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Stock" sheetId="7" r:id="rId7"/>
    <s:sheet name="Consolidated Statement of Stoc8" sheetId="8" r:id="rId8"/>
    <s:sheet name="Consolidated Statement of Mezza" sheetId="9" r:id="rId9"/>
    <s:sheet name="Background and Summary of Signi" sheetId="10" r:id="rId10"/>
    <s:sheet name="Restatement of Previously Issue" sheetId="11" r:id="rId11"/>
    <s:sheet name="Disposal of Assets or Businesse" sheetId="12" r:id="rId12"/>
    <s:sheet name="Acquisitions" sheetId="13" r:id="rId13"/>
    <s:sheet name="Property, Plant and Equipment" sheetId="14" r:id="rId14"/>
    <s:sheet name="Leases" sheetId="15" r:id="rId15"/>
    <s:sheet name="Inventories" sheetId="16" r:id="rId16"/>
    <s:sheet name="Goodwill and Intangible Assets" sheetId="17" r:id="rId17"/>
    <s:sheet name="Fair Value Measurement" sheetId="18" r:id="rId18"/>
    <s:sheet name="ADS Mexicana" sheetId="19" r:id="rId19"/>
    <s:sheet name="Investment in Unconsolidated Af" sheetId="20" r:id="rId20"/>
    <s:sheet name="Related Party Transactions" sheetId="21" r:id="rId21"/>
    <s:sheet name="Debt" sheetId="22" r:id="rId22"/>
    <s:sheet name="Derivative Transactions" sheetId="23" r:id="rId23"/>
    <s:sheet name="Commitments and Contingencies" sheetId="24" r:id="rId24"/>
    <s:sheet name="Employee Benefit Plans" sheetId="25" r:id="rId25"/>
    <s:sheet name="Accumulated Other Comprehensive" sheetId="26" r:id="rId26"/>
    <s:sheet name="Stockholders' Equity (Deficit)" sheetId="27" r:id="rId27"/>
    <s:sheet name="Mezzanine Equity" sheetId="28" r:id="rId28"/>
    <s:sheet name="Stock-Based Compensation" sheetId="29" r:id="rId29"/>
    <s:sheet name="Income Taxes" sheetId="30" r:id="rId30"/>
    <s:sheet name="Net Income (Loss) Per Share" sheetId="31" r:id="rId31"/>
    <s:sheet name="Business Segment Information" sheetId="32" r:id="rId32"/>
    <s:sheet name="Supplemental Disclosures of Cas" sheetId="33" r:id="rId33"/>
    <s:sheet name="Quarterly Financial Information" sheetId="34" r:id="rId34"/>
    <s:sheet name="Schedule II - Consolidated Valu" sheetId="35" r:id="rId35"/>
    <s:sheet name="Background and Summary of Sig36" sheetId="36" r:id="rId36"/>
    <s:sheet name="Background and Summary of Sig37" sheetId="37" r:id="rId37"/>
    <s:sheet name="Restatement of Previously Iss38" sheetId="38" r:id="rId38"/>
    <s:sheet name="Acquisitions (Tables)" sheetId="39" r:id="rId39"/>
    <s:sheet name="Property, Plant and Equipment (" sheetId="40" r:id="rId40"/>
    <s:sheet name="Leases (Tables)" sheetId="41" r:id="rId41"/>
    <s:sheet name="Inventories (Tables)" sheetId="42" r:id="rId42"/>
    <s:sheet name="Goodwill and Intangible Assets " sheetId="43" r:id="rId43"/>
    <s:sheet name="Fair Value Measurement (Tables)" sheetId="44" r:id="rId44"/>
    <s:sheet name="ADS Mexicana (Tables)" sheetId="45" r:id="rId45"/>
    <s:sheet name="Investment in Unconsolidated 46" sheetId="46" r:id="rId46"/>
    <s:sheet name="Debt (Tables)" sheetId="47" r:id="rId47"/>
    <s:sheet name="Derivative Transactions (Tables" sheetId="48" r:id="rId48"/>
    <s:sheet name="Accumulated Other Comprehensi49" sheetId="49" r:id="rId49"/>
    <s:sheet name="Mezzanine Equity (Tables)" sheetId="50" r:id="rId50"/>
    <s:sheet name="Stock-Based Compensation (Table" sheetId="51" r:id="rId51"/>
    <s:sheet name="Income Taxes (Tables)" sheetId="52" r:id="rId52"/>
    <s:sheet name="Net Income (Loss) Per Share (Ta" sheetId="53" r:id="rId53"/>
    <s:sheet name="Business Segment Information (T" sheetId="54" r:id="rId54"/>
    <s:sheet name="Supplemental Disclosures of C55" sheetId="55" r:id="rId55"/>
    <s:sheet name="Quarterly Financial Informati56" sheetId="56" r:id="rId56"/>
    <s:sheet name="Background and Summary of Sig57" sheetId="57" r:id="rId57"/>
    <s:sheet name="Background and Summary of Sig58" sheetId="58" r:id="rId58"/>
    <s:sheet name="Background and Summary of Sig59" sheetId="59" r:id="rId59"/>
    <s:sheet name="Background and Summary of Sig60" sheetId="60" r:id="rId60"/>
    <s:sheet name="Restatement of Previously Iss61" sheetId="61" r:id="rId61"/>
    <s:sheet name="Restatement of Previously Iss62" sheetId="62" r:id="rId62"/>
    <s:sheet name="Restatement of Previously Iss63" sheetId="63" r:id="rId63"/>
    <s:sheet name="Restatement of Previously Iss64" sheetId="64" r:id="rId64"/>
    <s:sheet name="Restatement of Previously Iss65" sheetId="65" r:id="rId65"/>
    <s:sheet name="Restatement of Previously Iss66" sheetId="66" r:id="rId66"/>
    <s:sheet name="Disposal of Assets or Busines67" sheetId="67" r:id="rId67"/>
    <s:sheet name="Acquisitions - Additional Infor" sheetId="68" r:id="rId68"/>
    <s:sheet name="Acquisitions - Summary of Purch" sheetId="69" r:id="rId69"/>
    <s:sheet name="Acquisitions - Effect of Acquis" sheetId="70" r:id="rId70"/>
    <s:sheet name="Property, Plant, and Equipment " sheetId="71" r:id="rId71"/>
    <s:sheet name="Property, Plant, and Equipmen72" sheetId="72" r:id="rId72"/>
    <s:sheet name="Leases - Summary of Leased Asse" sheetId="73" r:id="rId73"/>
    <s:sheet name="Leases - Schedule of Interest a" sheetId="74" r:id="rId74"/>
    <s:sheet name="Leases - Schedule of Future Min" sheetId="75" r:id="rId75"/>
    <s:sheet name="Leases - Schedule of Future M76" sheetId="76" r:id="rId76"/>
    <s:sheet name="Leases - Summary of Future Mini" sheetId="77" r:id="rId77"/>
    <s:sheet name="Leases - Additional Information" sheetId="78" r:id="rId78"/>
    <s:sheet name="Inventories - Schedule of Inven" sheetId="79" r:id="rId79"/>
    <s:sheet name="Inventories - Additional Inform" sheetId="80" r:id="rId80"/>
    <s:sheet name="Goodwill and Intangible Asset81" sheetId="81" r:id="rId81"/>
    <s:sheet name="Goodwill and Intangible Asset82" sheetId="82" r:id="rId82"/>
    <s:sheet name="Goodwill and Intangible Asset83" sheetId="83" r:id="rId83"/>
    <s:sheet name="Goodwill and Intangible Asset84" sheetId="84" r:id="rId84"/>
    <s:sheet name="Fair Value Measurement - Summar" sheetId="85" r:id="rId85"/>
    <s:sheet name="Fair Value Measurement - Summ86" sheetId="86" r:id="rId86"/>
    <s:sheet name="Fair Value Measurement - Additi" sheetId="87" r:id="rId87"/>
    <s:sheet name="Fair Value Measurement - Summ88" sheetId="88" r:id="rId88"/>
    <s:sheet name="ADS Mexicana - Additional Infor" sheetId="89" r:id="rId89"/>
    <s:sheet name="ADS Mexicana - Assets and Liabi" sheetId="90" r:id="rId90"/>
    <s:sheet name="Investment in Unconsolidated 91" sheetId="91" r:id="rId91"/>
    <s:sheet name="Investment in Unconsolidated 92" sheetId="92" r:id="rId92"/>
    <s:sheet name="Related Party Transactions - Ad" sheetId="93" r:id="rId93"/>
    <s:sheet name="Debt - Long-term Debt (Detail)" sheetId="94" r:id="rId94"/>
    <s:sheet name="Debt (Bank Term Loans) - Additi" sheetId="95" r:id="rId95"/>
    <s:sheet name="Debt (Senior Notes Payable) - A" sheetId="96" r:id="rId96"/>
    <s:sheet name="Debt (Mortgage Notes Payable) -" sheetId="97" r:id="rId97"/>
    <s:sheet name="Debt (Industrial Revenue Bonds)" sheetId="98" r:id="rId98"/>
    <s:sheet name="Debt (ADS Mexicana Short Term C" sheetId="99" r:id="rId99"/>
    <s:sheet name="Debt (Debt Covenants and Divide" sheetId="100" r:id="rId100"/>
    <s:sheet name="Debt - Maturities of Long-term " sheetId="101" r:id="rId101"/>
    <s:sheet name="Debt (Subsequent Events Related" sheetId="102" r:id="rId102"/>
    <s:sheet name="Derivative Transactions - Summa" sheetId="103" r:id="rId103"/>
    <s:sheet name="Derivative Transactions - Sched" sheetId="104" r:id="rId104"/>
    <s:sheet name="Derivative Transactions - Sc105" sheetId="105" r:id="rId105"/>
    <s:sheet name="Commitments and Contingencies (" sheetId="106" r:id="rId106"/>
    <s:sheet name="Employee Benefit Plans - Additi" sheetId="107" r:id="rId107"/>
    <s:sheet name="Accumulated Other Comprehens108" sheetId="108" r:id="rId108"/>
    <s:sheet name="Stockholders' Equity (Deficit) " sheetId="109" r:id="rId109"/>
    <s:sheet name="Mezzanine Equity (Redeemable Co" sheetId="110" r:id="rId110"/>
    <s:sheet name="Mezzanine Equity (Redeemable111" sheetId="111" r:id="rId111"/>
    <s:sheet name="Mezzanine Equity - Schedule of " sheetId="112" r:id="rId112"/>
    <s:sheet name="Stock-Based Compensation - (Def" sheetId="113" r:id="rId113"/>
    <s:sheet name="Stock-Based Compensation (Stock" sheetId="114" r:id="rId114"/>
    <s:sheet name="Stock-Based Compensation - Sche" sheetId="115" r:id="rId115"/>
    <s:sheet name="Stock-Based Compensation - S116" sheetId="116" r:id="rId116"/>
    <s:sheet name="Stock-Based Compensation - S117" sheetId="117" r:id="rId117"/>
    <s:sheet name="Stock-Based Compensation - Summ" sheetId="118" r:id="rId118"/>
    <s:sheet name="Stock-Based Compensation (Restr" sheetId="119" r:id="rId119"/>
    <s:sheet name="Stock-Based Compensation - S120" sheetId="120" r:id="rId120"/>
    <s:sheet name="Stock-Based Compensation (Non-E" sheetId="121" r:id="rId121"/>
    <s:sheet name="Income Taxes - Income Before In" sheetId="122" r:id="rId122"/>
    <s:sheet name="Income Taxes - Components of Pr" sheetId="123" r:id="rId123"/>
    <s:sheet name="Income Taxes - Reconciliation o" sheetId="124" r:id="rId124"/>
    <s:sheet name="Income Taxes - Additional Infor" sheetId="125" r:id="rId125"/>
    <s:sheet name="Income Taxes - Deferred Tax Ass" sheetId="126" r:id="rId126"/>
    <s:sheet name="Income Taxes - Net Deferred Tax" sheetId="127" r:id="rId127"/>
    <s:sheet name="Income Taxes - Unrecognized Tax" sheetId="128" r:id="rId128"/>
    <s:sheet name="Net Income (Loss) Per Share - S" sheetId="129" r:id="rId129"/>
    <s:sheet name="Business Segment Information - " sheetId="130" r:id="rId130"/>
    <s:sheet name="Business Segment Information131" sheetId="131" r:id="rId131"/>
    <s:sheet name="Business Segment Information132" sheetId="132" r:id="rId132"/>
    <s:sheet name="Business Segment Information133" sheetId="133" r:id="rId133"/>
    <s:sheet name="Business Segment Information134" sheetId="134" r:id="rId134"/>
    <s:sheet name="Business Segment Information135" sheetId="135" r:id="rId135"/>
    <s:sheet name="Supplemental Disclosures of 136" sheetId="136" r:id="rId136"/>
    <s:sheet name="Supplemental Disclosures of 137" sheetId="137" r:id="rId137"/>
    <s:sheet name="Quarterly Financial Informat138" sheetId="138" r:id="rId138"/>
    <s:sheet name="Schedule II - Consolidated V139" sheetId="139" r:id="rId139"/>
    <s:sheet name="Schedule II - Consolidated V140" sheetId="140" r:id="rId140"/>
  </s:sheets>
  <s:definedNames/>
  <s:calcPr calcId="124519" calcMode="auto" fullCalcOnLoad="1"/>
</s:workbook>
</file>

<file path=xl/sharedStrings.xml><?xml version="1.0" encoding="utf-8"?>
<sst xmlns="http://schemas.openxmlformats.org/spreadsheetml/2006/main" uniqueCount="1344">
  <si>
    <t>Document and Entity Information - USD ($) $ in Millions</t>
  </si>
  <si>
    <t>12 Months Ended</t>
  </si>
  <si>
    <t>Mar. 31, 2015</t>
  </si>
  <si>
    <t>Feb. 29, 2016</t>
  </si>
  <si>
    <t>Sep. 30, 2014</t>
  </si>
  <si>
    <t>Document And Entity Information [Abstract]</t>
  </si>
  <si>
    <t>Document Type</t>
  </si>
  <si>
    <t>10-K</t>
  </si>
  <si>
    <t>Amendment Flag</t>
  </si>
  <si>
    <t>false</t>
  </si>
  <si>
    <t>Document Period End Date</t>
  </si>
  <si>
    <t>Mar. 31,
		2015</t>
  </si>
  <si>
    <t>Document Fiscal Year Focus</t>
  </si>
  <si>
    <t>Document Fiscal Period Focus</t>
  </si>
  <si>
    <t>FY</t>
  </si>
  <si>
    <t>Trading Symbol</t>
  </si>
  <si>
    <t>WMS</t>
  </si>
  <si>
    <t>Entity Registrant Name</t>
  </si>
  <si>
    <t>ADVANCED DRAINAGE SYSTEMS, INC.</t>
  </si>
  <si>
    <t>Entity Central Index Key</t>
  </si>
  <si>
    <t>Current Fiscal Year End Date</t>
  </si>
  <si>
    <t>--03-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Mar. 31, 2014</t>
  </si>
  <si>
    <t>Current assets:</t>
  </si>
  <si>
    <t>Cash</t>
  </si>
  <si>
    <t>[1]</t>
  </si>
  <si>
    <t>Receivables (less allowance for doubtful accounts of $5,423 and $4,490,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15)</t>
  </si>
  <si>
    <t xml:space="preserve"> </t>
  </si>
  <si>
    <t>Mezzanine equity:</t>
  </si>
  <si>
    <t>Redeemable common stock: $0.01 par value; 0 and 38,320 shares issued and outstanding, respectively</t>
  </si>
  <si>
    <t>Redeemable convertible preferred stock: $0.01 par value; 47,070 shares authorized; 44,170 shares issued; 25,639 and 26,129 shares outstanding, respectively</t>
  </si>
  <si>
    <t>Deferred compensation - unearned ESOP shares</t>
  </si>
  <si>
    <t>Total mezzanine equity</t>
  </si>
  <si>
    <t>Stockholders' equity (deficit):</t>
  </si>
  <si>
    <t>Common stock: $0.01 par value; 1,000,000 and 148,271 authorized; 153,560 and 109,951 issued; 53,522 and 9,141 outstanding, respectively</t>
  </si>
  <si>
    <t>Paid-in capital</t>
  </si>
  <si>
    <t>Common stock in treasury, at cost</t>
  </si>
  <si>
    <t>Accumulated other comprehensive loss</t>
  </si>
  <si>
    <t>Retained deficit</t>
  </si>
  <si>
    <t>Total ADS stockholders' equity (deficit)</t>
  </si>
  <si>
    <t>Noncontrolling interest in subsidiaries</t>
  </si>
  <si>
    <t>Total stockholders' equity (deficit)</t>
  </si>
  <si>
    <t>Total liabilities, mezzanine equity and stockholders' equity (deficit)</t>
  </si>
  <si>
    <t>See Note 2. Restatement of Previously Issued Financial Statements.</t>
  </si>
  <si>
    <t>Consolidated Balance Sheets (Parenthetical) - USD ($) $ in Thousands</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solidated Statements of Operations - USD ($) shares in Thousands, $ in Thousands</t>
  </si>
  <si>
    <t>3 Months Ended</t>
  </si>
  <si>
    <t>Dec. 31, 2014</t>
  </si>
  <si>
    <t>Jun. 30, 2014</t>
  </si>
  <si>
    <t>Dec. 31, 2013</t>
  </si>
  <si>
    <t>Sep. 30, 2013</t>
  </si>
  <si>
    <t>Jun. 30, 2013</t>
  </si>
  <si>
    <t>Mar. 31, 2013</t>
  </si>
  <si>
    <t>Dec. 31, 2012</t>
  </si>
  <si>
    <t>Sep. 30, 2012</t>
  </si>
  <si>
    <t>Jun. 30, 2012</t>
  </si>
  <si>
    <t>Income Statement [Abstract]</t>
  </si>
  <si>
    <t>Net sales</t>
  </si>
  <si>
    <t>Cost of goods sold</t>
  </si>
  <si>
    <t>Gross profit</t>
  </si>
  <si>
    <t>Operating expenses:</t>
  </si>
  <si>
    <t>Selling</t>
  </si>
  <si>
    <t>General and administrative</t>
  </si>
  <si>
    <t>Loss (gain) on disposal of assets or businesses</t>
  </si>
  <si>
    <t>Intangible amortization</t>
  </si>
  <si>
    <t>Income from operations</t>
  </si>
  <si>
    <t>Other expense:</t>
  </si>
  <si>
    <t>Interest expense</t>
  </si>
  <si>
    <t>Other miscellaneous expense (income), net</t>
  </si>
  <si>
    <t>Income before income taxes</t>
  </si>
  <si>
    <t>Income tax expense</t>
  </si>
  <si>
    <t>Equity in net loss (income)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loss) income available to common stockholders and participating securities</t>
  </si>
  <si>
    <t>Undistributed income allocated to participating securities</t>
  </si>
  <si>
    <t>Net (loss) income available to common stockholders</t>
  </si>
  <si>
    <t>Weighted average common shares outstanding:</t>
  </si>
  <si>
    <t>Basic</t>
  </si>
  <si>
    <t>Diluted</t>
  </si>
  <si>
    <t>Net (loss) income per share available to common stockholders:</t>
  </si>
  <si>
    <t>Cash dividends declared per share</t>
  </si>
  <si>
    <t>Consolidated Statements of Comprehensive (Loss) Income - USD ($) $ in Thousands</t>
  </si>
  <si>
    <t>Statement of Comprehensive Income [Abstract]</t>
  </si>
  <si>
    <t>Other comprehensive (loss) income:</t>
  </si>
  <si>
    <t>Currency translation, before tax</t>
  </si>
  <si>
    <t>Other, before tax</t>
  </si>
  <si>
    <t>Total other comprehensive (loss) income, before tax</t>
  </si>
  <si>
    <t>Tax attributes of items in other comprehensive (loss) income:</t>
  </si>
  <si>
    <t>Other</t>
  </si>
  <si>
    <t>Total tax (expense) benefit</t>
  </si>
  <si>
    <t>Comprehensive income</t>
  </si>
  <si>
    <t>Less other comprehensive (loss) income attributable to noncontrolling interest, net of tax</t>
  </si>
  <si>
    <t>Total comprehensive (loss) income attributable to ADS</t>
  </si>
  <si>
    <t>Consolidated Statements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Fair market value adjustments to derivatives</t>
  </si>
  <si>
    <t>Other operating activities</t>
  </si>
  <si>
    <t>Changes in working capital (see Note 24)</t>
  </si>
  <si>
    <t>Net cash provided by operating activities</t>
  </si>
  <si>
    <t>Cash Flows from Investing Activities</t>
  </si>
  <si>
    <t>Capital expenditures</t>
  </si>
  <si>
    <t>Proceeds from disposition of assets or businesses</t>
  </si>
  <si>
    <t>Cash paid for acquisitions, net of cash acquired</t>
  </si>
  <si>
    <t>Investment in unconsolidated affiliate</t>
  </si>
  <si>
    <t>Additions to capitalized software</t>
  </si>
  <si>
    <t>Other investing activities</t>
  </si>
  <si>
    <t>Net cash used in investing activities</t>
  </si>
  <si>
    <t>Cash Flows from Financing Activities</t>
  </si>
  <si>
    <t>Proceeds from Revolving Credit Facility</t>
  </si>
  <si>
    <t>Payments on Revolving Credit Facility</t>
  </si>
  <si>
    <t>Proceeds from Term Loan</t>
  </si>
  <si>
    <t>Payments on Term Loan</t>
  </si>
  <si>
    <t>Proceeds from Senior Notes</t>
  </si>
  <si>
    <t>Payments of notes, mortgages, and other debt</t>
  </si>
  <si>
    <t>(Payments) loan on CSV life insurance policies</t>
  </si>
  <si>
    <t>Payments on capital lease obligation</t>
  </si>
  <si>
    <t>Payments for deferred initial public offering costs</t>
  </si>
  <si>
    <t>Debt issuance costs</t>
  </si>
  <si>
    <t>Proceeds from initial public offering of common stock, net of underwriter discounts and commissions</t>
  </si>
  <si>
    <t>Cash dividends paid</t>
  </si>
  <si>
    <t>Redemption of Redeemable convertible preferred stock</t>
  </si>
  <si>
    <t>Purchase of treasury stock - common</t>
  </si>
  <si>
    <t>Other financing activities</t>
  </si>
  <si>
    <t>Net cash provided by (used in) financing activities</t>
  </si>
  <si>
    <t>Effect of exchange rate changes on cash</t>
  </si>
  <si>
    <t>Net change in cash</t>
  </si>
  <si>
    <t>Cash at beginning of year</t>
  </si>
  <si>
    <t>Cash at end of year</t>
  </si>
  <si>
    <t>Consolidated Statement of Stockholders' Equity (Deficit) - USD ($) shares in Thousands, $ in Thousands</t>
  </si>
  <si>
    <t>Total</t>
  </si>
  <si>
    <t>Common Stock [Member]</t>
  </si>
  <si>
    <t>Common Stock in Treasury [Member]</t>
  </si>
  <si>
    <t>Paid In Capital [Member]</t>
  </si>
  <si>
    <t>Accumulated Other Comprehensive Loss [Member]</t>
  </si>
  <si>
    <t>Retained Earnings (Deficit) [Member]</t>
  </si>
  <si>
    <t>Total ADS Stockholders' Equity (Deficit) [Member]</t>
  </si>
  <si>
    <t>Non-controlling Interest in Subsidiaries [Member]</t>
  </si>
  <si>
    <t>Beginning Balance, Value (As Previously Reported [Member]) at Mar. 31, 2012</t>
  </si>
  <si>
    <t>Beginning Balance, Value at Mar. 31, 2012</t>
  </si>
  <si>
    <t>Net income | As Previously Reported [Member]</t>
  </si>
  <si>
    <t>Other comprehensive income</t>
  </si>
  <si>
    <t>Redeemable convertible preferred stock dividends</t>
  </si>
  <si>
    <t>Common stock dividend</t>
  </si>
  <si>
    <t>Dividend paid to noncontrolling interest holder</t>
  </si>
  <si>
    <t>Compensation</t>
  </si>
  <si>
    <t>Dividend</t>
  </si>
  <si>
    <t>Exercise of common stock options</t>
  </si>
  <si>
    <t>Redemption of common shares to exercise stock options</t>
  </si>
  <si>
    <t>Stock-based compensation</t>
  </si>
  <si>
    <t>Restricted stock awards</t>
  </si>
  <si>
    <t>Redemption of redeemable convertible preferred stock</t>
  </si>
  <si>
    <t>Purchase of common stock</t>
  </si>
  <si>
    <t>Adjustments to redeemable convertible preferred stock fair value measurement</t>
  </si>
  <si>
    <t>Adjustments to redeemable common stock fair value measurement</t>
  </si>
  <si>
    <t>Ending Balance, Value at Mar. 31, 2013</t>
  </si>
  <si>
    <t>Beginning Balance, Shares (As Previously Reported [Member]) at Mar. 31, 2012</t>
  </si>
  <si>
    <t>Beginning Balance, Shares at Mar. 31, 2012</t>
  </si>
  <si>
    <t>Ending Balance, Shares at Mar. 31, 2013</t>
  </si>
  <si>
    <t>Cumulative restatement adjustments</t>
  </si>
  <si>
    <t>Reclassification of common stock to redeemable common stock</t>
  </si>
  <si>
    <t>Ending Balance, Value at Mar. 31, 2014</t>
  </si>
  <si>
    <t>Ending Balance, Shares at Mar. 31, 2014</t>
  </si>
  <si>
    <t>Beginning Balance, Value at Mar. 31, 2014</t>
  </si>
  <si>
    <t>Tax benefit resulting from exercise of certain stock-based compensation awards</t>
  </si>
  <si>
    <t>Initial Public Offering (IPO)</t>
  </si>
  <si>
    <t>Reclassification of liability classified stock options upon IPO</t>
  </si>
  <si>
    <t>ESOP distributions in common stock</t>
  </si>
  <si>
    <t>Termination of redemption feature upon IPO</t>
  </si>
  <si>
    <t>Ending Balance, Value at Mar. 31, 2015</t>
  </si>
  <si>
    <t>Ending Balance, Shares at Mar. 31, 2015</t>
  </si>
  <si>
    <t>Consolidated Statement of Stockholders' Equity (Deficit) (Parenthetical) - $ / shares</t>
  </si>
  <si>
    <t>Statement of Stockholders' Equity [Abstract]</t>
  </si>
  <si>
    <t>Common stock dividend per share</t>
  </si>
  <si>
    <t>Consolidated Statement of Mezzanine Equity - USD ($) shares in Thousands, $ in Thousands</t>
  </si>
  <si>
    <t>Deferred Compensation, Unearned ESOP Shares [Member]</t>
  </si>
  <si>
    <t>Ending Balance, Value (As Previously Reported [Member]) at Mar. 31, 2014</t>
  </si>
  <si>
    <t>Background and Summary of Significant Accounting Policies</t>
  </si>
  <si>
    <t>Accounting Policies [Abstract]</t>
  </si>
  <si>
    <t>1. BACKGROUND AND SUMMARY OF
SIGNIFICANT ACCOUNTING POLICIES
Organization
Advanced Drainage Systems, Inc. and subsidiaries (collectively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Our fiscal year begins on April 1 and ends on March 31.
Unless otherwise noted, references to “year” pertain to
our fiscal year. For example, 2015 refers to fiscal 2015, which is
the period from April 1, 2014 to March 31, 2015.
The Company is managed based primarily on the geographies in which
it operates and reports results of operations in two reportable
segments. The reportable segments are Domestic and
International.
2014 Initial Public Offering (“IPO”)
On July 11, 2014, in anticipation of the IPO, we executed a
4.707-for-one split of our common and our preferred stock. The
effect of the stock split on outstanding shares and earnings per
share has been retroactively applied to all periods presented.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of $6,935, we used the net proceeds of
$72,196 to reduce the outstanding indebtedness under the revolving
portion of our credit facility. The common stock is listed on the
New York Stock Exchang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Secondary Public
Offering”)
On December 9, 2014, we completed a Secondary Public Offering
of our common stock, which resulted in the sale of 10,000 shares of
common stock by a certain selling stockholder of the Company at a
public offering price of $21.25.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Principles of Consolidation
Our consolidated financial statements include the Company, our
wholly owned subsidiaries, our majority owned subsidiaries,
including ADS Mexicana,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income) of unconsolidated affiliates in our
Consolidated Statements of Operations. All intercompany balances
and transactions have been eliminated in consolidation.
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Allowance for Doubtful Account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
Inventories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518, $611, and $1,036
during the fiscal years ended March 31, 2015, 2014 and 2013,
respectively.
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The Company did not incur any impairment charges for Goodwill in
the fiscal years ended March 31, 2015, 2014 or 2013.
Intangible Assets
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The Company did not incur any impairment charges for Intangible
assets in the fiscal years ended March 31, 2015, 2014 or
2013.
Other Assets
Other assets include investments in unconsolidated affiliates
accounted for under the equity method, capitalized software
development costs, deposits, deferred financing costs, cash
surrender value of officer life insurance on key senior management
executives, Central parts, and other.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Other assets as of the fiscal years ended March 31 consisted
of the following:
(Amounts in
thousands) 2015 2014
Investments in unconsolidated affiliates $ 25,038 $ 23,624
Capitalized software development costs, net 7,276 10,511
Deposits 4,947 5,192
Deferred financing costs 4,543 5,953
Cash surrender value of officer life insurance 9,953 8,893
Central parts 2,108 1,910
Other 7,302 9,364
Total other assets $ 61,167 $ 65,447
The following table sets forth amortization expense related to
Other assets in each of the fiscal years ending March 31:
(Amounts in
thousands) 2015 2014 2013
Capitalized software development costs $ 3,550 $ 3,270 $ 3,539
Deferred financing costs 1,410 1,591 2,008
Central Parts 55 43 41
Other 1,977 1,986 1,970
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
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
Shipping Costs
Shipping costs are incurred to physically move our raw materials,
tooling and products between manufacturing and distribution
facilities and from our production or distribution facilities to
our customers. Shipping costs for the fiscal years ended
March 31, 2015, 2014 and 2013 were $120,993, $111,862 and
$110,402, respectively, and are included in Cost of goods sold. In
certain instances, we bill shipping costs to our customers.
Shipping costs billed to customers were $9,282, $8,864 and $9,133
during 2015, 2014 and 2013, respectively, and are included in Net
sales.
Stock-Based Compensation
ADS has several programs for stock-based payments to employees and
directors. Equity-classified awards are measured based on the
grant-date estimated fair value of each award, net of estimated
forfeitures, and liability-classified awards are re-measured at
fair value, net of estimated forfeitures, at each reporting date.
Compensation expense is recognized over the employee’s
requisite service period, which is generally the vesting period of
the grant. The fair value of each stock option granted is estimated
using the Black-Scholes option pricing model. Compensation expense
is recorded for new awards and existing awards that are modified,
repurchased, or forfeited. For details of our stock-based
compensation award programs, see Note 20. Stock-Based
Compensation.
Advertising
We expense advertising costs as incurred. Advertising costs are
recorded in Selling expenses in the Consolidated Statements of
Operations. The total advertising costs were $2,477, $2,335 and
$2,731 for the fiscal years ended March 31, 2015, 2014 and
2013, respectively.
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2,002, $29,484, and $30,775 for the fiscal
years ended March 31, 2015, 2014 and 2013, respectively, of
which employees contributed $4,067, $4,032 and $806,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569, $447 and $934, for the years ended March 31, 2015, 2014
and 2013, respectively.
ADS is also self-insured for workers’ compensation insurance
with stop-loss coverage for claims that exceed $250 per incident up
to the respective state statutory limits. Amounts expensed,
including an estimate for claims incurred but not reported, were
$1,369, $1,395 and $1,184 for the fiscal years ended March 31,
2015, 2014 and 2013, respectively.
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amount that has a
greater than 50% likelihood of being realized upon ultimate
settlement with the relevant taxing authority.
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The carrying amounts of current financial assets and liabilities
approximate fair value because of the immediate or short-term
maturity of these items. The carrying and fair values of the
Company’s Senior Notes (discussed in Note 13. Debt) were
$100,000 and $103,590, respectively, as of March 31, 2015 and
$100,000 and $104,511, respectively, at March 31, 2014. The fair
value of the Senior Notes was determined based on a comparison of
the interest rate and terms of such borrowings to the rates and
terms of similar debt available for the period. Management believes
the carrying amount on the remaining long-term debt is not
materially different from its fair value as the interest rates and
terms of the borrowings are similar to currently available
borrowings. The categorization of the framework used to evaluate
this debt is considered Level 2. See also Note 9. Fair Value
Measurement to these financial statements.
Concentrations of Risk
We have a large, active customer base of over 18,000 customers with
one customer representing more than 10% of annual net sales. Such
customer accounted for 10.7%, 10.6% and 9.7% of fiscal year 2015,
2014 and 2013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although one customer
accounts for approximately 14% of our receivables at March 31,
2015.
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Other
miscellaneous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
The cost of such resin is recognized in Cost of goods sold in the
Consolidated Statements of Operations.
Recent Accounting Pronouncements
Revenue Recognition
Consolidation
Debt Issuance Costs
Measurement of Inventory
Business Combinations —
Deferred Tax Assets and Liabilities
Equity Investments and Financial Liabilities
Leases
With the exception of pronouncements described above, there have
been no new accounting pronouncements that have significance, or
potential significance, to our consolidated financial
statements.</t>
  </si>
  <si>
    <t>Restatement of Previously Issued Financial Statements</t>
  </si>
  <si>
    <t>Accounting Changes and Error Corrections [Abstract]</t>
  </si>
  <si>
    <t>2. RESTATEMENT OF PREVIOUSLY ISSUED
FINANCIAL STATEMENTS
Background
In June of 2015, in connection with the preparation of the
Company’s consolidated annual financial statements for the
fiscal year ended March 31, 2015, certain errors related to
the Company’s accounting treatment for its transportation and
equipment leases and inventory methodology were identified. As the
Company completed additional accounting review procedures, it
identified additional errors related to long-lived assets, ADS
Mexicana and certain other miscellaneous items.
Due to these errors, as further described below, and based upon the
recommendation of management, the Audit Committee of the
Company’s Board of Directors (the “Audit
Committee”) determined on August 14, 2015 that the
Company’s previously issued audited financial statements
should no longer be relied upon. As a result of the foregoing the
Company has restated its consolidated financial statements for the
fiscal years ended March 31, 2014 and 2013, as well as the
quarterly periods for the first three quarters of the fiscal year
ended March 31, 2015 and for all of the quarterly periods in
the fiscal year ended March 31, 2014. The restatement also
affects periods prior to fiscal year 2013, with the cumulative
effect of the errors reflected as an adjustment to the fiscal year
2013 opening stockholders’ equity (deficit) balance.
Accounting Adjustments
The following is a discussion of the significant accounting
adjustments that were made to the Company’s historical
consolidated financial statements.
Lease Accounting Adjustments
The Company leases real estate and equipment under various lease
agreements. Historically, assets leased under the Company’s
transportation and equipment leasing program (“Fleet
Leases”) have been classified as operating leases. However,
based upon a reexamination of the Company’s historic
assumptions, estimates and judgments with respect to lease
accounting, as further described below, the Company has determined
that a substantial portion of the Fleet Leases should instead be
classified as capital leases.
As part of the Company’s recent review of its Fleet Leases,
the Company reexamined the minimum lease payment classification
test (the “MLP Test”) set forth in ASC Topic 840, which
is one of four criteria used to determine lease classification. The
MLP Test requires a lease to be capitalized when the present value
of the minimum lease payments is greater than or equal to 90% of
the fair market value of leased property at lease inception.
The Company had historically included in the minimum lease payments
used for purposes of the MLP Test only those payments related to
the non-cancellable period identified in the lease agreement.
However, the Company has now determined that the minimum lease
payments should also include payments related to certain reasonably
assured renewal periods included in the lease agreement. Under that
revised analysis of significant lease arrangements, the Company has
concluded that the present value of the minimum lease payments
exceeded 90% of the fair market value for certain leased assets,
requiring a modification of treatment from operating to capital
leases.
The Company has also reexamined its historic assumptions, estimates
and judgments with respect to the accounting for real estate and
aircraft leases that were previously classified as operating
leases. In many cases, the Company has determined that the leases
should instead be classified as capital leases due to the inclusion
of contingent penalty amounts in the minimum lease payments used
for purposes of the MLP Test.
The errors in lease classification have been corrected in the
restated consolidated financial statements, whereby at lease
inception the Company has recorde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Inventory Accounting Adjustments
The Company identified and corrected certain errors related to its
accounting for inventory. The errors primarily related to the
Company’s incorrect historical calculation of inventory
costing based on the FIFO method, the inappropriate capitalization
of certain inter-plant freight expense and other overhead costs, as
well as the misclassification of certain overhead costs between
general and administrative expense and cost of goods sold. The
Company also identified and corrected certain errors related to ADS
Mexicana’s accounting for inventory.
With respect to inventory costing errors related to the application
of the FIFO method, the Company had historically utilized a
simplified method of calculating inventory cost based on an overall
average price near period end for all products, particularly with
respect to the resin material cost component of inventory. However,
this simplified method for establishing inventory cost became less
precise over time primarily as a result of the significant increase
in the number of raw materials purchased by the Company. The
imprecision in this simplified method became even greater during
fiscal 2015 when raw material pricing became particularly volatile.
In response, the Company has developed a more precise model to
value the resin component of ending inventory on hand under the
FIFO method.
There were multiple contributing factors related to the errors in
the capitalization of overhead costs. First, the Company
historically applied a simplified method of capitalizing general
and administrative overhead costs to inventory by using a
consistent capitalization rate across all general and
administrative functions, such as the purchasing, human resources
and information technology functions, regardless of the actual
amount of each function’s efforts that were related to the
inventory production process. In addition, certain amounts were
capitalized from Cost of goods sold into inventory without a
corresponding reclassification entry from general and
administrative expenses. In response, the Company developed an
appropriate allocation of general and administrative overhead costs
to inventory based on the specific amount of each function’s
efforts that were related to the inventory production process.
Finally, certain capitalized overhead costs were determined to be
inappropriate as they were unrelated to the inventory production
process or the use of estimates that did not accurately reflect
actual costs.
The loss on the financial fuel hedge was determined to be Other
miscellaneous expense (income), net rather than Cost of goods sold,
and therefore was not capitalized as an inventoriable cost. Minor
corrections were made to the related inventory turn calculation to
be more consistent with other costs capitalized into ending
inventory.
Long-Lived Assets Accounting Adjustments
The Company identified and corrected certain errors related to the
accounting for long-lived assets included in Property, plant and
equipment, Goodwill, Intangible assets and Other assets in the
Consolidated Balance Sheets. These errors primarily related to
either the initial capitalization, subsequent depreciation or
amortization, or the timing or amount of impairment
charges. The specific nature of each item in this category of
adjustments is described as follows:
• The adjustments to Property, plant
and equipment primarily related to the write-off of certain
components of equipment that had been replaced, fully or partially,
by fixed asset additions, and the write-off of certain amounts that
were determined to not qualify for initial capitalization. In
addition, it was determined that the depreciable lives should be
revised for certain equipment.
• The Hancor trademark intangible asset
adjustment represents an increase in the impairment charge
originally recorded in the fiscal year ended March 31, 2012,
as well as the resulting decrease in the subsequent amortization
expense for the asset.
• The adjustments to Other assets
related to capitalized software development costs are primarily
related to the write-off of certain amounts that were determined to
not qualify for initial capitalization, corrections of in-service
dates, and revised amortization lives on some assets.
• The adjustments to Other assets
related to Central parts are necessary to properly value the assets
on hand at historic cost, and once placed into service, amortize
the assets over their respective useful lives.
• The adjustments also include the
reclassification from Intangible assets to Other assets of an asset
recorded at the time of the disposal of a business in fiscal year
2012 related to a favorable supply contract, as well as the
reclassification from Intangible Assets to Goodwill of certain
purchase price recorded at the time of the Quality Culvert, Inc.
acquisition in fiscal year 2012, and the resulting impact on
amortization expense.
ADS Mexicana Accounting Adjustments
In October 2015, members of the Company’s management became
aware of transactions involving ADS Mexicana that ADS Mexicana
personnel initially brought to the attention of the Company for
further review to confirm whether these transactions were
appropriately characterized. The ADS Mexicana transactions in
question included an aircraft leasing arrangement, a real estate
leasing arrangement and several services arrangements that involved
ADS Mexicana related parties. Once brought to the attention of the
Company, management promptly undertook a review to determine
whether such transactions were properly recorded and/or
characterized and to ensure that such transactions and their
financial impact was appropriately reflected in the Company’s
consolidated financial statements.
After receiving a preliminary report from management on the breadth
and scope of the issues, the Audit Committee in November 2015
authorized independent counsel and its forensic consulting firm to
conduct an independent investigation. The investigation involved
the interview of members of the Company’s finance staff as
well as finance and non-finance staff of ADS Mexicana, in addition
to a review of the financial and accounting records of the Company
and ADS Mexicana related to the transactions in question. Upon
concluding the investigation, it was determined by management, upon
consultation with the Audit Committee’s advisors, that the
various lease and services arrangements described above, as well as
certain additional services arrangements with related parties
identified during the course of the investigation, lacked
commercial and economic substance or proper supporting
documentation as to the services performed, and therefore were not
appropriately reflected in the Company’s consolidated
financial statements and that certain of those transactions should
be either re-characterized by ADS Mexicana as dividends as opposed
to expenses, or eliminated. These errors have been corrected in the
restated consolidated financial statements, with these adjustments
primarily impacting Other miscellaneous expense (income), net, Net
income attributable to noncontrolling interest and Noncontrolling
interest in subsidiaries.
Management also identified potential accounting errors related to
ADS Mexicana’s revenue recognition cut-off practices which
were reported by management to the Audit Committee and also
investigated by the Audit Committee’s advisors. Specifically,
the Company identified instances where ADS Mexicana recognized
revenue prior to the date of shipment or transfer of
title/ownership, which is not in accordance with GAAP. The
investigation also found that the timing for when such errors
occurred was irregular and in certain instances attributable to
requests from ADS Mexicana customers that were not properly
accounted for, resulting in timing differences between invoicing
date and shipment date.
The Company also identified and corrected certain other errors
related to the accounting for ADS Mexicana. These adjustments
related to the increase of the allowance for doubtful accounts,
errors related to the inventory costing methodology that were
similar to the errors in the U.S. described above, and certain
other miscellaneous items. The inventory errors related to the
incorrect historical calculation of inventory costing based on the
FIFO method and overhead costs.
Income Taxes and Other Accounting Adjustments
The Company recorded adjustments to income taxes to reflect the
impact of the restatement adjustments, as well as discrete tax
adjustments related to transfer pricing. See Note 21. Income Taxes
for discussion of the related impact to our effective tax
rate. The Company also identified and corrected certain other
errors, all of which are insignificant individually and in the
aggregate. The nature of the primary items besides income
taxes in this category of adjustments is described as follows:
• The adjustments to the accrued
liability for customer rebates are the result of the
Company’s prior methodology not properly capturing all
rebates due at period end.
• The adjustments related to the
Tuberias Tigre — ADS Limitada joint venture (“South
American Joint Venture”) were primarily the result of an
impairment of equipment in the fiscal year ended March 31,
2014 that was not identified until the time of a subsequent-year
statutory audit. As a result, the Company has corrected its
equity method accounting to properly reflect the impairment
charge.
Impact on Consolidated Statements of Operations
The net effect of the restatement described above on the
Company’s previously reported consolidated statements of
operations for the years ended March 31, 2014 and 2013 is as
follows:
For the Year Ended March 31,
2014
Adjustments
(Amounts in thousands, except As Previously Leases Inventory Long-Lived ADS Income Taxes As Restated
Net sales $ 1,069,009 $
— $
— $
— $ (1,129 ) $ (100 ) $ 1,067,780
Cost of goods sold 856,118 (1,223 ) 17,949 (336 ) 830 472 873,810
Gross profit 212,891 1,223 (17,949 ) 336 (1,959 ) (572 ) 193,970
Operating expenses:
Selling 75,024 (479 ) (344 ) 415 (943 ) 369 74,042
General and administrative 78,478 (393 ) (16,122 ) 284 (1,820 ) (666 ) 59,761
Gain on disposal of assets or businesses (5,338 ) 1,852
— 623
—
— (2,863 )
Intangible amortization 11,412
—
— (1,267 )
—
— 10,145
Income from operations 53,315 243 (1,483 ) 281 804 (275 ) 52,885
Other expense:
Interest expense 16,141 2,666
—
—
—
— 18,807
Other miscellaneous expense (income), net 133
—
— (25 ) (1,200 ) (85 ) (1,177 )
Income before income taxes 37,041 (2,423 ) (1,483 ) 306 2,004 (190 ) 35,255
Income tax expense 22,575
—
—
—
— (2,626 ) 19,949
Equity in net loss of unconsolidated affiliates 1,592
—
—
—
— 1,494 3,086
Net income 12,874 (2,423 ) (1,483 ) 306 2,004 942 12,220
Less net income attributable to noncontrolling interest 1,750
—
—
— 1,527 316 3,593
Net income attributable to ADS 11,124 (2,423 ) (1,483 ) 306 477 626 8,627
Change in fair value of redeemable convertible preferred stock (3,979 )
—
—
—
—
— (3,979 )
Dividends to redeemable convertible preferred stockholders (10,139 )
—
—
—
—
— (10,139 )
Dividends paid to unvested restricted stockholders (418 )
—
—
—
—
— (418 )
Net loss available to common stockholders and participating
securities (3,412 ) (2,423 ) (1,483 ) 306 477 626 (5,909 )
Undistributed income allocated to participating securities
—
—
—
—
—
—
—
Net loss available to common stockholders $ (3,412 ) $ (2,423 ) $ (1,483 ) $ 306 $ 477 $ 626 $ (5,909 )
Weighted average common shares outstanding:
Basic 47,277 47,277
Diluted 47,277 47,277
Net loss per share:
Basic $ (0.07 ) $ (0.12 )
Diluted $ (0.07 ) $ (0.12 )
Cash dividends declared per share $ 1.68 $ 1.68
For the Year Ended March 31,
2013
Adjustments
(Amounts in thousands,
except per share data) As Previously Leases Inventory Long-Lived ADS Income Taxes As Restated
Net sales $ 1,017,041 $
— $
— $
— $ (1,455 ) $ 1,516 $ 1,017,102
Cost of goods sold 807,730 1,522 18,089 1,292 452 56 829,141
Gross profit 209,311 (1,522 ) (18,089 ) (1,292 ) (1,907 ) 1,460 187,961
Operating expenses:
Selling 69,451 (548 ) (23 ) 99 266 2,560 71,805
General and administrative 67,712 (504 ) (14,925 ) 87 (1,728 ) (1,041 ) 49,601
Gain on disposal of assets or businesses (2,210 ) 240
— 1,019
—
— (951 )
Intangible amortization 11,295
—
— (1,267 )
—
— 10,028
Income from operations 63,063 (710 ) (3,141 ) (1,230 ) (445 ) (59 ) 57,478
Other expense:
Interest expense 16,095 2,431
—
—
—
— 18,526
Other miscellaneous expense, net 283
—
—
— (124 ) (56 ) 103
Income before income taxes 46,685 (3,141 ) (3,141 ) (1,230 ) (321 ) (3 ) 38,849
Income tax expense 16,894
—
—
—
— (959 ) 15,935
Equity in net income of unconsolidated affiliates (387 )
—
—
—
— 121 (266 )
Net income 30,178 (3,141 ) (3,141 ) (1,230 ) (321 ) 835 23,180
Less net income attributable to noncontrolling interest 2,019
—
—
— (123 ) 624 2,520
Net income attributable to ADS 28,159 (3,141 ) (3,141 ) (1,230 ) (198 ) 211 20,660
Change in fair value of redeemable convertible preferred stock (5,869 )
—
—
—
—
— (5,869 )
Dividends to redeemable convertible preferred stockholders (736 )
—
—
—
— 1 (735 )
Dividends paid to unvested restricted stockholders (52 )
—
—
—
—
— (52 )
Net income available to common stockholders and participating
securities 21,502 (3,141 ) (3,141 ) (1,230 ) (198 ) 212 14,004
Undistributed income allocated to participating securities (2,042 ) 383 383 150 24 (25 ) (1,127 )
Net income available to common stockholders $ 19,460 $ (2,758 ) $ (2,758 ) $ (1,080 ) $ (174 ) $ 187 $ 12,877
Weighted average common shares outstanding:
Basic 46,698 46,698
Diluted 47,249 47,249
Net income per share:
Basic $ 0.42 $ 0.28
Diluted $ 0.41 $ 0.27
Cash dividends declared per share $ 0.10 $ 0.10
Impact on Consolidated Statements of Comprehensive
Income
The net effect of the restatement described above on the
Company’s previously reported consolidated statements of
comprehensive income for the years ended March 31, 2014 and
2013 is as follows:
For the Year Ended March 31,
2014
Adjustments
(Amounts in thousands) As Previously Leases Inventory Long-Lived ADS Income Taxes As Restated
Net income $ 12,874 $ (2,423 ) $ (1,483 ) $ 306 $ 2,004 $ 942 $ 12,220
Comprehensive income 6,468 (2,423 ) (1,483 ) 296 1,959 412 5,229
Less other comprehensive loss attributable to noncontrolling
interest, net of tax (1,285 )
—
—
— (1 ) 44 (1,242 )
Less net income attributable to noncontrolling interest 1,750
—
—
— 1,527 316 3,593
Total comprehensive income attributable to ADS $ 6,003 $ (2,423 ) $ (1,483 ) $ 296 $ 433 $ 52 $ 2,878
For the Year Ended March 31,
2013
Adjustments
(Amounts in thousands) As Previously Leases Inventory Long-Lived ADS Income Taxes As Restated
Net income $ 30,178 $ (3,141 ) $ (3,141 ) $ (1,230 ) $ (321 ) $ 835 $ 23,180
Comprehensive income 31,895 (3,141 ) (3,141 ) (1,232 ) (323 ) 1,725 25,783
Less other comprehensive income attributable to noncontrolling
interest, net of tax 1,198
—
—
— (6 ) (33 ) 1,159
Less net income attributable to noncontrolling interest 2,019
—
—
— (123 ) 624 2,520
Total comprehensive income attributable to ADS $ 28,678 $ (3,141 ) $ (3,141 ) $ (1,232 ) $ (194 ) $ 1,134 $ 22,104
Impact on Consolidated Balance Sheet
The net effect of the restatement described above on the
Company’s previously reported consolidated balance sheet as
of March 31, 2014 is as follows:
March 31, 2014
Adjustments
(Amounts in thousands) As Previously Leases Inventory Long-Lived ADS Income As Restated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Cumulative Effect of Prior Period Adjustments
The following table presents the impact of the restatement to the
Company’s beginning retained earnings and other
stockholders’ equity (deficit) balances, cumulatively to
reflect adjustments booked to all periods prior to April 1,
2012:
(Amounts in thousands) Common Paid in Common Accumulated Retained Total ADS Non-controlling subsidiaries Total Stockholders’ Equity
Stockholders’ equity (deficit), March 31, 2012 (as
previously reported) $ 11,957 $ 39,661 $ (449,583 ) $ (1,375 ) $ 110,863 $ (288,477 ) $ 20,628 $ (267,849 )
Adjustments from:
Lease Accounting, before income tax effect
—
—
—
— 21,025 21,025
— 21,025
Inventory, before income tax effect
—
—
—
— (349 ) (349 )
— (349 )
Long-Lived Assets, before income tax effect
—
—
— 3 (14,551 ) (14,548 )
— (14,548 )
ADS Mexicana, before income tax effect
—
—
— (500 ) (388 ) (888 ) (387 ) (1,275 )
All other non-income tax adjustments
— (1,006 )
— (653 ) 1,061 (598 ) (4,663 ) (5,261 )
Income tax adjustments
—
—
—
— (7,428 ) (7,428 )
— (7,428 )
Total adjustments
— (1,006 )
— (1,150 ) (630 ) (2,786 ) (5,050 ) (7,836 )
Stockholders’ equity (deficit), March 31, 2012 (As
Restated) $ 11,957 $ 38,655 $ (449,583 ) $ (2,525 ) $ 110,233 $ (291,263 ) $ 15,578 $ (275,685 )
Impact on Consolidated Statements of Cash Flows
The net effect of the restatement on the Company’s previously
reported consolidated statements of cash flows for the years ended
March 31, 2014 and 2013 is as follows:
For the Year Ended March 31,
2014
(Amounts in thousands) As Previously Adjustments As
Cash Flows from Operating Activities
Net income $ 12,874 $ (654 ) $ 12,220
Depreciation and amortization 55,898 7,776 63,674
Changes in working capital (36,037 ) (1,383 ) (37,420 )
All other adjustments to reconcile net income to net cash provided
by operating activities 29,387 4,549 33,936
Net cash provided by operating activities 62,122 10,288 72,410
Cash Flows from Investing Activities
Net cash used in investing activities (41,767 ) 3,055 (38,712 )
Cash Flows from Financing Activities
Payments on capital lease obligation
— (12,240 ) (12,240 )
All other financing activities (17,712 ) (1,157 ) (18,869 )
Net cash used in financing activities (17,712 ) (13,397 ) (31,109 )
Effect of exchange rate changes on cash (73 ) 54 (19 )
Net change in cash 2,570
— 2,570
Cash at beginning of year 1,361
— 1,361
Cash at end of year $ 3,931 $
— $ 3,931
For the Year Ended March 31, 2013
(Amounts in thousands) As Previously Adjustments As
Cash Flows from Operating Activities
Net income $ 30,178 $ (6,998 ) $ 23,180
Depreciation and amortization 55,605 7,497 63,102
Changes in working capital (23,212 ) 9,895 (13,317 )
All other adjustments to reconcile net income to net cash provided
by operating activities 5,644 (3,256 ) 2,388
Net cash provided by operating activities 68,215 7,138 75,353
Cash Flows from Investing Activities
Net cash used in investing activities (47,199 ) 2,403 (44,796 )
Cash Flows from Financing Activities
Payments on capital lease obligation
— (9,342 ) (9,342 )
All other financing activities (21,737 ) (259 ) (21,996 )
Net used in financing activities (21,737 ) (9,601 ) (31,338 )
Effect of exchange rate changes on cash
— 60 60
Net change in cash (721 )
— (721 )
Cash at beginning of year 2,082
— 2,082
Cash at end of year $ 1,361 $
— $ 1,361
Quarterly Financial Information
The net effect of the restatement on the Company’s previously
reported consolidated financial statements as of and for the for
the quarters ended June 30, September 30 and
December 31, 2014 and 2013 (unaudited) can be found at Note
25. Quarterly Financial Information (Unaudited) to these financial
statements and in the Forms 10-Q/A for the quarters ended
June 30, 2014, September 30, 2014, and
December 31, 2014 filed with the SEC concurrently with this
Annual Report on Form 10-K.</t>
  </si>
  <si>
    <t>Disposal of Assets or Businesses</t>
  </si>
  <si>
    <t>Discontinued Operations and Disposal Groups [Abstract]</t>
  </si>
  <si>
    <t>3. DISPOSAL OF ASSETS OR
BUSINESSES
On December 21, 2012, we entered into an agreement (the
“Basalite Agreement”) to sell substantially all of the
assets used in connection with our plastic edging product line to
Basalite Concrete Products, LLC (“Basalite”) in
exchange for cash and a note receivable. The Basalite Agreement
defined the purchase price to consist of a cash payment of $600,
plus other consideration in the form of an executed promissory note
for $1,800. Under terms of the note, Basalite will pay ADS $600
cash on each of the first three one-year anniversaries of the
closing date. The net book value for the related assets, consisting
of inventory and property and equipment, was $190, resulting in a
net gain recognized of $2,210. The sale transaction closed on
December 28, 2012.
On June 28, 2013, we entered into an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resulting in a
net gain recognized of $4,848. The sale transaction closed on
June 28, 2013. The product line sold consisted of minor niche
fittings which were manufactured by a third party producer and
resold by the Company primarily in the retail market.
In the fourth quarter of fiscal year 2014, we completed the sale of
two businesses that individually and in the aggregate were not
significant. The aggregate sales price of these two transactions
was $3,030, plus other consideration in the form of a note
receivable for $1,241. The net book value of these businesses was
$3,781, resulting in a net gain recognized of $490.
In the fourth quarter of fiscal year 2015, we completed the sale of
product-related intellectual property rights that were not
significant. The sales price was $750, consisting of a cash payment
of $150 plus other consideration in the form of a note receivable
for $600. The sale did not involve any tangible assets, and the
related intellectual property rights had no net book value,
resulting in a net gain recognized of $750.
Periodically, we will dispose of equipment, including equipment
that we have accounted for as capital leases. The net loss on the
disposition of the equipment was $1,112, $2,475 and $1,259 during
the fiscal years 2015, 2014 and 2013, respectively.</t>
  </si>
  <si>
    <t>Acquisitions</t>
  </si>
  <si>
    <t>Business Combinations [Abstract]</t>
  </si>
  <si>
    <t>4. ACQUISITIONS
In fiscal year 2013, we completed the acquisition of two businesses
that individually and in the aggregate were not significant. The
aggregate purchase price of these acquisitions was $5,239, which
included a note payable of $400 plus additional contingent
consideration with an initial estimated fair value of $1,271.
Ideal Pipe
The purchase price for business combinations is allocated to the
estimated fair values of acquired tangible and intangible assets,
assumed liabilities and goodwill, where applicable. We generally
recognize customer relationships, trade names and non-competition
agreements as identifiable intangible assets. The fair value of
these intangible assets is determined primarily using the income
approach, which involves significant unobservable inputs (Level 3
inputs). These inputs include projected sales, margin, required
rate of return and tax rate. Trade name intangibles are valued
utilizing a relief from royalty method.
On January 30, 2015, Hancor of Canada, Inc., a wholly-owned
subsidiary of the Company, acquired all issued and outstanding
shares of Ideal Drain Tile Limited and Wave Plastics Inc., the sole
partners of Ideal Pipe (together “Ideal Pipe”). Ideal
Pipe designs, manufactures and markets high performance
thermoplastic corrugated pipe and related water management products
used across a broad range of Canadian end markets and applications,
including nonresidential, residential, agriculture, and
infrastructure applications. The acquisition further strengthens
our position in Canada by increasing our size and scale in the
market, as well as enhancing our manufacturing, marketing and
distribution capabilities. The purchase price of Ideal Pipe was
$43,828, financed through cash acquired and our existing line of
credit facility. The results of operations of Ideal Pipe are
included in our Consolidated Statements of Operations after
January 30, 2015. The revenue and net income of Ideal Pipe
since the acquisition date included in our Consolidated Statements
of Operations for the fiscal year ended March 31, 2015 were
immaterial.
The excess of the purchase price over the fair value of the net
assets acquired of $10,660 was allocated to goodwill, assigned to
the International segment, and consists primarily of the acquired
workforce and synergies the two companies anticipate realizing as a
combined company. None of the goodwill is deductible for tax
purposes. The purchase price allocation is as follows:
(Amounts in thousands)
Cash $ 7,443
Other current assets 9,036
Property, plant and equipment 27,258
Goodwill and intangible assets 18,890
Current liabilities (12,721 )
Non-current liabilities (6,078 )
Total purchase price $ 43,828
Transaction costs were immaterial. However, the Company did incur a
loss on a currency hedge related to the purchase of Ideal Pipe in
the amount of $5,636 which was recorded in Other miscellaneous
expense (income), net in the Consolidated Statements of Operations.
The Company used this currency hedge to fix the purchase price
which was denominated in Canadian dollars from the agreement date
until the transaction ultimately closed on January 30,
2015.
The acquired identifiable intangible assets represent customer
relationships of $4,881 (seven-year useful life), trade name of
$3,073 (10-year useful life), and non-compete agreements of $276
(three-year useful life).
The following table contains unaudited pro forma Consolidated
Statements of Operations information assuming the acquisition
occurred on April 1, 2013 and includes adjustments for
amortization of intangibles, depreciation of fixed assets and
interest expense. This pro forma information is presented for
illustrative purposes only and is not indicative of what actual
results would have been if the acquisitions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2014
Net sales $ 1,217,431 $ 1,102,477
Net income attributable to ADS $ 10,329 $ 9,029
Unaudited pro forma net income attributable to ADS has been
calculated after adjusting the combined results of the Company to
reflect additional intangible asset amortization expense, net of
related income taxes, of $749 and $951, (reduced) additional
depreciation expense, net of related income taxes, of ($7) and $354
and additional interest expense, net of related income taxes, of
$513 and $521 for the fiscal years ended March 31, 2015 and
2014, respectively.
Subsequent Event Related to the Acquisition of an Additional
Interest in BaySaver
On July 17, 2015, ADS Ventures, Inc. (“ADS/V”), a
wholly-owned subsidiary of the Company, acquired an additional 10%
of the issued and outstanding membership interests in BaySaver
Technologies, LLC (“BaySaver”), for a combined purchase
price of $3,200, subject to certain additional post-closing
purchase price payments. Concurrent with the acquisition, we also
entered into an amendment to the BaySaver joint venture agreement
to change the voting rights for the joint venture from an equal
vote for each member to a vote based upon the ownership interest.
As a result, the Company increased its ownership interest to 65% of
the issued and outstanding membership interests in BaySaver and
obtained the majority of the voting rights. BaySaver will be
consolidated with our financial statements beginning in the second
quarter of fiscal year 2016. See also Note 11. Investment in
Unconsolidated Affiliates.</t>
  </si>
  <si>
    <t>Property, Plant and Equipment</t>
  </si>
  <si>
    <t>Property, Plant and Equipment [Abstract]</t>
  </si>
  <si>
    <t xml:space="preserve">5. PROPERTY, PLANT AND
EQUIPMENT
Property, plant and equipment, net as of the fiscal years ended
March 31 consisted of the following:
(Amounts in thousands) 2015 2014
Land, buildings and improvements $ 177,073 $ 158,588
Machinery and equipment 690,079 640,529
Construction in progress 5,991 11,003
Total cost 873,143 810,120
Less accumulated depreciation (496,076 ) (459,769 )
Property, plant and equipment, net $ 377,067 $ 350,351
The following table sets forth depreciation expense related to
Property, plant and equipment in each of the fiscal years ending
March 31:
(Amounts in thousands) 2015 2014 2013
Depreciation expense $ 50,136 $ 48,230 $ 47,524 </t>
  </si>
  <si>
    <t>Leases</t>
  </si>
  <si>
    <t>Leases [Abstract]</t>
  </si>
  <si>
    <t>6. LEASES
Capital Leases
The Company leases certain buildings and transportation equipment
including its fleet of trucks and trailers, under capital lease
agreements.
Leased assets accounted for as capital leases and included in
Property, plant and equipment consisted of the following:
2015 2014
(Amounts in thousands)
Buildings and improvements $ 7,163 $ 7,716
Machinery and equipment 168,437 145,980
Total cost 175,600 153,696
Less accumulated depreciation (102,263 ) (89,599 )
Leased assets in Property, plant and equipment, net $ 73,337 $ 64,097
The following sets forth the interest and depreciation expense
related to capital leases recorded in each fiscal year ended
March 31:
2015 2014 2013
(Amounts in thousands)
Lease interest expense $ 2,249 $ 2,666 $ 2,431
Depreciation of leased assets 13,943 12,644 11,252
The following is a schedule by year of future minimum lease
payments under capital leases and the present value of the net
minimum lease payments as of March 31, 2015:
(Amounts in thousands)
2016 $ 18,373
2017 15,333
2018 12,093
2019 9,190
2020 6,600
Thereafter 7,206
Total minimum lease payments (a) $ 68,795
Less: amount representing interest (b) 7,561
Present value of net minimum lease payments $ 61,234
Lease obligation — Current 15,731
Lease obligation — Long-term 45,503
Total lease obligation $ 61,234
(a) Excludes contingent rentals which may
be paid. Contingent rentals amounted to $844 and $335 for the years
ended March 31, 2015 and 2014, respectively.
(b) Amount necessary to reduce minimum
lease payments to present value calculated at the lower of the rate
implicit in the lease or the Company’s incremental borrowing
rate at lease inception.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We lease certain real estate and office equipment under various
cancelable and non-cancelable operating lease agreements that
expire at various dates through fiscal year 2037.
Future minimum rental commitments under operating leases as of
March 31, 2015, are summarized below (amounts in
thousands):
2016 2017 2018 2019 2020 Thereafter
Future operating lease payments $ 2,793 $ 1,857 $ 1,014 $ 614 $ 355 $ 2,222
Total rent expense was $3,953, $3,836 and $4,968 in the fiscal
years ended March 31, 2015, 2014 and 2013, respectively.</t>
  </si>
  <si>
    <t>Inventory Disclosure [Abstract]</t>
  </si>
  <si>
    <t>7. INVENTORIES
Inventories as of the fiscal years ended March 31 consisted of
the following:
(Amounts in thousands) 2015 2014
Raw materials $ 50,198 $ 51,785
Finished goods 219,644 208,106
Total Inventories $ 269,842 $ 259,891
We had no work-in-process inventories as of March 31, 2015 and
2014.
General and administrative costs related to the production process
are capitalized in the cost of finished goods inventory. During
fiscal years ended March 31, 2015 and 2014, we incurred
production-related general and administrative costs of $17,257 and
$15,617, respectively, of which $4,400 and $3,819 remained in
inventory at March 31, 2015 and 2014, respectively.</t>
  </si>
  <si>
    <t>Goodwill and Intangible Assets</t>
  </si>
  <si>
    <t>Goodwill and Intangible Assets Disclosure [Abstract]</t>
  </si>
  <si>
    <t xml:space="preserve">8. GOODWILL AND INTANGIBLE
ASSETS
Goodwill
The carrying amount of goodwill by reportable segment is as
follows:
(Amounts in thousands) Domestic International Total
Balance at April 1, 2013 $ 87,507 $ 467 $ 87,974
Currency translation
— 43 43
Balance at March 31, 2014 $ 87,507 $ 510 $ 88,017
Acquisition
— 10,660 10,660
Currency translation
— 2 2
Balance at March 31, 2015 $ 87,507 $ 11,172 $ 98,679
Intangible Assets
Intangible assets as of the fiscal years ended March 31, 2015
and 2014 consisted of the following:
2015 2014
(Amounts in thousands) Gross Accumulated Net Gross Accumulated Net
Definite-lived intangible assets
Developed technology $ 40,579 $ (26,405 ) $ 14,174 $ 40,579 $ (22,588 ) $ 17,991
Customer relationships 43,167 (26,113 ) 17,054 38,252 (21,793 ) 16,459
Patents 6,547 (3,550 ) 2,997 6,175 (2,921 ) 3,254
Non-compete and other contractual agreements 1,365 (691 ) 674 1,088 (491 ) 597
Trademarks and tradenames 14,248 (3,051 ) 11,197 11,157 (2,254 ) 8,903
Total definite-lived intangible assets 105,906 (59,810 ) 46,096 97,251 (50,047 ) 47,204
Indefinite-lived intangible assets
Trademarks 11,959
— 11,959 11,990
— 11,990
Total Intangible assets $ 117,865 $ (59,810 ) $ 58,055 $ 109,241 $ (50,047 ) $ 59,194
The following table presents the weighted average amortization
period for definite-lived intangible assets at
March 31, 2015:
Weighted Average Period (in years)
Developed technology 10.7
Customer relationships 8.3
Patents 8.3
Non-compete and other contractual agreements 5.1
Trademarks and tradenames 13.9
The following table presents the future intangible asset
amortization expense based on existing intangible assets at
March 31, 2015:
Fiscal Year
(Amounts in thousands) 2016 2017 2018 2019 2020 Thereafter Total
Amortization expense $ 8,249 $ 7,273 $ 6,745 $ 6,585 $ 4,899 $ 12,345 $ 46,096 </t>
  </si>
  <si>
    <t>Fair Value Measurement</t>
  </si>
  <si>
    <t>Fair Value Disclosures [Abstract]</t>
  </si>
  <si>
    <t>9. FAIR VALUE MEASUREMENT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fiscal
year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
Amounts recorded in the Consolidated Statements of Operations for
Level 3 items amounted to $283 and $8,963 during 2015 and 2014,
respectively.
Quantitative Information about Level 3 Fair Value
Measurements
(Amounts in
thousands)
Liabilities &amp; Mezzanine Equity Fair Value
Valuation Unobservable Input Quantifiable
Contingent consideration for acquisitions $ 2,444 Discounted cash flow Weighted Average Cost (a) 10 %
Liabilities &amp; Mezzanine Equity Fair Value
Valuation Unobservable Input Quantifiable
Contingent consideration for acquisitions $ 2,898 Discounted cash flow WACC (a) 11 %
Redeemable common stock $ 549,119 Guideline company method and
Discounted cash flow Implied pricing (b) 10.5x
Guideline public (c) n/a
WACC (a) 11 %
Redeemable convertible preferred stock $ 291,720 Guideline company method and
Discounted cash flow Implied pricing (b) 10.5x
Guideline public (c) n/a
WACC (a) 11 %
Deferred compensation — unearned ESOP shares $ (197,888 ) Guideline company method and
Discounted cash flow Implied pricing (b) 10.5x
Guideline public (c) n/a
WACC (a) 11 %
(a) Represents discount rates or rates of
return estimates and assumptions that we believe would be used by
market participants when valuing these liabilities and mezzanine
equity.
(b) Represents financial metrics used to
estimate the value of comparable companies including EBIT and
EBITDA.
(c) Represents a group of public
companies deemed similar from a risk and return prospective and
reflect economic conditions and business risk for the
Company’s industry in general.
Changes in the fair value of recurring fair value measurements
using significant unobservable inputs (Level 3) for the fiscal
years ended March 31, 2015 and 2014 were as follows:
(Amounts in thousands) Contingent Redeemable Redeemable Deferred Total
Balance at March 31, 2013 $ 2,679 $ 522,276 $ 282,547 $ (196,477 ) $ 611,025
Allocation of ESOP shares to participants
—
—
— 8,211 8,211
Change in fair value 738 26,458 13,601 (9,622 ) 31,175
Payments of contingent consideration liability (519 )
—
—
— (519 )
Redemption of Redeemable convertible preferred stock
—
— (4,428 )
— (4,428 )
Transfer to Level 3
— 385
—
— 385
Balance at March 31, 2014 $ 2,898 $ 549,119 $ 291,720 $ (197,888 ) $ 645,849
Allocation of ESOP shares to participants
—
—
— 4,391 4,391
Change in fair value 174 65,921 34,903 (23,849 ) 77,149
Payments of contingent consideration liability (628 )
—
—
— (628 )
Transfer out of Level 3
— (615,040 ) (326,623 ) 217,346 (724,317 )
Balance at March 31, 2015 $ 2,444 $
— $
— $
— $ 2,444
During fiscal year 2015 our Redeemable common stock transferred out
of Level 3, as these securities started actively trading on the
NYSE during the second quarter of fiscal 2015. In addition, our
Redeemable convertible preferred stock and Deferred compensation
– unearned ESOP shares were reclassified from a recurring
Level 3 fair value measurement to a non-recurring Level 3 fair
value measurement as a result of the IPO. See Note 1. Background
and Summary of Significant Accounting Policies for further
information on the IPO. There were no further transfers in or out
of Levels 1, 2 and 3 for the fiscal year ended March 31, 2015
and 2014.
Valuation of our Contingent Consideration for
Acquisitions
The fair values of the contingent consideration payables were
calculated with reference to the estimated future value of the
Inserta Tee and FleXstorm businesses, which are based on a
discounted cash flow model. The undiscounted value is discounted to
the present value using a market discount rate. The method used to
price this liability is considered Level 3, due to the subjective
nature of the unobservable inputs used to determine the fair
value.
Valuation of our Redeemable Common Stock
Prior to the IPO in fiscal 2015, the Company had certain shares of
common stock outstanding allowing the holder to put its shares to
us for cash. This Redeemable common stock was historically recorded
at its fair value in the mezzanine equity section of our
Consolidated Balance Sheets and changes in fair value were recorded
in Retained earnings. Historically, the fair value of a share of
common stock was determined by management by applying industry
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ACC, is calculated by weighting
the required returns on interest-bearing debt and common stock in
proportion to their estimated percentages in an expected capital
structure. An increase in the WACC would decrease the fair value of
the Redeemable common stock. The categorization of the framework
used to price this mezzanine equity is considered Level 3, due to
the subjective nature of the unobservable inputs used to determine
the fair value.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for more information on the
IPO.
Non-recurring Fair Value Measurements
Valuation of our Redeemable Convertible Preferred Stock
Prior to the effective date of the IPO, the Trustee of the
Company’s ESOP had the ability to put the shares of our
Redeemable convertible preferred stock to the Company. Our
Redeemable convertible preferred stock is recorded at its fair
value in the mezzanine equity section of our Consolidated Balance
Sheets and changes in fair value are recorded in Retained earnings
or as a reduction of Paid in capital to the extent there is not
sufficient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March 31, 2015,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and Note 19.
Mezzanine Equity for additional information on the Redeemable
common stock and Redeemable convertible preferred stock.</t>
  </si>
  <si>
    <t>ADS Mexicana</t>
  </si>
  <si>
    <t>Equity Method Investments and Joint Ventures [Abstract]</t>
  </si>
  <si>
    <t>10. ADS MEXICANA
We participate in joint ventures from time to time for the purpose
of expanding upon our growth of manufacturing and selling HDPE
corrugated pipe in emerging markets. We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In April 2013, ADS Worldwide acquired an additional 1% equity
interest in its consolidated subsidiary ADS Mexicana stock for
$520, increasing the Company’s ownership percentage to 51%
from 50%. We have executed a Technology, Patents and Trademarks
Sub-License Agreement and a Distribution Agreement with ADS
Mexicana that provides ADS Mexicana with the rights to manufacture
and sell ADS licensed products in Mexico and Central America.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solidated Balance
Sheets and our joint venture partner’s portion of net income
is shown as Net income attributable to noncontrolling interest in
our Consolidated Statements of Operations.
The table below includes the assets and liabilities of ADS Mexicana
that are consolidated as of March 31, 2015 and 2014. The
balances exclude intercompany transactions that are eliminated upon
consolidation.
(Amounts in thousands) 2015 2014
Assets
Current assets $ 24,822 $ 32,877
Property, plant and equipment, net 18,556 21,633
Other noncurrent assets 2,523 3,378
Total assets $ 45,901 $ 57,888
Liabilities
Current liabilities $ 11,134 $ 11,595
Noncurrent liabilities 5,259 7,020
Total liabilities $ 16,393 $ 18,615</t>
  </si>
  <si>
    <t>Investment in Unconsolidated Affiliates</t>
  </si>
  <si>
    <t>Investments in and Advances to Affiliates, Schedule of Investments [Abstract]</t>
  </si>
  <si>
    <t xml:space="preserve">11. INVESTMENT IN UNCONSOLIDATED
AFFILIATES
We participate in three unconsolidated joint ventures, South
American Joint Venture, which is 50% owned by our wholly-owned
subsidiary ADS Chile; BaySaver, which is 55% owned by our
wholly-owned subsidiary ADS Ventures, Inc.; and Tigre-ADS USA, Inc.
(“Tigre-ADS USA”), which is 49% owned by our
wholly-owned subsidiary ADS Ventures, Inc. In each case, the
Company has concluded that it is appropriate to account for these
investments using the equity method, whereby our share of the
income or loss of the joint venture is reported in the Consolidated
Statements of Operations under Equity in net loss (income) of
unconsolidated affiliates and our investment in the joint venture
is included in Other assets in the Consolidated Balance Sheets.
South American Joint Venture
Our investment in this unconsolidated joint venture was formed for
the purpose of expanding upon our growth of manufacturing and
selling HDPE corrugated pipe in the South American market via the
joint venture partner’s local presence and expertise
throughout the region. We are not required to consolidate the South
American Joint Venture as we are not the primary beneficiary,
although we do hold a significant variable interest in the South
American Joint Venture through our equity investment and debt
guarantee. Summarized financial data, which includes capital
contributions of $4,000 and $2,875 during 2015 and 2014,
respectively, as of the fiscal years ended March 31 for the
South American Joint Venture is as follows:
(Amounts in thousands) 2015 2014
Investment in the South American Joint Venture $ 17,081 $ 18,422
Receivable from the South American Joint Venture 5,607 8,313
BaySaver
On July 15, 2013, ADS Ventures, Inc., a wholly-owned
subsidiary of the Company, BaySaver Technologies, Inc.
(“BTI”) and Mid Atlantic Storm Water Research Center,
Inc. (“MASWR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In connection with this investment,
the Company acquired a call option to purchase the remaining 45%
interest in BaySaver. Also, in connection with the investment, the
Company granted a put option enabling the other equity holder to
sell his remaining shares in BaySaver to the Company upon the
passage of time or the occurrence of certain events.
Summarized financial data as of the fiscal years ended
March 31 for the BaySaver joint venture is as follows:
(Amounts in thousands) 2015 2014
Investment in BaySaver $ 4,906 $ 5,202
Receivable from BaySaver 59 6
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amortized basis difference as
of March 31, 2015 is $1,639.
As noted in Note 4, in July 2015, we acquired an additional 10%
interest in BaySaver and entered into Amendment No. 1 to
BaySaver Technologies, LLC Limited Liability Company Agreement
dated as of July 17, 2015 by and among ADS Ventures, Inc.,
BaySaver Technologies, Inc. and Mid-Atlantic Storm Water Research
Center, Inc. (“BaySaver amendment”) which revised the
voting rights for BaySaver. As a result, we now have more than 50%
of the voting rights, in addition to owning 65% of the equity in
BaySaver, and will be required to consolidate the assets and
liabilities of BaySaver subsequent to the date of our additional
investment and BaySaver amendment in July 2015.
Tigre-ADS USA
On April 7, 2014, ADS Ventures, Inc., a wholly-owned
subsidiary of the Company, and Tigre S.A. — Tubos e Conexoes
entered into a stock purchase agreement to form a joint venture,
Tigre-ADS USA. The joint venture was established to manufacture and
sell PVC fittings for waterworks, plumbing, and HVAC applications
primarily in the United States and Canadian markets. The Company
acquired 49% of the outstanding shares of capital stock of
Tigre-ADS USA for $3,566. The joint venture represents a
continuation of the existing activities of Tigre-ADS USA through
its Janesville, Wisconsin manufacturing facility. We are not
required to consolidate Tigre-ADS USA under ASC 810-10 as we are
not the primary beneficiary, although we do hold a significant
variable interest in Tigre-ADS USA through our equity
investment.
Summarized financial data as of the fiscal year ended March 31
for the Tigre-ADS USA joint venture is as follows:
(Amounts in thousands) 2015
Investment in Tigre-ADS USA $ 3,051
Receivable from Tigre-ADS USA 27 </t>
  </si>
  <si>
    <t>Related Party Transactions</t>
  </si>
  <si>
    <t>Related Party Transactions [Abstract]</t>
  </si>
  <si>
    <t>12. RELATED PARTY
TRANSACTIONS
ADS Mexicana
ADS conducts business in Mexico and Central America through its
joint venture ADS Mexicana. ADS owns 51% of the outstanding stock
of ADS Mexicana and consolidates its interest in ADS Mexicana for
financial reporting purposes. During the year ended March 31,
2015 and 2014, ADS Mexicana compensated certain owners and former
owners of Grupo Altima, the JV partner of ADS Mexicana, for
consulting services related to the operations of the business and a
noncompete arrangement, respectively. These cash payments totaled
$459, $817, and $0 for the fiscal years ended March 31, 2015,
2014 and 2013, respectively.
Occasionally, ADS and ADS Mexicana jointly enter into agreements
for pipe sales with their related parties which totaled $3,783,
$6,687, $3,370 in the years ended March 31, 2015, 2014 and
2013, respectively. Outstanding receivables related to these sales
were $1,005 and $2,480 at March 31, 2015 and 2014,
respectively. In February 2015, ADS Mexicana loaned $5,000 to an
entity owned by a Grupo Altima owner and such loan was repaid the
same month. The applicable interest rate for the loan was
2.35%.
We are the guarantor of 100% of ADS Mexicana’s credit
facility and our maximum potential payment under this guarantee
totals $12,000. See Note 13. Debt.
South American Joint Venture
Our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11,000 as of March 31, 2015. The maximum
borrowing permitted under the South American Joint Venture’s
credit facility is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March 31, 2015 and 2014, the
outstanding principal balance of the credit facility including
letters of credit was $13.6 million and $11.1 million,
respectively. The weighted average interest rate as of
March 31, 2015 was 3.33% on U.S. dollar denominated loans and
7.54%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the South American Joint Venture jointly enter into agreements for
pipe sales with their related parties in immaterial amounts.
BaySaver
At March 31, 2015, ADS holds an equity method investment in
BaySaver of approximately 55%. BaySaver may at times provide
short-term financing to ADS to enhance liquidity. As of
March 31, 2015 and 2014, BaySaver held unsecured,
interest-free, notes receivable from ADS in the amounts of $500 and
$400, which were fully paid subsequent to year end.
During 2015, ADS received dividends of $1,100 from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13. DEBT
Long-term debt as of the fiscal years ended March 31 consisted
of the following:
(Amounts in thousands) 2015 2014
Bank Term Loans
Revolving Credit Facility — ADS $ 205,100 $ 248,100
Revolving Credit Facility — ADS Mexicana
—
—
Term Note 91,250 97,500
Senior Notes payable 100,000 100,000
Mortgage notes payable
— 3,733
Industrial revenue bonds 3,545 4,715
Total 399,895 454,048
Current maturities (9,580 ) (11,153 )
Long-term debt obligation $ 390,315 $ 442,895
Bank Term Loans
The Bank Term Loans include a Revolving Credit Facility with
borrowing capacity of $325,000 for ADS, Inc., a Revolving Credit
Facility for ADS Mexicana with borrowing capacity of $12,000
(“the Revolving Credit Facilities”) and a $100,000 term
note (“Term Note”). The Revolving Credit Facilities
expire and the Term Note is due in June 2018.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s were
2.64%, 2.30% and 3.01% at March 31, 2015, 2014 and 2013,
respectively. Letters of credit outstanding at March 31, 2015
amounted to $8,005 and reduce the availability of the Revolving
Credit Facilities. The amount available for borrowing for ADS, Inc.
and ADS Mexicana was $111,895 and $12,000, respectively at
March 31, 2015.
Per the terms of the agreements for the Revolving Credit
Facilities, ADS is not required to hedge its interest exposure
using interest rate swaps; however, it is currently the objective
of ADS to manage its exposure to variable rate debt. On
July 18, 2013, ADS executed two Forward Interest Rate Swaps on
the 30-Day LIBOR interest rate. One swap was for $50,000 and
has a fixed rate of 0.86% for a period of three years beginning on
September 3, 2013 and expiring on September 1,
2016. The second swap executed on July 18, 2013 was for
$50,000 and has a fixed rate of 1.08% for a period of two years
beginning on September 2, 2014 and expiring on
September 1, 2016.
Senior Notes Payable
In December 2009, we signed an agreement with Prudential Investment
Management, Inc. for the issuance of senior promissory notes
(“Senior Notes”), for an aggregate amount of up to
$100,000. During fiscal 2010, we issued $75,000 of Senior Notes
with interest fixed at 5.6% and payable quarterly. The rate is
subject to an additional 200 basis point excess leverage fee
if our calculated leverage ratio exceeds 3 to 1 at the end of a
fiscal quarter. A principal payment of $25,000 is due in each of
fiscal years 2017, 2018, and 2019.
In July 2013, ADS issued an additional $25,000 of Senior Notes.
Interest for the additional $25,000 is payable quarterly and is
fixed at 4.05%. The rate is subject to an additional 200 basis
point excess leverage fee if calculated leverage ratio exceeds 3 to
1 at the end of a fiscal quarter. A principal payment of $25,000 is
due in September of fiscal year 2020.
At March 31, 2015, our calculated leverage ratio exceeded 3 to
1, and we have accrued the excess leverage fee of $500.
Mortgage Notes Payable
Two mortgage notes outstanding at March 31, 2014 were fully
paid during 2015 through scheduled monthly installments. As of
March 31, 2014, one note had a variable interest rate of
2.903% (New Miami, Ohio), and the other note had a fixed rate of
5.1% (Hilliard, Ohio). Land and buildings with a net book value of
approximately $8,637 at March 31, 2014, collateralized the two
mortgage notes.
Industrial Revenue Bonds
Between 1996 and 2007, ADS issued industrial revenue bonds for the
construction of four production facilities. Two of the bonds were
retired during fiscal 2011 and one of the bonds was retired in
fiscal 2015. The remaining bond has a variable interest rate based
on the Securities Industry and Financial Markets Association
(SIFMA) municipal swap index rate which is computed weekly. The
rate on this bond at March 31, 2015, was 3.32%, including a
letter of credit fee of 3.25%. Land and buildings with a net book
value of approximately $9,997 at March 31, 2015, collateralize
the bonds. These bonds are not considered auction rate
securities.
ADS Mexicana Short Term Credit Facility
On December 11, 2014, ADS Mexicana entered into a short-term
credit facility arrangement with Scotiabank Inverlat, S.A.
(“Scotiabank”). The facility matures in 12 months and
has a borrowing capacity of $5 million or an equivalent amount in
Mexican pesos, not to exceed 72.5 million pesos. The interest
rate for the dollar borrowings is variable and is derived from the
LIBOR. The interest rate for peso borrowings is also variable and
is derived from the Interbank Equilibrium Interest Rate
(“T.I.I.E.”). There were no outstanding borrowings on
this facility at March 31, 2015.
Debt Covenants and Dividend Restrictions
The Bank Term Loans and the Senior Notes require, among other
provisions, that we (1) maintain a 1.25 to 1 minimum fixed
charge coverage ratio; (2) maintain a maximum leverage ratio
of 4 to 1; and (3) establish certain limits on permitted
transactions, principally related to indebtedness, capital
distributions, loans and investments, and acquisitions and
dispositions of assets. Capital distributions, including dividends,
are prohibited if we are not in compliance with our debt covenants.
In any fiscal year, if we are in compliance with all debt covenants
and the pro-forma leverage ratio exceeds 3 to 1, capital
distributions are permitted up to a limit of $50,000.
Principal Maturities
Maturities of long-term debt (excluding interest) as of
March 31, 2015 are summarized below:
Fiscal Years Ending
March 31,
(Amounts in thousands) 2016 2017 2018 2019 2020 Thereafter Total
Principal maturities $ 9,580 $ 35,870 $ 35,905 $ 293,540 $ 25,000 $ — $ 399,895
Subsequent Events Related to the Bank Term Loans and Senior
Notes
In July 2015, the Company obtained consents from the requisite
holders of its Bank Term Loans and its Senior Notes to waive
certain actual and potential covenant violations. Specifically, the
covenant violations were the result of the fact that the Company
had not delivered its fiscal 2015 audited financial statements
within 90 days of March 31, 2015, and did not expect to be
able to file its first quarter fiscal 2016 quarterly financial
statements within 45 days of June 30, 2015. The consents
extended the time for delivery of the fiscal 2015 audited financial
statements and the first quarter fiscal 2016 quarterly financial
statements to September 30, 2015, whereby an event of default
was waived as long as those financial statements were delivered
within the thirty day grace period after September 30,
2015.
In August 2015, the Company entered into amended agreements related
to the Bank Term Loans and Senior Notes in connection with the
Company’s determination that a substantial portion of its
transportation and equipment leases should be treated as capital
leases rather than as operating leases, as discussed in Note 2.
Restatement of Previously Issued Financial Statements. The material
terms of each amended agreement modify certain definitions
applicable to the Company’s affirmative and negative
financial covenants, including the minimum fixed charge coverage
ratio, the maximum leverage ratio, and the limits on indebtedness,
to accommodate the Company’s treatment of its transportation
and equipment leases as capital leases rather than operating
leases, along with corresponding changes to the provisions
outlining the application of GAAP in the definition of accounting
terms used in various financial covenants. The amendments also
waive any potential event of default that may exist under any of
the respective agreements as a result of changes to the
Company’s financial statements related to lease accounting,
and do not require the Company to deliver restated financial
statements or compliance certificates for any annual or quarterly
period prior to the fiscal year ended March 31, 2015.
In October 2015, the Company obtained additional consents from the
requisite holders of its Bank Term Loans and its Senior Notes to
further extend the time for delivery of its fiscal 2015 audited
financial statements and the first quarter fiscal 2016 quarterly
financial statements, as well as to extend the time for delivery of
its second quarter fiscal 2016 quarterly financial statements. The
consents extended the time for delivery of the fiscal 2015 audited
financial statements and the first quarter fiscal 2016 quarterly
financial statements to November 30, 2015, as well as extended
the time for delivery of the second quarter fiscal 2016 quarterly
financial statements to December 31, 2015, whereby an event of
default was waived as long as those financial statements were
delivered within the thirty day grace period after those dates.
In December 2015, the Company entered into additional amended
agreements related to the Bank Term Loans and Senior Notes that
further extend the time for delivery of its fiscal 2015 audited
financial statements and the first and second quarter fiscal 2016
quarterly financial statements. The December 2015 amended
agreements extended the time for delivery of the fiscal 2015
audited financial statements and the first and second quarter
fiscal 2016 quarterly financial statements to January 31,
2016, whereby an event of default was waived as long as those
financial statements were delivered within the thirty day grace
period after that date. The December 2015 amended agreements also
modify certain definitions applicable to the Company’s
affirmative and negative financial covenants, including with
respect to the treatment of the costs related to the
Company’s restatement for purposes of the calculation of the
minimum fixed charge coverage ratio and the maximum leverage ratio.
As part of the December 2015 amended agreements, the lenders also
consented to the Company’s payment of a $0.05 per share
common stock dividend in December 2015.
In February 2016, the Company entered into additional amended
agreements related to the Bank Term Loans and Senior Notes that
further extend the time for delivery of its fiscal 2015 audited
financial statements and the first and second quarter fiscal 2016
quarterly financial statements, as well as to extend the time for
delivery of its third quarter fiscal 2016 quarterly financial
statements. The February 2016 amended agreements extended the time
for delivery of the fiscal 2015 audited financial statements and
the first, second and third quarter fiscal 2016 quarterly financial
statements to April 1, 2016, whereby an event of default was
waived as long as those financial statements were delivered by that
date without regard to any grace period. As part of the February
2016 amended agreements, the lenders also consented to the
Company’s payment of the previously declared annual dividend
of $0.0195 per share to be paid on shares of preferred stock in
March 2016.</t>
  </si>
  <si>
    <t>Derivative Transactions</t>
  </si>
  <si>
    <t>Derivative Instruments and Hedging Activities Disclosure [Abstract]</t>
  </si>
  <si>
    <t>14. DERIVATIVE TRANSACTIONS
The Company uses interest rate swaps, commodity options in the form
of collars and swaps, and foreign currency forward contracts to
manage its various exposures to interest rate, commodity price, and
foreign currency exchange rate fluctuations. For interest rate
swaps, gains and losses resulting from the difference between the
spot rate and applicable base rate is recorded in interest expense.
For collars, commodity swaps and foreign exchange forward
contracts, contract settlement gains and losses are recorded in the
Consolidated Statements of Operations in Other miscellaneous
expense (income), net. Gains and losses related to mark-to-market
adjustments for changes in fair value of the derivative contracts
are also recorded in the Consolidated Statements of Operations as
Other miscellaneous expense (income), net.
A summary of the fair values for the various derivatives at
March 31, 2015 and 2014 is presented below:
2015 2014
Asset Liability Asset Liability
Interest rate swaps $
— $ (765 ) $
— $ (1,001 )
Foreign exchange forward contracts 28
—
—
—
Diesel fuel option collars
— (2,841 )
—
—
Propylene swaps
— (5,142 ) 27
—
The Company recorded losses and (gains) on mark-to-market
adjustments for changes in the fair value of derivative contracts
as well as losses and (gains) on the settlement of derivative
contracts as follows:
Unrealized Mark to Market Losses (Gains)
(Amounts in thousands)
2015
2014
2013
Interest rate swaps $ (236 ) $ (81 ) $ (221 )
Foreign exchange forward contracts (28 )
—
—
Diesel fuel option collars 2,841 55 217
Propylene swaps 5,169 (27 )
—
$ 7,746 $ (53 ) $ (4 )
Realized Losses (Gains)
(Amounts in thousands) 2015 2014 2013
Foreign exchange forward contracts $ 5,636 $
— $
—
Diesel fuel option collars 736
— (57 )
Propylene swaps 1,333 (84 )
—
$ 7,705 $ (84 ) $ (57 )
Total realized and unrealized losses (gains) included in Other
miscellaneous expense (income), net (1) $ 15,451 $ (137 ) $ (61 )
(1) The total balance in Other
miscellaneous expense (income), net in the Consolidated Statements
of Operations also includes other (income) expense items of
($1,081), ($1,040) and $164 at March 31, 2015, 2014 and 2013,
respectively.</t>
  </si>
  <si>
    <t>Commitments and Contingencies</t>
  </si>
  <si>
    <t>Commitments and Contingencies Disclosure [Abstract]</t>
  </si>
  <si>
    <t>15. COMMITMENTS AND
CONTINGENCIES
Purchase Commitments
We secure supplies of resin raw material by agreeing to purchase
quantities during a future given period at a fixed price. These
purchase contracts range from 1 to 12 months and occur in the
ordinary course of business. Under such purchase contracts in place
at March 31, 2015, we have agreed to purchase
18,000 pounds of resin over the period April 2015 through
December 2015 at a committed purchase cost of $11,790.
Litigation
On July 29, 2015, a putative stockholder class action,
Christopher Wyche, individually and on behalf of all others
similarly situated v. Advanced Drainage Systems, Inc., et al. (Case
No. 1:15-cv-05955-KPF), was commenced in the U.S. District
Court for the Southern District of New York. The complaint alleges
that the Company made material misrepresentations and/or omissions
of material fact in its public disclosures during the period from
September 5, 2014 through July 14, 2015, in violation of
Section 10(b) and 20(a) of the Securities Exchange Act of
1934, as amended, and Rule 10b-5 promulgated thereunder. Plaintiffs
seek an unspecified amount of monetary damages on behalf of the
putative class and an award of costs and expenses, including
counsel fees and expert fees. The Company believes that it has
valid and meritorious defenses and will vigorously defend against
these allegations. While it is reasonably possible that this matter
ultimately could be decided unfavorably to the Company, the Company
is currently unable to estimate the range of the possible losses,
but they could be material.
On August 12, 2015, the SEC’s Division of Enforcement
informed the Company that it was conducting an informal inquiry
with respect to the Company. As part of this inquiry, the SEC
requested the voluntary production of certain documents generally
related to the Company’s accounting practices. Subsequently,
the Company received a subpoena from the SEC on December 3,
2015 pursuant to a formal order of investigation, which subpoena
repeated in substantial part a previous voluntary document
production request. The Company has cooperated with the SEC in
connection with this investigation and the production of documents,
which remains ongoing, and will continue to fully cooperate with
the SEC with respect to its investigation. While it is reasonably
possible that this investigation ultimately could be resolved
unfavorably to the Company, the Company is currently unable to
estimate the range of the possible losses, but they could be
material.
We are involved from time-to-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will materially affect our consolidated operations,
cash flows, or financial position, and we have recorded adequate
accrued liabilities to cover our estimated probable loss
exposure.</t>
  </si>
  <si>
    <t>Employee Benefit Plans</t>
  </si>
  <si>
    <t>Postemployment Benefits [Abstract]</t>
  </si>
  <si>
    <t>16. EMPLOYEE BENEFIT PLANS
Employee Stock Ownership Plan (ESOP)
We established the Advanced Drainage Systems, Inc. ESOP (the
“ESOP” or the “Plan”) effective
April 1, 1993. The Plan was funded through a transfer of
assets from our tax-qualified profit-sharing retirement plan, as
well as a 30-year term loan from ADS.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our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We are obligated to make contributions to the Plan, which, when
aggregated with the Plan’s dividends,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Required dividends on allocated shares are generally passed through
and paid in cash to the participants and required dividends on
unallocated shares are paid in cash to the Plan and generally used
to service the Plan’s debt.
On January 6, 2014, the Board of Directors declared a cash
dividend of $1.59 (the “Special Dividend”) per share
for a total amount of approximately $108,101, on all outstanding
shares of our common stock and Redeemable convertible preferred
stock. We paid the Special Dividend on January 15, 2014 to all
stockholders of record on January 2, 2014. The payment of the
Special Dividend was financed through the Company’s Revolving
Credit Facilities. For additional details on the Revolving Credit
Facilities, please refer to Note 13. Debt.
The Special Dividend on the ESOP’s allocated shares was paid
in cash (i.e., passed through) to participants, and the Special
Dividend on the ESOP’s unallocated shares was retained by the
ESOP and allocated among the participants’ ESOP cash
accounts. The allocation of cash among the participants’ ESOP
cash accounts related to dividends paid on unallocated shares
resulted in additional compensation expense for the fiscal year
ended March 31, 2014 of $22,624, of which $13,896 was included
in Cost of goods sold, $4,550 was included in Selling expenses, and
$4,178 was included in General and administrative expenses in the
Consolidated Statements of Operations.
In the fiscal years ended March 31, 2015 and 2014, the ESOP
committee directed the Plan trustee to retain $824 and $23,614,
respectively, in dividends on unallocated ADS shares rather than to
service the Plan’s debt. These dividends were allocated to
participants based on the total shares in their account in relation
to total shares allocated at March 31, 2015 and 2014.
In the fiscal years ended March 31, 2015 and 2014, 737 and
734 shares of Redeemable convertible preferred stock,
respectively, were allocated to the ESOP participants, including,
in addition to the cash dividends, 6 and 11 preferred shares
allocated as dividends, respectively. See Note 19. Mezzanine Equity
for further details on the shares of Redeemable convertible
preferred stock held by our ESOP.
Profit-Sharing Plan
We have a tax-qualified profit-sharing retirement plan with a
401(k) feature covering substantially all eligible employees. We
did not make employer contributions in the fiscal years ended
March 31, 2015, 2014 and 2013 to the tax-qualified
profit-sharing retirement plan.</t>
  </si>
  <si>
    <t>Accumulated Other Comprehensive Loss</t>
  </si>
  <si>
    <t>Equity [Abstract]</t>
  </si>
  <si>
    <t>17. ACCUMULATED OTHER COMPREHENSIVE
LOSS
The following table presents the changes in the balances of each
component of Accumulated other comprehensive loss
(“AOCL”) for the fiscal years ended March 31:
(Amounts in thousands) Currency Translation Other Accumulated Other Comprehensive Loss
Balance at April 1, 2012 $ (2,554 ) $ 29 $ (2,525 )
Other comprehensive income (loss) 1,469 (41 ) 1,428
Income tax expense
— 16 16
Balance at March 31, 2013 $ (1,085 ) $ 4 $ (1,081 )
Other comprehensive (loss) income (5,753 ) 6 (5,747 )
Income tax benefit
— (2 ) (2 )
Balance at March 31, 2014 $ (6,838 ) $ 8 $ (6,830 )
Other comprehensive loss (8,691 )
— (8,691 )
Balance at March 31, 2015 $ (15,529 ) $ 8 $ (15,521 )</t>
  </si>
  <si>
    <t>Stockholders' Equity (Deficit)</t>
  </si>
  <si>
    <t>18. STOCKHOLDERS’ EQUITY
(DEFICIT)
The common stockholders have entered into an agreement that grants
ADS the right of first refusal to purchase shares in the event of
death, disability, or termination of certain management
stockholders.
In addition to the Special Dividend, the Board of Directors
approved a dividend of $0.04 per share to all common stockholders
of record in each of the quarters ending March 31, 2015 and
December 31, 2014. No dividends were declared in the quarters
ended June 30, 2014 and September 30, 2014. The Board of
Directors approved quarterly cash dividends of $0.029 per share
during each of the first three quarters of the fiscal year ended
March 31, 2014. The Board of Directors approved a quarterly
cash dividend of $0.026 per share to all common stockholders of
record during the fiscal year ended March 31, 2013.
Total cash dividends paid on common stock during the fiscal years
ended March 31, 2015, 2014 and 2013 were $4,270, $80,102 and
$4,817, respectively.
During the fiscal year ended March 31, 2015, we purchased a
negligible amount of fractional shares subsequent to the IPO at a
price of $17.21 per share. In fiscal year ended March 31,
2014, we purchased 80 shares from certain stockholders at a
purchase price of $13.64 per share.
See Note 13. Debt for a description of restrictions on the payment
of dividends imposed under our Bank Term Loans and Senior Notes
agreements.
Subsequent Events Related to Stockholders’ Equity
(Deficit)
During each of the first three quarters of fiscal 2016, the Company
declared a cash dividend of $0.05 per share of common stock.</t>
  </si>
  <si>
    <t>Mezzanine Equity</t>
  </si>
  <si>
    <t>Noncontrolling Interest [Abstract]</t>
  </si>
  <si>
    <t>19. MEZZANINE EQUITY
Redeemable Common Stock
Prior to the July 2014 IPO , one of our minority equity owners
along with other shareholders who hold ownership in ADS of at least
15% (referred to as “Major Shareholders”) entered into
an agreement which provided the Major Shareholders the right to put
their common stock to the Company at fair value if, following the
fifth anniversary of the recapitalization that occurred during
2010, a Major Shareholder demands that the Company effect an IPO
covering the registration of at least $50,000 of securities, and
either the Company advises the Major Shareholder that ADS will not
begin preparations for an IPO within 180 days after delivery, or
after such preparations have begun they are discontinued (the
“Major Shareholders’ Put Right”). As the Major
Shareholders’ Put Right was a redemption right which prior to
the IPO was outside the control of ADS, we classified common stock
held by the Major Shareholders in the mezzanine equity section of
our Consolidated Balance Sheets at its fair value, and changes in
fair value were recorded in Retained earnings. As of March 31,
2014, there were 38,320 shares of common stock held by Major
Shareholders.
The redemption feature of our Redeemable common stock allowing the
holder to put its shares to u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Background and Summary of
Significant Accounting Policies for more information on the IPO. As
of March 31, 2015, there were 10,101 shares of common stock
held by Major Shareholders, which are now classified in
stockholders’ equity as a result of the IPO.
Redeemable Convertible Preferred Stock
The Trustee of the Company’s ESOP has the ability to put
shares of our Redeemable convertible preferred stock to the
Company. The Redeemable convertible preferred stock has a required
cumulative 2.5% dividend (based on the issue price of $0.781 per
share) and is convertible at a rate of 0.7692 shares of common
stock for each share of Redeemable convertible preferred stock. We
guarantee the value of the Redeemable convertible preferred stock
at $0.781 per share.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us to
repurchase such shares in the event that our common stock is not
listed for trading or otherwise quoted on the NYSE, AMEX, NASDAQ,
or any other market more senior than the OTC Bulletin Board.
Given that the event that may trigger redemption of the Redeemable
convertible preferred stock (the listing or quotation on a market
more senior than the OTC Bulletin Board) is not solely within our
control, our Redeemable convertible preferred stock is presented in
the mezzanine equity section of our Consolidated Balance
Sheets.
As of March 31, 2015, we did not adjust the carrying value of
the Redeemable convertible preferred stock to its redemption value
or recognize any changes in fair value as we did not consider it
probable that the Redeemable convertible preferred stock would
become redeemable.
The Board of Directors approved the 2.5% annual dividend to be paid
March 31 of each fiscal year to the stockholders of record as
of March 15, 2015, 2014 and 2013. The annual dividend was paid
in cash and stock on the allocated shares. During the first quarter
of 2016, the Board of Directors approved the 2.5% annual dividend
to be paid on March 31, 2016 to stockholders of record as of
March 15, 2016.
In addition, the Board of Directors approved a quarterly
discretionary cash dividend of $0.0196 per share to all preferred
stockholders of record during the fiscal year ended March 31,
2013 and quarterly discretionary cash dividends of $0.0221 per
share during the first three quarters of the fiscal year ended
March 31, 2014. As noted above, the Redeemable convertible
preferred stockholders also received the Special Dividend during
the fourth quarter of fiscal 2014. The Special Dividend and the
discretionary dividends on unallocated shares of Redeemable
convertible preferred stock were allocated to participants rather
than being used to service the Plan’s debt as described in
Note 16. Employee Benefit Plans.
Cash and stock dividends on allocated Redeemable convertible
preferred stock for the fiscal years ended March 31, 2015 and
2014, respectively, are summarized in the following table. For
additional information on dividends paid to the unallocated
Redeemable convertible preferred stock, please refer to Note 16.
Employee Benefit Plans.
(Amounts in
thousands) 2015 2014
Quarterly cash dividends $ 507 $ 526
Annual cash dividends 27 32
Special Dividend
— 9,463
Total cash dividends $ 534 $ 10,021
Annual stock dividend 127 118
Annual cash dividend 27 32
Total ESOP required dividends $ 154 $ 150
Allocated shares 7,914 7,668
Required dividend per share 0.0195 0.0195
Required dividends $ 154 $ 150</t>
  </si>
  <si>
    <t>Stock-Based Compensation</t>
  </si>
  <si>
    <t>Disclosure of Compensation Related Costs, Share-based Payments [Abstract]</t>
  </si>
  <si>
    <t>20. STOCK-BASED COMPENSATION
Deferred Compensation — Unearned ESOP
Shares
The fair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is relieved at fair
value, with any difference between the annual average fair value
and the fair value of shares when allocated being added to
Additional paid in capital. The fair value of the shares allocated
was $22.05, $11.16 and $10.64 per share of Redeemable convertible
preferred stock at March 31, 2015, 2014 and 2013,
respectively, resulting in an average annual fair value per share
of $16.61, $10.90 and $10.25 for the fiscal years ended
March 31, 2015, 2014 and 2013, respectively. During the fiscal
years ended March 31, 2015, 2014 and 2013, we recognized
compensation expense of $12,144, $7,891 and $7,283, respectively,
related to allocation of ESOP shares to participants.
Stock Options
Our 2000 stock option plan (“2000 Plan”) provides for
the issuance of non-statutory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In August 2013, a new stock option plan (“2013 Plan”)
was approved by the Board of Directors and provides for the
issuance of up to 3,323 non-statutory common stock options to
management subject to the Board’s discretion. The plan
generally provides for grants with the exercise price equal to fair
value on the date of grant. The grants generally vest in five equal
annual amounts beginning in year one and expire after 10 years from
issuance. Options issued to the Chief Executive Officer vest
equally over four years and expire after 10 years from
issuance.
For both stock option plans, management determines the fair value
of the options based on the Black-Scholes option pricing model.
This methodology requires significant inputs including the fair
value of our common stock, risk-free interest rate, dividend yield
and expiration date. During the fiscal years ended March 31,
2015, 2014 and 2013, we recognized total stock-based compensation
expense under both plans of $4,418, $2,669 and $545, respectively,
which was included in General and administrative expense in our
Consolidated Statements of Operations. As of March 31, 2015
and 2014, there was a total of $3,269 and $6,884, respectively, of
unrecognized compensation expense related to unvested stock option
awards that will be recognized as an expense as the awards vest
over the remaining service period. Of this amount, $0 and $2,383
relate to liability classified awards and $3,269 and $4,501 relate
to equity classified awards as of March 31, 2015 and 2014,
respectively.
We estimate the fair value of stock options granted after
April 1, 2006 using a Black-Scholes option-pricing model, with
assumptions as follows:
2015 2014 2013
Expected stock price volatility 40 % 44 % 48 %
Risk-free interest rate 2.1 % 2.3 % 1.2 %
Weighted-average expected option life (years) 8 8 8
Dividend yield 0.86 % 0.84 % 0.81 %
In May 2014, the Board of Directors approved the increase of shares
available for granting under the 2013 plan to 1,412 shares. We had
approximately 1,106 and 1,412 shares available for granting under
the 2000 and 2013 plans, respectively, as of March 31,
2015.
2000 Plan
The stock option activity for the fiscal years ended March 31
is summarized as follows:
2015 2014 2013
Number Shares Weighted Weighted Number Shares Weighted Weighted Number of Shares Weighted Weighted
Outstanding at beginning of year 913 $ 9.48 4.1 1,333 $ 8.10 4.0 1,524 $ 7.03 3.9
Issued 78 15.74
— 25 13.64
— 134 12.59
—
Exercised (235 ) 7.50
— (427 ) 5.19
— (325 ) 4.89
—
Forfeited (10 ) 10.48
— (18 ) 10.77
—
—
—
—
Outstanding at end of year 746 10.75 4.1 913 9.48 4.1 1,333 8.10 4.0
Vested at end of year 668 10.16 3.5 485 8.01 2.2 654 5.75 2.2
Unvested at end of year 78 15.74 9.4 428 11.14 6.3 679 10.37 5.7
Vested and expected to vest at end of year (a) 640 10.73 7.6 800 9.36 5.2 1,204 7.90 4.6
Fair value of options granted during the year $ 6.76 $ 6.38 $ 6.01
a) Vested and expected to vest at end of
year assumes the forfeiture of approximately 15% of options
outstanding at the end of each period.
The following table summarizes information about the unvested stock
option grants as of the fiscal years ended March 31:
2015 2014
Number of Weighted Number of Weighted
Unvested at beginning of year 428 $ 5.82 679 $ 5.73
Granted 78 6.76 25 6.38
Vested (428 ) 5.82 (276 ) 5.49
Unvested at end of year 78 $ 6.76 428 $ 5.82
2013 Plan
The stock option transactions for the fiscal years ended
March 31 are summarized as follows:
2015 2014
Number Shares Weighted Weighted Number Shares Weighted Weighted
Outstanding at beginning of period 1,911 $ 13.64 9.42
— $
—
—
Issued — equity classified
—
—
— 1,440 13.64
—
Issued — liability classified
—
—
— 518 13.64
—
Forfeited
—
—
— (47 ) 13.64
—
Outstanding at end of year 1,911 13.64 8.42 1,911 13.64 9.42
Vested at end of year 408 13.64 8.42
—
—
—
Unvested at end of year 1,503 13.64 8.42 1,911 13.64 9.42
Vested and expected to vest at end of year (a) 1,702 13.64 8.42 1,704 13.64 9.42
Fair value of options granted during the year $
— $ 6.22
(a) Vested and expected to vest at end
period assumes the forfeiture of approximately 15% of options
granted (except those to the CEO).
The following table summarizes information about the unvested stock
option grants as of the fiscal years ended March 31:
2015 2014
Number of Weighted Number of Weighted
Unvested at beginning of year 1,911 $ 6.22
— $
—
Granted
—
— 1,958 6.22
Vested (408 ) 6.22
—
—
Forfeited
—
— (47 ) 6.22
Unvested at end of year 1,503 $ 6.22 1,911 $ 6.22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The
Company recognized compensation expense of $562, $1,849 and $1,535
in the fiscal years ended March 31, 2015, 2014 and 2013,
respectively, relating to the issuance of these shares; of this
amount, $0, $385 and $533 relates to the restricted shares that
vested immediately during the fiscal years ended March 31,
2015, 2014 and 2013, respectively. We had approximately 335 shares
available for grant under this plan as of March 31, 2015.
The information about the unvested restricted stock grants as of
March 31 is as follows:
2015 2014 2013
Number Weighted Number of Weighted Number of Weighted
Unvested at beginning of year 311 $ 12.40 273 $ 11.63 179 $ 10.39
Granted
—
— 155 13.64 151 12.59
Vested (126 ) 12.01 (104 ) 11.78 (47 ) 10.29
Forfeited (2 ) 11.98 (13 ) 12.12 (10 ) 10.42
Unvested at end of year 183 $ 12.65 311 $ 12.40 273 $ 11.63
We expect most, if not all, restricted stock grants to vest.
At March 31, 2015 and 2014, there was approximately $2,301 and
$2,812, respectively, of unrecognized compensation expense related
to the restricted stock that will be recognized over the weighted
average service period remaining of 2.2 and 3.0 years,
respectively.
Non-Employee Director Compensation Plan
On June 18, 2014, the Company amended its then-existing
Stockholders’ Agreement to authorize 282 shares of restricted
stock to be granted to non-employee members of its Board of
Directors. The shares typically will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value of $18.88 per share. These shares vested on February 27,
2015. The Company recognized compensation expense of $900 for the
fiscal year ended March 31, 2015, relating to the issuance of
these shares. We had approximately 234 shares available for grant
under this plan as of March 31, 2015.
The following table summarizes information about the unvested
Non-Employee Director Compensation stock grants as of
March 31, 2015:
Number of Weighted
Unvested at beginning of year
— $
—
Granted 48 18.88
Vested (48 ) 18.88
Unvested at end of year
— $
—
As of March 31, 2015, there was no unrecognized compensation
expense related to this restricted stock.</t>
  </si>
  <si>
    <t>Income Taxes</t>
  </si>
  <si>
    <t>Income Tax Disclosure [Abstract]</t>
  </si>
  <si>
    <t>21. INCOME TAXES
The components of Income before income taxes for the fiscal years
ended March 31 are as follows:
(Amounts in thousands) 2015 2014 2013
United States 17,312 25,497 25,116
Foreign 7,217 9,758 13,733
Total $ 24,529 $ 35,255 $ 38,849
The components of the provision for income taxes for the fiscal
years ended March 31 consisted of the following:
(Amounts in
thousands) 2015 2014 2013
Current:
Federal $ 20,462 $ 21,774 $ 17,282
State and local 3,659 3,859 3,664
Foreign 830 1,126 2,391
Total current tax provision 24,951 26,759 23,337
Deferred:
Federal (13,437 ) (4,985 ) (5,344 )
State and local (2,173 ) (2,724 ) (1,653 )
Foreign 102 899 (405 )
Total deferred tax benefit (15,508 ) (6,810 ) (7,402 )
Total income tax provision $ 9,443 $ 19,949 $ 15,935
For the fiscal years ended March 31, our effective tax rate
varied from the statutory Federal income tax rate as a result of
the following factors:
2015 2014 2013
Federal statutory rate 35.0 % 35.0 % 35.0 %
Redeemable convertible preferred stock dividend (0.8 ) (9.9 ) 0.6
ESOP stock appreciation 16.5 7.3 6.1
ESOP compensation for Special Dividend on unallocated shares
— 22.5
—
Effect of tax rate of foreign subsidiaries 2.5 3.7 (5.1 )
State and local taxes—net of federal income tax benefit 1.1 2.4 3.1
Noncontrolling interest (1.9 ) (5.5 ) (3.3 )
Uncertain tax position change (7.1 ) 5.9 0.5
Qualified production activity credit (7.6 ) (5.0 ) (1.7 )
Cumulative adjustments to deferred taxes 0.2 0.5 5.1
Other 0.6 (0.3 ) 0.7
Effective rate 38.5 % 56.6 % 41.0 %
The Company’s effective tax rate will vary based on factors,
including but not limited to, overall profitability, the
geographical mix of income before taxes and discrete events. The
decrease in the effective tax rate for 2015 was primarily driven by
the absence of the Special Dividend payment to participants in the
ESOP which increased the effective tax rate by 22.5% in 2014. For
2015, the ESOP stock appreciation impacted the rate by 16.5% due to
the increase in stock value compared to original cost. Please refer
to Notes 16. Employee Benefit Plans for additional information on
the Special Dividend.
The tax effect of temporary differences that give rise to
significant portions of the deferred tax assets and deferred tax
liabilities at March 31 were comprised of:
(Amounts in
thousands) 2015 2014
Deferred tax assets:
State income taxes $ 1,885 $ 2,684
ESOP loan repayment 1,421 1,473
Receivable and other allowances 2,534 1,189
Fuel hedge 3,534 471
Inventory 7,564 1,173
Non-Qualified stock options 2,855 1,099
Accrued rebates 1,378 1,626
Worker’s compensation 667 754
Contingent consideration 247 252
Purchase card accrual 232 240
Other 1,041 620
Foreign NOL’s 1,504 1,119
Valuation allowance (1,504 ) (1,119 )
Total deferred tax assets 23,358 11,581
Deferred tax liabilities:
Intangible assets 10,984 11,208
Property, plant and equipment 51,958 47,021
Leases 4,036 6,282
Deferred system costs 3,160 4,432
Goodwill 2,736 2,061
Other 1,487 716
Total deferred tax liabilities 74,361 71,720
Net deferred tax liability $ 51,003 $ 60,139
Net deferred tax assets are included in Deferred income taxes and
other current assets and Other assets on the Consolidated Balance
Sheets. The related balances at March 31 were as follows:
(Amounts in
thousands) 2015 2014
Net current deferred tax assets $ 14,085 $ 6,194
Net non-current deferred tax liabilities $ 65,088 $ 66,333
The Company has not provided for U.S. federal income taxes or
foreign withholding taxes on approximately $30,218 of undistributed
earnings of its foreign subsidiaries at March 31, 2015 because
such earnings are intended to be reinvested indefinitely with the
exception of cash dividends paid by our ADS Mexicana joint venture.
It is not practicable to estimate the amount of U.S. tax that might
be payable on the eventual remittance of such earnings.
Accounting for uncertain tax positions
As of March 31, 2015, the Company had unrecognized tax benefit
of $10,496, which if resolved favorably, would reduce income tax
expense by $10,151. A reconciliation of the beginning and ending
amounts of unrecognized tax benefits for the years ended
March 31, 2013, March 31, 2014 and 2015 is as
follows:
(Amounts in
thousands)
Balance as of March 31, 2012 $ 1,615
Increases in tax positions for prior years 10,969
Decreases in tax positions for prior years (8 )
Settlements
—
Lapse of statute of limitations (1,875 )
Balance as of March 31, 2013 10,701
Tax positions taken in current year 2,954
Decreases in tax positions for prior years (47 )
Increases in tax positions for prior years 844
Settlements
—
Lapse of statute of limitations (1,545 )
Balance as of March 31, 2014 12,907
Decreases in tax positions for prior years (680 )
Increases in tax positions for prior years 336
Settlements
—
Lapse of statute of limitations (2,067 )
Balance as of March 31, 2015 $ 10,496
The Company recognized in its Consolidated Statements of Operations
potential accrued interest and penalties related to unrecognized
tax benefits of $460 at March 31, 2015.
It is reasonably possible that there could be a change in the
amount of unrecognized tax benefits within the next twelve months
due to activities of the IRS or other taxing authorities, including
proposed assessments of additional tax, possible settlement of
audit issues, or the expiration of applicable statutes of
limitation.
The Company is currently open to audit under the statute of
limitations by the IRS for the fiscal years ended March 31,
2013 through March 31, 2015. The majority of the
Company’s state income tax returns are open to audit under
the statute of limitations for the years ended March 31, 2012
through March 31, 2015. The foreign income tax returns are
open to audit under the statute of limitations for the years ended
March 31, 2010 through March 31, 2015.</t>
  </si>
  <si>
    <t>Net Income (Loss) Per Share</t>
  </si>
  <si>
    <t>Earnings Per Share [Abstract]</t>
  </si>
  <si>
    <t xml:space="preserve">22.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tock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March 31, 2015,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loss) income per share for the fiscal years ended March 31,
2015, 2014 and 2013, as well as potentially dilutive securities
excluded from the weighted average number of diluted common shares
outstanding because their inclusion would have been
anti-dilutive:
(Amounts in thousands,
except per share data) 2015 2014 2013
NET (LOSS) INCOME PER SHARE — BASIC:
Net income attributable to ADS $ 8,620 $ 8,627 $ 20,660
Adjustment for:
Change in fair value of Redeemable convertible preferred stock (11,054 ) (3,979 ) (5,869 )
Dividends paid to Redeemable convertible preferred stockholders (661 ) (10,139 ) (735 )
Dividends paid to unvested restricted stockholders (11 ) (418 ) (52 )
Net (loss) income available to common stockholders and
participating securities (3,106 ) (5,909 ) 14,004
Undistributed income allocated to participating securities
—
— (1,127 )
Net (loss) income available to common stockholders —
Basic (3,106 ) (5,909 ) 12,877
Weighted average number of common shares outstanding —
Basic 51,344 47,277 46,698
Net (loss) income per common share — Basic $ (0.06 ) $ (0.12 ) $ 0.28
NET (LOSS) INCOME PER SHARE — DILUTED:
Net (loss) income available to common stockholders —
Basic (3,106 ) (5,909 ) $ 12,877
Weighted average number of common shares outstanding —
Basic 51,344 47,277 46,698
Assumed exercise of stock options
—
— 551
Weighted average number of common shares outstanding —
Diluted 51,344 47,277 47,249
Net (loss) income per common share — Diluted $ (0.06 ) $ (0.12 ) $ 0.27
Potentially dilutive securities excluded as ant-dilutive 4,454 535 78 </t>
  </si>
  <si>
    <t>Business Segment Information</t>
  </si>
  <si>
    <t>Segment Reporting [Abstract]</t>
  </si>
  <si>
    <t>23. BUSINESS SEGMENT
INFORMATION
We operate our business in two distinct operating and reportable
segments based on the markets we serve: “Domestic” and
“International.” The Chief Operating Decision Maker
(“CODM”) evaluates segment reporting based on Net sales
and Segment Adjusted EBITDA (a non-GAAP measure). We calculate
Segment Adjusted EBITDA as net income or loss before interest,
income taxes, depreciation and amortization, stock-based
compensation expense, non-cash charges and certain other
expenses.
Domestic
Our Domestic segment manufactures and markets products throughout
the United States. We maintain and serve these markets through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 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
International
Our International segment manufactures and markets products in
certain regions outside of the United States, with a growth
strategy focused on our owned facilities in Canada and through our
joint-ventures with local partners in Mexico, Central America and
South America. Our joint venture strategy provides us with local
and regional access to new markets such as Brazil, Chile,
Argentina, Peru and Colombia. Our Mexican joint venture (ADS
Mexicana) primarily serves the Mexican markets, while our South
American Joint Venture (Tigre-ADS) is our primary channel to serve
the South American markets. Our International product line includes
single 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in each of the fiscal years ended
March 31:
(Amounts in
thousands) 2015 2014 2013
Domestic
Pipe $ 771,214 $ 700,270 $ 655,288
Allied Products 256,719 235,022 223,676
Total domestic 1,027,933 935,292 878,964
International
Pipe 125,407 107,078 113,236
Allied Products 26,733 25,410 24,902
Total international 152,140 132,488 138,138
Total Net sales $ 1,180,073 $ 1,067,780 $ 1,017,102
The following sets forth certain additional financial information
attributable to our reportable segments for the fiscal years ended
March 31:
(Amounts in
thousands) 2015 2014 2013
Net Sales
Domestic $ 1,027,933 $ 935,292 $ 878,964
International 152,140 132,488 138,138
Total $ 1,180,073 $ 1,067,780 $ 1,017,102
Gross Profit
Domestic $ 180,664 $ 166,185 $ 157,820
International 25,449 27,785 30,141
Total $ 206,113 $ 193,970 $ 187,961
Segment Adjusted EBITDA
Domestic $ 129,067 $ 133,996 $ 109,652
International 14,710 18,759 22,647
Total $ 143,777 $ 152,755 $ 132,299
Interest expense
Domestic $ 19,308 $ 18,659 $ 18,390
International 60 148 136
Total $ 19,368 $ 18,807 $ 18,526
Depreciation and amortization
Domestic $ 59,397 $ 57,834 $ 57,728
International 6,075 5,840 5,374
Total $ 65,472 $ 63,674 $ 63,102
Equity in net (loss) income of unconsolidated affiliates
Domestic $ 289 $ 417 $
—
International (2,624 ) (3,503 ) 266
Total $ (2,335 ) $ (3,086 ) $ 266
Capital expenditures
Domestic $ 28,744 $ 35,783 $ 36,527
International 2,735 3,838 2,229
Total $ 31,479 $ 39,621 $ 38,756
The following sets forth certain additional financial information
attributable to our reporting segments as of March 31:
2015 2014 2013
Investments in unconsolidated affiliates
Domestic $ 7,957 $ 5,202 $
—
International 17,081 18,422 21,899
Total $ 25,038 $ 23,624 $ 21,899
Total identifiable assets
Domestic $ 942,267 $ 889,263 $ 838,489
International 168,624 113,612 114,243
Eliminations (69,193 ) (13,308 ) (1,967 )
Total $ 1,041,699 $ 989,567 $ 950,765
Reconciliation of Segment EBITDA and Segment Adjusted EBITDA to
Net income
2015 2014 2013
(Amounts in
thousands) Domestic International Domestic International Domestic International
Net income $ 7,198 $ 5,553 $ 4,962 $ 7,258 $ 11,180 $ 12,000
Depreciation and amortization 59,397 6,075 57,834 5,840 57,728 5,374
Interest expense 19,308 60 18,659 148 18,390 136
Income tax expense 8,510 933 17,924 2,025 13,949 1,986
Segment EBITDA 94,413 12,621 99,379 15,271 101,247 19,496
Derivative fair value adjustments 7,774 (28 ) (53 )
— (4 )
—
Foreign currency transaction losses (gains) 5,636 (232 )
— 845
— 1,085
Loss (gain) on sale of disposal or businesses 257 105 (2,817 ) (46 ) (880 ) (71 )
Unconsolidated affiliates interest, taxes, depreciation and
amortization (a) 1,341 2,244 156 2,689
— 2,137
Special Dividend compensation
—
— 22,624
—
—
—
Contingent consideration remeasurement 174
— 738
— (74 )
—
Stock-based compensation 5,880
— 4,518
— 2,080
—
ESOP deferred stock-based compensation 12,144
— 7,891
— 7,283
—
Transaction costs (b) 1,448
— 1,560
—
—
—
Segment Adjusted EBITDA $ 129,067 $ 14,710 $ 133,996 $ 18,759 $ 109,652 $ 22,647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completion of the IPO and
secondary public offering and asset acquisitions and
dispositions.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5 2014 2013
Net Sales
North America $ 1,161,909 $ 1,046,595 $ 996,935
Other 18,164 21,185 20,167
Total $ 1,180,073 $ 1,067,780 $ 1,017,102
(Amounts in
thousands) 2015 2014
Long-Lived Assets*
North America $ 387,132 $ 357,463
Other 17,081 18,422
Total $ 404,213 $ 375,885
* For segment reporting purposes,
long-lived assets include Investments in unconsolidated affiliates,
Central parts and Property, plant and equipment.</t>
  </si>
  <si>
    <t>Supplemental Disclosures of Cash Flow Information</t>
  </si>
  <si>
    <t>Supplemental Cash Flow Elements [Abstract]</t>
  </si>
  <si>
    <t xml:space="preserve">24. SUPPLEMENTAL DISCLOSURES OF CASH
FLOW INFORMATION
The increase (decrease) in cash due to the changes in working
capital accounts for the fiscal years ended March 31, were as
follows:
(Amounts in
thousands) 2015 2014 2013
Changes in working capital:
Receivables $ (10,351 ) $ (5,876 ) $ 24,755
Inventories (7,563 ) (39,017 ) (32,163 )
Prepaid expenses and other current assets 1,953 (3,298 ) 367
Accounts payable, accrued expenses, and other liabilities (995 ) 10,771 (6,276 )
Total $ (16,956 ) $ (37,420 ) $ (13,317 )
Supplemental disclosures of cash flow information for the fiscal
years ended March 31 were as follows:
(Amounts in
thousands) 2015 2014 2013
Supplemental disclosures of cash flow information — cash
paid during years:
Interest $ 18,709 $ 17,267 $ 18,392
Income taxes $ 28,503 $ 23,701 $ 23,924
(Amounts in
thousands) 2015 2014 2013
Supplemental schedule of noncash investing and financing
activities:
Redeemable convertible preferred stock dividend $ 127 $ 118 $ 110
Redemption of common stock to exercise stock options 93 1,187 805
Receivable recorded to exercise stock options
— 76 142
Purchases of plant, property, and equipment included in accounts
payable 124 682 3,769
Receivable recorded for sale of businesses 600 1,241 1,800
ESOP distributions in common stock 6,133
—
—
Inventory contributed for Investment in unconsolidated
affiliate
— 1,285
—
Assets acquired and obligation incurred under capital lease 24,047 24,902 16,715
Lease obligation retired upon disposition of leased assets 779 3,708 109
Reclassification of liability classified stock options upon initial
public offering 1,522
—
—
Reclassification of deferred public offering cost asset upon
initial public offering $ 456 $
— $
— </t>
  </si>
  <si>
    <t>Quarterly Financial Information (Unaudited)</t>
  </si>
  <si>
    <t>Quarterly Financial Information Disclosure [Abstract]</t>
  </si>
  <si>
    <t xml:space="preserve">25. QUARTERLY FINANCIAL INFORMATION
(UNAUDITED)
The following tables set forth certain historical unaudited
consolidated condensed quarterly financial information for each of
the quarters during the years ended March 31, 2015 and
March 31, 2014. This unaudited information has been restated
for the effects of the misstatements more fully described in Note
2. Restatement of Previously Issued Financial Statements, has been
prepared on a basis consistent with our annual financial statements
and includes all adjustments necessary for the fair presentation of
the unaudited quarterly data. Additional information about the
effects of the restatement on the historical unaudited consolidated
condensed quarterly financial information can be found in the Forms
10-Q/A for the quarters ended June 30,
2014, September 30, 2014 and December 31, 2014,
which are being filed concurrently with this Form 10-K. The results
of operations for any quarter are not necessarily indicative of
results that we may achieve for any subsequent periods.
Fiscal Year 2015
For the Three Months Ended
March 31, 2015 December 31, 2014 September 30, 2014 June 30, 2014
(in thousands, except per
(As Reported)
(As Restated)
(As Reported)
(As Restated)
(As Reported)
(As Restated)
Net sales $ 207,054 $ 278,176 $ 279,871 $ 364,724 $ 366,714 $ 328,297 $ 326,434
Gross profit 26,314 50,117 49,178 82,442 69,763 72,033 60,858
Net (loss) income (13,734 ) 499 (1,953 ) 22,768 18,997 14,669 9,441
Net (loss) income attributable to ADS (13,465 ) (367 ) (3,325 ) 22,390 16,844 14,241 8,566
Net (loss) income per share
Basic $ (0.26 ) $ (0.01 ) $ (0.07 ) $ 0.51 $ 0.41 $ (0.09 ) $ (0.21 )
Diluted $ (0.26 ) $ (0.01 ) $ (0.07 ) $ 0.51 $ 0.41 $ (0.09 ) $ (0.21 )
Fiscal Year 2014
For the Three Months Ended
March 31,
2014 December 31,
2013 September 30,
2013 June 30,
2013
(in thousands, except (As (As (As (As (As (As (As (As
Net sales $ 181,232 $ 181,830 $ 261,435 $ 260,644 $ 333,240 $ 332,727 $ 293,102 $ 292,579
Gross profit 23,905 12,690 49,764 59,342 73,219 65,588 66,003 56,350
Net (loss) income (11,780 ) (16,168 ) (9,839 ) (2,818 ) 17,783 16,657 16,710 14,549
Net (loss) income attributable to ADS (12,170 ) (14,210 ) (10,324 ) (4,877 ) 17,322 14,740 16,296 12,974
Net (loss) income per share
Basic $ (0.32 ) $ (0.41 ) $ (0.32 ) $ (0.21 ) $ 0.26 $ 0.21 $ 0.27 $ 0.21
Diluted $ (0.32 ) $ (0.41 ) $ (0.32 ) $ (0.21 ) $ 0.26 $ 0.21 $ 0.27 $ 0.21 </t>
  </si>
  <si>
    <t>Schedule II - Consolidated Valuation and Qualifying Accounts</t>
  </si>
  <si>
    <t>Valuation and Qualifying Accounts [Abstract]</t>
  </si>
  <si>
    <t>SCHEDULE II ADVANCED DRAINAGE SYSTEMS, INC. AND
SUBSIDIARIES Consolidated Valuation and Qualifying Accounts
for the Fiscal Years Ended March 31, 2015, 2014 and 2013 (in thousands):
Allowance for Doubtful Accounts:
Year ended March 31, Balance at Charged Charged to (1) Deductions Balance at
2015 $ 4,490 $ 1,914 $ (291 ) $ (690 ) $ 5,423
2014 6,145 (71 ) (67 ) (1,517 ) 4,490 (2)
2013 5,359 1,687 (2 ) (899 ) 6,145 (2)
(1) Amounts represent the impact of
foreign currency translation.
(2) The allowance for doubtful accounts
as previously reported at March 31, 2014 and 2013 was $3,977 and
$4,689, respectively.</t>
  </si>
  <si>
    <t>Background and Summary of Significant Accounting Policies (Policies)</t>
  </si>
  <si>
    <t>Principles of Consolidation</t>
  </si>
  <si>
    <t>Principles of Consolidation
Our consolidated financial statements include the Company, our
wholly owned subsidiaries, our majority owned subsidiaries,
including ADS Mexicana,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in earnings from these investments are included in
Equity in net loss (income) of unconsolidated affiliates in our
Consolidated Statements of Operations. All intercompany balances
and transactions have been eliminated in consolidation.</t>
  </si>
  <si>
    <t>Estimates</t>
  </si>
  <si>
    <t>Estimates
The preparation of our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Allowance for Doubtful Accounts</t>
  </si>
  <si>
    <t>Allowance for Doubtful Account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t>
  </si>
  <si>
    <t>Inventories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solidated Statements of Operations. Construction in progress
is also recorded at cost and includes capitalized interest,
capitalized payroll costs and related costs such as taxes and other
fringe benefits. Interest capitalized was $518, $611, and $1,036
during the fiscal years ended March 31, 2015, 2014 and 2013,
respectively.</t>
  </si>
  <si>
    <t>Goodwill
The Company records acquisitions resulting in the consolidation of
an enterprise using the acquisition method of accounting. Under
this method, we record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t>
  </si>
  <si>
    <t>Intangible Assets - Definite-Lived</t>
  </si>
  <si>
    <t>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tangible Assets - Indefinite-Lived</t>
  </si>
  <si>
    <t>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t>
  </si>
  <si>
    <t>Other Assets</t>
  </si>
  <si>
    <t xml:space="preserve">Other Assets
Other assets include investments in unconsolidated affiliates
accounted for under the equity method, capitalized software
development costs, deposits, deferred financing costs, cash
surrender value of officer life insurance on key senior management
executives, Central parts, and other.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our Consolidated Statements of Operations depending on the
nature of the asset and its intended use. Amortization expense
related to deferred financing costs is included in Interest expense
within our Consolidated Statements of Operations.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Other assets as of the fiscal years ended March 31 consisted
of the following:
(Amounts in
thousands) 2015 2014
Investments in unconsolidated affiliates $ 25,038 $ 23,624
Capitalized software development costs, net 7,276 10,511
Deposits 4,947 5,192
Deferred financing costs 4,543 5,953
Cash surrender value of officer life insurance 9,953 8,893
Central parts 2,108 1,910
Other 7,302 9,364
Total other assets $ 61,167 $ 65,447
The following table sets forth amortization expense related to
Other assets in each of the fiscal years ending March 31:
(Amounts in
thousands) 2015 2014 2013
Capitalized software development costs $ 3,550 $ 3,270 $ 3,539
Deferred financing costs 1,410 1,591 2,008
Central Parts 55 43 41
Other 1,977 1,986 1,970 </t>
  </si>
  <si>
    <t>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t>
  </si>
  <si>
    <t>Foreign Currency Translation</t>
  </si>
  <si>
    <t>Foreign Currency Translation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t>
  </si>
  <si>
    <t>Net Sales</t>
  </si>
  <si>
    <t>Net Sales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does not ship an order until a customer
purchase order or sales order has been received that includes the
pricing and quantity of the products in the order, which
establishes both persuasive evidence of an arrangement and that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t>
  </si>
  <si>
    <t>Shipping Costs</t>
  </si>
  <si>
    <t>Shipping Costs
Shipping costs are incurred to physically move our raw materials,
tooling and products between manufacturing and distribution
facilities and from our production or distribution facilities to
our customers. Shipping costs for the fiscal years ended
March 31, 2015, 2014 and 2013 were $120,993, $111,862 and
$110,402, respectively, and are included in Cost of goods sold. In
certain instances, we bill shipping costs to our customers.
Shipping costs billed to customers were $9,282, $8,864 and $9,133
during 2015, 2014 and 2013, respectively, and are included in Net
sales.</t>
  </si>
  <si>
    <t>Stock-Based Compensation
ADS has several programs for stock-based payments to employees and
directors. Equity-classified awards are measured based on the
grant-date estimated fair value of each award, net of estimated
forfeitures, and liability-classified awards are re-measured at
fair value, net of estimated forfeitures, at each reporting date.
Compensation expense is recognized over the employee’s
requisite service period, which is generally the vesting period of
the grant. The fair value of each stock option granted is estimated
using the Black-Scholes option pricing model. Compensation expense
is recorded for new awards and existing awards that are modified,
repurchased, or forfeited. For details of our stock-based
compensation award programs, see Note 20. Stock-Based
Compensation.</t>
  </si>
  <si>
    <t>Advertising</t>
  </si>
  <si>
    <t>Advertising
We expense advertising costs as incurred. Advertising costs are
recorded in Selling expenses in the Consolidated Statements of
Operations. The total advertising costs were $2,477, $2,335 and
$2,731 for the fiscal years ended March 31, 2015, 2014 and
2013, respectively.</t>
  </si>
  <si>
    <t>Self-Insurance</t>
  </si>
  <si>
    <t>Self-Insurance
The Company is self-insured for short term disability and medical
coverage it provides for substantially all eligible employees. The
Company is self-insured for medical claims up to the individual and
aggregate stop-loss coverage limits. Management accrues for claims
incurred but not reported based on our estimate of future claims
related to events that occurred prior to our fiscal year end if we
have not met the aggregate stop-loss coverage limit. Amounts
contributed totaled $32,002, $29,484, and $30,775 for the fiscal
years ended March 31, 2015, 2014 and 2013, respectively, of
which employees contributed $4,067, $4,032 and $806,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250 to $500 per occurrence
or claim incurred. Amounts expensed during the period, including an
estimate for claims incurred but not reported at year end, were
$569, $447 and $934, for the years ended March 31, 2015, 2014
and 2013, respectively.
ADS is also self-insured for workers’ compensation insurance
with stop-loss coverage for claims that exceed $250 per incident up
to the respective state statutory limits. Amounts expensed,
including an estimate for claims incurred but not reported, were
$1,369, $1,395 and $1,184 for the fiscal years ended March 31,
2015, 2014 and 2013, respectively.</t>
  </si>
  <si>
    <t>Income Taxes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amount that has a
greater than 50% likelihood of being realized upon ultimate
settlement with the relevant taxing authority.</t>
  </si>
  <si>
    <t>Fair Values</t>
  </si>
  <si>
    <t>Fair Values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The carrying amounts of current financial assets and liabilities
approximate fair value because of the immediate or short-term
maturity of these items. The carrying and fair values of the
Company’s Senior Notes (discussed in Note 13. Debt) were
$100,000 and $103,590, respectively, as of March 31, 2015 and
$100,000 and $104,511, respectively, at March 31, 2014. The fair
value of the Senior Notes was determined based on a comparison of
the interest rate and terms of such borrowings to the rates and
terms of similar debt available for the period. Management believes
the carrying amount on the remaining long-term debt is not
materially different from its fair value as the interest rates and
terms of the borrowings are similar to currently available
borrowings. The categorization of the framework used to evaluate
this debt is considered Level 2. See also Note 9. Fair Value
Measurement to these financial statements.</t>
  </si>
  <si>
    <t>Concentrations of Risk</t>
  </si>
  <si>
    <t>Concentrations of Risk
We have a large, active customer base of over 18,000 customers with
one customer representing more than 10% of annual net sales. Such
customer accounted for 10.7%, 10.6% and 9.7% of fiscal year 2015,
2014 and 2013 net sales, respectively. Our customer base is
diversified across the range of end markets that we serve.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although one customer
accounts for approximately 14% of our receivables at March 31,
2015.</t>
  </si>
  <si>
    <t>Derivatives</t>
  </si>
  <si>
    <t>Derivatives
We recognize derivative instruments as either assets or liabilities
and measure those instruments at fair value. We use interest rate
swaps, commodity options in the form of collars and swaps, and
foreign currency forward contracts to manage our various exposures
to interest rate, commodity price, and exchange rate fluctuations.
These instruments do not qualify for hedge accounting treatment and
therefore, gains and losses from contract settlements and changes
in fair value of the derivative instruments are recognized in Other
miscellaneous expense (income), net in the Consolidated Statements
of Operations. Our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SC 810-15.
The cost of such resin is recognized in Cost of goods sold in the
Consolidated Statements of Operations.</t>
  </si>
  <si>
    <t>Recent Accounting Pronouncements</t>
  </si>
  <si>
    <t>Recent Accounting Pronouncements
Revenue Recognition
Consolidation
Debt Issuance Costs
Measurement of Inventory
Business Combinations —
Deferred Tax Assets and Liabilities
Equity Investments and Financial Liabilities
Leases
With the exception of pronouncements described above, there have
been no new accounting pronouncements that have significance, or
potential significance, to our consolidated financial
statements.</t>
  </si>
  <si>
    <t>Background and Summary of Significant Accounting Policies (Tables)</t>
  </si>
  <si>
    <t>Estimated Useful Lives of Related Assets</t>
  </si>
  <si>
    <t>Depreciation is computed for financial reporting purposes using the
straight-line method over the estimated useful lives of the related
assets or the lease term, if shorter, as follows:
Years
Buildings 40
Machinery and equipment 3 —
15
Leasehold improvements
Shorter of useful</t>
  </si>
  <si>
    <t>The cost of Central parts is amortized on a straight line basis
over estimated useful lives of 8 to 30 years.
Other assets as of the fiscal years ended March 31 consisted
of the following:
(Amounts in
thousands) 2015 2014
Investments in unconsolidated affiliates $ 25,038 $ 23,624
Capitalized software development costs, net 7,276 10,511
Deposits 4,947 5,192
Deferred financing costs 4,543 5,953
Cash surrender value of officer life insurance 9,953 8,893
Central parts 2,108 1,910
Other 7,302 9,364
Total other assets $ 61,167 $ 65,447</t>
  </si>
  <si>
    <t>Amortization Expense Related to Other Assets</t>
  </si>
  <si>
    <t xml:space="preserve">The following table sets forth amortization expense related to
Other assets in each of the fiscal years ending March 31:
(Amounts in
thousands) 2015 2014 2013
Capitalized software development costs $ 3,550 $ 3,270 $ 3,539
Deferred financing costs 1,410 1,591 2,008
Central Parts 55 43 41
Other 1,977 1,986 1,970 </t>
  </si>
  <si>
    <t>Restatement of Previously Issued Financial Statements (Tables)</t>
  </si>
  <si>
    <t>Schedule of Adjustments to Consolidated Financial Statements</t>
  </si>
  <si>
    <t>The net effect of the restatement described above on the
Company’s previously reported consolidated statements of
operations for the years ended March 31, 2014 and 2013 is as
follows:
For the Year Ended March 31,
2014
Adjustments
(Amounts in thousands, except As Previously Leases Inventory Long-Lived ADS Income Taxes As Restated
Net sales $ 1,069,009 $
— $
— $
— $ (1,129 ) $ (100 ) $ 1,067,780
Cost of goods sold 856,118 (1,223 ) 17,949 (336 ) 830 472 873,810
Gross profit 212,891 1,223 (17,949 ) 336 (1,959 ) (572 ) 193,970
Operating expenses:
Selling 75,024 (479 ) (344 ) 415 (943 ) 369 74,042
General and administrative 78,478 (393 ) (16,122 ) 284 (1,820 ) (666 ) 59,761
Gain on disposal of assets or businesses (5,338 ) 1,852
— 623
—
— (2,863 )
Intangible amortization 11,412
—
— (1,267 )
—
— 10,145
Income from operations 53,315 243 (1,483 ) 281 804 (275 ) 52,885
Other expense:
Interest expense 16,141 2,666
—
—
—
— 18,807
Other miscellaneous expense (income), net 133
—
— (25 ) (1,200 ) (85 ) (1,177 )
Income before income taxes 37,041 (2,423 ) (1,483 ) 306 2,004 (190 ) 35,255
Income tax expense 22,575
—
—
—
— (2,626 ) 19,949
Equity in net loss of unconsolidated affiliates 1,592
—
—
—
— 1,494 3,086
Net income 12,874 (2,423 ) (1,483 ) 306 2,004 942 12,220
Less net income attributable to noncontrolling interest 1,750
—
—
— 1,527 316 3,593
Net income attributable to ADS 11,124 (2,423 ) (1,483 ) 306 477 626 8,627
Change in fair value of redeemable convertible preferred stock (3,979 )
—
—
—
—
— (3,979 )
Dividends to redeemable convertible preferred stockholders (10,139 )
—
—
—
—
— (10,139 )
Dividends paid to unvested restricted stockholders (418 )
—
—
—
—
— (418 )
Net loss available to common stockholders and participating
securities (3,412 ) (2,423 ) (1,483 ) 306 477 626 (5,909 )
Undistributed income allocated to participating securities
—
—
—
—
—
—
—
Net loss available to common stockholders $ (3,412 ) $ (2,423 ) $ (1,483 ) $ 306 $ 477 $ 626 $ (5,909 )
Weighted average common shares outstanding:
Basic 47,277 47,277
Diluted 47,277 47,277
Net loss per share:
Basic $ (0.07 ) $ (0.12 )
Diluted $ (0.07 ) $ (0.12 )
Cash dividends declared per share $ 1.68 $ 1.68
For the Year Ended March 31,
2013
Adjustments
(Amounts in thousands,
except per share data) As Previously Leases Inventory Long-Lived ADS Income Taxes As Restated
Net sales $ 1,017,041 $
— $
— $
— $ (1,455 ) $ 1,516 $ 1,017,102
Cost of goods sold 807,730 1,522 18,089 1,292 452 56 829,141
Gross profit 209,311 (1,522 ) (18,089 ) (1,292 ) (1,907 ) 1,460 187,961
Operating expenses:
Selling 69,451 (548 ) (23 ) 99 266 2,560 71,805
General and administrative 67,712 (504 ) (14,925 ) 87 (1,728 ) (1,041 ) 49,601
Gain on disposal of assets or businesses (2,210 ) 240
— 1,019
—
— (951 )
Intangible amortization 11,295
—
— (1,267 )
—
— 10,028
Income from operations 63,063 (710 ) (3,141 ) (1,230 ) (445 ) (59 ) 57,478
Other expense:
Interest expense 16,095 2,431
—
—
—
— 18,526
Other miscellaneous expense, net 283
—
—
— (124 ) (56 ) 103
Income before income taxes 46,685 (3,141 ) (3,141 ) (1,230 ) (321 ) (3 ) 38,849
Income tax expense 16,894
—
—
—
— (959 ) 15,935
Equity in net income of unconsolidated affiliates (387 )
—
—
—
— 121 (266 )
Net income 30,178 (3,141 ) (3,141 ) (1,230 ) (321 ) 835 23,180
Less net income attributable to noncontrolling interest 2,019
—
—
— (123 ) 624 2,520
Net income attributable to ADS 28,159 (3,141 ) (3,141 ) (1,230 ) (198 ) 211 20,660
Change in fair value of redeemable convertible preferred stock (5,869 )
—
—
—
—
— (5,869 )
Dividends to redeemable convertible preferred stockholders (736 )
—
—
—
— 1 (735 )
Dividends paid to unvested restricted stockholders (52 )
—
—
—
—
— (52 )
Net income available to common stockholders and participating
securities 21,502 (3,141 ) (3,141 ) (1,230 ) (198 ) 212 14,004
Undistributed income allocated to participating securities (2,042 ) 383 383 150 24 (25 ) (1,127 )
Net income available to common stockholders $ 19,460 $ (2,758 ) $ (2,758 ) $ (1,080 ) $ (174 ) $ 187 $ 12,877
Weighted average common shares outstanding:
Basic 46,698 46,698
Diluted 47,249 47,249
Net income per share:
Basic $ 0.42 $ 0.28
Diluted $ 0.41 $ 0.27
Cash dividends declared per share $ 0.10 $ 0.10
Impact on Consolidated Statements of Comprehensive
Income
The net effect of the restatement described above on the
Company’s previously reported consolidated statements of
comprehensive income for the years ended March 31, 2014 and
2013 is as follows:
For the Year Ended March 31,
2014
Adjustments
(Amounts in thousands) As Previously Leases Inventory Long-Lived ADS Income Taxes As Restated
Net income $ 12,874 $ (2,423 ) $ (1,483 ) $ 306 $ 2,004 $ 942 $ 12,220
Comprehensive income 6,468 (2,423 ) (1,483 ) 296 1,959 412 5,229
Less other comprehensive loss attributable to noncontrolling
interest, net of tax (1,285 )
—
—
— (1 ) 44 (1,242 )
Less net income attributable to noncontrolling interest 1,750
—
—
— 1,527 316 3,593
Total comprehensive income attributable to ADS $ 6,003 $ (2,423 ) $ (1,483 ) $ 296 $ 433 $ 52 $ 2,878
For the Year Ended March 31,
2013
Adjustments
(Amounts in thousands) As Previously Leases Inventory Long-Lived ADS Income Taxes As Restated
Net income $ 30,178 $ (3,141 ) $ (3,141 ) $ (1,230 ) $ (321 ) $ 835 $ 23,180
Comprehensive income 31,895 (3,141 ) (3,141 ) (1,232 ) (323 ) 1,725 25,783
Less other comprehensive income attributable to noncontrolling
interest, net of tax 1,198
—
—
— (6 ) (33 ) 1,159
Less net income attributable to noncontrolling interest 2,019
—
—
— (123 ) 624 2,520
Total comprehensive income attributable to ADS $ 28,678 $ (3,141 ) $ (3,141 ) $ (1,232 ) $ (194 ) $ 1,134 $ 22,104
Impact on Consolidated Balance Sheet
The net effect of the restatement described above on the
Company’s previously reported consolidated balance sheet as
of March 31, 2014 is as follows:
March 31, 2014
Adjustments
(Amounts in thousands) As Previously Leases Inventory Long-Lived ADS Income As Restated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The net effect of the restatement on the Company’s previously
reported consolidated statements of cash flows for the years ended
March 31, 2014 and 2013 is as follows:
For the Year Ended March 31,
2014
(Amounts in thousands) As Previously Adjustments As
Cash Flows from Operating Activities
Net income $ 12,874 $ (654 ) $ 12,220
Depreciation and amortization 55,898 7,776 63,674
Changes in working capital (36,037 ) (1,383 ) (37,420 )
All other adjustments to reconcile net income to net cash provided
by operating activities 29,387 4,549 33,936
Net cash provided by operating activities 62,122 10,288 72,410
Cash Flows from Investing Activities
Net cash used in investing activities (41,767 ) 3,055 (38,712 )
Cash Flows from Financing Activities
Payments on capital lease obligation
— (12,240 ) (12,240 )
All other financing activities (17,712 ) (1,157 ) (18,869 )
Net cash used in financing activities (17,712 ) (13,397 ) (31,109 )
Effect of exchange rate changes on cash (73 ) 54 (19 )
Net change in cash 2,570
— 2,570
Cash at beginning of year 1,361
— 1,361
Cash at end of year $ 3,931 $
— $ 3,931
For the Year Ended March 31, 2013
(Amounts in thousands) As Previously Adjustments As
Cash Flows from Operating Activities
Net income $ 30,178 $ (6,998 ) $ 23,180
Depreciation and amortization 55,605 7,497 63,102
Changes in working capital (23,212 ) 9,895 (13,317 )
All other adjustments to reconcile net income to net cash provided
by operating activities 5,644 (3,256 ) 2,388
Net cash provided by operating activities 68,215 7,138 75,353
Cash Flows from Investing Activities
Net cash used in investing activities (47,199 ) 2,403 (44,796 )
Cash Flows from Financing Activities
Payments on capital lease obligation
— (9,342 ) (9,342 )
All other financing activities (21,737 ) (259 ) (21,996 )
Net used in financing activities (21,737 ) (9,601 ) (31,338 )
Effect of exchange rate changes on cash
— 60 60
Net change in cash (721 )
— (721 )
Cash at beginning of year 2,082
— 2,082
Cash at end of year $ 1,361 $
— $ 1,361</t>
  </si>
  <si>
    <t>Cumulative Effect of Prior Period Adjustments</t>
  </si>
  <si>
    <t>The following table presents the impact of the restatement to the
Company’s beginning retained earnings and other
stockholders’ equity (deficit) balances, cumulatively to
reflect adjustments booked to all periods prior to April 1,
2012:
(Amounts in thousands) Common Paid in Common Accumulated Retained Total ADS Non-controlling subsidiaries Total Stockholders’ Equity
Stockholders’ equity (deficit), March 31, 2012 (as
previously reported) $ 11,957 $ 39,661 $ (449,583 ) $ (1,375 ) $ 110,863 $ (288,477 ) $ 20,628 $ (267,849 )
Adjustments from:
Lease Accounting, before income tax effect
—
—
—
— 21,025 21,025
— 21,025
Inventory, before income tax effect
—
—
—
— (349 ) (349 )
— (349 )
Long-Lived Assets, before income tax effect
—
—
— 3 (14,551 ) (14,548 )
— (14,548 )
ADS Mexicana, before income tax effect
—
—
— (500 ) (388 ) (888 ) (387 ) (1,275 )
All other non-income tax adjustments
— (1,006 )
— (653 ) 1,061 (598 ) (4,663 ) (5,261 )
Income tax adjustments
—
—
—
— (7,428 ) (7,428 )
— (7,428 )
Total adjustments
— (1,006 )
— (1,150 ) (630 ) (2,786 ) (5,050 ) (7,836 )
Stockholders’ equity (deficit), March 31, 2012 (As
Restated) $ 11,957 $ 38,655 $ (449,583 ) $ (2,525 ) $ 110,233 $ (291,263 ) $ 15,578 $ (275,685 )</t>
  </si>
  <si>
    <t>Acquisitions (Tables)</t>
  </si>
  <si>
    <t>Effect of Acquisitions for Unaudited Pro Forma Consolidated Statements of Operations</t>
  </si>
  <si>
    <t xml:space="preserve">This pro forma information is presented for illustrative purposes
only and is not indicative of what actual results would have been
if the acquisitions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2014
Net sales $ 1,217,431 $ 1,102,477
Net income attributable to ADS $ 10,329 $ 9,029 </t>
  </si>
  <si>
    <t>Ideal Pipe [Member]</t>
  </si>
  <si>
    <t>Summary of Purchase Price Allocation</t>
  </si>
  <si>
    <t>The purchase price allocation is as follows:
(Amounts in thousands)
Cash $ 7,443
Other current assets 9,036
Property, plant and equipment 27,258
Goodwill and intangible assets 18,890
Current liabilities (12,721 )
Non-current liabilities (6,078 )
Total purchase price $ 43,828</t>
  </si>
  <si>
    <t>Property, Plant and Equipment (Tables)</t>
  </si>
  <si>
    <t>Schedule of Property, Plant, Equipment</t>
  </si>
  <si>
    <t>Property, plant and equipment, net as of the fiscal years ended
March 31 consisted of the following:
(Amounts in thousands) 2015 2014
Land, buildings and improvements $ 177,073 $ 158,588
Machinery and equipment 690,079 640,529
Construction in progress 5,991 11,003
Total cost 873,143 810,120
Less accumulated depreciation (496,076 ) (459,769 )
Property, plant and equipment, net $ 377,067 $ 350,351</t>
  </si>
  <si>
    <t>Depreciation Expense Related to Property, Plant and Equipment</t>
  </si>
  <si>
    <t xml:space="preserve">The following table sets forth depreciation expense related to
Property, plant and equipment in each of the fiscal years ending
March 31:
(Amounts in thousands) 2015 2014 2013
Depreciation expense $ 50,136 $ 48,230 $ 47,524 </t>
  </si>
  <si>
    <t>Leases (Tables)</t>
  </si>
  <si>
    <t>Summary of Leased Assets Accounted for Capital Leases and Included in Property, Plant and Equipment</t>
  </si>
  <si>
    <t>Leased assets accounted for as capital leases and included in
Property, plant and equipment consisted of the following:
2015 2014
(Amounts in thousands)
Buildings and improvements $ 7,163 $ 7,716
Machinery and equipment 168,437 145,980
Total cost 175,600 153,696
Less accumulated depreciation (102,263 ) (89,599 )
Leased assets in Property, plant and equipment, net $ 73,337 $ 64,097</t>
  </si>
  <si>
    <t>Schedule of Interest and Depreciation Expense Related to Capital Leases</t>
  </si>
  <si>
    <t xml:space="preserve">The following sets forth the interest and depreciation expense
related to capital leases recorded in each fiscal year ended
March 31:
2015 2014 2013
(Amounts in thousands)
Lease interest expense $ 2,249 $ 2,666 $ 2,431
Depreciation of leased assets 13,943 12,644 11,252 </t>
  </si>
  <si>
    <t>Schedule of Future Minimum Lease Payments under Capital Leases and Present Value</t>
  </si>
  <si>
    <t>The following is a schedule by year of future minimum lease
payments under capital leases and the present value of the net
minimum lease payments as of March 31, 2015:
(Amounts in thousands)
2016 $ 18,373
2017 15,333
2018 12,093
2019 9,190
2020 6,600
Thereafter 7,206
Total minimum lease payments (a) $ 68,795
Less: amount representing interest (b) 7,561
Present value of net minimum lease payments $ 61,234
Lease obligation — Current 15,731
Lease obligation — Long-term 45,503
Total lease obligation $ 61,234
(a) Excludes contingent rentals which may
be paid. Contingent rentals amounted to $844 and $335 for the years
ended March 31, 2015 and 2014,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 xml:space="preserve">Future minimum rental commitments under operating leases as of
March 31, 2015, are summarized below (amounts in
thousands):
2016 2017 2018 2019 2020 Thereafter
Future operating lease payments $ 2,793 $ 1,857 $ 1,014 $ 614 $ 355 $ 2,222 </t>
  </si>
  <si>
    <t>Inventories (Tables)</t>
  </si>
  <si>
    <t>Schedule of Inventories</t>
  </si>
  <si>
    <t>Inventories as of the fiscal years ended March 31 consisted of
the following:
(Amounts in thousands) 2015 2014
Raw materials $ 50,198 $ 51,785
Finished goods 219,644 208,106
Total Inventories $ 269,842 $ 259,891</t>
  </si>
  <si>
    <t>Goodwill and Intangible Assets (Tables)</t>
  </si>
  <si>
    <t>Carrying Amount of Goodwill by Reportable Segment</t>
  </si>
  <si>
    <t>The carrying amount of goodwill by reportable segment is as
follows:
(Amounts in thousands) Domestic International Total
Balance at April 1, 2013 $ 87,507 $ 467 $ 87,974
Currency translation
— 43 43
Balance at March 31, 2014 $ 87,507 $ 510 $ 88,017
Acquisition
— 10,660 10,660
Currency translation
— 2 2
Balance at March 31, 2015 $ 87,507 $ 11,172 $ 98,679</t>
  </si>
  <si>
    <t>Summary of Intangible Assets</t>
  </si>
  <si>
    <t>Intangible Assets
Intangible assets as of the fiscal years ended March 31, 2015
and 2014 consisted of the following:
2015 2014
(Amounts in thousands) Gross Accumulated Net Gross Accumulated Net
Definite-lived intangible assets
Developed technology $ 40,579 $ (26,405 ) $ 14,174 $ 40,579 $ (22,588 ) $ 17,991
Customer relationships 43,167 (26,113 ) 17,054 38,252 (21,793 ) 16,459
Patents 6,547 (3,550 ) 2,997 6,175 (2,921 ) 3,254
Non-compete and other contractual agreements 1,365 (691 ) 674 1,088 (491 ) 597
Trademarks and tradenames 14,248 (3,051 ) 11,197 11,157 (2,254 ) 8,903
Total definite-lived intangible assets 105,906 (59,810 ) 46,096 97,251 (50,047 ) 47,204
Indefinite-lived intangible assets
Trademarks 11,959
— 11,959 11,990
— 11,990
Total Intangible assets $ 117,865 $ (59,810 ) $ 58,055 $ 109,241 $ (50,047 ) $ 59,194</t>
  </si>
  <si>
    <t>Weighted Average Amortization Period for Definite-Lived Intangible assets</t>
  </si>
  <si>
    <t xml:space="preserve">The following table presents the weighted average amortization
period for definite-lived intangible assets at
March 31, 2015:
Weighted Average Period (in years)
Developed technology 10.7
Customer relationships 8.3
Patents 8.3
Non-compete and other contractual agreements 5.1
Trademarks and tradenames 13.9 </t>
  </si>
  <si>
    <t>Future Intangible Asset Amortization Expense</t>
  </si>
  <si>
    <t xml:space="preserve">The following table presents the future intangible asset
amortization expense based on existing intangible assets at
March 31, 2015:
Fiscal Year
(Amounts in thousands) 2016 2017 2018 2019 2020 Thereafter Total
Amortization expense $ 8,249 $ 7,273 $ 6,745 $ 6,585 $ 4,899 $ 12,345 $ 46,096 </t>
  </si>
  <si>
    <t>Fair Value Measurement (Tables)</t>
  </si>
  <si>
    <t>Summary of Assets and Liabilities Carried at Fair Value</t>
  </si>
  <si>
    <t>Recurring Fair Value Measurements
The assets, liabilities and mezzanine equity carried at fair value
as of the fiscal years ended March 31 were as follows: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t>
  </si>
  <si>
    <t>Summary of Quantitative Information about Level 3 Fair Value Measurements</t>
  </si>
  <si>
    <t>Amounts recorded in the Consolidated Statements of Operations for
Level 3 items amounted to $283 and $8,963 during 2015 and 2014,
respectively.
Quantitative Information about Level 3 Fair Value
Measurements
(Amounts in
thousands)
Liabilities &amp; Mezzanine Equity Fair Value
Valuation Unobservable Input Quantifiable
Contingent consideration for acquisitions $ 2,444 Discounted cash flow Weighted Average Cost (a) 10 %
Liabilities &amp; Mezzanine Equity Fair Value
Valuation Unobservable Input Quantifiable
Contingent consideration for acquisitions $ 2,898 Discounted cash flow WACC (a) 11 %
Redeemable common stock $ 549,119 Guideline company method and
Discounted cash flow Implied pricing (b) 10.5x
Guideline public (c) n/a
WACC (a) 11 %
Redeemable convertible preferred stock $ 291,720 Guideline company method and
Discounted cash flow Implied pricing (b) 10.5x
Guideline public (c) n/a
WACC (a) 11 %
Deferred compensation — unearned ESOP shares $ (197,888 ) Guideline company method and
Discounted cash flow Implied pricing (b) 10.5x
Guideline public (c) n/a
WACC (a) 11 %
(a) Represents discount rates or rates of
return estimates and assumptions that we believe would be used by
market participants when valuing these liabilities and mezzanine
equity.
(b) Represents financial metrics used to
estimate the value of comparable companies including EBIT and
EBITDA.
(c) Represents a group of public
companies deemed similar from a risk and return prospective and
reflect economic conditions and business risk for the
Company’s industry in general.</t>
  </si>
  <si>
    <t>Summary of Changes in Fair Value of Recurring Fair Value Measurements Using Unobservable Inputs</t>
  </si>
  <si>
    <t>Changes in the fair value of recurring fair value measurements
using significant unobservable inputs (Level 3) for the fiscal
years ended March 31, 2015 and 2014 were as follows:
(Amounts in thousands) Contingent Redeemable Redeemable Deferred Total
Balance at March 31, 2013 $ 2,679 $ 522,276 $ 282,547 $ (196,477 ) $ 611,025
Allocation of ESOP shares to participants
—
—
— 8,211 8,211
Change in fair value 738 26,458 13,601 (9,622 ) 31,175
Payments of contingent consideration liability (519 )
—
—
— (519 )
Redemption of Redeemable convertible preferred stock
—
— (4,428 )
— (4,428 )
Transfer to Level 3
— 385
—
— 385
Balance at March 31, 2014 $ 2,898 $ 549,119 $ 291,720 $ (197,888 ) $ 645,849
Allocation of ESOP shares to participants
—
—
— 4,391 4,391
Change in fair value 174 65,921 34,903 (23,849 ) 77,149
Payments of contingent consideration liability (628 )
—
—
— (628 )
Transfer out of Level 3
— (615,040 ) (326,623 ) 217,346 (724,317 )
Balance at March 31, 2015 $ 2,444 $
— $
— $
— $ 2,444</t>
  </si>
  <si>
    <t>ADS Mexicana (Tables)</t>
  </si>
  <si>
    <t>Assets and Liabilities of Ads Mexicana</t>
  </si>
  <si>
    <t>The table below includes the assets and liabilities of ADS Mexicana
that are consolidated as of March 31, 2015 and 2014. The
balances exclude intercompany transactions that are eliminated upon
consolidation.
(Amounts in thousands) 2015 2014
Assets
Current assets $ 24,822 $ 32,877
Property, plant and equipment, net 18,556 21,633
Other noncurrent assets 2,523 3,378
Total assets $ 45,901 $ 57,888
Liabilities
Current liabilities $ 11,134 $ 11,595
Noncurrent liabilities 5,259 7,020
Total liabilities $ 16,393 $ 18,615</t>
  </si>
  <si>
    <t>Investment in Unconsolidated Affiliates (Tables)</t>
  </si>
  <si>
    <t>South American Joint Venture [Member]</t>
  </si>
  <si>
    <t>Summarized Financial Data of Joint Ventures</t>
  </si>
  <si>
    <t xml:space="preserve">Summarized financial data as of the fiscal years ended
March 31 for the South American Joint Venture is as
follows:
(Amounts in thousands) 2015 2014
Investment in the South American Joint Venture $ 17,081 $ 18,422
Receivable from the South American Joint Venture 5,607 8,313 </t>
  </si>
  <si>
    <t>BaySaver [Member]</t>
  </si>
  <si>
    <t xml:space="preserve">Summarized financial data as of the fiscal years ended
March 31 for the BaySaver joint venture is as follows:
(Amounts in thousands) 2015 2014
Investment in BaySaver $ 4,906 $ 5,202
Receivable from BaySaver 59 6 </t>
  </si>
  <si>
    <t>Tigre-ADS USA [Member]</t>
  </si>
  <si>
    <t xml:space="preserve">Summarized financial data as of the fiscal year ended March 31
for the Tigre-ADS USA joint venture is as follows:
(Amounts in thousands) 2015
Investment in Tigre-ADS USA $ 3,051
Receivable from Tigre-ADS USA 27 </t>
  </si>
  <si>
    <t>Debt (Tables)</t>
  </si>
  <si>
    <t>Components of Debt</t>
  </si>
  <si>
    <t>Long-term debt as of the fiscal years ended March 31 consisted
of the following:
(Amounts in thousands) 2015 2014
Bank Term Loans
Revolving Credit Facility — ADS $ 205,100 $ 248,100
Revolving Credit Facility — ADS Mexicana
—
—
Term Note 91,250 97,500
Senior Notes payable 100,000 100,000
Mortgage notes payable
— 3,733
Industrial revenue bonds 3,545 4,715
Total 399,895 454,048
Current maturities (9,580 ) (11,153 )
Long-term debt obligation $ 390,315 $ 442,895</t>
  </si>
  <si>
    <t>Maturities of Long-term Debt (Excluding Interest)</t>
  </si>
  <si>
    <t xml:space="preserve">Maturities of long-term debt (excluding interest) as of
March 31, 2015 are summarized below:
Fiscal Years Ending
March 31,
(Amounts in thousands) 2016 2017 2018 2019 2020 Thereafter Total
Principal maturities $ 9,580 $ 35,870 $ 35,905 $ 293,540 $ 25,000 $ — $ 399,895 </t>
  </si>
  <si>
    <t>Derivative Transactions (Tables)</t>
  </si>
  <si>
    <t>Summary of Fair Values for Various Derivatives</t>
  </si>
  <si>
    <t xml:space="preserve">A summary of the fair values for the various derivatives at
March 31, 2015 and 2014 is presented below:
2015 2014
Asset Liability Asset Liability
Interest rate swaps $
— $ (765 ) $
— $ (1,001 )
Foreign exchange forward contracts 28
—
—
—
Diesel fuel option collars
— (2,841 )
—
—
Propylene swaps
— (5,142 ) 27
— </t>
  </si>
  <si>
    <t>Schedule of Cash Settlements and Losses and (Gains) on Mark-to-Market Adjustments for Changes in Fair Value of Derivative Contracts</t>
  </si>
  <si>
    <t>The Company recorded losses and (gains) on mark-to-market
adjustments for changes in the fair value of derivative contracts
as well as losses and (gains) on the settlement of derivative
contracts as follows:
Unrealized Mark to Market Losses (Gains)
(Amounts in thousands)
2015
2014
2013
Interest rate swaps $ (236 ) $ (81 ) $ (221 )
Foreign exchange forward contracts (28 )
—
—
Diesel fuel option collars 2,841 55 217
Propylene swaps 5,169 (27 )
—
$ 7,746 $ (53 ) $ (4 )
Realized Losses (Gains)
(Amounts in thousands) 2015 2014 2013
Foreign exchange forward contracts $ 5,636 $
— $
—
Diesel fuel option collars 736
— (57 )
Propylene swaps 1,333 (84 )
—
$ 7,705 $ (84 ) $ (57 )
Total realized and unrealized losses (gains) included in Other
miscellaneous expense (income), net (1) $ 15,451 $ (137 ) $ (61 )
(1) The total balance in Other
miscellaneous expense (income), net in the Consolidated Statements
of Operations also includes other (income) expense items of
($1,081), ($1,040) and $164 at March 31, 2015, 2014 and 2013,
respectively.</t>
  </si>
  <si>
    <t>Accumulated Other Comprehensive Loss (Tables)</t>
  </si>
  <si>
    <t>Summary of Changes in Balances of Each Component of Accumulated Other Comprehensive Loss</t>
  </si>
  <si>
    <t>The following table presents the changes in the balances of each
component of Accumulated other comprehensive loss
(“AOCL”) for the fiscal years ended March 31:
(Amounts in thousands) Currency Translation Other Accumulated Other Comprehensive Loss
Balance at April 1, 2012 $ (2,554 ) $ 29 $ (2,525 )
Other comprehensive income (loss) 1,469 (41 ) 1,428
Income tax expense
— 16 16
Balance at March 31, 2013 $ (1,085 ) $ 4 $ (1,081 )
Other comprehensive (loss) income (5,753 ) 6 (5,747 )
Income tax benefit
— (2 ) (2 )
Balance at March 31, 2014 $ (6,838 ) $ 8 $ (6,830 )
Other comprehensive loss (8,691 )
— (8,691 )
Balance at March 31, 2015 $ (15,529 ) $ 8 $ (15,521 )</t>
  </si>
  <si>
    <t>Mezzanine Equity (Tables)</t>
  </si>
  <si>
    <t>Schedule of Redeemable Preferred Stock</t>
  </si>
  <si>
    <t>(Amounts in
thousands) 2015 2014
Quarterly cash dividends $ 507 $ 526
Annual cash dividends 27 32
Special Dividend
— 9,463
Total cash dividends $ 534 $ 10,021
Annual stock dividend 127 118
Annual cash dividend 27 32
Total ESOP required dividends $ 154 $ 150
Allocated shares 7,914 7,668
Required dividend per share 0.0195 0.0195
Required dividends $ 154 $ 150</t>
  </si>
  <si>
    <t>Stock-Based Compensation (Tables)</t>
  </si>
  <si>
    <t>Schedule of Estimate Fair Value of Stock Options Granted</t>
  </si>
  <si>
    <t>We estimate the fair value of stock options granted after
April 1, 2006 using a Black-Scholes option-pricing model, with
assumptions as follows:
2015 2014 2013
Expected stock price volatility 40 % 44 % 48 %
Risk-free interest rate 2.1 % 2.3 % 1.2 %
Weighted-average expected option life (years) 8 8 8
Dividend yield 0.86 % 0.84 % 0.81 %</t>
  </si>
  <si>
    <t>Summary of Unvested Restricted Stock Grants</t>
  </si>
  <si>
    <t>The information about the unvested restricted stock grants as of
March 31 is as follows:
2015 2014 2013
Number Weighted Number of Weighted Number of Weighted
Unvested at beginning of year 311 $ 12.40 273 $ 11.63 179 $ 10.39
Granted
—
— 155 13.64 151 12.59
Vested (126 ) 12.01 (104 ) 11.78 (47 ) 10.29
Forfeited (2 ) 11.98 (13 ) 12.12 (10 ) 10.42
Unvested at end of year 183 $ 12.65 311 $ 12.40 273 $ 11.63</t>
  </si>
  <si>
    <t>2000 Stock Option Plan [Member]</t>
  </si>
  <si>
    <t>Schedule of Stock Option Activity</t>
  </si>
  <si>
    <t>The stock option activity for the fiscal years ended March 31
is summarized as follows:
2015 2014 2013
Number Shares Weighted Weighted Number Shares Weighted Weighted Number of Shares Weighted Weighted
Outstanding at beginning of year 913 $ 9.48 4.1 1,333 $ 8.10 4.0 1,524 $ 7.03 3.9
Issued 78 15.74
— 25 13.64
— 134 12.59
—
Exercised (235 ) 7.50
— (427 ) 5.19
— (325 ) 4.89
—
Forfeited (10 ) 10.48
— (18 ) 10.77
—
—
—
—
Outstanding at end of year 746 10.75 4.1 913 9.48 4.1 1,333 8.10 4.0
Vested at end of year 668 10.16 3.5 485 8.01 2.2 654 5.75 2.2
Unvested at end of year 78 15.74 9.4 428 11.14 6.3 679 10.37 5.7
Vested and expected to vest at end of year (a) 640 10.73 7.6 800 9.36 5.2 1,204 7.90 4.6
Fair value of options granted during the year $ 6.76 $ 6.38 $ 6.01
a) Vested and expected to vest at end of
year assumes the forfeiture of approximately 15% of options
outstanding at the end of each period.</t>
  </si>
  <si>
    <t>Schedule of Unvested Stock Option Grants</t>
  </si>
  <si>
    <t>The following table summarizes information about the unvested stock
option grants as of the fiscal years ended March 31:
2015 2014
Number of Weighted Number of Weighted
Unvested at beginning of year 428 $ 5.82 679 $ 5.73
Granted 78 6.76 25 6.38
Vested (428 ) 5.82 (276 ) 5.49
Unvested at end of year 78 $ 6.76 428 $ 5.82</t>
  </si>
  <si>
    <t>2013 Stock Option Plan [Member]</t>
  </si>
  <si>
    <t>The stock option transactions for the fiscal years ended
March 31 are summarized as follows:
2015 2014
Number Shares Weighted Weighted Number Shares Weighted Weighted
Outstanding at beginning of period 1,911 $ 13.64 9.42
— $
—
—
Issued — equity classified
—
—
— 1,440 13.64
—
Issued — liability classified
—
—
— 518 13.64
—
Forfeited
—
—
— (47 ) 13.64
—
Outstanding at end of year 1,911 13.64 8.42 1,911 13.64 9.42
Vested at end of year 408 13.64 8.42
—
—
—
Unvested at end of year 1,503 13.64 8.42 1,911 13.64 9.42
Vested and expected to vest at end of year (a) 1,702 13.64 8.42 1,704 13.64 9.42
Fair value of options granted during the year $
— $ 6.22
(a) Vested and expected to vest at end
period assumes the forfeiture of approximately 15% of options
granted (except those to the CEO).</t>
  </si>
  <si>
    <t>The following table summarizes information about the unvested stock
option grants as of the fiscal years ended March 31:
2015 2014
Number of Weighted Number of Weighted
Unvested at beginning of year 1,911 $ 6.22
— $
—
Granted
—
— 1,958 6.22
Vested (408 ) 6.22
—
—
Forfeited
—
— (47 ) 6.22
Unvested at end of year 1,503 $ 6.22 1,911 $ 6.22</t>
  </si>
  <si>
    <t>Non Employee Director Compensation Plan [Member]</t>
  </si>
  <si>
    <t>The following table summarizes information about the unvested
Non-Employee Director Compensation stock grants as of
March 31, 2015:
Number of Weighted
Unvested at beginning of year
— $
—
Granted 48 18.88
Vested (48 ) 18.88
Unvested at end of year
— $
—</t>
  </si>
  <si>
    <t>Income Taxes (Tables)</t>
  </si>
  <si>
    <t>Income Before Income Taxes of Domestic and Foreign Operations</t>
  </si>
  <si>
    <t>The components of Income before income taxes for the fiscal years
ended March 31 are as follows:
(Amounts in thousands) 2015 2014 2013
United States 17,312 25,497 25,116
Foreign 7,217 9,758 13,733
Total $ 24,529 $ 35,255 $ 38,849</t>
  </si>
  <si>
    <t>Schedule of Provision for Income Taxes</t>
  </si>
  <si>
    <t>The components of the provision for income taxes for the fiscal
years ended March 31 consisted of the following:
(Amounts in
thousands) 2015 2014 2013
Current:
Federal $ 20,462 $ 21,774 $ 17,282
State and local 3,659 3,859 3,664
Foreign 830 1,126 2,391
Total current tax provision 24,951 26,759 23,337
Deferred:
Federal (13,437 ) (4,985 ) (5,344 )
State and local (2,173 ) (2,724 ) (1,653 )
Foreign 102 899 (405 )
Total deferred tax benefit (15,508 ) (6,810 ) (7,402 )
Total income tax provision $ 9,443 $ 19,949 $ 15,935</t>
  </si>
  <si>
    <t>Effective Tax Rate Varied from Statutory Federal Income Tax Rate</t>
  </si>
  <si>
    <t>For the fiscal years ended March 31, our effective tax rate
varied from the statutory Federal income tax rate as a result of
the following factors:
2015 2014 2013
Federal statutory rate 35.0 % 35.0 % 35.0 %
Redeemable convertible preferred stock dividend (0.8 ) (9.9 ) 0.6
ESOP stock appreciation 16.5 7.3 6.1
ESOP compensation for Special Dividend on unallocated shares
— 22.5
—
Effect of tax rate of foreign subsidiaries 2.5 3.7 (5.1 )
State and local taxes—net of federal income tax benefit 1.1 2.4 3.1
Noncontrolling interest (1.9 ) (5.5 ) (3.3 )
Uncertain tax position change (7.1 ) 5.9 0.5
Qualified production activity credit (7.6 ) (5.0 ) (1.7 )
Cumulative adjustments to deferred taxes 0.2 0.5 5.1
Other 0.6 (0.3 ) 0.7
Effective rate 38.5 % 56.6 % 41.0 %</t>
  </si>
  <si>
    <t>Schedule of Deferred Tax Assets and Liabilities</t>
  </si>
  <si>
    <t xml:space="preserve">The tax effect of temporary differences that give rise to
significant portions of the deferred tax assets and deferred tax
liabilities at March 31 were comprised of:
(Amounts in
thousands) 2015 2014
Deferred tax assets:
State income taxes $ 1,885 $ 2,684
ESOP loan repayment 1,421 1,473
Receivable and other allowances 2,534 1,189
Fuel hedge 3,534 471
Inventory 7,564 1,173
Non-Qualified stock options 2,855 1,099
Accrued rebates 1,378 1,626
Worker’s compensation 667 754
Contingent consideration 247 252
Purchase card accrual 232 240
Other 1,041 620
Foreign NOL’s 1,504 1,119
Valuation allowance (1,504 ) (1,119 )
Total deferred tax assets 23,358 11,581
Deferred tax liabilities:
Intangible assets 10,984 11,208
Property, plant and equipment 51,958 47,021
Leases 4,036 6,282
Deferred system costs 3,160 4,432
Goodwill 2,736 2,061
Other 1,487 716
Total deferred tax liabilities 74,361 71,720
Net deferred tax liability $ 51,003 $ 60,139
Net deferred tax assets are included in Deferred income taxes and
other current assets and Other assets on the Consolidated Balance
Sheets. The related balances at March 31 were as follows:
(Amounts in
thousands) 2015 2014
Net current deferred tax assets $ 14,085 $ 6,194
Net non-current deferred tax liabilities $ 65,088 $ 66,333 </t>
  </si>
  <si>
    <t>Reconciliation of Beginning and Ending Balance of Unrecognized Tax Benefits</t>
  </si>
  <si>
    <t>A reconciliation of the beginning and ending amounts of
unrecognized tax benefits for the years ended March 31,
2013, March 31, 2014 and 2015 is as follows:
(Amounts in
thousands)
Balance as of March 31, 2012 $ 1,615
Increases in tax positions for prior years 10,969
Decreases in tax positions for prior years (8 )
Settlements
—
Lapse of statute of limitations (1,875 )
Balance as of March 31, 2013 10,701
Tax positions taken in current year 2,954
Decreases in tax positions for prior years (47 )
Increases in tax positions for prior years 844
Settlements
—
Lapse of statute of limitations (1,545 )
Balance as of March 31, 2014 12,907
Decreases in tax positions for prior years (680 )
Increases in tax positions for prior years 336
Settlements
—
Lapse of statute of limitations (2,067 )
Balance as of March 31, 2015 $ 10,496</t>
  </si>
  <si>
    <t>Net Income (Loss) Per Share (Tables)</t>
  </si>
  <si>
    <t>Summary of Net (Loss) Income Per Share</t>
  </si>
  <si>
    <t xml:space="preserve">The following table presents information necessary to calculate net
(loss) income per share for the fiscal years ended March 31,
2015, 2014 and 2013, as well as potentially dilutive securities
excluded from the weighted average number of diluted common shares
outstanding because their inclusion would have been
anti-dilutive:
(Amounts in thousands,
except per share data) 2015 2014 2013
NET (LOSS) INCOME PER SHARE — BASIC:
Net income attributable to ADS $ 8,620 $ 8,627 $ 20,660
Adjustment for:
Change in fair value of Redeemable convertible preferred stock (11,054 ) (3,979 ) (5,869 )
Dividends paid to Redeemable convertible preferred stockholders (661 ) (10,139 ) (735 )
Dividends paid to unvested restricted stockholders (11 ) (418 ) (52 )
Net (loss) income available to common stockholders and
participating securities (3,106 ) (5,909 ) 14,004
Undistributed income allocated to participating securities
—
— (1,127 )
Net (loss) income available to common stockholders —
Basic (3,106 ) (5,909 ) 12,877
Weighted average number of common shares outstanding —
Basic 51,344 47,277 46,698
Net (loss) income per common share — Basic $ (0.06 ) $ (0.12 ) $ 0.28
NET (LOSS) INCOME PER SHARE — DILUTED:
Net (loss) income available to common stockholders —
Basic (3,106 ) (5,909 ) $ 12,877
Weighted average number of common shares outstanding —
Basic 51,344 47,277 46,698
Assumed exercise of stock options
—
— 551
Weighted average number of common shares outstanding —
Diluted 51,344 47,277 47,249
Net (loss) income per common share — Diluted $ (0.06 ) $ (0.12 ) $ 0.27
Potentially dilutive securities excluded as ant-dilutive 4,454 535 78 </t>
  </si>
  <si>
    <t>Business Segment Information (Tables)</t>
  </si>
  <si>
    <t>Schedule of Revenue from Reportable Segments by Product Type</t>
  </si>
  <si>
    <t>The following table sets forth reportable segment information with
respect to the amount of Net sales contributed by each class of
similar products in each of the fiscal years ended
March 31:
(Amounts in
thousands) 2015 2014 2013
Domestic
Pipe $ 771,214 $ 700,270 $ 655,288
Allied Products 256,719 235,022 223,676
Total domestic 1,027,933 935,292 878,964
International
Pipe 125,407 107,078 113,236
Allied Products 26,733 25,410 24,902
Total international 152,140 132,488 138,138
Total Net sales $ 1,180,073 $ 1,067,780 $ 1,017,102</t>
  </si>
  <si>
    <t>Schedule of Additional Financial Information Attributable to Reportable Segments</t>
  </si>
  <si>
    <t>The following sets forth certain additional financial information
attributable to our reportable segments for the fiscal years ended
March 31:
(Amounts in
thousands) 2015 2014 2013
Net Sales
Domestic $ 1,027,933 $ 935,292 $ 878,964
International 152,140 132,488 138,138
Total $ 1,180,073 $ 1,067,780 $ 1,017,102
Gross Profit
Domestic $ 180,664 $ 166,185 $ 157,820
International 25,449 27,785 30,141
Total $ 206,113 $ 193,970 $ 187,961
Segment Adjusted EBITDA
Domestic $ 129,067 $ 133,996 $ 109,652
International 14,710 18,759 22,647
Total $ 143,777 $ 152,755 $ 132,299
Interest expense
Domestic $ 19,308 $ 18,659 $ 18,390
International 60 148 136
Total $ 19,368 $ 18,807 $ 18,526
Depreciation and amortization
Domestic $ 59,397 $ 57,834 $ 57,728
International 6,075 5,840 5,374
Total $ 65,472 $ 63,674 $ 63,102
Equity in net (loss) income of unconsolidated affiliates
Domestic $ 289 $ 417 $
—
International (2,624 ) (3,503 ) 266
Total $ (2,335 ) $ (3,086 ) $ 266
Capital expenditures
Domestic $ 28,744 $ 35,783 $ 36,527
International 2,735 3,838 2,229
Total $ 31,479 $ 39,621 $ 38,756
The following sets forth certain additional financial information
attributable to our reporting segments as of March 31:
2015 2014 2013
Investments in unconsolidated affiliates
Domestic $ 7,957 $ 5,202 $
—
International 17,081 18,422 21,899
Total $ 25,038 $ 23,624 $ 21,899
Total identifiable assets
Domestic $ 942,267 $ 889,263 $ 838,489
International 168,624 113,612 114,243
Eliminations (69,193 ) (13,308 ) (1,967 )
Total $ 1,041,699 $ 989,567 $ 950,765</t>
  </si>
  <si>
    <t>Schedule of Reconciliation of Segment EBITDA and Segment Adjusted EBITDA to Net Income</t>
  </si>
  <si>
    <t>Reconciliation of Segment EBITDA and Segment Adjusted EBITDA to
Net income
2015 2014 2013
(Amounts in
thousands) Domestic International Domestic International Domestic International
Net income $ 7,198 $ 5,553 $ 4,962 $ 7,258 $ 11,180 $ 12,000
Depreciation and amortization 59,397 6,075 57,834 5,840 57,728 5,374
Interest expense 19,308 60 18,659 148 18,390 136
Income tax expense 8,510 933 17,924 2,025 13,949 1,986
Segment EBITDA 94,413 12,621 99,379 15,271 101,247 19,496
Derivative fair value adjustments 7,774 (28 ) (53 )
— (4 )
—
Foreign currency transaction losses (gains) 5,636 (232 )
— 845
— 1,085
Loss (gain) on sale of disposal or businesses 257 105 (2,817 ) (46 ) (880 ) (71 )
Unconsolidated affiliates interest, taxes, depreciation and
amortization (a) 1,341 2,244 156 2,689
— 2,137
Special Dividend compensation
—
— 22,624
—
—
—
Contingent consideration remeasurement 174
— 738
— (74 )
—
Stock-based compensation 5,880
— 4,518
— 2,080
—
ESOP deferred stock-based compensation 12,144
— 7,891
— 7,283
—
Transaction costs (b) 1,448
— 1,560
—
—
—
Segment Adjusted EBITDA $ 129,067 $ 14,710 $ 133,996 $ 18,759 $ 109,652 $ 22,647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completion of the IPO and
secondary public offering and asset acquisitions and
dispositions.</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5 2014 2013
Net Sales
North America $ 1,161,909 $ 1,046,595 $ 996,935
Other 18,164 21,185 20,167
Total $ 1,180,073 $ 1,067,780 $ 1,017,102
(Amounts in
thousands) 2015 2014
Long-Lived Assets*
North America $ 387,132 $ 357,463
Other 17,081 18,422
Total $ 404,213 $ 375,885
* For segment reporting purposes,
long-lived assets include Investments in unconsolidated affiliates,
Central parts and Property, plant and equipment.</t>
  </si>
  <si>
    <t>Supplemental Disclosures of Cash Flow Information (Tables)</t>
  </si>
  <si>
    <t>Increase (Decrease) in Cash Due to Changes Working Capital</t>
  </si>
  <si>
    <t>The increase (decrease) in cash due to the changes in working
capital accounts for the fiscal years ended March 31, were as
follows:
(Amounts in
thousands) 2015 2014 2013
Changes in working capital:
Receivables $ (10,351 ) $ (5,876 ) $ 24,755
Inventories (7,563 ) (39,017 ) (32,163 )
Prepaid expenses and other current assets 1,953 (3,298 ) 367
Accounts payable, accrued expenses, and other liabilities (995 ) 10,771 (6,276 )
Total $ (16,956 ) $ (37,420 ) $ (13,317 )</t>
  </si>
  <si>
    <t>Supplemental Disclosures Cash Flow Information</t>
  </si>
  <si>
    <t xml:space="preserve">Supplemental disclosures of cash flow information for the fiscal
years ended March 31 were as follows:
(Amounts in
thousands) 2015 2014 2013
Supplemental disclosures of cash flow information — cash
paid during years:
Interest $ 18,709 $ 17,267 $ 18,392
Income taxes $ 28,503 $ 23,701 $ 23,924
(Amounts in
thousands) 2015 2014 2013
Supplemental schedule of noncash investing and financing
activities:
Redeemable convertible preferred stock dividend $ 127 $ 118 $ 110
Redemption of common stock to exercise stock options 93 1,187 805
Receivable recorded to exercise stock options
— 76 142
Purchases of plant, property, and equipment included in accounts
payable 124 682 3,769
Receivable recorded for sale of businesses 600 1,241 1,800
ESOP distributions in common stock 6,133
—
—
Inventory contributed for Investment in unconsolidated
affiliate
— 1,285
—
Assets acquired and obligation incurred under capital lease 24,047 24,902 16,715
Lease obligation retired upon disposition of leased assets 779 3,708 109
Reclassification of liability classified stock options upon initial
public offering 1,522
—
—
Reclassification of deferred public offering cost asset upon
initial public offering $ 456 $
— $
— </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15 and
March 31, 2014.
Fiscal Year 2015
For the Three Months Ended
March 31, 2015 December 31, 2014 September 30, 2014 June 30, 2014
(in thousands, except per
(As Reported)
(As Restated)
(As Reported)
(As Restated)
(As Reported)
(As Restated)
Net sales $ 207,054 $ 278,176 $ 279,871 $ 364,724 $ 366,714 $ 328,297 $ 326,434
Gross profit 26,314 50,117 49,178 82,442 69,763 72,033 60,858
Net (loss) income (13,734 ) 499 (1,953 ) 22,768 18,997 14,669 9,441
Net (loss) income attributable to ADS (13,465 ) (367 ) (3,325 ) 22,390 16,844 14,241 8,566
Net (loss) income per share
Basic $ (0.26 ) $ (0.01 ) $ (0.07 ) $ 0.51 $ 0.41 $ (0.09 ) $ (0.21 )
Diluted $ (0.26 ) $ (0.01 ) $ (0.07 ) $ 0.51 $ 0.41 $ (0.09 ) $ (0.21 )
Fiscal Year 2014
For the Three Months Ended
March 31,
2014 December 31,
2013 September 30,
2013 June 30,
2013
(in thousands, except (As (As (As (As (As (As (As (As
Net sales $ 181,232 $ 181,830 $ 261,435 $ 260,644 $ 333,240 $ 332,727 $ 293,102 $ 292,579
Gross profit 23,905 12,690 49,764 59,342 73,219 65,588 66,003 56,350
Net (loss) income (11,780 ) (16,168 ) (9,839 ) (2,818 ) 17,783 16,657 16,710 14,549
Net (loss) income attributable to ADS (12,170 ) (14,210 ) (10,324 ) (4,877 ) 17,322 14,740 16,296 12,974
Net (loss) income per share
Basic $ (0.32 ) $ (0.41 ) $ (0.32 ) $ (0.21 ) $ 0.26 $ 0.21 $ 0.27 $ 0.21
Diluted $ (0.32 ) $ (0.41 ) $ (0.32 ) $ (0.21 ) $ 0.26 $ 0.21 $ 0.27 $ 0.21 </t>
  </si>
  <si>
    <t>Background and Summary of Significant Accounting Policies - Additional Information (Detail)</t>
  </si>
  <si>
    <t>Mar. 31, 2015USD ($)$ / sharesshares</t>
  </si>
  <si>
    <t>Dec. 15, 2014USD ($)$ / sharesshares</t>
  </si>
  <si>
    <t>Dec. 09, 2014USD ($)$ / sharesshares</t>
  </si>
  <si>
    <t>Aug. 22, 2014$ / sharesshares</t>
  </si>
  <si>
    <t>Jul. 25, 2014USD ($)$ / sharesshares</t>
  </si>
  <si>
    <t>Jul. 11, 2014</t>
  </si>
  <si>
    <t>Mar. 31, 2015USD ($)SegmentCustomer$ / sharesshares</t>
  </si>
  <si>
    <t>Mar. 31, 2014USD ($)$ / sharesshares</t>
  </si>
  <si>
    <t>Mar. 31, 2013USD ($)</t>
  </si>
  <si>
    <t>Schedule Of Organization And Summary Of Significant Accounting Policies [Line Items]</t>
  </si>
  <si>
    <t>Number of reportable segments | Segment</t>
  </si>
  <si>
    <t>Net proceeds from initial public offering</t>
  </si>
  <si>
    <t>Offering price per share | $ / shares</t>
  </si>
  <si>
    <t>Common stock, shares issued | shares</t>
  </si>
  <si>
    <t>Interest capitalized</t>
  </si>
  <si>
    <t>Shipping cos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Sales [Member]</t>
  </si>
  <si>
    <t>Other General Insurance Programs [Member]</t>
  </si>
  <si>
    <t>Senior Notes Payable [Member]</t>
  </si>
  <si>
    <t>Senior notes</t>
  </si>
  <si>
    <t>Senior Notes Payable [Member] | Level 2 [Member]</t>
  </si>
  <si>
    <t>Senior notes, fair value</t>
  </si>
  <si>
    <t>Sales Revenue, Net [Member]</t>
  </si>
  <si>
    <t>Number of customers in the customer base | Customer</t>
  </si>
  <si>
    <t>Concentration risk description</t>
  </si>
  <si>
    <t>We have a large, active customer base of over 18,000 customers with one customer  representing more than 10% of annual net sales.</t>
  </si>
  <si>
    <t>Sales Revenue, Net [Member] | Customer Concentration Risk [Member]</t>
  </si>
  <si>
    <t>Concentration risk percentage</t>
  </si>
  <si>
    <t>10.70%</t>
  </si>
  <si>
    <t>10.60%</t>
  </si>
  <si>
    <t>9.70%</t>
  </si>
  <si>
    <t>Accounts Receivable [Member] | Customer Concentration Risk [Member]</t>
  </si>
  <si>
    <t>14.00%</t>
  </si>
  <si>
    <t>Minimum [Member]</t>
  </si>
  <si>
    <t>Capitalized software development costs estimated useful lives</t>
  </si>
  <si>
    <t>2 years</t>
  </si>
  <si>
    <t>Central parts estimated useful lives</t>
  </si>
  <si>
    <t>8 years</t>
  </si>
  <si>
    <t>Claims per incident</t>
  </si>
  <si>
    <t>Minimum [Member] | Other General Insurance Programs [Member]</t>
  </si>
  <si>
    <t>Claims per occurrence</t>
  </si>
  <si>
    <t>Maximum [Member]</t>
  </si>
  <si>
    <t>10 years</t>
  </si>
  <si>
    <t>30 years</t>
  </si>
  <si>
    <t>Maximum [Member] | Other General Insurance Programs [Member]</t>
  </si>
  <si>
    <t>IPO [Member]</t>
  </si>
  <si>
    <t>Common and preferred stock conversion split ratio, description</t>
  </si>
  <si>
    <t>4.707-for-one split</t>
  </si>
  <si>
    <t>Common and preferred stock conversion split ratio</t>
  </si>
  <si>
    <t>Additional shares issued | shares</t>
  </si>
  <si>
    <t>Underwriter discounts and commissions on initial public offering</t>
  </si>
  <si>
    <t>Share price | $ / shares</t>
  </si>
  <si>
    <t>Other offering expenses</t>
  </si>
  <si>
    <t>Indebtedness under the revolving portion of credit facility</t>
  </si>
  <si>
    <t>Secondary Public Offering [Member]</t>
  </si>
  <si>
    <t>Proceeds from sale of shares</t>
  </si>
  <si>
    <t>Background and Summary of Significant Accounting Policies - Estimated Useful Lives of Related Assets (Detail)</t>
  </si>
  <si>
    <t>Buildings [Member]</t>
  </si>
  <si>
    <t>Property, Plant and Equipment [Line Items]</t>
  </si>
  <si>
    <t>Estimated useful lives</t>
  </si>
  <si>
    <t>40 years</t>
  </si>
  <si>
    <t>Machinery and Equipment [Member] | Minimum [Member]</t>
  </si>
  <si>
    <t>3 years</t>
  </si>
  <si>
    <t>Machinery and Equipment [Member] | Maximum [Member]</t>
  </si>
  <si>
    <t>15 years</t>
  </si>
  <si>
    <t>Leasehold Improvements [Member]</t>
  </si>
  <si>
    <t>Shorter of useful                                             life or life of lease</t>
  </si>
  <si>
    <t>Background and Summary of Significant Accounting Policies - Other assets (Detail) - USD ($) $ in Thousands</t>
  </si>
  <si>
    <t>Deferred Costs, Capitalized, Prepaid, and Other Assets Disclosure [Abstract]</t>
  </si>
  <si>
    <t>Investments in unconsolidated affiliates</t>
  </si>
  <si>
    <t>Capitalized software development costs, net</t>
  </si>
  <si>
    <t>Deposits</t>
  </si>
  <si>
    <t>Deferred financing costs</t>
  </si>
  <si>
    <t>Cash surrender value of officer life insurance</t>
  </si>
  <si>
    <t>Central parts</t>
  </si>
  <si>
    <t>Total other assets</t>
  </si>
  <si>
    <t>Background and Summary of Significant Accounting Policies - Amortization Expense Related to Other Assets (Detail) - USD ($) $ in Thousands</t>
  </si>
  <si>
    <t>Amortization [Abstract]</t>
  </si>
  <si>
    <t>Capitalized software development costs</t>
  </si>
  <si>
    <t>Central Parts</t>
  </si>
  <si>
    <t>Restatement of Previously Issued Financial Statements - Additional Information (Detail)</t>
  </si>
  <si>
    <t>Change in Accounting Estimate [Abstract]</t>
  </si>
  <si>
    <t>Present value of minimum lease payment percentage</t>
  </si>
  <si>
    <t>90.00%</t>
  </si>
  <si>
    <t>Restatement of Previously Issued Financial Statements - Schedule of Impact on Consolidated Statements of Operations (Detail) - USD ($) $ / shares in Units, shares in Thousands, $ in Thousands</t>
  </si>
  <si>
    <t>Error Corrections and Prior Period Adjustments Restatement [Line Items]</t>
  </si>
  <si>
    <t>Equity in net (income) loss of unconsolidated affiliates</t>
  </si>
  <si>
    <t>Net income (loss) available to common stockholders and participating securities</t>
  </si>
  <si>
    <t>Net income (loss) available to common stockholders</t>
  </si>
  <si>
    <t>Net income (loss) per share:</t>
  </si>
  <si>
    <t>As Previously Reported [Member]</t>
  </si>
  <si>
    <t>Adjustments [Member]</t>
  </si>
  <si>
    <t>Adjustments [Member] | Leases [Member]</t>
  </si>
  <si>
    <t>Adjustments [Member] | Inventory [Member]</t>
  </si>
  <si>
    <t>Adjustments [Member] | Long-Lived Assets [Member]</t>
  </si>
  <si>
    <t>Adjustments [Member] | ADS Mexicana [Member]</t>
  </si>
  <si>
    <t>Adjustments [Member] | Income Taxes and Other [Member]</t>
  </si>
  <si>
    <t>Restatement of Previously Issued Financial Statements - Schedule of Impact on Consolidated Statements of Comprehensive Income (Detail) - USD ($) $ in Thousands</t>
  </si>
  <si>
    <t>Less other comprehensive income (loss) attributable to noncontrolling interest, net of tax</t>
  </si>
  <si>
    <t>Total comprehensive income attributable to ADS</t>
  </si>
  <si>
    <t>Restatement of Previously Issued Financial Statements - Schedule of Impact on Consolidated Balance Sheet (Detail) - USD ($) $ in Thousands</t>
  </si>
  <si>
    <t>Mar. 31, 2012</t>
  </si>
  <si>
    <t>ASSETS</t>
  </si>
  <si>
    <t>Receivables, net</t>
  </si>
  <si>
    <t>LIABILITIES, MEZZANINE EQUITY AND STOCKHOLDERS' DEFICIT</t>
  </si>
  <si>
    <t>Long-term capital lease obligation</t>
  </si>
  <si>
    <t>Mezzanine equity</t>
  </si>
  <si>
    <t>Common stock</t>
  </si>
  <si>
    <t>Retained earnings (deficit)</t>
  </si>
  <si>
    <t>Restatement of Previously Issued Financial Statements - Cumulative Effect of Prior Period Adjustments (Detail) - USD ($) $ in Thousands</t>
  </si>
  <si>
    <t>Retained Earnings Adjustments [Line Items]</t>
  </si>
  <si>
    <t>Stockholders' equity (deficit)</t>
  </si>
  <si>
    <t>Adjustments from:</t>
  </si>
  <si>
    <t>Income tax adjustments</t>
  </si>
  <si>
    <t>Total adjustments</t>
  </si>
  <si>
    <t>Leases [Member]</t>
  </si>
  <si>
    <t>Adjustments before income tax effect</t>
  </si>
  <si>
    <t>Leases [Member] | Retained Earnings (Deficit) [Member]</t>
  </si>
  <si>
    <t>Leases [Member] | Total ADS Stockholders' Equity (Deficit) [Member]</t>
  </si>
  <si>
    <t>Inventory [Member]</t>
  </si>
  <si>
    <t>Inventory [Member] | Retained Earnings (Deficit) [Member]</t>
  </si>
  <si>
    <t>Inventory [Member] | Total ADS Stockholders' Equity (Deficit) [Member]</t>
  </si>
  <si>
    <t>Long-Lived Assets [Member]</t>
  </si>
  <si>
    <t>Long-Lived Assets [Member] | Accumulated Other Comprehensive Loss [Member]</t>
  </si>
  <si>
    <t>Long-Lived Assets [Member] | Retained Earnings (Deficit) [Member]</t>
  </si>
  <si>
    <t>Long-Lived Assets [Member] | Total ADS Stockholders' Equity (Deficit) [Member]</t>
  </si>
  <si>
    <t>ADS Mexicana [Member]</t>
  </si>
  <si>
    <t>ADS Mexicana [Member] | Accumulated Other Comprehensive Loss [Member]</t>
  </si>
  <si>
    <t>ADS Mexicana [Member] | Retained Earnings (Deficit) [Member]</t>
  </si>
  <si>
    <t>ADS Mexicana [Member] | Total ADS Stockholders' Equity (Deficit) [Member]</t>
  </si>
  <si>
    <t>ADS Mexicana [Member] | Non-controlling Interest in Subsidiaries [Member]</t>
  </si>
  <si>
    <t>All Other Non-Income Tax Adjustments [Member]</t>
  </si>
  <si>
    <t>All Other Non-Income Tax Adjustments [Member] | Paid In Capital [Member]</t>
  </si>
  <si>
    <t>All Other Non-Income Tax Adjustments [Member] | Accumulated Other Comprehensive Loss [Member]</t>
  </si>
  <si>
    <t>All Other Non-Income Tax Adjustments [Member] | Retained Earnings (Deficit) [Member]</t>
  </si>
  <si>
    <t>All Other Non-Income Tax Adjustments [Member] | Total ADS Stockholders' Equity (Deficit) [Member]</t>
  </si>
  <si>
    <t>All Other Non-Income Tax Adjustments [Member] | Non-controlling Interest in Subsidiaries [Member]</t>
  </si>
  <si>
    <t>As Previously Reported [Member] | Common Stock [Member]</t>
  </si>
  <si>
    <t>As Previously Reported [Member] | Paid In Capital [Member]</t>
  </si>
  <si>
    <t>As Previously Reported [Member] | Common Stock in Treasury [Member]</t>
  </si>
  <si>
    <t>As Previously Reported [Member] | Accumulated Other Comprehensive Loss [Member]</t>
  </si>
  <si>
    <t>As Previously Reported [Member] | Retained Earnings (Deficit) [Member]</t>
  </si>
  <si>
    <t>As Previously Reported [Member] | Total ADS Stockholders' Equity (Deficit) [Member]</t>
  </si>
  <si>
    <t>As Previously Reported [Member] | Non-controlling Interest in Subsidiaries [Member]</t>
  </si>
  <si>
    <t>Restatement of Previously Issued Financial Statements - Schedule of Impact on Consolidated Statements of Cash Flows (Detail) - USD ($) $ in Thousands</t>
  </si>
  <si>
    <t>Changes in working capital</t>
  </si>
  <si>
    <t>All other adjustments to reconcile net income to net cash provided by operating activities</t>
  </si>
  <si>
    <t>All other financing activities</t>
  </si>
  <si>
    <t>Disposal of Assets or Businesses - Additional Information (Detail) - USD ($)</t>
  </si>
  <si>
    <t>Jun. 28, 2013</t>
  </si>
  <si>
    <t>Income Statement, Balance Sheet and Additional Disclosures by Disposal Groups, Including Discontinued Operations [Line Items]</t>
  </si>
  <si>
    <t>Cash proceeds from sale</t>
  </si>
  <si>
    <t>Net loss on disposition of the equipment</t>
  </si>
  <si>
    <t>NDS Agreement [Member]</t>
  </si>
  <si>
    <t>Net book value of assets or businesses</t>
  </si>
  <si>
    <t>Gain on sale</t>
  </si>
  <si>
    <t>Miscellaneous [Member]</t>
  </si>
  <si>
    <t>Other consideration in the form of a note receivable</t>
  </si>
  <si>
    <t>Sales price</t>
  </si>
  <si>
    <t>Basalite Agreement [Member]</t>
  </si>
  <si>
    <t>Acquisitions - Additional Information (Detail) $ in Thousands</t>
  </si>
  <si>
    <t>Jan. 30, 2015USD ($)</t>
  </si>
  <si>
    <t>Mar. 31, 2015USD ($)</t>
  </si>
  <si>
    <t>Mar. 31, 2014USD ($)</t>
  </si>
  <si>
    <t>Mar. 31, 2013USD ($)Business</t>
  </si>
  <si>
    <t>Jul. 17, 2015USD ($)</t>
  </si>
  <si>
    <t>Jul. 15, 2013</t>
  </si>
  <si>
    <t>Business Acquisition [Line Items]</t>
  </si>
  <si>
    <t>Number of businesses acquired | Business</t>
  </si>
  <si>
    <t>Business acquisition, purchase price</t>
  </si>
  <si>
    <t>Contingent consideration, estimated fair value</t>
  </si>
  <si>
    <t>Transaction costs related to the purchase of Ideal Pipe</t>
  </si>
  <si>
    <t>Intangible assets</t>
  </si>
  <si>
    <t>Notes Payable [Member]</t>
  </si>
  <si>
    <t>Note payable</t>
  </si>
  <si>
    <t>Pro Forma [Member]</t>
  </si>
  <si>
    <t>Intangible asset amortization expense, net of related income taxes</t>
  </si>
  <si>
    <t>Interest expense, net of related income taxes</t>
  </si>
  <si>
    <t>Percentage of ownership in joint ventures</t>
  </si>
  <si>
    <t>55.00%</t>
  </si>
  <si>
    <t>Subsequent Event [Member] | BaySaver [Member]</t>
  </si>
  <si>
    <t>Additionally acquired percentage of ownership in joint ventures</t>
  </si>
  <si>
    <t>10.00%</t>
  </si>
  <si>
    <t>Purchase price</t>
  </si>
  <si>
    <t>65.00%</t>
  </si>
  <si>
    <t>Customer Relationships [Member]</t>
  </si>
  <si>
    <t>Ideal Pipe [Member] | Customer Relationships [Member]</t>
  </si>
  <si>
    <t>Intangible assets, useful life</t>
  </si>
  <si>
    <t>7 years</t>
  </si>
  <si>
    <t>Ideal Pipe [Member] | Trade Names [Member]</t>
  </si>
  <si>
    <t>Ideal Pipe [Member] | Noncompete Agreements [Member]</t>
  </si>
  <si>
    <t>Acquisitions - Summary of Purchase Price Allocation (Detail) - Ideal Pipe [Member] $ in Thousands</t>
  </si>
  <si>
    <t>Other current assets</t>
  </si>
  <si>
    <t>Property, plant and equipment</t>
  </si>
  <si>
    <t>Goodwill and intangible assets</t>
  </si>
  <si>
    <t>Current liabilities</t>
  </si>
  <si>
    <t>Non-current liabilities</t>
  </si>
  <si>
    <t>Total purchase price</t>
  </si>
  <si>
    <t>Acquisitions - Effect of Acquisitions for Unaudited Pro Forma Consolidated Statements of Operations (Detail) - USD ($) $ in Thousands</t>
  </si>
  <si>
    <t>Business Acquisition, Pro Forma Information [Abstract]</t>
  </si>
  <si>
    <t>Property, Plant, and Equipment - Schedule of Property, Plant, Equipment and Depreciation Expense on Assets (Detail) - USD ($) $ in Thousands</t>
  </si>
  <si>
    <t>Construction in progress</t>
  </si>
  <si>
    <t>Property, plant and equipment, gross</t>
  </si>
  <si>
    <t>Less accumulated depreciation</t>
  </si>
  <si>
    <t>Land, Buildings and Improvements [Member]</t>
  </si>
  <si>
    <t>Machinery and Equipment [Member]</t>
  </si>
  <si>
    <t>Property, Plant, and Equipment - Depreciation Expense Related to Property, Plant and Equipment (Detail) - USD ($) $ in Thousands</t>
  </si>
  <si>
    <t>Depreciation expense</t>
  </si>
  <si>
    <t>Leases - Summary of Leased Assets Accounted for Capital Leases and Included in Property, Plant and Equipment (Detail) - USD ($) $ in Thousands</t>
  </si>
  <si>
    <t>Capital Leased Assets [Line Items]</t>
  </si>
  <si>
    <t>Total cost</t>
  </si>
  <si>
    <t>Less accumulated amortization</t>
  </si>
  <si>
    <t>Leased assets in Property, plant and equipment, net</t>
  </si>
  <si>
    <t>Buildings and Improvements [Member]</t>
  </si>
  <si>
    <t>Leases - Schedule of Interest and Depreciation Expense Related to Capital Leases (Detail) - USD ($) $ in Thousands</t>
  </si>
  <si>
    <t>Lease interest expense</t>
  </si>
  <si>
    <t>Depreciation of leased assets</t>
  </si>
  <si>
    <t>Leases - Schedule of Future Minimum Lease Payments under Capital Leases and Present Value (Detail) - USD ($) $ in Thousands</t>
  </si>
  <si>
    <t>Capital Leases, Future Minimum Payments, Present Value of Net Minimum Payments, Fiscal Year Maturity [Abstract]</t>
  </si>
  <si>
    <t>Thereafter</t>
  </si>
  <si>
    <t>Total minimum lease payments</t>
  </si>
  <si>
    <t>Less: amount representing interest</t>
  </si>
  <si>
    <t>Present value of net minimum lease payments</t>
  </si>
  <si>
    <t>Lease obligation - Current</t>
  </si>
  <si>
    <t>Lease obligation - Long-term</t>
  </si>
  <si>
    <t>Total lease obligation</t>
  </si>
  <si>
    <t>Leases - Schedule of Future Minimum Lease Payments under Capital Leases and Present Value (Parenthetical) (Detail) - USD ($) $ in Thousands</t>
  </si>
  <si>
    <t>Contingent rentals amount</t>
  </si>
  <si>
    <t>Leases - Summary of Future Minimum Rental Commitments under Operating Leases (Detail) $ in Thousands</t>
  </si>
  <si>
    <t>Leases, Operating [Abstract]</t>
  </si>
  <si>
    <t>Future operating lease payments,2016</t>
  </si>
  <si>
    <t>Future operating lease payments, 2017</t>
  </si>
  <si>
    <t>Future operating lease payments, 2018</t>
  </si>
  <si>
    <t>Future operating lease payments, 2019</t>
  </si>
  <si>
    <t>Future operating lease payments, 2020</t>
  </si>
  <si>
    <t>Future operating lease payments, thereafter</t>
  </si>
  <si>
    <t>Leases - Additional Information (Detail) - USD ($) $ in Thousands</t>
  </si>
  <si>
    <t>Total rent expense</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Currency translation</t>
  </si>
  <si>
    <t>Ending balance</t>
  </si>
  <si>
    <t>Domestic [Member]</t>
  </si>
  <si>
    <t>International Segment [Member]</t>
  </si>
  <si>
    <t>Goodwill and Intangible Assets - Summary of Intangible Assets (Detail) - USD ($) $ in Thousands</t>
  </si>
  <si>
    <t>Finite And Indefinite Lived Intangible Assets [Line Items]</t>
  </si>
  <si>
    <t>Gross Intangible</t>
  </si>
  <si>
    <t>Intangible Assets, Gross</t>
  </si>
  <si>
    <t>Indefinite-Lived Intangible Assets</t>
  </si>
  <si>
    <t>Accumulated Amortization</t>
  </si>
  <si>
    <t>Net Intangible</t>
  </si>
  <si>
    <t>Trademarks [Member]</t>
  </si>
  <si>
    <t>Developed Technology [Member]</t>
  </si>
  <si>
    <t>Patents [Member]</t>
  </si>
  <si>
    <t>Non-compete and Other Contractual Agreements [Member]</t>
  </si>
  <si>
    <t>Trademarks and Tradenames [Member]</t>
  </si>
  <si>
    <t>Goodwill and Intangible Assets - Weighted Average Amortization Period for Definite-Lived Intangible Assets (Detail)</t>
  </si>
  <si>
    <t>Finite-Lived Intangible Assets [Line Items]</t>
  </si>
  <si>
    <t>Weighted average amortization period</t>
  </si>
  <si>
    <t>10 years 8 months 12 days</t>
  </si>
  <si>
    <t>8 years 3 months 18 days</t>
  </si>
  <si>
    <t>5 years 1 month 6 days</t>
  </si>
  <si>
    <t>13 years 10 months 24 days</t>
  </si>
  <si>
    <t>Goodwill and Intangible Assets - Future Intangible Asset Amortization Expense (Detail) - USD ($) $ in Thousands</t>
  </si>
  <si>
    <t>Amortization expense, 2016</t>
  </si>
  <si>
    <t>Amortization expense, 2017</t>
  </si>
  <si>
    <t>Amortization expense, 2018</t>
  </si>
  <si>
    <t>Amortization expense, 2019</t>
  </si>
  <si>
    <t>Amortization expense, 2020</t>
  </si>
  <si>
    <t>Amortization expense,Thereafter</t>
  </si>
  <si>
    <t>Amortization expense,Total</t>
  </si>
  <si>
    <t>Fair Value Measurement - Summary of Assets and Liabilities Carried at Fair Value (Detail) - USD ($) $ in Thousands</t>
  </si>
  <si>
    <t>Level 3 [Member]</t>
  </si>
  <si>
    <t>Fair Value, Assets and Liabilities Measured on Recurring and Nonrecurring Basis [Line Items]</t>
  </si>
  <si>
    <t>Total liabilities &amp; mezzanine equity at fair value on a recurring basis</t>
  </si>
  <si>
    <t>Interest Rate Swaps [Member]</t>
  </si>
  <si>
    <t>Derivative liability</t>
  </si>
  <si>
    <t>Foreign Exchange Forward Contracts [Member]</t>
  </si>
  <si>
    <t>Derivative assets</t>
  </si>
  <si>
    <t>Propylene Swaps [Member]</t>
  </si>
  <si>
    <t>Fair Value, Measurements, Recurring [Member]</t>
  </si>
  <si>
    <t>Total assets at fair value on a recurring basis</t>
  </si>
  <si>
    <t>Contingent consideration for acquisitions</t>
  </si>
  <si>
    <t>Redeemable common stock</t>
  </si>
  <si>
    <t>Redeemable convertible preferred stock</t>
  </si>
  <si>
    <t>Fair Value, Measurements, Recurring [Member] | Level 2 [Member]</t>
  </si>
  <si>
    <t>Fair Value, Measurements, Recurring [Member] | Level 3 [Member]</t>
  </si>
  <si>
    <t>Fair Value, Measurements, Recurring [Member] | Diesel Fuel Contracts [Member]</t>
  </si>
  <si>
    <t>Fair Value, Measurements, Recurring [Member] | Diesel Fuel Contracts [Member] | Level 2 [Member]</t>
  </si>
  <si>
    <t>Fair Value, Measurements, Recurring [Member] | Interest Rate Swaps [Member]</t>
  </si>
  <si>
    <t>Fair Value, Measurements, Recurring [Member] | Interest Rate Swaps [Member] | Level 2 [Member]</t>
  </si>
  <si>
    <t>Fair Value, Measurements, Recurring [Member] | Foreign Exchange Forward Contracts [Member]</t>
  </si>
  <si>
    <t>Fair Value, Measurements, Recurring [Member] | Foreign Exchange Forward Contracts [Member] | Level 2 [Member]</t>
  </si>
  <si>
    <t>Fair Value, Measurements, Recurring [Member] | Propylene Swaps [Member]</t>
  </si>
  <si>
    <t>Fair Value, Measurements, Recurring [Member] | Propylene Swaps [Member] | Level 2 [Member]</t>
  </si>
  <si>
    <t>Fair Value Measurement - Summary of Quantitative Information about Level 3 Fair Value Measurements (Detail) - USD ($) $ in Thousands</t>
  </si>
  <si>
    <t>Fair Value Inputs, Liabilities, Quantitative Information [Line Items]</t>
  </si>
  <si>
    <t>Liabilities &amp; Mezzanine Equity</t>
  </si>
  <si>
    <t>Redeemable Convertible Preferred Stock [Member] | Level 3 [Member]</t>
  </si>
  <si>
    <t>Fair Value, Measurements, Recurring [Member] | Redeemable Convertible Preferred Stock [Member] | Level 3 [Member]</t>
  </si>
  <si>
    <t>Fair Value, Measurements, Recurring [Member] | Redeemable Convertible Preferred Stock [Member] | Level 3 [Member] | Guideline Company Method and Discounted Cash Flow [Member]</t>
  </si>
  <si>
    <t>Valuation Technique(s)</t>
  </si>
  <si>
    <t>Guideline company method and Discounted cash flow</t>
  </si>
  <si>
    <t>Fair Value, Measurements, Recurring [Member] | Redeemable Convertible Preferred Stock [Member] | Level 3 [Member] | Guideline Company Method and Discounted Cash Flow [Member] | Weighted Average Cost Of Capital [Member]</t>
  </si>
  <si>
    <t>Unobservable Input</t>
  </si>
  <si>
    <t>WACC (a)</t>
  </si>
  <si>
    <t>Quantifiable Input</t>
  </si>
  <si>
    <t>11.00%</t>
  </si>
  <si>
    <t>Fair Value, Measurements, Recurring [Member] | Redeemable Convertible Preferred Stock [Member] | Level 3 [Member] | Guideline Company Method and Discounted Cash Flow [Member] | Implied Pricing Multiples [Member]</t>
  </si>
  <si>
    <t>Implied pricing multiples (b)</t>
  </si>
  <si>
    <t>10.50%</t>
  </si>
  <si>
    <t>Fair Value, Measurements, Recurring [Member] | Redeemable Convertible Preferred Stock [Member] | Level 3 [Member] | Guideline Company Method and Discounted Cash Flow [Member] | Guideline Public Company Group [Member]</t>
  </si>
  <si>
    <t>Guideline public company group (c)</t>
  </si>
  <si>
    <t>Fair Value, Measurements, Recurring [Member] | Contingent Consideration for Acquisitions [Member] | Level 3 [Member]</t>
  </si>
  <si>
    <t>Fair Value, Measurements, Recurring [Member] | Contingent Consideration for Acquisitions [Member] | Level 3 [Member] | Discounted Cash Flow [Member]</t>
  </si>
  <si>
    <t>Discounted cash flow</t>
  </si>
  <si>
    <t>Fair Value, Measurements, Recurring [Member] | Contingent Consideration for Acquisitions [Member] | Level 3 [Member] | Discounted Cash Flow [Member] | Weighted Average Cost Of Capital [Member]</t>
  </si>
  <si>
    <t>Weighted Average Cost of Capital ("WACC")(a)</t>
  </si>
  <si>
    <t>Fair Value, Measurements, Recurring [Member] | Redeemable Common Stock [Member] | Level 3 [Member]</t>
  </si>
  <si>
    <t>Fair Value, Measurements, Recurring [Member] | Redeemable Common Stock [Member] | Level 3 [Member] | Guideline Company Method and Discounted Cash Flow [Member]</t>
  </si>
  <si>
    <t>Fair Value, Measurements, Recurring [Member] | Redeemable Common Stock [Member] | Level 3 [Member] | Guideline Company Method and Discounted Cash Flow [Member] | Weighted Average Cost Of Capital [Member]</t>
  </si>
  <si>
    <t>WACC(a)</t>
  </si>
  <si>
    <t>Fair Value, Measurements, Recurring [Member] | Redeemable Common Stock [Member] | Level 3 [Member] | Guideline Company Method and Discounted Cash Flow [Member] | Implied Pricing Multiples [Member]</t>
  </si>
  <si>
    <t>Fair Value, Measurements, Recurring [Member] | Redeemable Common Stock [Member] | Level 3 [Member] | Guideline Company Method and Discounted Cash Flow [Member] | Guideline Public Company Group [Member]</t>
  </si>
  <si>
    <t>Fair Value, Measurements, Recurring [Member] | Deferred Compensation, Unearned ESOP Shares [Member] | Level 3 [Member]</t>
  </si>
  <si>
    <t>Fair Value, Measurements, Recurring [Member] | Deferred Compensation, Unearned ESOP Shares [Member] | Level 3 [Member] | Guideline Company Method and Discounted Cash Flow [Member]</t>
  </si>
  <si>
    <t>Fair Value, Measurements, Recurring [Member] | Deferred Compensation, Unearned ESOP Shares [Member] | Level 3 [Member] | Guideline Company Method and Discounted Cash Flow [Member] | Weighted Average Cost Of Capital [Member]</t>
  </si>
  <si>
    <t>Fair Value, Measurements, Recurring [Member] | Deferred Compensation, Unearned ESOP Shares [Member] | Level 3 [Member] | Guideline Company Method and Discounted Cash Flow [Member] | Implied Pricing Multiples [Member]</t>
  </si>
  <si>
    <t>Fair Value, Measurements, Recurring [Member] | Deferred Compensation, Unearned ESOP Shares [Member] | Level 3 [Member] | Guideline Company Method and Discounted Cash Flow [Member] | Guideline Public Company Group [Member]</t>
  </si>
  <si>
    <t>Fair Value Measurement - Additional Information (Detail) - USD ($)</t>
  </si>
  <si>
    <t>Fair value of assets and liabilities, additional transfers</t>
  </si>
  <si>
    <t>Fair value asset liability measured on recurring basis gain loss included in earnings</t>
  </si>
  <si>
    <t>Fair Value Measurement - Summary of Changes in Fair Value of Recurring Fair Value Measurements Using Unobservable Inputs (Detail) - USD ($) $ in Thousands</t>
  </si>
  <si>
    <t>Balance beginning</t>
  </si>
  <si>
    <t>Allocation of ESOP shares to participants</t>
  </si>
  <si>
    <t>Change in fair value</t>
  </si>
  <si>
    <t>Payments of contingent consideration liability</t>
  </si>
  <si>
    <t>Transfer out of Level 3</t>
  </si>
  <si>
    <t>Transfer to Level 3</t>
  </si>
  <si>
    <t>Balance ending</t>
  </si>
  <si>
    <t>Level 3 [Member] | Contingent Consideration [Member]</t>
  </si>
  <si>
    <t>Level 3 [Member] | Redeemable Common Stock [Member]</t>
  </si>
  <si>
    <t>Level 3 [Member] | Redeemable Convertible Preferred Stock [Member]</t>
  </si>
  <si>
    <t>Level 3 [Member] | Deferred Compensation - Unearned ESOP Shares [Member]</t>
  </si>
  <si>
    <t>ADS Mexicana - Additional Information (Detail) - ADS Mexicana [Member] - Variable Interest Entity, Primary Beneficiary [Member] - USD ($) $ in Thousands</t>
  </si>
  <si>
    <t>Apr. 30, 2013</t>
  </si>
  <si>
    <t>Variable Interest Entity [Line Items]</t>
  </si>
  <si>
    <t>Company's ownership percentage</t>
  </si>
  <si>
    <t>1.00%</t>
  </si>
  <si>
    <t>51.00%</t>
  </si>
  <si>
    <t>Additional equity interest in its consolidated subsidiary, payment</t>
  </si>
  <si>
    <t>ADS Mexicana - Assets and Liabilities of Ads Mexicana (Detail) - USD ($) $ in Thousands</t>
  </si>
  <si>
    <t>Current assets</t>
  </si>
  <si>
    <t>Other noncurrent assets</t>
  </si>
  <si>
    <t>Liabilities</t>
  </si>
  <si>
    <t>ADS Mexicana [Member] | Variable Interest Entity, Primary Beneficiary [Member]</t>
  </si>
  <si>
    <t>Noncurrent liabilities</t>
  </si>
  <si>
    <t>Investment in Unconsolidated Affiliates - Additional Information (Detail)</t>
  </si>
  <si>
    <t>Mar. 31, 2015USD ($)JointVenture</t>
  </si>
  <si>
    <t>Jul. 17, 2015</t>
  </si>
  <si>
    <t>Apr. 07, 2014USD ($)</t>
  </si>
  <si>
    <t>Jul. 15, 2013USD ($)</t>
  </si>
  <si>
    <t>Mar. 31, 2012USD ($)</t>
  </si>
  <si>
    <t>Investments in and Advances to Affiliates [Line Items]</t>
  </si>
  <si>
    <t>Number of unconsolidated joint venture participated | JointVenture</t>
  </si>
  <si>
    <t>Amortization Period</t>
  </si>
  <si>
    <t>Investments in Majority-owned Subsidiaries [Member]</t>
  </si>
  <si>
    <t>Percentage of ownership</t>
  </si>
  <si>
    <t>Percentage of voting interest</t>
  </si>
  <si>
    <t>Percentage of minority ownership</t>
  </si>
  <si>
    <t>45.00%</t>
  </si>
  <si>
    <t>Amortization expenses adjustment</t>
  </si>
  <si>
    <t>Investment in unconsolidated affiliates, description of percentage of voting rights</t>
  </si>
  <si>
    <t>In July 2015, we acquired an additional 10% interest in BaySaver and entered into Amendment No. 1 (“BaySaver amendment”) which revised the voting rights for BaySaver. As a result, we now have more than 50% of the voting rights, in addition to owning 65% of the equity in BaySaver, and will be required to consolidate the assets and liabilities of BaySaver subsequent to the date of our additional investment and BaySaver amendment in July 2015.</t>
  </si>
  <si>
    <t>BaySaver [Member] | Subsequent Event [Member]</t>
  </si>
  <si>
    <t>BaySaver [Member] | Investments in Majority-owned Subsidiaries [Member]</t>
  </si>
  <si>
    <t>Capital condribution</t>
  </si>
  <si>
    <t>49.00%</t>
  </si>
  <si>
    <t>Amount paid for acquiring shares</t>
  </si>
  <si>
    <t>Investment in Unconsolidated Affiliates - Summarized Financial Data of Joint Ventures (Detail) - USD ($) $ in Thousands</t>
  </si>
  <si>
    <t>Investment in unconsolidated affiliates</t>
  </si>
  <si>
    <t>Receivable from unconsolidated joint venture</t>
  </si>
  <si>
    <t>Related Party Transactions - Additional Information (Detail) - USD ($)</t>
  </si>
  <si>
    <t>Feb. 28, 2015</t>
  </si>
  <si>
    <t>Related Party Transaction [Line Items]</t>
  </si>
  <si>
    <t>Interest rate description for the loaned amount</t>
  </si>
  <si>
    <t>ADS Mexicana loaned $5,000 to an entity owned by a Grupo Altima owner and such loan was repaid the same month. The applicable interest rate for the loan was 2.35%.</t>
  </si>
  <si>
    <t>Outstanding letters of credit</t>
  </si>
  <si>
    <t>Pipe Sales Joint Venture Agreement [Member]</t>
  </si>
  <si>
    <t>Proceeds from sales</t>
  </si>
  <si>
    <t>Outstanding receivables from related party</t>
  </si>
  <si>
    <t>Maximum borrowings permitted under credit facility</t>
  </si>
  <si>
    <t>Credit facility, maturity date</t>
  </si>
  <si>
    <t>Feb. 5,
		2017</t>
  </si>
  <si>
    <t>Percentage of debt guarantee</t>
  </si>
  <si>
    <t>Maximum potential payment under guarantee</t>
  </si>
  <si>
    <t>South American Joint Venture [Member] | US Dollar Denominated Loans [Member]</t>
  </si>
  <si>
    <t>Weighted average interest rate</t>
  </si>
  <si>
    <t>3.33%</t>
  </si>
  <si>
    <t>South American Joint Venture [Member] | Chilean Peso Denominated Loans [Member]</t>
  </si>
  <si>
    <t>7.54%</t>
  </si>
  <si>
    <t>Borrowings outstanding</t>
  </si>
  <si>
    <t>Dividend received from investee</t>
  </si>
  <si>
    <t>Amount loaned to related party</t>
  </si>
  <si>
    <t>Interest rate for the loaned amount</t>
  </si>
  <si>
    <t>2.35%</t>
  </si>
  <si>
    <t>Cash payments for consulting services related to the operations of the business and a noncompete arrangement</t>
  </si>
  <si>
    <t>Guarantee percentage on credit facility</t>
  </si>
  <si>
    <t>100.00%</t>
  </si>
  <si>
    <t>Maximum potential guarantee payments</t>
  </si>
  <si>
    <t>Guarantee description</t>
  </si>
  <si>
    <t>We are the guarantor of 100% of ADS Mexicana's credit facility</t>
  </si>
  <si>
    <t>Debt - Long-term Debt (Detail) - USD ($) $ in Thousands</t>
  </si>
  <si>
    <t>Debt Instrument [Line Items]</t>
  </si>
  <si>
    <t>Revolving credit facility</t>
  </si>
  <si>
    <t>Long term debt</t>
  </si>
  <si>
    <t>Current maturities</t>
  </si>
  <si>
    <t>ADS [Member] | Revolving Credit Facility [Member]</t>
  </si>
  <si>
    <t>Term Notes [Member]</t>
  </si>
  <si>
    <t>Notes payable</t>
  </si>
  <si>
    <t>Mortgage Notes Payable [Member]</t>
  </si>
  <si>
    <t>Industrial Revenue Bonds [Member]</t>
  </si>
  <si>
    <t>Industrial revenue bonds</t>
  </si>
  <si>
    <t>Debt (Bank Term Loans) - Additional Information (Detail)</t>
  </si>
  <si>
    <t>Mar. 31, 2015USD ($)Derivative</t>
  </si>
  <si>
    <t>Revolving credit facility interest rate</t>
  </si>
  <si>
    <t>2.64%</t>
  </si>
  <si>
    <t>2.30%</t>
  </si>
  <si>
    <t>3.01%</t>
  </si>
  <si>
    <t>Revolving Credit Facility [Member]</t>
  </si>
  <si>
    <t>Line of credit facility expiration date</t>
  </si>
  <si>
    <t>2018-06</t>
  </si>
  <si>
    <t>Borrowing under line of credit facility</t>
  </si>
  <si>
    <t>Revolving Credit Facility [Member] | Interest Rate Swaps [Member]</t>
  </si>
  <si>
    <t>Number of interest rate derivative | Derivative</t>
  </si>
  <si>
    <t>Revolving Credit Facility [Member] | Forward Stating Interest Rate Swap [Member]</t>
  </si>
  <si>
    <t>Derivative, type of interest rate paid on swap</t>
  </si>
  <si>
    <t>30-Day LIBOR interest rate</t>
  </si>
  <si>
    <t>Derivative instrument notional amount</t>
  </si>
  <si>
    <t>Rate of fixed interest swap</t>
  </si>
  <si>
    <t>0.86%</t>
  </si>
  <si>
    <t>Maturity period of interest rate derivative</t>
  </si>
  <si>
    <t>Revolving Credit Facility [Member] | Forward Second Interest Rate Swap [Member]</t>
  </si>
  <si>
    <t>1.08%</t>
  </si>
  <si>
    <t>ADS Mexicana [Member] | Revolving Credit Facility [Member]</t>
  </si>
  <si>
    <t>Revolving credit facility outstanding</t>
  </si>
  <si>
    <t>Term Loan Facility [Member] | Revolving Credit Facility [Member]</t>
  </si>
  <si>
    <t>Term loan maturity date</t>
  </si>
  <si>
    <t>Debt (Senior Notes Payable) - Additional Information (Detail) - USD ($) $ in Thousands</t>
  </si>
  <si>
    <t>1 Months Ended</t>
  </si>
  <si>
    <t>Jul. 31, 2013</t>
  </si>
  <si>
    <t>Dec. 31, 2009</t>
  </si>
  <si>
    <t>Excess leverage fee outstanding</t>
  </si>
  <si>
    <t>Quarterly interest payable</t>
  </si>
  <si>
    <t>5.60%</t>
  </si>
  <si>
    <t>Principal payment</t>
  </si>
  <si>
    <t>Senior Notes Payable [Member] | ADS [Member]</t>
  </si>
  <si>
    <t>Senior Notes</t>
  </si>
  <si>
    <t>4.05%</t>
  </si>
  <si>
    <t>Debt instrument leverage fee</t>
  </si>
  <si>
    <t>The rate is  subject to an additional 200 basis point excess leverage fee if calculated  leverage ratio exceeds 3 to 1 at the end of a fiscal quarter.</t>
  </si>
  <si>
    <t>Debt (Mortgage Notes Payable) - Additional Information (Detail) - Mortgage Notes Payable [Member] $ in Thousands</t>
  </si>
  <si>
    <t>Mar. 31, 2015MortgageLoan</t>
  </si>
  <si>
    <t>Number of mortgage notes | MortgageLoan</t>
  </si>
  <si>
    <t>Variable interest rate</t>
  </si>
  <si>
    <t>2.903%</t>
  </si>
  <si>
    <t>Fixed interest rate</t>
  </si>
  <si>
    <t>5.10%</t>
  </si>
  <si>
    <t>Land and buildings net book value | $</t>
  </si>
  <si>
    <t>Debt (Industrial Revenue Bonds) - Additional Information (Detail) - Industrial Revenue Bonds [Member] $ in Thousands</t>
  </si>
  <si>
    <t>Mar. 31, 2015USD ($)BondsFacility</t>
  </si>
  <si>
    <t>Mar. 31, 2011Bonds</t>
  </si>
  <si>
    <t>Number of production facilities | Facility</t>
  </si>
  <si>
    <t>Letter of Credit [Member]</t>
  </si>
  <si>
    <t>Debt instrument fee percentage</t>
  </si>
  <si>
    <t>3.25%</t>
  </si>
  <si>
    <t>Nontaxable Municipal Bonds [Member]</t>
  </si>
  <si>
    <t>Number of bonds retired | Bonds</t>
  </si>
  <si>
    <t>Average interest rate</t>
  </si>
  <si>
    <t>3.32%</t>
  </si>
  <si>
    <t>Collateral amount | $</t>
  </si>
  <si>
    <t>Debt (ADS Mexicana Short Term Credit Facility) - Additional Information (Detail) MXN in Millions</t>
  </si>
  <si>
    <t>Dec. 11, 2014USD ($)</t>
  </si>
  <si>
    <t>Dec. 11, 2014MXN</t>
  </si>
  <si>
    <t>Line of credit maturity</t>
  </si>
  <si>
    <t>12 months</t>
  </si>
  <si>
    <t>Current borrowing capacity</t>
  </si>
  <si>
    <t>Debt (Debt Covenants and Dividend Restrictions) - Additional Information (Detail)</t>
  </si>
  <si>
    <t>Maximum capital distributions</t>
  </si>
  <si>
    <t>Debt Covenants [Member] | Maximum [Member]</t>
  </si>
  <si>
    <t>Leverage ratio</t>
  </si>
  <si>
    <t>Debt Covenants [Member] | Minimum [Member]</t>
  </si>
  <si>
    <t>Leverage ratio, minimum</t>
  </si>
  <si>
    <t>Fixed charge coverage ratio</t>
  </si>
  <si>
    <t>Debt - Maturities of Long-term Debt (Detail) - USD ($) $ in Thousands</t>
  </si>
  <si>
    <t>Debt (Subsequent Events Related to the Bank Term Loans and Senior Notes) - Additional Information (Detail) - $ / shares</t>
  </si>
  <si>
    <t>Mar. 31, 2016</t>
  </si>
  <si>
    <t>Dec. 31, 2015</t>
  </si>
  <si>
    <t>Sep. 30, 2015</t>
  </si>
  <si>
    <t>Jun. 30, 2015</t>
  </si>
  <si>
    <t>Subsequent Event [Member]</t>
  </si>
  <si>
    <t>Cash dividend declared</t>
  </si>
  <si>
    <t>Derivative Transactions - Summary of Fair Values for Various Derivatives (Detail) - USD ($) $ in Thousands</t>
  </si>
  <si>
    <t>Derivatives, Fair Value [Line Items]</t>
  </si>
  <si>
    <t>(Liability)</t>
  </si>
  <si>
    <t>Asset</t>
  </si>
  <si>
    <t>Diesel Fuel Option Collars [Member]</t>
  </si>
  <si>
    <t>Derivative Transactions - Schedule of Cash Settlements and Losses and (Gains) on Mark-to-Market Adjustments for Changes in Fair Value of Derivative Contracts (Detail) - USD ($) $ in Thousands</t>
  </si>
  <si>
    <t>Total derivative unrealized fair value gains and losses</t>
  </si>
  <si>
    <t>Total realized gains and losses on derivatives</t>
  </si>
  <si>
    <t>Total realized and unrealized losses (gains) included in Other miscellaneous expense (income), net</t>
  </si>
  <si>
    <t>Derivative Transactions - Schedule of Cash Settlements and Losses and (Gains) on Mark-to-Market Adjustments for Changes in Fair Value of Derivative Contracts (Parenthetical) (Detail) - USD ($) $ in Thousands</t>
  </si>
  <si>
    <t>Derivatives Contracts [Member]</t>
  </si>
  <si>
    <t>Commitments and Contingencies (Purchase Commitments) - Additional Information (Detail) - Inventory [Member] $ in Thousands</t>
  </si>
  <si>
    <t>Mar. 31, 2015USD ($)lb</t>
  </si>
  <si>
    <t>Purchase Commitment, Excluding Long-term Commitment [Line Items]</t>
  </si>
  <si>
    <t>Quantity of raw materials to be purchased under the purchase commitment | lb</t>
  </si>
  <si>
    <t>Total purchase commitment | $</t>
  </si>
  <si>
    <t>Purchase contracts period range, start</t>
  </si>
  <si>
    <t>1 month</t>
  </si>
  <si>
    <t>Purchase contracts period range, end</t>
  </si>
  <si>
    <t>Employee Benefit Plans - Additional Information (Detail) - USD ($) $ / shares in Units, shares in Thousands</t>
  </si>
  <si>
    <t>Jan. 06, 2014</t>
  </si>
  <si>
    <t>Employee Stock Ownership Plan (ESOP) Disclosures [Line Items]</t>
  </si>
  <si>
    <t>Dividend per share declared</t>
  </si>
  <si>
    <t>Compensation expense related to allocation of ESOP shares</t>
  </si>
  <si>
    <t>ESOP directed to the Plan trustee</t>
  </si>
  <si>
    <t>Employee stock ownership plan number of shares approved by the board of directors to the plan</t>
  </si>
  <si>
    <t>Employee stock ownership plan allocated as shares</t>
  </si>
  <si>
    <t>Special Dividend [Member]</t>
  </si>
  <si>
    <t>Dividend, total amount</t>
  </si>
  <si>
    <t>Special Dividend [Member] | Cost of Goods Sold [Member]</t>
  </si>
  <si>
    <t>Special Dividend [Member] | Selling Expenses [Member]</t>
  </si>
  <si>
    <t>Special Dividend [Member] | General and Administrative Expense [Member]</t>
  </si>
  <si>
    <t>Dividend Declared [Member] | Redeemable Convertible Preferred Stock [Member]</t>
  </si>
  <si>
    <t>Profit-Sharing Plan [Member]</t>
  </si>
  <si>
    <t>Contribution to the profit sharing plan</t>
  </si>
  <si>
    <t>Employee Stock Ownership Plan E S O P Plan [Member]</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 S O P Plan [Member] | ADS [Member]</t>
  </si>
  <si>
    <t>Debt instrument , term</t>
  </si>
  <si>
    <t>Accumulated Other Comprehensive Loss - Summary of Changes in Balances of Each Component of Accumulated Other Comprehensive Loss (Detail) - USD ($) $ in Thousands</t>
  </si>
  <si>
    <t>Accumulated Other Comprehensive Income (Loss) [Line Items]</t>
  </si>
  <si>
    <t>Beginning Balance</t>
  </si>
  <si>
    <t>Other comprehensive income (loss)</t>
  </si>
  <si>
    <t>Income Tax (expense) benefit</t>
  </si>
  <si>
    <t>Ending Balance</t>
  </si>
  <si>
    <t>Currency Translation [Member]</t>
  </si>
  <si>
    <t>Other [Member]</t>
  </si>
  <si>
    <t>Stockholders' Equity (Deficit) - Additional Information (Detail) - USD ($) $ / shares in Units, shares in Thousands, $ in Thousands</t>
  </si>
  <si>
    <t>Class of Stock [Line Items]</t>
  </si>
  <si>
    <t>Total Cash Dividends Paid on Common Stock</t>
  </si>
  <si>
    <t>Price per share purchased</t>
  </si>
  <si>
    <t>Price of shares purchased subsequent to IPO</t>
  </si>
  <si>
    <t>Mezzanine Equity (Redeemable Common Stock) - Additional Information (Detail) - USD ($) shares in Thousands, $ in Thousands</t>
  </si>
  <si>
    <t>Temporary Equity [Line Items]</t>
  </si>
  <si>
    <t>Percentage of minority equity owners</t>
  </si>
  <si>
    <t>15.00%</t>
  </si>
  <si>
    <t>Major share holders equity securities amount</t>
  </si>
  <si>
    <t>Classified in permanent equity as a result of the IPO</t>
  </si>
  <si>
    <t>Mezzanine Equity (Redeemable Convertible Preferred Stock) - Additional Information (Detail) - Redeemable Convertible Preferred Stock [Member] - $ / shares</t>
  </si>
  <si>
    <t>Preferred stock conversion basis</t>
  </si>
  <si>
    <t>Convertible at a rate of 0.7692  shares of common stock for each share of Redeemable convertible preferred stock.</t>
  </si>
  <si>
    <t>Redeemable convertible preferred stock, per share</t>
  </si>
  <si>
    <t>Preferred stock, issue price, per share</t>
  </si>
  <si>
    <t>Preferred stock, number of shares issuable upon conversion</t>
  </si>
  <si>
    <t>Preferred stock, dividend rate, percentage</t>
  </si>
  <si>
    <t>2.50%</t>
  </si>
  <si>
    <t>Annual dividend record date</t>
  </si>
  <si>
    <t>Mar. 15,
		2015</t>
  </si>
  <si>
    <t>Mar. 15,
		2014</t>
  </si>
  <si>
    <t>Mar. 15,
		2013</t>
  </si>
  <si>
    <t>Dividend per share</t>
  </si>
  <si>
    <t>Dividend to be paid</t>
  </si>
  <si>
    <t>Mar. 31,
		2016</t>
  </si>
  <si>
    <t>Mezzanine Equity - Schedule of Dividends Allocation (Detail) - USD ($) $ / shares in Units, shares in Thousands, $ in Thousands</t>
  </si>
  <si>
    <t>Dividends Payable [Line Items]</t>
  </si>
  <si>
    <t>Total cash dividends</t>
  </si>
  <si>
    <t>Total ESOP required dividends</t>
  </si>
  <si>
    <t>Allocated shares</t>
  </si>
  <si>
    <t>Required dividend per share</t>
  </si>
  <si>
    <t>Redeemable Convertible Preferred Stock [Member] | Quarterly Cash Dividends [Member]</t>
  </si>
  <si>
    <t>Redeemable Convertible Preferred Stock [Member] | Annual Cash Dividends [Member]</t>
  </si>
  <si>
    <t>Redeemable Convertible Preferred Stock [Member] | Special Dividend [Member]</t>
  </si>
  <si>
    <t>Stock-Based Compensation - (Deferred Compensation - Unearned ESOP Shares) - Additional Information (Detail) - USD ($) $ / shares in Units, $ in Thousands</t>
  </si>
  <si>
    <t>Share-based Compensation Arrangement by Share-based Payment Award [Line Items]</t>
  </si>
  <si>
    <t>Average fair value of shares allocated under ESOP, per share</t>
  </si>
  <si>
    <t>Fair value of shares allocated under ESOP, per share</t>
  </si>
  <si>
    <t>Stock-Based Compensation (Stock Options) - Additional Information (Detail) $ in Thousands</t>
  </si>
  <si>
    <t>Mar. 31, 2015USD ($)Installmentshares</t>
  </si>
  <si>
    <t>May. 31, 2014shares</t>
  </si>
  <si>
    <t>Aug. 31, 2013shares</t>
  </si>
  <si>
    <t>Stock-based awards, unrecognized compensation expense | $</t>
  </si>
  <si>
    <t>Liability Classified Awards [Member]</t>
  </si>
  <si>
    <t>Equity Classified Awards [Member]</t>
  </si>
  <si>
    <t>Stock-based awards, number of shares authorized for grant | shares</t>
  </si>
  <si>
    <t>Stock based awards, shares available for grant | shares</t>
  </si>
  <si>
    <t>2013 Stock Option Plan [Member] | Employee Stock Options [Member]</t>
  </si>
  <si>
    <t>2013 Stock Option Plan [Member] | Employee Stock Options [Member] | Management [Member]</t>
  </si>
  <si>
    <t>Stock awards, expiration period</t>
  </si>
  <si>
    <t>Stock awards, number of annual installments for vesting | Installment</t>
  </si>
  <si>
    <t>2013 Stock Option Plan [Member] | Employee Stock Options [Member] | Chief Executive Officer [Member]</t>
  </si>
  <si>
    <t>Stock-based awards, vesting period</t>
  </si>
  <si>
    <t>4 years</t>
  </si>
  <si>
    <t>2000 Stock Option Plan [Member] | Employee Stock Options [Member] | Management [Member]</t>
  </si>
  <si>
    <t>2000 and 2013 Stock Option Plan [Member] | Employee Stock Options [Member] | General and Administrative Expense [Member]</t>
  </si>
  <si>
    <t>Stock-based compensation expense | $</t>
  </si>
  <si>
    <t>Stock-Based Compensation - Schedule of Estimate Fair Value of Stock Options Granted (Detail) - Employee Stock Options [Member]</t>
  </si>
  <si>
    <t>Expected stock price volatility</t>
  </si>
  <si>
    <t>40.00%</t>
  </si>
  <si>
    <t>44.00%</t>
  </si>
  <si>
    <t>48.00%</t>
  </si>
  <si>
    <t>Risk-free interest rate</t>
  </si>
  <si>
    <t>2.10%</t>
  </si>
  <si>
    <t>1.20%</t>
  </si>
  <si>
    <t>Dividend yield</t>
  </si>
  <si>
    <t>0.84%</t>
  </si>
  <si>
    <t>0.81%</t>
  </si>
  <si>
    <t>Weighted Average [Member]</t>
  </si>
  <si>
    <t>Weighted-average expected option life (years)</t>
  </si>
  <si>
    <t>Stock-Based Compensation - Schedule of Stock Option Activity (Detail) - $ / shares shares in Thousands</t>
  </si>
  <si>
    <t>Number of Shares, Outstanding, Beginning Balance</t>
  </si>
  <si>
    <t>Number of Shares, Issued</t>
  </si>
  <si>
    <t>Number of Shares, Exercised</t>
  </si>
  <si>
    <t>Number of Shares, Forfeited</t>
  </si>
  <si>
    <t>Number of Shares, Outstanding, Ending Balance</t>
  </si>
  <si>
    <t>Number of Shares, Vested at end of year</t>
  </si>
  <si>
    <t>Number of Shares, Unvested at end of year</t>
  </si>
  <si>
    <t>Number of Shares, Vested and expected to vest at end of year</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Vested at end of period</t>
  </si>
  <si>
    <t>Weighted Average Exercise Price, Unvested at end of year</t>
  </si>
  <si>
    <t>Weighted Average Exercise Price, Vested and expected to vest at end of year</t>
  </si>
  <si>
    <t>Weighted Average Exercise Price, Fair value of options granted during the year</t>
  </si>
  <si>
    <t>Weighted Average Remaining Contractual Term, Outstanding</t>
  </si>
  <si>
    <t>4 years 1 month 6 days</t>
  </si>
  <si>
    <t>3 years 10 months 24 days</t>
  </si>
  <si>
    <t>Weighted Average Remaining Contractual Term, Vested at end of year</t>
  </si>
  <si>
    <t>3 years 6 months</t>
  </si>
  <si>
    <t>2 years 2 months 12 days</t>
  </si>
  <si>
    <t>Weighted Average Remaining Contractual Term, Unvested at end of year</t>
  </si>
  <si>
    <t>9 years 4 months 24 days</t>
  </si>
  <si>
    <t>6 years 3 months 18 days</t>
  </si>
  <si>
    <t>5 years 8 months 12 days</t>
  </si>
  <si>
    <t>Weighted Average Remaining Contractual Term, Vested and expected to vest at end of year</t>
  </si>
  <si>
    <t>7 years 7 months 6 days</t>
  </si>
  <si>
    <t>5 years 2 months 12 days</t>
  </si>
  <si>
    <t>4 years 7 months 6 days</t>
  </si>
  <si>
    <t>Number of Shares, Fair value of options granted during the year</t>
  </si>
  <si>
    <t>8 years 5 months 1 day</t>
  </si>
  <si>
    <t>9 years 5 months 1 day</t>
  </si>
  <si>
    <t>0 years</t>
  </si>
  <si>
    <t>Weighted Average Remaining Contractual Term, Fair value of options granted during the year</t>
  </si>
  <si>
    <t>2013 Stock Option Plan [Member] | Equity Classified [Member]</t>
  </si>
  <si>
    <t>2013 Stock Option Plan [Member] | Liability Classified [Member]</t>
  </si>
  <si>
    <t>Stock-Based Compensation - Schedule of Stock Option Activity (Parenthetical) (Detail)</t>
  </si>
  <si>
    <t>Percentage of forfeiture rate on option granted</t>
  </si>
  <si>
    <t>Stock-Based Compensation - Summary of Unvested Stock Option Grants (Detail) - $ / shares shares in Thousands</t>
  </si>
  <si>
    <t>Number of Shares, Unvested at beginning of year</t>
  </si>
  <si>
    <t>Number of Shares, Granted</t>
  </si>
  <si>
    <t>Number of Shares, Vested</t>
  </si>
  <si>
    <t>Weighted Average Grant Date Fair Value, Unvested at beginning of year</t>
  </si>
  <si>
    <t>Weighted Average Grant Date Fair Value, Granted</t>
  </si>
  <si>
    <t>Weighted Average Grant Date Fair Value, Vested</t>
  </si>
  <si>
    <t>Weighted Average Grant Date Fair Value, Unvested at end of year</t>
  </si>
  <si>
    <t>Weighted Average Grant Date Fair Value, Forfeited</t>
  </si>
  <si>
    <t>Stock-Based Compensation (Restricted Stock) - Additional Information (Detail) - Restricted Stock [Member] - USD ($) shares in Thousands, $ in Thousands</t>
  </si>
  <si>
    <t>5 years</t>
  </si>
  <si>
    <t>Share-based compensation expense</t>
  </si>
  <si>
    <t>Stock based awards, shares available for grant</t>
  </si>
  <si>
    <t>Unrecognized compensation expense</t>
  </si>
  <si>
    <t>Unrecognized compensation cost, weighted average service period for recognition</t>
  </si>
  <si>
    <t>Vesting Immediately [Member]</t>
  </si>
  <si>
    <t>Stock-Based Compensation - Summary of Unvested Restricted Stock Grants (Detail) - Restricted Stock [Member] - $ / shares shares in Thousands</t>
  </si>
  <si>
    <t>Number of shares, granted</t>
  </si>
  <si>
    <t>Stock-Based Compensation (Non-Employee Director Compensation) - Additional Information (Detail) - Non Employee Director Compensation Plan [Member]</t>
  </si>
  <si>
    <t>Sep. 06, 2014Directors$ / sharesshares</t>
  </si>
  <si>
    <t>Mar. 31, 2015USD ($)shares</t>
  </si>
  <si>
    <t>Jun. 18, 2014shares</t>
  </si>
  <si>
    <t>Stock-based awards, number of shares authorized for grant</t>
  </si>
  <si>
    <t>Stock-based awards, vesting period from the date of issuance</t>
  </si>
  <si>
    <t>1 year</t>
  </si>
  <si>
    <t>Number of directors to whom shares were granted | Directors</t>
  </si>
  <si>
    <t>Fair market value of the granted shares | $ / shares</t>
  </si>
  <si>
    <t>Vesting date</t>
  </si>
  <si>
    <t>Feb. 27,
		2015</t>
  </si>
  <si>
    <t>Shares available for grant</t>
  </si>
  <si>
    <t>Unrecognized compensation expense | $</t>
  </si>
  <si>
    <t>Income Taxes - Income Before Income Tax (Detail) - USD ($) $ in Thousands</t>
  </si>
  <si>
    <t>United States</t>
  </si>
  <si>
    <t>Foreign</t>
  </si>
  <si>
    <t>Income Taxes - Components of Provision for Income Taxes (Detail) - USD ($) $ in Thousands</t>
  </si>
  <si>
    <t>Current:</t>
  </si>
  <si>
    <t>Federal</t>
  </si>
  <si>
    <t>State and local</t>
  </si>
  <si>
    <t>Total current tax provision</t>
  </si>
  <si>
    <t>Deferred:</t>
  </si>
  <si>
    <t>Total deferred tax benefit</t>
  </si>
  <si>
    <t>Total income tax provision</t>
  </si>
  <si>
    <t>Income Taxes - Reconciliation of Effective Tax Rate and Statutory Federal Income Tax Rate (Detail)</t>
  </si>
  <si>
    <t>Federal statutory rate</t>
  </si>
  <si>
    <t>35.00%</t>
  </si>
  <si>
    <t>Redeemable convertible preferred stock dividend</t>
  </si>
  <si>
    <t>(0.80%)</t>
  </si>
  <si>
    <t>(9.90%)</t>
  </si>
  <si>
    <t>0.60%</t>
  </si>
  <si>
    <t>ESOP stock appreciation</t>
  </si>
  <si>
    <t>16.50%</t>
  </si>
  <si>
    <t>7.30%</t>
  </si>
  <si>
    <t>6.10%</t>
  </si>
  <si>
    <t>ESOP compensation for Special Dividend on unallocated shares</t>
  </si>
  <si>
    <t>22.50%</t>
  </si>
  <si>
    <t>Effect of tax rate of foreign subsidiaries</t>
  </si>
  <si>
    <t>3.70%</t>
  </si>
  <si>
    <t>(5.10%)</t>
  </si>
  <si>
    <t>State and local taxes-net of federal income tax benefit</t>
  </si>
  <si>
    <t>1.10%</t>
  </si>
  <si>
    <t>2.40%</t>
  </si>
  <si>
    <t>3.10%</t>
  </si>
  <si>
    <t>Noncontrolling interest</t>
  </si>
  <si>
    <t>(1.90%)</t>
  </si>
  <si>
    <t>(5.50%)</t>
  </si>
  <si>
    <t>(3.30%)</t>
  </si>
  <si>
    <t>Uncertain tax position change</t>
  </si>
  <si>
    <t>(7.10%)</t>
  </si>
  <si>
    <t>5.90%</t>
  </si>
  <si>
    <t>0.50%</t>
  </si>
  <si>
    <t>Qualified production activity credit</t>
  </si>
  <si>
    <t>(7.60%)</t>
  </si>
  <si>
    <t>(5.00%)</t>
  </si>
  <si>
    <t>(1.70%)</t>
  </si>
  <si>
    <t>Cumulative adjustments to deferred taxes</t>
  </si>
  <si>
    <t>0.20%</t>
  </si>
  <si>
    <t>(0.30%)</t>
  </si>
  <si>
    <t>0.70%</t>
  </si>
  <si>
    <t>Effective rate</t>
  </si>
  <si>
    <t>38.50%</t>
  </si>
  <si>
    <t>56.60%</t>
  </si>
  <si>
    <t>41.00%</t>
  </si>
  <si>
    <t>Income Taxes - Additional Information (Detail) - USD ($) $ in Thousands</t>
  </si>
  <si>
    <t>Undistributed earnings of foreign subsidiaries</t>
  </si>
  <si>
    <t>Unrecognized tax benefit that would decrease income tax expense</t>
  </si>
  <si>
    <t>Decrease in unrecognized tax benefit related to income tax expense</t>
  </si>
  <si>
    <t>Accrued interest and penalties related to unrecognized tax benefits</t>
  </si>
  <si>
    <t>Income Taxes - Deferred Tax Assets and Deferred Tax Liabilities (Detail) - USD ($) $ in Thousands</t>
  </si>
  <si>
    <t>Deferred tax assets:</t>
  </si>
  <si>
    <t>State income taxes</t>
  </si>
  <si>
    <t>ESOP loan repayment</t>
  </si>
  <si>
    <t>Receivable and other allowances</t>
  </si>
  <si>
    <t>Fuel hedge</t>
  </si>
  <si>
    <t>Inventory</t>
  </si>
  <si>
    <t>Non-Qualified stock options</t>
  </si>
  <si>
    <t>Accrued rebates</t>
  </si>
  <si>
    <t>Worker's compensation</t>
  </si>
  <si>
    <t>Contingent consideration</t>
  </si>
  <si>
    <t>Purchase card accrual</t>
  </si>
  <si>
    <t>Foreign NOL's</t>
  </si>
  <si>
    <t>Valuation allowance</t>
  </si>
  <si>
    <t>Total deferred tax assets</t>
  </si>
  <si>
    <t>Deferred tax liabilities:</t>
  </si>
  <si>
    <t>Deferred system costs</t>
  </si>
  <si>
    <t>Total deferred tax liabilities</t>
  </si>
  <si>
    <t>Net deferred tax liability</t>
  </si>
  <si>
    <t>Income Taxes - Net Deferred Tax Assets (Detail) - USD ($) $ in Thousands</t>
  </si>
  <si>
    <t>Net current deferred tax assets</t>
  </si>
  <si>
    <t>Net non-current deferred tax liabilities</t>
  </si>
  <si>
    <t>Income Taxes - Unrecognized Tax Benefits (Detail) - USD ($) $ in Thousands</t>
  </si>
  <si>
    <t>Income Tax Contingency [Line Items]</t>
  </si>
  <si>
    <t>Tax positions taken in current year</t>
  </si>
  <si>
    <t>Balance as beginning of year</t>
  </si>
  <si>
    <t>Decreases in tax positions for prior years</t>
  </si>
  <si>
    <t>Increases in tax positions for prior years</t>
  </si>
  <si>
    <t>Settlements</t>
  </si>
  <si>
    <t>Lapse of statute of limitations</t>
  </si>
  <si>
    <t>Balance at end of year</t>
  </si>
  <si>
    <t>Net Income (Loss) Per Share - Summary of Net (Loss) Income Per Share (Detail) - USD ($) $ / shares in Units, shares in Thousands, $ in Thousands</t>
  </si>
  <si>
    <t>NET (LOSS) INCOME PER SHARE - BASIC:</t>
  </si>
  <si>
    <t>Dividends paid to Redeemable convertible preferred stockholders</t>
  </si>
  <si>
    <t>Net (loss) income available to common stockholders - Basic</t>
  </si>
  <si>
    <t>Weighted average number of common shares outstanding - Basic</t>
  </si>
  <si>
    <t>Net (loss) income per common share - Basic</t>
  </si>
  <si>
    <t>NET (LOSS) INCOME PER SHARE - DILUTED:</t>
  </si>
  <si>
    <t>Assumed exercise of stock options</t>
  </si>
  <si>
    <t>Weighted average number of common shares outstanding - Diluted</t>
  </si>
  <si>
    <t>Net (loss) income per common share - Diluted</t>
  </si>
  <si>
    <t>Potentially dilutive securities excluded as anti-dilutive</t>
  </si>
  <si>
    <t>Business Segment Information - Additional Information (Detail)</t>
  </si>
  <si>
    <t>Mar. 31, 2015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Equity in net (loss)income of unconsolidated affiliates</t>
  </si>
  <si>
    <t>Total identifiable assets</t>
  </si>
  <si>
    <t>Intersegment Eliminations [Member]</t>
  </si>
  <si>
    <t>Domestic [Member] | Operating Segments [Member]</t>
  </si>
  <si>
    <t>International Segment [Member] | Operating Segments [Member]</t>
  </si>
  <si>
    <t>Business Segment Information - Schedule of Reconciliation of Segment EBITDA and Segment Adjusted EBITDA to Net Income (Detail) - USD ($) $ in Thousands</t>
  </si>
  <si>
    <t>Segment Reporting, Reconciling Item for Operating Profit (Loss) from Segment to Consolidated [Line Items]</t>
  </si>
  <si>
    <t>Foreign currency transaction losses (gains)</t>
  </si>
  <si>
    <t>Loss (gain) on sale of disposal or businesses</t>
  </si>
  <si>
    <t>ESOP deferred stock-based compensation</t>
  </si>
  <si>
    <t>Segment EBITDA</t>
  </si>
  <si>
    <t>Unconsolidated affiliates interest, taxes, depreciation and amortization</t>
  </si>
  <si>
    <t>[2]</t>
  </si>
  <si>
    <t>Special Dividend compensation</t>
  </si>
  <si>
    <t>Contingent consideration remeasurement</t>
  </si>
  <si>
    <t>Transaction costs</t>
  </si>
  <si>
    <t>[3]</t>
  </si>
  <si>
    <t>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t>
  </si>
  <si>
    <t>Represents expenses recorded related to legal, accounting and other professional fees incurred in connection with our debt refinancing, completion of the IPO and secondary public offering and asset acquisitions and dispositions.</t>
  </si>
  <si>
    <t>Business Segment Information - Schedule of Reconciliation of Segment EBITDA and Segment Adjusted EBITDA to Net Income (Parenthetical) (Detail) $ in Thousands</t>
  </si>
  <si>
    <t>Asset impairment charges</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Increase (Decrease) in Cash Due to Changes Working Capital (Detail) - USD ($) $ in Thousands</t>
  </si>
  <si>
    <t>Receivables</t>
  </si>
  <si>
    <t>Prepaid expenses and other current assets</t>
  </si>
  <si>
    <t>Accounts payable, accrued expenses, and other liabilities</t>
  </si>
  <si>
    <t>Supplemental Disclosures of Cash Flow Information - Supplemental Disclosures Cash Flow Information (Detail) - USD ($) $ in Thousands</t>
  </si>
  <si>
    <t>Other Significant Noncash Transactions [Line Items]</t>
  </si>
  <si>
    <t>Interest</t>
  </si>
  <si>
    <t>Income taxes</t>
  </si>
  <si>
    <t>Redemption of common stock to exercise stock options</t>
  </si>
  <si>
    <t>Receivable recorded to exercise stock options</t>
  </si>
  <si>
    <t>Purchases of plant, property, and equipment included in accounts payable</t>
  </si>
  <si>
    <t>Inventory contributed for Investment in unconsolidated affiliate</t>
  </si>
  <si>
    <t>Assets acquired and obligation incurred under capital lease</t>
  </si>
  <si>
    <t>Lease obligation retired upon disposition of leased assets</t>
  </si>
  <si>
    <t>Reclassification of liability classified stock options upon initial public offering</t>
  </si>
  <si>
    <t>Reclassification of deferred public offering cost asset upon initial public offering</t>
  </si>
  <si>
    <t>Receivable recorded for sale of businesses</t>
  </si>
  <si>
    <t>Quarterly Financial Information - Summary of Quarterly Financial Information (Detail) - USD ($) $ / shares in Units, $ in Thousands</t>
  </si>
  <si>
    <t>Quarterly Financial Information [Line Items]</t>
  </si>
  <si>
    <t>Net (loss) income</t>
  </si>
  <si>
    <t>Net (loss) income attributable to ADS</t>
  </si>
  <si>
    <t>Schedule II - Consolidated Valuation and Qualifying Accounts (Detail) - USD ($) $ in Thousands</t>
  </si>
  <si>
    <t>Balance at beginning of period</t>
  </si>
  <si>
    <t>Charged to costs and expenses</t>
  </si>
  <si>
    <t>Charged to other accounts</t>
  </si>
  <si>
    <t>Deductions</t>
  </si>
  <si>
    <t>Balance at end of period</t>
  </si>
  <si>
    <t>Schedule II - Consolidated Valuation and Qualifying Accounts (Parenthetical) (Detail) - USD ($) $ in Thousands</t>
  </si>
  <si>
    <t>Valuation and Qualifying Accounts Disclosure [Line Item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0.000_);(#,##0.000)" numFmtId="169"/>
    <numFmt formatCode="_(&quot;MXN &quot;#,##0.0_);_(&quot;MXN &quot;(#,##0.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0402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4236999</v>
      </c>
    </row>
    <row spans="1:4" r="18">
      <c t="s" r="A18" s="4">
        <v>30</v>
      </c>
      <c t="n" r="D18" s="7">
        <v>3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4"/>
    <col customWidth="1" max="5" min="5" width="21"/>
    <col customWidth="1" max="6" min="6" width="4"/>
  </cols>
  <sheetData>
    <row spans="1:6" r="1">
      <c t="s" r="A1" s="1">
        <v>970</v>
      </c>
      <c t="s" r="B1" s="2">
        <v>1</v>
      </c>
    </row>
    <row spans="1:6" r="2">
      <c t="s" r="B2" s="2">
        <v>635</v>
      </c>
      <c t="s" r="C2" s="2">
        <v>636</v>
      </c>
      <c t="s" r="D2" s="2">
        <v>35</v>
      </c>
      <c t="s" r="E2" s="2">
        <v>475</v>
      </c>
      <c t="s" r="F2" s="2">
        <v>35</v>
      </c>
    </row>
    <row spans="1:6" r="3">
      <c t="s" r="A3" s="3">
        <v>896</v>
      </c>
      <c t="n" r="C3"/>
      <c t="n" r="E3"/>
    </row>
    <row spans="1:6" r="4">
      <c t="s" r="A4" s="4">
        <v>971</v>
      </c>
      <c t="n" r="B4" s="8">
        <v>7869000</v>
      </c>
      <c t="n" r="C4" s="8">
        <v>115058000</v>
      </c>
      <c t="n" r="E4" s="8">
        <v>6155000</v>
      </c>
    </row>
    <row spans="1:6" r="5">
      <c t="s" r="A5" s="4">
        <v>972</v>
      </c>
      <c t="n" r="C5"/>
      <c t="n" r="E5"/>
    </row>
    <row spans="1:6" r="6">
      <c t="s" r="A6" s="3">
        <v>896</v>
      </c>
      <c t="n" r="C6"/>
      <c t="n" r="E6"/>
    </row>
    <row spans="1:6" r="7">
      <c t="s" r="A7" s="4">
        <v>971</v>
      </c>
      <c t="n" r="B7" s="8">
        <v>50000000</v>
      </c>
      <c t="n" r="C7"/>
      <c t="n" r="E7"/>
    </row>
    <row spans="1:6" r="8">
      <c t="s" r="A8" s="4">
        <v>973</v>
      </c>
      <c t="n" r="B8" s="6">
        <v>4</v>
      </c>
      <c t="n" r="C8"/>
      <c t="n" r="E8"/>
    </row>
    <row spans="1:6" r="9">
      <c t="s" r="A9" s="4">
        <v>974</v>
      </c>
      <c t="n" r="C9"/>
      <c t="n" r="E9"/>
    </row>
    <row spans="1:6" r="10">
      <c t="s" r="A10" s="3">
        <v>896</v>
      </c>
      <c t="n" r="C10"/>
      <c t="n" r="E10"/>
    </row>
    <row spans="1:6" r="11">
      <c t="s" r="A11" s="4">
        <v>975</v>
      </c>
      <c t="n" r="B11" s="6">
        <v>3</v>
      </c>
      <c t="n" r="C11"/>
      <c t="n" r="E11"/>
    </row>
    <row spans="1:6" r="12">
      <c t="s" r="A12" s="4">
        <v>976</v>
      </c>
      <c t="n" r="B12" s="10">
        <v>1.25</v>
      </c>
      <c t="n" r="C12"/>
      <c t="n" r="E12"/>
    </row>
    <row spans="1:6" r="13">
      <c t="n" r="A13"/>
    </row>
    <row spans="1:6" r="14">
      <c t="s" r="A14" s="4">
        <v>35</v>
      </c>
      <c t="s" r="B14" s="4">
        <v>75</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77</v>
      </c>
      <c t="s" r="B1" s="2">
        <v>2</v>
      </c>
      <c t="s" r="C1" s="2">
        <v>32</v>
      </c>
    </row>
    <row spans="1:3" r="2">
      <c t="s" r="A2" s="3">
        <v>265</v>
      </c>
    </row>
    <row spans="1:3" r="3">
      <c t="n" r="A3" s="6">
        <v>2016</v>
      </c>
      <c t="n" r="B3" s="8">
        <v>9580</v>
      </c>
    </row>
    <row spans="1:3" r="4">
      <c t="n" r="A4" s="6">
        <v>2017</v>
      </c>
      <c t="n" r="B4" s="6">
        <v>35870</v>
      </c>
    </row>
    <row spans="1:3" r="5">
      <c t="n" r="A5" s="6">
        <v>2018</v>
      </c>
      <c t="n" r="B5" s="6">
        <v>35905</v>
      </c>
    </row>
    <row spans="1:3" r="6">
      <c t="n" r="A6" s="6">
        <v>2019</v>
      </c>
      <c t="n" r="B6" s="6">
        <v>293540</v>
      </c>
    </row>
    <row spans="1:3" r="7">
      <c t="n" r="A7" s="6">
        <v>2020</v>
      </c>
      <c t="n" r="B7" s="6">
        <v>25000</v>
      </c>
    </row>
    <row spans="1:3" r="8">
      <c t="s" r="A8" s="4">
        <v>692</v>
      </c>
      <c t="n" r="B8" s="6">
        <v>0</v>
      </c>
    </row>
    <row spans="1:3" r="9">
      <c t="s" r="A9" s="4">
        <v>898</v>
      </c>
      <c t="n" r="B9" s="8">
        <v>399895</v>
      </c>
      <c t="n" r="C9" s="8">
        <v>45404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8</v>
      </c>
      <c t="s" r="B1" s="2">
        <v>979</v>
      </c>
      <c t="s" r="C1" s="2">
        <v>980</v>
      </c>
      <c t="s" r="D1" s="2">
        <v>981</v>
      </c>
      <c t="s" r="E1" s="2">
        <v>982</v>
      </c>
    </row>
    <row spans="1:5" r="2">
      <c t="s" r="A2" s="4">
        <v>983</v>
      </c>
    </row>
    <row spans="1:5" r="3">
      <c t="s" r="A3" s="3">
        <v>896</v>
      </c>
    </row>
    <row spans="1:5" r="4">
      <c t="s" r="A4" s="4">
        <v>984</v>
      </c>
      <c t="n" r="B4" s="14">
        <v>0.0195</v>
      </c>
      <c t="n" r="C4" s="9">
        <v>0.05</v>
      </c>
      <c t="n" r="D4" s="9">
        <v>0.05</v>
      </c>
      <c t="n" r="E4" s="9">
        <v>0.0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5</v>
      </c>
      <c t="s" r="B1" s="2">
        <v>2</v>
      </c>
      <c t="s" r="C1" s="2">
        <v>32</v>
      </c>
    </row>
    <row spans="1:3" r="2">
      <c t="s" r="A2" s="4">
        <v>758</v>
      </c>
    </row>
    <row spans="1:3" r="3">
      <c t="s" r="A3" s="3">
        <v>986</v>
      </c>
    </row>
    <row spans="1:3" r="4">
      <c t="s" r="A4" s="4">
        <v>987</v>
      </c>
      <c t="n" r="B4" s="8">
        <v>-765</v>
      </c>
      <c t="n" r="C4" s="8">
        <v>-1001</v>
      </c>
    </row>
    <row spans="1:3" r="5">
      <c t="s" r="A5" s="4">
        <v>760</v>
      </c>
    </row>
    <row spans="1:3" r="6">
      <c t="s" r="A6" s="3">
        <v>986</v>
      </c>
    </row>
    <row spans="1:3" r="7">
      <c t="s" r="A7" s="4">
        <v>988</v>
      </c>
      <c t="n" r="B7" s="6">
        <v>28</v>
      </c>
    </row>
    <row spans="1:3" r="8">
      <c t="s" r="A8" s="4">
        <v>989</v>
      </c>
    </row>
    <row spans="1:3" r="9">
      <c t="s" r="A9" s="3">
        <v>986</v>
      </c>
    </row>
    <row spans="1:3" r="10">
      <c t="s" r="A10" s="4">
        <v>987</v>
      </c>
      <c t="n" r="B10" s="6">
        <v>-2841</v>
      </c>
    </row>
    <row spans="1:3" r="11">
      <c t="s" r="A11" s="4">
        <v>762</v>
      </c>
    </row>
    <row spans="1:3" r="12">
      <c t="s" r="A12" s="3">
        <v>986</v>
      </c>
    </row>
    <row spans="1:3" r="13">
      <c t="s" r="A13" s="4">
        <v>988</v>
      </c>
      <c t="n" r="C13" s="8">
        <v>27</v>
      </c>
    </row>
    <row spans="1:3" r="14">
      <c t="s" r="A14" s="4">
        <v>987</v>
      </c>
      <c t="n" r="B14" s="8">
        <v>-514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s>
  <sheetData>
    <row spans="1:6" r="1">
      <c t="s" r="A1" s="1">
        <v>990</v>
      </c>
      <c t="s" r="B1" s="2">
        <v>1</v>
      </c>
    </row>
    <row spans="1:6" r="2">
      <c t="s" r="B2" s="2">
        <v>2</v>
      </c>
      <c t="s" r="C2" s="2">
        <v>32</v>
      </c>
      <c t="s" r="E2" s="2">
        <v>95</v>
      </c>
    </row>
    <row spans="1:6" r="3">
      <c t="s" r="A3" s="3">
        <v>986</v>
      </c>
    </row>
    <row spans="1:6" r="4">
      <c t="s" r="A4" s="4">
        <v>991</v>
      </c>
      <c t="n" r="B4" s="8">
        <v>7746</v>
      </c>
      <c t="n" r="C4" s="8">
        <v>-53</v>
      </c>
      <c t="s" r="D4" s="4">
        <v>35</v>
      </c>
      <c t="n" r="E4" s="8">
        <v>-4</v>
      </c>
      <c t="s" r="F4" s="4">
        <v>35</v>
      </c>
    </row>
    <row spans="1:6" r="5">
      <c t="s" r="A5" s="4">
        <v>992</v>
      </c>
      <c t="n" r="B5" s="6">
        <v>7705</v>
      </c>
      <c t="n" r="C5" s="6">
        <v>-84</v>
      </c>
      <c t="n" r="E5" s="6">
        <v>-57</v>
      </c>
    </row>
    <row spans="1:6" r="6">
      <c t="s" r="A6" s="4">
        <v>993</v>
      </c>
      <c t="n" r="B6" s="6">
        <v>15451</v>
      </c>
      <c t="n" r="C6" s="6">
        <v>-137</v>
      </c>
      <c t="n" r="E6" s="6">
        <v>-61</v>
      </c>
    </row>
    <row spans="1:6" r="7">
      <c t="s" r="A7" s="4">
        <v>758</v>
      </c>
    </row>
    <row spans="1:6" r="8">
      <c t="s" r="A8" s="3">
        <v>986</v>
      </c>
    </row>
    <row spans="1:6" r="9">
      <c t="s" r="A9" s="4">
        <v>991</v>
      </c>
      <c t="n" r="B9" s="6">
        <v>-236</v>
      </c>
      <c t="n" r="C9" s="6">
        <v>-81</v>
      </c>
      <c t="n" r="E9" s="6">
        <v>-221</v>
      </c>
    </row>
    <row spans="1:6" r="10">
      <c t="s" r="A10" s="4">
        <v>760</v>
      </c>
    </row>
    <row spans="1:6" r="11">
      <c t="s" r="A11" s="3">
        <v>986</v>
      </c>
    </row>
    <row spans="1:6" r="12">
      <c t="s" r="A12" s="4">
        <v>991</v>
      </c>
      <c t="n" r="B12" s="6">
        <v>-28</v>
      </c>
    </row>
    <row spans="1:6" r="13">
      <c t="s" r="A13" s="4">
        <v>992</v>
      </c>
      <c t="n" r="B13" s="6">
        <v>5636</v>
      </c>
    </row>
    <row spans="1:6" r="14">
      <c t="s" r="A14" s="4">
        <v>989</v>
      </c>
    </row>
    <row spans="1:6" r="15">
      <c t="s" r="A15" s="3">
        <v>986</v>
      </c>
    </row>
    <row spans="1:6" r="16">
      <c t="s" r="A16" s="4">
        <v>991</v>
      </c>
      <c t="n" r="B16" s="6">
        <v>2841</v>
      </c>
      <c t="n" r="C16" s="6">
        <v>55</v>
      </c>
      <c t="n" r="E16" s="6">
        <v>217</v>
      </c>
    </row>
    <row spans="1:6" r="17">
      <c t="s" r="A17" s="4">
        <v>992</v>
      </c>
      <c t="n" r="B17" s="6">
        <v>736</v>
      </c>
      <c t="n" r="E17" s="8">
        <v>-57</v>
      </c>
    </row>
    <row spans="1:6" r="18">
      <c t="s" r="A18" s="4">
        <v>762</v>
      </c>
    </row>
    <row spans="1:6" r="19">
      <c t="s" r="A19" s="3">
        <v>986</v>
      </c>
    </row>
    <row spans="1:6" r="20">
      <c t="s" r="A20" s="4">
        <v>991</v>
      </c>
      <c t="n" r="B20" s="6">
        <v>5169</v>
      </c>
      <c t="n" r="C20" s="6">
        <v>-27</v>
      </c>
    </row>
    <row spans="1:6" r="21">
      <c t="s" r="A21" s="4">
        <v>992</v>
      </c>
      <c t="n" r="B21" s="8">
        <v>1333</v>
      </c>
      <c t="n" r="C21" s="8">
        <v>-84</v>
      </c>
    </row>
    <row spans="1:6" r="22">
      <c t="n" r="A22"/>
    </row>
    <row spans="1:6" r="23">
      <c t="s" r="A23" s="4">
        <v>35</v>
      </c>
      <c t="s" r="B23" s="4">
        <v>75</v>
      </c>
    </row>
  </sheetData>
  <mergeCells count="6">
    <mergeCell ref="A1:A2"/>
    <mergeCell ref="B1:F1"/>
    <mergeCell ref="C2:D2"/>
    <mergeCell ref="E2:F2"/>
    <mergeCell ref="A22:F22"/>
    <mergeCell ref="B23:F2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s>
  <sheetData>
    <row spans="1:6" r="1">
      <c t="s" r="A1" s="1">
        <v>994</v>
      </c>
      <c t="s" r="B1" s="2">
        <v>1</v>
      </c>
    </row>
    <row spans="1:6" r="2">
      <c t="s" r="B2" s="2">
        <v>2</v>
      </c>
      <c t="s" r="C2" s="2">
        <v>32</v>
      </c>
      <c t="s" r="E2" s="2">
        <v>95</v>
      </c>
    </row>
    <row spans="1:6" r="3">
      <c t="s" r="A3" s="3">
        <v>986</v>
      </c>
    </row>
    <row spans="1:6" r="4">
      <c t="s" r="A4" s="4">
        <v>111</v>
      </c>
      <c t="n" r="B4" s="8">
        <v>14370</v>
      </c>
      <c t="n" r="C4" s="8">
        <v>-1177</v>
      </c>
      <c t="s" r="D4" s="4">
        <v>35</v>
      </c>
      <c t="n" r="E4" s="8">
        <v>103</v>
      </c>
      <c t="s" r="F4" s="4">
        <v>35</v>
      </c>
    </row>
    <row spans="1:6" r="5">
      <c t="s" r="A5" s="4">
        <v>995</v>
      </c>
    </row>
    <row spans="1:6" r="6">
      <c t="s" r="A6" s="3">
        <v>986</v>
      </c>
    </row>
    <row spans="1:6" r="7">
      <c t="s" r="A7" s="4">
        <v>111</v>
      </c>
      <c t="n" r="B7" s="8">
        <v>-1081</v>
      </c>
      <c t="n" r="C7" s="8">
        <v>-1040</v>
      </c>
      <c t="n" r="E7" s="8">
        <v>164</v>
      </c>
    </row>
    <row spans="1:6" r="8">
      <c t="n" r="A8"/>
    </row>
    <row spans="1:6" r="9">
      <c t="s" r="A9" s="4">
        <v>35</v>
      </c>
      <c t="s" r="B9" s="4">
        <v>75</v>
      </c>
    </row>
  </sheetData>
  <mergeCells count="6">
    <mergeCell ref="A1:A2"/>
    <mergeCell ref="B1:F1"/>
    <mergeCell ref="C2:D2"/>
    <mergeCell ref="E2:F2"/>
    <mergeCell ref="A8:F8"/>
    <mergeCell ref="B9:F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t="s" r="A1" s="1">
        <v>996</v>
      </c>
      <c t="s" r="B1" s="2">
        <v>1</v>
      </c>
    </row>
    <row spans="1:2" r="2">
      <c t="s" r="B2" s="2">
        <v>997</v>
      </c>
    </row>
    <row spans="1:2" r="3">
      <c t="s" r="A3" s="3">
        <v>998</v>
      </c>
    </row>
    <row spans="1:2" r="4">
      <c t="s" r="A4" s="4">
        <v>999</v>
      </c>
      <c t="n" r="B4" s="6">
        <v>18000</v>
      </c>
    </row>
    <row spans="1:2" r="5">
      <c t="s" r="A5" s="4">
        <v>1000</v>
      </c>
      <c t="n" r="B5" s="8">
        <v>11790</v>
      </c>
    </row>
    <row spans="1:2" r="6">
      <c t="s" r="A6" s="4">
        <v>1001</v>
      </c>
      <c t="s" r="B6" s="4">
        <v>1002</v>
      </c>
    </row>
    <row spans="1:2" r="7">
      <c t="s" r="A7" s="4">
        <v>1003</v>
      </c>
      <c t="s" r="B7" s="4">
        <v>96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4"/>
    <col customWidth="1" max="17" min="17" width="14"/>
    <col customWidth="1" max="18" min="18" width="4"/>
  </cols>
  <sheetData>
    <row spans="1:18" r="1">
      <c t="s" r="A1" s="1">
        <v>1004</v>
      </c>
      <c t="s" r="B1" s="2">
        <v>1005</v>
      </c>
      <c t="s" r="C1" s="2">
        <v>2</v>
      </c>
      <c t="s" r="D1" s="2">
        <v>90</v>
      </c>
      <c t="s" r="E1" s="2">
        <v>4</v>
      </c>
      <c t="s" r="F1" s="2">
        <v>91</v>
      </c>
      <c t="s" r="G1" s="2">
        <v>92</v>
      </c>
      <c t="s" r="H1" s="2">
        <v>93</v>
      </c>
      <c t="s" r="I1" s="2">
        <v>94</v>
      </c>
      <c t="s" r="J1" s="2">
        <v>95</v>
      </c>
      <c t="s" r="K1" s="2">
        <v>96</v>
      </c>
      <c t="s" r="L1" s="2">
        <v>97</v>
      </c>
      <c t="s" r="M1" s="2">
        <v>98</v>
      </c>
      <c t="s" r="N1" s="2">
        <v>2</v>
      </c>
      <c t="s" r="O1" s="2">
        <v>32</v>
      </c>
      <c t="s" r="Q1" s="2">
        <v>95</v>
      </c>
    </row>
    <row spans="1:18" r="2">
      <c t="s" r="A2" s="3">
        <v>1006</v>
      </c>
    </row>
    <row spans="1:18" r="3">
      <c t="s" r="A3" s="4">
        <v>1007</v>
      </c>
      <c t="n" r="C3" s="11">
        <v>0.04</v>
      </c>
      <c t="n" r="D3" s="11">
        <v>0.04</v>
      </c>
      <c t="n" r="E3" s="8">
        <v>0</v>
      </c>
      <c t="n" r="F3" s="8">
        <v>0</v>
      </c>
      <c t="n" r="G3" s="11">
        <v>0.029</v>
      </c>
      <c t="n" r="H3" s="11">
        <v>0.029</v>
      </c>
      <c t="n" r="I3" s="11">
        <v>0.029</v>
      </c>
      <c t="n" r="J3" s="11">
        <v>0.026</v>
      </c>
      <c t="n" r="K3" s="11">
        <v>0.026</v>
      </c>
      <c t="n" r="L3" s="11">
        <v>0.026</v>
      </c>
      <c t="n" r="M3" s="11">
        <v>0.026</v>
      </c>
      <c t="n" r="N3" s="9">
        <v>0.08</v>
      </c>
      <c t="n" r="O3" s="9">
        <v>1.68</v>
      </c>
      <c t="s" r="P3" s="4">
        <v>35</v>
      </c>
      <c t="n" r="Q3" s="9">
        <v>0.1</v>
      </c>
      <c t="s" r="R3" s="4">
        <v>35</v>
      </c>
    </row>
    <row spans="1:18" r="4">
      <c t="s" r="A4" s="4">
        <v>1008</v>
      </c>
      <c t="n" r="N4" s="8">
        <v>12144000</v>
      </c>
      <c t="n" r="O4" s="8">
        <v>7891000</v>
      </c>
      <c t="n" r="Q4" s="8">
        <v>7283000</v>
      </c>
    </row>
    <row spans="1:18" r="5">
      <c t="s" r="A5" s="4">
        <v>1009</v>
      </c>
      <c t="n" r="C5" s="8">
        <v>824000</v>
      </c>
      <c t="n" r="N5" s="8">
        <v>824000</v>
      </c>
      <c t="n" r="O5" s="8">
        <v>23614000</v>
      </c>
    </row>
    <row spans="1:18" r="6">
      <c t="s" r="A6" s="4">
        <v>86</v>
      </c>
    </row>
    <row spans="1:18" r="7">
      <c t="s" r="A7" s="3">
        <v>1006</v>
      </c>
    </row>
    <row spans="1:18" r="8">
      <c t="s" r="A8" s="4">
        <v>1010</v>
      </c>
      <c t="n" r="C8" s="6">
        <v>737</v>
      </c>
      <c t="n" r="N8" s="6">
        <v>737</v>
      </c>
      <c t="n" r="O8" s="6">
        <v>734</v>
      </c>
    </row>
    <row spans="1:18" r="9">
      <c t="s" r="A9" s="4">
        <v>1011</v>
      </c>
      <c t="n" r="C9" s="6">
        <v>7914</v>
      </c>
      <c t="n" r="N9" s="6">
        <v>7914</v>
      </c>
      <c t="n" r="O9" s="6">
        <v>7668</v>
      </c>
    </row>
    <row spans="1:18" r="10">
      <c t="s" r="A10" s="4">
        <v>1012</v>
      </c>
    </row>
    <row spans="1:18" r="11">
      <c t="s" r="A11" s="3">
        <v>1006</v>
      </c>
    </row>
    <row spans="1:18" r="12">
      <c t="s" r="A12" s="4">
        <v>1007</v>
      </c>
      <c t="n" r="B12" s="9">
        <v>1.59</v>
      </c>
    </row>
    <row spans="1:18" r="13">
      <c t="s" r="A13" s="4">
        <v>1013</v>
      </c>
      <c t="n" r="B13" s="8">
        <v>108101000</v>
      </c>
    </row>
    <row spans="1:18" r="14">
      <c t="s" r="A14" s="4">
        <v>1008</v>
      </c>
      <c t="n" r="O14" s="8">
        <v>22624000</v>
      </c>
    </row>
    <row spans="1:18" r="15">
      <c t="s" r="A15" s="4">
        <v>1014</v>
      </c>
    </row>
    <row spans="1:18" r="16">
      <c t="s" r="A16" s="3">
        <v>1006</v>
      </c>
    </row>
    <row spans="1:18" r="17">
      <c t="s" r="A17" s="4">
        <v>1008</v>
      </c>
      <c t="n" r="O17" s="6">
        <v>13896000</v>
      </c>
    </row>
    <row spans="1:18" r="18">
      <c t="s" r="A18" s="4">
        <v>1015</v>
      </c>
    </row>
    <row spans="1:18" r="19">
      <c t="s" r="A19" s="3">
        <v>1006</v>
      </c>
    </row>
    <row spans="1:18" r="20">
      <c t="s" r="A20" s="4">
        <v>1008</v>
      </c>
      <c t="n" r="O20" s="6">
        <v>4550000</v>
      </c>
    </row>
    <row spans="1:18" r="21">
      <c t="s" r="A21" s="4">
        <v>1016</v>
      </c>
    </row>
    <row spans="1:18" r="22">
      <c t="s" r="A22" s="3">
        <v>1006</v>
      </c>
    </row>
    <row spans="1:18" r="23">
      <c t="s" r="A23" s="4">
        <v>1008</v>
      </c>
      <c t="n" r="O23" s="8">
        <v>4178000</v>
      </c>
    </row>
    <row spans="1:18" r="24">
      <c t="s" r="A24" s="4">
        <v>1017</v>
      </c>
    </row>
    <row spans="1:18" r="25">
      <c t="s" r="A25" s="3">
        <v>1006</v>
      </c>
    </row>
    <row spans="1:18" r="26">
      <c t="s" r="A26" s="4">
        <v>1011</v>
      </c>
      <c t="n" r="C26" s="6">
        <v>6</v>
      </c>
      <c t="n" r="N26" s="6">
        <v>6</v>
      </c>
      <c t="n" r="O26" s="6">
        <v>11</v>
      </c>
    </row>
    <row spans="1:18" r="27">
      <c t="s" r="A27" s="4">
        <v>1018</v>
      </c>
    </row>
    <row spans="1:18" r="28">
      <c t="s" r="A28" s="3">
        <v>1006</v>
      </c>
    </row>
    <row spans="1:18" r="29">
      <c t="s" r="A29" s="4">
        <v>1019</v>
      </c>
      <c t="n" r="N29" s="8">
        <v>0</v>
      </c>
      <c t="n" r="O29" s="8">
        <v>0</v>
      </c>
      <c t="n" r="Q29" s="8">
        <v>0</v>
      </c>
    </row>
    <row spans="1:18" r="30">
      <c t="s" r="A30" s="4">
        <v>1020</v>
      </c>
    </row>
    <row spans="1:18" r="31">
      <c t="s" r="A31" s="3">
        <v>1006</v>
      </c>
    </row>
    <row spans="1:18" r="32">
      <c t="s" r="A32" s="4">
        <v>1021</v>
      </c>
      <c t="s" r="N32" s="4">
        <v>1022</v>
      </c>
    </row>
    <row spans="1:18" r="33">
      <c t="s" r="A33" s="4">
        <v>1023</v>
      </c>
      <c t="s" r="N33" s="4">
        <v>1024</v>
      </c>
    </row>
    <row spans="1:18" r="34">
      <c t="s" r="A34" s="4">
        <v>1025</v>
      </c>
    </row>
    <row spans="1:18" r="35">
      <c t="s" r="A35" s="3">
        <v>1006</v>
      </c>
    </row>
    <row spans="1:18" r="36">
      <c t="s" r="A36" s="4">
        <v>1026</v>
      </c>
      <c t="s" r="N36" s="4">
        <v>516</v>
      </c>
    </row>
    <row spans="1:18" r="37">
      <c t="n" r="A37"/>
    </row>
    <row spans="1:18" r="38">
      <c t="s" r="A38" s="4">
        <v>35</v>
      </c>
      <c t="s" r="B38" s="4">
        <v>75</v>
      </c>
    </row>
  </sheetData>
  <mergeCells count="4">
    <mergeCell ref="O1:P1"/>
    <mergeCell ref="Q1:R1"/>
    <mergeCell ref="A37:R37"/>
    <mergeCell ref="B38:R3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4"/>
    <col customWidth="1" max="5" min="5" width="14"/>
    <col customWidth="1" max="6" min="6" width="4"/>
    <col customWidth="1" max="7" min="7" width="14"/>
  </cols>
  <sheetData>
    <row spans="1:7" r="1">
      <c t="s" r="A1" s="1">
        <v>1027</v>
      </c>
      <c t="s" r="C1" s="2">
        <v>1</v>
      </c>
    </row>
    <row spans="1:7" r="2">
      <c t="s" r="C2" s="2">
        <v>2</v>
      </c>
      <c t="s" r="E2" s="2">
        <v>32</v>
      </c>
      <c t="s" r="G2" s="2">
        <v>95</v>
      </c>
    </row>
    <row spans="1:7" r="3">
      <c t="s" r="A3" s="3">
        <v>1028</v>
      </c>
    </row>
    <row spans="1:7" r="4">
      <c t="s" r="A4" s="4">
        <v>1029</v>
      </c>
      <c t="n" r="C4" s="8">
        <v>-6830</v>
      </c>
      <c t="s" r="D4" s="4">
        <v>35</v>
      </c>
      <c t="n" r="E4" s="8">
        <v>-1081</v>
      </c>
      <c t="n" r="G4" s="8">
        <v>-2525</v>
      </c>
    </row>
    <row spans="1:7" r="5">
      <c t="s" r="A5" s="4">
        <v>1030</v>
      </c>
      <c t="n" r="C5" s="6">
        <v>-8691</v>
      </c>
      <c t="n" r="E5" s="6">
        <v>-5747</v>
      </c>
      <c t="n" r="G5" s="6">
        <v>1428</v>
      </c>
    </row>
    <row spans="1:7" r="6">
      <c t="s" r="A6" s="4">
        <v>1031</v>
      </c>
      <c t="s" r="B6" s="4">
        <v>35</v>
      </c>
      <c t="n" r="E6" s="6">
        <v>-2</v>
      </c>
      <c t="n" r="G6" s="6">
        <v>16</v>
      </c>
    </row>
    <row spans="1:7" r="7">
      <c t="s" r="A7" s="4">
        <v>1032</v>
      </c>
      <c t="n" r="C7" s="6">
        <v>-15521</v>
      </c>
      <c t="n" r="E7" s="6">
        <v>-6830</v>
      </c>
      <c t="s" r="F7" s="4">
        <v>35</v>
      </c>
      <c t="n" r="G7" s="6">
        <v>-1081</v>
      </c>
    </row>
    <row spans="1:7" r="8">
      <c t="s" r="A8" s="4">
        <v>1033</v>
      </c>
    </row>
    <row spans="1:7" r="9">
      <c t="s" r="A9" s="3">
        <v>1028</v>
      </c>
    </row>
    <row spans="1:7" r="10">
      <c t="s" r="A10" s="4">
        <v>1029</v>
      </c>
      <c t="n" r="C10" s="6">
        <v>-6838</v>
      </c>
      <c t="n" r="E10" s="6">
        <v>-1085</v>
      </c>
      <c t="n" r="G10" s="6">
        <v>-2554</v>
      </c>
    </row>
    <row spans="1:7" r="11">
      <c t="s" r="A11" s="4">
        <v>1030</v>
      </c>
      <c t="n" r="C11" s="6">
        <v>-8691</v>
      </c>
      <c t="n" r="E11" s="6">
        <v>-5753</v>
      </c>
      <c t="n" r="G11" s="6">
        <v>1469</v>
      </c>
    </row>
    <row spans="1:7" r="12">
      <c t="s" r="A12" s="4">
        <v>1032</v>
      </c>
      <c t="n" r="C12" s="6">
        <v>-15529</v>
      </c>
      <c t="n" r="E12" s="6">
        <v>-6838</v>
      </c>
      <c t="n" r="G12" s="6">
        <v>-1085</v>
      </c>
    </row>
    <row spans="1:7" r="13">
      <c t="s" r="A13" s="4">
        <v>1034</v>
      </c>
    </row>
    <row spans="1:7" r="14">
      <c t="s" r="A14" s="3">
        <v>1028</v>
      </c>
    </row>
    <row spans="1:7" r="15">
      <c t="s" r="A15" s="4">
        <v>1029</v>
      </c>
      <c t="n" r="C15" s="6">
        <v>8</v>
      </c>
      <c t="n" r="E15" s="6">
        <v>4</v>
      </c>
      <c t="n" r="G15" s="6">
        <v>29</v>
      </c>
    </row>
    <row spans="1:7" r="16">
      <c t="s" r="A16" s="4">
        <v>1030</v>
      </c>
      <c t="n" r="E16" s="6">
        <v>6</v>
      </c>
      <c t="n" r="G16" s="6">
        <v>-41</v>
      </c>
    </row>
    <row spans="1:7" r="17">
      <c t="s" r="A17" s="4">
        <v>1031</v>
      </c>
      <c t="n" r="E17" s="6">
        <v>-2</v>
      </c>
      <c t="n" r="G17" s="6">
        <v>16</v>
      </c>
    </row>
    <row spans="1:7" r="18">
      <c t="s" r="A18" s="4">
        <v>1032</v>
      </c>
      <c t="n" r="C18" s="8">
        <v>8</v>
      </c>
      <c t="n" r="E18" s="8">
        <v>8</v>
      </c>
      <c t="n" r="G18" s="8">
        <v>4</v>
      </c>
    </row>
    <row spans="1:7" r="19">
      <c t="n" r="A19"/>
    </row>
    <row spans="1:7" r="20">
      <c t="s" r="A20" s="4">
        <v>35</v>
      </c>
      <c t="s" r="B20" s="4">
        <v>75</v>
      </c>
    </row>
  </sheetData>
  <mergeCells count="6">
    <mergeCell ref="A1:B2"/>
    <mergeCell ref="C1:G1"/>
    <mergeCell ref="C2:D2"/>
    <mergeCell ref="E2:F2"/>
    <mergeCell ref="A19:F19"/>
    <mergeCell ref="B20:F2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s>
  <sheetData>
    <row spans="1:21" r="1">
      <c t="s" r="A1" s="1">
        <v>1035</v>
      </c>
      <c t="s" r="B1" s="2">
        <v>89</v>
      </c>
      <c t="s" r="M1" s="2">
        <v>1</v>
      </c>
    </row>
    <row spans="1:21" r="2">
      <c t="s" r="B2" s="2">
        <v>2</v>
      </c>
      <c t="s" r="C2" s="2">
        <v>90</v>
      </c>
      <c t="s" r="D2" s="2">
        <v>4</v>
      </c>
      <c t="s" r="E2" s="2">
        <v>91</v>
      </c>
      <c t="s" r="F2" s="2">
        <v>92</v>
      </c>
      <c t="s" r="G2" s="2">
        <v>93</v>
      </c>
      <c t="s" r="H2" s="2">
        <v>94</v>
      </c>
      <c t="s" r="I2" s="2">
        <v>95</v>
      </c>
      <c t="s" r="J2" s="2">
        <v>96</v>
      </c>
      <c t="s" r="K2" s="2">
        <v>97</v>
      </c>
      <c t="s" r="L2" s="2">
        <v>98</v>
      </c>
      <c t="s" r="M2" s="2">
        <v>2</v>
      </c>
      <c t="s" r="N2" s="2">
        <v>32</v>
      </c>
      <c t="s" r="P2" s="2">
        <v>95</v>
      </c>
      <c t="s" r="R2" s="2">
        <v>979</v>
      </c>
      <c t="s" r="S2" s="2">
        <v>980</v>
      </c>
      <c t="s" r="T2" s="2">
        <v>981</v>
      </c>
      <c t="s" r="U2" s="2">
        <v>982</v>
      </c>
    </row>
    <row spans="1:21" r="3">
      <c t="s" r="A3" s="3">
        <v>1036</v>
      </c>
    </row>
    <row spans="1:21" r="4">
      <c t="s" r="A4" s="4">
        <v>225</v>
      </c>
      <c t="n" r="B4" s="11">
        <v>0.04</v>
      </c>
      <c t="n" r="C4" s="11">
        <v>0.04</v>
      </c>
      <c t="n" r="D4" s="8">
        <v>0</v>
      </c>
      <c t="n" r="E4" s="8">
        <v>0</v>
      </c>
      <c t="n" r="F4" s="11">
        <v>0.029</v>
      </c>
      <c t="n" r="G4" s="11">
        <v>0.029</v>
      </c>
      <c t="n" r="H4" s="11">
        <v>0.029</v>
      </c>
      <c t="n" r="I4" s="11">
        <v>0.026</v>
      </c>
      <c t="n" r="J4" s="11">
        <v>0.026</v>
      </c>
      <c t="n" r="K4" s="11">
        <v>0.026</v>
      </c>
      <c t="n" r="L4" s="11">
        <v>0.026</v>
      </c>
      <c t="n" r="M4" s="9">
        <v>0.08</v>
      </c>
      <c t="n" r="N4" s="9">
        <v>1.68</v>
      </c>
      <c t="s" r="O4" s="4">
        <v>35</v>
      </c>
      <c t="n" r="P4" s="9">
        <v>0.1</v>
      </c>
      <c t="s" r="Q4" s="4">
        <v>35</v>
      </c>
    </row>
    <row spans="1:21" r="5">
      <c t="s" r="A5" s="4">
        <v>1037</v>
      </c>
      <c t="n" r="M5" s="8">
        <v>4270</v>
      </c>
      <c t="n" r="N5" s="8">
        <v>80102</v>
      </c>
      <c t="n" r="P5" s="8">
        <v>4817</v>
      </c>
    </row>
    <row spans="1:21" r="6">
      <c t="s" r="A6" s="4">
        <v>204</v>
      </c>
      <c t="n" r="N6" s="6">
        <v>80</v>
      </c>
    </row>
    <row spans="1:21" r="7">
      <c t="s" r="A7" s="4">
        <v>1038</v>
      </c>
      <c t="n" r="N7" s="9">
        <v>13.64</v>
      </c>
    </row>
    <row spans="1:21" r="8">
      <c t="s" r="A8" s="4">
        <v>1039</v>
      </c>
      <c t="n" r="B8" s="9">
        <v>17.21</v>
      </c>
      <c t="n" r="M8" s="9">
        <v>17.21</v>
      </c>
    </row>
    <row spans="1:21" r="9">
      <c t="s" r="A9" s="4">
        <v>983</v>
      </c>
    </row>
    <row spans="1:21" r="10">
      <c t="s" r="A10" s="3">
        <v>1036</v>
      </c>
    </row>
    <row spans="1:21" r="11">
      <c t="s" r="A11" s="4">
        <v>984</v>
      </c>
      <c t="n" r="R11" s="14">
        <v>0.0195</v>
      </c>
      <c t="n" r="S11" s="9">
        <v>0.05</v>
      </c>
      <c t="n" r="T11" s="9">
        <v>0.05</v>
      </c>
      <c t="n" r="U11" s="9">
        <v>0.05</v>
      </c>
    </row>
    <row spans="1:21" r="12">
      <c t="n" r="A12"/>
    </row>
    <row spans="1:21" r="13">
      <c t="s" r="A13" s="4">
        <v>35</v>
      </c>
      <c t="s" r="B13" s="4">
        <v>75</v>
      </c>
    </row>
  </sheetData>
  <mergeCells count="7">
    <mergeCell ref="A1:A2"/>
    <mergeCell ref="B1:L1"/>
    <mergeCell ref="M1:Q1"/>
    <mergeCell ref="N2:O2"/>
    <mergeCell ref="P2:Q2"/>
    <mergeCell ref="A12:U12"/>
    <mergeCell ref="B13:U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4"/>
    <col customWidth="1" max="6" min="6" width="14"/>
    <col customWidth="1" max="7" min="7" width="4"/>
    <col customWidth="1" max="8" min="8" width="14"/>
    <col customWidth="1" max="9" min="9" width="4"/>
  </cols>
  <sheetData>
    <row spans="1:9" r="1">
      <c t="s" r="A1" s="1">
        <v>1040</v>
      </c>
      <c t="s" r="C1" s="2">
        <v>1</v>
      </c>
      <c t="n" r="D1"/>
      <c t="n" r="F1"/>
      <c t="n" r="H1"/>
    </row>
    <row spans="1:9" r="2">
      <c t="s" r="C2" s="2">
        <v>2</v>
      </c>
      <c t="s" r="D2" s="2">
        <v>32</v>
      </c>
      <c t="s" r="F2" s="2">
        <v>95</v>
      </c>
      <c t="s" r="G2" s="2">
        <v>35</v>
      </c>
      <c t="s" r="H2" s="2">
        <v>574</v>
      </c>
      <c t="s" r="I2" s="2">
        <v>35</v>
      </c>
    </row>
    <row spans="1:9" r="3">
      <c t="s" r="A3" s="3">
        <v>1041</v>
      </c>
      <c t="n" r="F3"/>
      <c t="n" r="H3"/>
    </row>
    <row spans="1:9" r="4">
      <c t="s" r="A4" s="4">
        <v>1042</v>
      </c>
      <c t="s" r="D4" s="4">
        <v>1043</v>
      </c>
      <c t="n" r="F4"/>
      <c t="n" r="H4"/>
    </row>
    <row spans="1:9" r="5">
      <c t="s" r="A5" s="4">
        <v>1044</v>
      </c>
      <c t="s" r="B5" s="4">
        <v>35</v>
      </c>
      <c t="n" r="D5" s="8">
        <v>549119</v>
      </c>
      <c t="n" r="F5"/>
      <c t="n" r="H5"/>
    </row>
    <row spans="1:9" r="6">
      <c t="s" r="A6" s="4">
        <v>82</v>
      </c>
      <c t="n" r="F6"/>
      <c t="n" r="H6"/>
    </row>
    <row spans="1:9" r="7">
      <c t="s" r="A7" s="3">
        <v>1041</v>
      </c>
      <c t="n" r="F7"/>
      <c t="n" r="H7"/>
    </row>
    <row spans="1:9" r="8">
      <c t="s" r="A8" s="4">
        <v>85</v>
      </c>
      <c t="n" r="C8" s="6">
        <v>0</v>
      </c>
      <c t="n" r="D8" s="6">
        <v>38320</v>
      </c>
      <c t="s" r="E8" s="4">
        <v>35</v>
      </c>
      <c t="n" r="F8" s="6">
        <v>38292</v>
      </c>
      <c t="n" r="H8" s="6">
        <v>38292</v>
      </c>
    </row>
    <row spans="1:9" r="9">
      <c t="s" r="A9" s="4">
        <v>1045</v>
      </c>
      <c t="n" r="C9" s="8">
        <v>10101</v>
      </c>
      <c t="n" r="F9"/>
      <c t="n" r="H9"/>
    </row>
    <row spans="1:9" r="10">
      <c t="s" r="A10" s="4">
        <v>518</v>
      </c>
      <c t="n" r="F10"/>
      <c t="n" r="H10"/>
    </row>
    <row spans="1:9" r="11">
      <c t="s" r="A11" s="3">
        <v>1041</v>
      </c>
      <c t="n" r="F11"/>
      <c t="n" r="H11"/>
    </row>
    <row spans="1:9" r="12">
      <c t="s" r="A12" s="4">
        <v>1044</v>
      </c>
      <c t="n" r="D12" s="8">
        <v>50000</v>
      </c>
      <c t="n" r="F12"/>
      <c t="n" r="H12"/>
    </row>
    <row spans="1:9" r="13">
      <c t="n" r="A13"/>
    </row>
    <row spans="1:9" r="14">
      <c t="s" r="A14" s="4">
        <v>35</v>
      </c>
      <c t="s" r="B14" s="4">
        <v>75</v>
      </c>
    </row>
  </sheetData>
  <mergeCells count="27">
    <mergeCell ref="A1:B2"/>
    <mergeCell ref="D1:E1"/>
    <mergeCell ref="F1:G1"/>
    <mergeCell ref="H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A13:H13"/>
    <mergeCell ref="B14:H1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6"/>
    <col customWidth="1" max="7" min="7" width="16"/>
  </cols>
  <sheetData>
    <row spans="1:7" r="1">
      <c t="s" r="A1" s="1">
        <v>1046</v>
      </c>
      <c t="s" r="B1" s="2">
        <v>89</v>
      </c>
      <c t="s" r="E1" s="2">
        <v>1</v>
      </c>
    </row>
    <row spans="1:7" r="2">
      <c t="s" r="B2" s="2">
        <v>90</v>
      </c>
      <c t="s" r="C2" s="2">
        <v>4</v>
      </c>
      <c t="s" r="D2" s="2">
        <v>91</v>
      </c>
      <c t="s" r="E2" s="2">
        <v>2</v>
      </c>
      <c t="s" r="F2" s="2">
        <v>32</v>
      </c>
      <c t="s" r="G2" s="2">
        <v>95</v>
      </c>
    </row>
    <row spans="1:7" r="3">
      <c t="s" r="A3" s="3">
        <v>1041</v>
      </c>
    </row>
    <row spans="1:7" r="4">
      <c t="s" r="A4" s="4">
        <v>1047</v>
      </c>
      <c t="s" r="E4" s="4">
        <v>1048</v>
      </c>
    </row>
    <row spans="1:7" r="5">
      <c t="s" r="A5" s="4">
        <v>1049</v>
      </c>
      <c t="n" r="E5" s="11">
        <v>0.781</v>
      </c>
    </row>
    <row spans="1:7" r="6">
      <c t="s" r="A6" s="4">
        <v>1050</v>
      </c>
      <c t="n" r="E6" s="11">
        <v>0.781</v>
      </c>
    </row>
    <row spans="1:7" r="7">
      <c t="s" r="A7" s="4">
        <v>1051</v>
      </c>
      <c t="n" r="E7" s="15">
        <v>0.7692</v>
      </c>
    </row>
    <row spans="1:7" r="8">
      <c t="s" r="A8" s="4">
        <v>1052</v>
      </c>
      <c t="s" r="E8" s="4">
        <v>1053</v>
      </c>
      <c t="s" r="F8" s="4">
        <v>1053</v>
      </c>
      <c t="s" r="G8" s="4">
        <v>1053</v>
      </c>
    </row>
    <row spans="1:7" r="9">
      <c t="s" r="A9" s="4">
        <v>1054</v>
      </c>
      <c t="s" r="E9" s="4">
        <v>1055</v>
      </c>
      <c t="s" r="F9" s="4">
        <v>1056</v>
      </c>
      <c t="s" r="G9" s="4">
        <v>1057</v>
      </c>
    </row>
    <row spans="1:7" r="10">
      <c t="s" r="A10" s="4">
        <v>1058</v>
      </c>
      <c t="n" r="B10" s="14">
        <v>0.0221</v>
      </c>
      <c t="n" r="C10" s="14">
        <v>0.0221</v>
      </c>
      <c t="n" r="D10" s="14">
        <v>0.0221</v>
      </c>
      <c t="n" r="G10" s="14">
        <v>0.0196</v>
      </c>
    </row>
    <row spans="1:7" r="11">
      <c t="s" r="A11" s="4">
        <v>1059</v>
      </c>
      <c t="s" r="E11" s="4">
        <v>1060</v>
      </c>
    </row>
  </sheetData>
  <mergeCells count="3">
    <mergeCell ref="A1:A2"/>
    <mergeCell ref="B1:D1"/>
    <mergeCell ref="E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1</v>
      </c>
      <c t="s" r="B1" s="2">
        <v>1</v>
      </c>
    </row>
    <row spans="1:4" r="2">
      <c t="s" r="B2" s="2">
        <v>2</v>
      </c>
      <c t="s" r="C2" s="2">
        <v>32</v>
      </c>
      <c t="s" r="D2" s="2">
        <v>95</v>
      </c>
    </row>
    <row spans="1:4" r="3">
      <c t="s" r="A3" s="3">
        <v>1062</v>
      </c>
    </row>
    <row spans="1:4" r="4">
      <c t="s" r="A4" s="4">
        <v>198</v>
      </c>
      <c t="n" r="B4" s="8">
        <v>127</v>
      </c>
      <c t="n" r="C4" s="8">
        <v>118</v>
      </c>
      <c t="n" r="D4" s="8">
        <v>110</v>
      </c>
    </row>
    <row spans="1:4" r="5">
      <c t="s" r="A5" s="4">
        <v>86</v>
      </c>
    </row>
    <row spans="1:4" r="6">
      <c t="s" r="A6" s="3">
        <v>1062</v>
      </c>
    </row>
    <row spans="1:4" r="7">
      <c t="s" r="A7" s="4">
        <v>1063</v>
      </c>
      <c t="n" r="B7" s="6">
        <v>534</v>
      </c>
      <c t="n" r="C7" s="6">
        <v>10021</v>
      </c>
    </row>
    <row spans="1:4" r="8">
      <c t="s" r="A8" s="4">
        <v>1063</v>
      </c>
      <c t="n" r="B8" s="6">
        <v>534</v>
      </c>
      <c t="n" r="C8" s="6">
        <v>10021</v>
      </c>
    </row>
    <row spans="1:4" r="9">
      <c t="s" r="A9" s="4">
        <v>1064</v>
      </c>
      <c t="n" r="B9" s="8">
        <v>154</v>
      </c>
      <c t="n" r="C9" s="8">
        <v>150</v>
      </c>
    </row>
    <row spans="1:4" r="10">
      <c t="s" r="A10" s="4">
        <v>1065</v>
      </c>
      <c t="n" r="B10" s="6">
        <v>7914</v>
      </c>
      <c t="n" r="C10" s="6">
        <v>7668</v>
      </c>
    </row>
    <row spans="1:4" r="11">
      <c t="s" r="A11" s="4">
        <v>1066</v>
      </c>
      <c t="n" r="B11" s="14">
        <v>0.0195</v>
      </c>
      <c t="n" r="C11" s="14">
        <v>0.0195</v>
      </c>
    </row>
    <row spans="1:4" r="12">
      <c t="s" r="A12" s="4">
        <v>1067</v>
      </c>
    </row>
    <row spans="1:4" r="13">
      <c t="s" r="A13" s="3">
        <v>1062</v>
      </c>
    </row>
    <row spans="1:4" r="14">
      <c t="s" r="A14" s="4">
        <v>1063</v>
      </c>
      <c t="n" r="B14" s="8">
        <v>507</v>
      </c>
      <c t="n" r="C14" s="8">
        <v>526</v>
      </c>
    </row>
    <row spans="1:4" r="15">
      <c t="s" r="A15" s="4">
        <v>1063</v>
      </c>
      <c t="n" r="B15" s="6">
        <v>507</v>
      </c>
      <c t="n" r="C15" s="6">
        <v>526</v>
      </c>
    </row>
    <row spans="1:4" r="16">
      <c t="s" r="A16" s="4">
        <v>1068</v>
      </c>
    </row>
    <row spans="1:4" r="17">
      <c t="s" r="A17" s="3">
        <v>1062</v>
      </c>
    </row>
    <row spans="1:4" r="18">
      <c t="s" r="A18" s="4">
        <v>1063</v>
      </c>
      <c t="n" r="B18" s="6">
        <v>27</v>
      </c>
      <c t="n" r="C18" s="6">
        <v>32</v>
      </c>
    </row>
    <row spans="1:4" r="19">
      <c t="s" r="A19" s="4">
        <v>198</v>
      </c>
      <c t="n" r="B19" s="6">
        <v>127</v>
      </c>
      <c t="n" r="C19" s="6">
        <v>118</v>
      </c>
    </row>
    <row spans="1:4" r="20">
      <c t="s" r="A20" s="4">
        <v>1063</v>
      </c>
      <c t="n" r="B20" s="8">
        <v>27</v>
      </c>
      <c t="n" r="C20" s="6">
        <v>32</v>
      </c>
    </row>
    <row spans="1:4" r="21">
      <c t="s" r="A21" s="4">
        <v>1069</v>
      </c>
    </row>
    <row spans="1:4" r="22">
      <c t="s" r="A22" s="3">
        <v>1062</v>
      </c>
    </row>
    <row spans="1:4" r="23">
      <c t="s" r="A23" s="4">
        <v>1063</v>
      </c>
      <c t="n" r="C23" s="6">
        <v>9463</v>
      </c>
    </row>
    <row spans="1:4" r="24">
      <c t="s" r="A24" s="4">
        <v>1063</v>
      </c>
      <c t="n" r="C24" s="8">
        <v>94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0</v>
      </c>
      <c t="s" r="B1" s="2">
        <v>1</v>
      </c>
    </row>
    <row spans="1:4" r="2">
      <c t="s" r="B2" s="2">
        <v>2</v>
      </c>
      <c t="s" r="C2" s="2">
        <v>32</v>
      </c>
      <c t="s" r="D2" s="2">
        <v>95</v>
      </c>
    </row>
    <row spans="1:4" r="3">
      <c t="s" r="A3" s="3">
        <v>1071</v>
      </c>
    </row>
    <row spans="1:4" r="4">
      <c t="s" r="A4" s="4">
        <v>1072</v>
      </c>
      <c t="n" r="B4" s="9">
        <v>16.61</v>
      </c>
      <c t="n" r="C4" s="9">
        <v>10.9</v>
      </c>
      <c t="n" r="D4" s="9">
        <v>10.25</v>
      </c>
    </row>
    <row spans="1:4" r="5">
      <c t="s" r="A5" s="4">
        <v>1008</v>
      </c>
      <c t="n" r="B5" s="8">
        <v>12144</v>
      </c>
      <c t="n" r="C5" s="8">
        <v>7891</v>
      </c>
      <c t="n" r="D5" s="8">
        <v>7283</v>
      </c>
    </row>
    <row spans="1:4" r="6">
      <c t="s" r="A6" s="4">
        <v>86</v>
      </c>
    </row>
    <row spans="1:4" r="7">
      <c t="s" r="A7" s="3">
        <v>1071</v>
      </c>
    </row>
    <row spans="1:4" r="8">
      <c t="s" r="A8" s="4">
        <v>1073</v>
      </c>
      <c t="n" r="B8" s="9">
        <v>22.05</v>
      </c>
      <c t="n" r="C8" s="9">
        <v>11.16</v>
      </c>
      <c t="n" r="D8" s="9">
        <v>10.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0"/>
    <col customWidth="1" max="6" min="6" width="20"/>
  </cols>
  <sheetData>
    <row spans="1:6" r="1">
      <c t="s" r="A1" s="1">
        <v>1074</v>
      </c>
      <c t="s" r="B1" s="2">
        <v>1</v>
      </c>
    </row>
    <row spans="1:6" r="2">
      <c t="s" r="B2" s="2">
        <v>1075</v>
      </c>
      <c t="s" r="C2" s="2">
        <v>636</v>
      </c>
      <c t="s" r="D2" s="2">
        <v>475</v>
      </c>
      <c t="s" r="E2" s="2">
        <v>1076</v>
      </c>
      <c t="s" r="F2" s="2">
        <v>1077</v>
      </c>
    </row>
    <row spans="1:6" r="3">
      <c t="s" r="A3" s="3">
        <v>1071</v>
      </c>
    </row>
    <row spans="1:6" r="4">
      <c t="s" r="A4" s="4">
        <v>1078</v>
      </c>
      <c t="n" r="B4" s="8">
        <v>3269</v>
      </c>
      <c t="n" r="C4" s="8">
        <v>6884</v>
      </c>
    </row>
    <row spans="1:6" r="5">
      <c t="s" r="A5" s="4">
        <v>1079</v>
      </c>
    </row>
    <row spans="1:6" r="6">
      <c t="s" r="A6" s="3">
        <v>1071</v>
      </c>
    </row>
    <row spans="1:6" r="7">
      <c t="s" r="A7" s="4">
        <v>1078</v>
      </c>
      <c t="n" r="B7" s="6">
        <v>0</v>
      </c>
      <c t="n" r="C7" s="6">
        <v>2383</v>
      </c>
    </row>
    <row spans="1:6" r="8">
      <c t="s" r="A8" s="4">
        <v>1080</v>
      </c>
    </row>
    <row spans="1:6" r="9">
      <c t="s" r="A9" s="3">
        <v>1071</v>
      </c>
    </row>
    <row spans="1:6" r="10">
      <c t="s" r="A10" s="4">
        <v>1078</v>
      </c>
      <c t="n" r="B10" s="8">
        <v>3269</v>
      </c>
      <c t="n" r="C10" s="6">
        <v>4501</v>
      </c>
    </row>
    <row spans="1:6" r="11">
      <c t="s" r="A11" s="4">
        <v>430</v>
      </c>
    </row>
    <row spans="1:6" r="12">
      <c t="s" r="A12" s="3">
        <v>1071</v>
      </c>
    </row>
    <row spans="1:6" r="13">
      <c t="s" r="A13" s="4">
        <v>1081</v>
      </c>
      <c t="n" r="E13" s="6">
        <v>1412000</v>
      </c>
    </row>
    <row spans="1:6" r="14">
      <c t="s" r="A14" s="4">
        <v>1082</v>
      </c>
      <c t="n" r="B14" s="6">
        <v>1412000</v>
      </c>
    </row>
    <row spans="1:6" r="15">
      <c t="s" r="A15" s="4">
        <v>1083</v>
      </c>
    </row>
    <row spans="1:6" r="16">
      <c t="s" r="A16" s="3">
        <v>1071</v>
      </c>
    </row>
    <row spans="1:6" r="17">
      <c t="s" r="A17" s="4">
        <v>1081</v>
      </c>
      <c t="n" r="F17" s="6">
        <v>3323000</v>
      </c>
    </row>
    <row spans="1:6" r="18">
      <c t="s" r="A18" s="4">
        <v>1084</v>
      </c>
    </row>
    <row spans="1:6" r="19">
      <c t="s" r="A19" s="3">
        <v>1071</v>
      </c>
    </row>
    <row spans="1:6" r="20">
      <c t="s" r="A20" s="4">
        <v>1085</v>
      </c>
      <c t="s" r="B20" s="4">
        <v>515</v>
      </c>
    </row>
    <row spans="1:6" r="21">
      <c t="s" r="A21" s="4">
        <v>1086</v>
      </c>
      <c t="n" r="B21" s="6">
        <v>5</v>
      </c>
    </row>
    <row spans="1:6" r="22">
      <c t="s" r="A22" s="4">
        <v>1087</v>
      </c>
    </row>
    <row spans="1:6" r="23">
      <c t="s" r="A23" s="3">
        <v>1071</v>
      </c>
    </row>
    <row spans="1:6" r="24">
      <c t="s" r="A24" s="4">
        <v>1085</v>
      </c>
      <c t="s" r="B24" s="4">
        <v>515</v>
      </c>
    </row>
    <row spans="1:6" r="25">
      <c t="s" r="A25" s="4">
        <v>1088</v>
      </c>
      <c t="s" r="B25" s="4">
        <v>1089</v>
      </c>
    </row>
    <row spans="1:6" r="26">
      <c t="s" r="A26" s="4">
        <v>425</v>
      </c>
    </row>
    <row spans="1:6" r="27">
      <c t="s" r="A27" s="3">
        <v>1071</v>
      </c>
    </row>
    <row spans="1:6" r="28">
      <c t="s" r="A28" s="4">
        <v>1082</v>
      </c>
      <c t="n" r="B28" s="6">
        <v>1106000</v>
      </c>
    </row>
    <row spans="1:6" r="29">
      <c t="s" r="A29" s="4">
        <v>1090</v>
      </c>
    </row>
    <row spans="1:6" r="30">
      <c t="s" r="A30" s="3">
        <v>1071</v>
      </c>
    </row>
    <row spans="1:6" r="31">
      <c t="s" r="A31" s="4">
        <v>1085</v>
      </c>
      <c t="s" r="B31" s="4">
        <v>515</v>
      </c>
    </row>
    <row spans="1:6" r="32">
      <c t="s" r="A32" s="4">
        <v>1086</v>
      </c>
      <c t="n" r="B32" s="6">
        <v>3</v>
      </c>
    </row>
    <row spans="1:6" r="33">
      <c t="s" r="A33" s="4">
        <v>1091</v>
      </c>
    </row>
    <row spans="1:6" r="34">
      <c t="s" r="A34" s="3">
        <v>1071</v>
      </c>
    </row>
    <row spans="1:6" r="35">
      <c t="s" r="A35" s="4">
        <v>1092</v>
      </c>
      <c t="n" r="B35" s="8">
        <v>4418</v>
      </c>
      <c t="n" r="C35" s="8">
        <v>2669</v>
      </c>
      <c t="n" r="D35" s="8">
        <v>5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32</v>
      </c>
      <c t="s" r="D2" s="2">
        <v>95</v>
      </c>
    </row>
    <row spans="1:4" r="3">
      <c t="s" r="A3" s="3">
        <v>1071</v>
      </c>
    </row>
    <row spans="1:4" r="4">
      <c t="s" r="A4" s="4">
        <v>1094</v>
      </c>
      <c t="s" r="B4" s="4">
        <v>1095</v>
      </c>
      <c t="s" r="C4" s="4">
        <v>1096</v>
      </c>
      <c t="s" r="D4" s="4">
        <v>1097</v>
      </c>
    </row>
    <row spans="1:4" r="5">
      <c t="s" r="A5" s="4">
        <v>1098</v>
      </c>
      <c t="s" r="B5" s="4">
        <v>1099</v>
      </c>
      <c t="s" r="C5" s="4">
        <v>910</v>
      </c>
      <c t="s" r="D5" s="4">
        <v>1100</v>
      </c>
    </row>
    <row spans="1:4" r="6">
      <c t="s" r="A6" s="4">
        <v>1101</v>
      </c>
      <c t="s" r="B6" s="4">
        <v>923</v>
      </c>
      <c t="s" r="C6" s="4">
        <v>1102</v>
      </c>
      <c t="s" r="D6" s="4">
        <v>1103</v>
      </c>
    </row>
    <row spans="1:4" r="7">
      <c t="s" r="A7" s="4">
        <v>1104</v>
      </c>
    </row>
    <row spans="1:4" r="8">
      <c t="s" r="A8" s="3">
        <v>1071</v>
      </c>
    </row>
    <row spans="1:4" r="9">
      <c t="s" r="A9" s="4">
        <v>1105</v>
      </c>
      <c t="s" r="B9" s="4">
        <v>510</v>
      </c>
      <c t="s" r="C9" s="4">
        <v>510</v>
      </c>
      <c t="s" r="D9" s="4">
        <v>5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6"/>
  </cols>
  <sheetData>
    <row spans="1:5" r="1">
      <c t="s" r="A1" s="1">
        <v>1106</v>
      </c>
      <c t="s" r="B1" s="2">
        <v>1</v>
      </c>
    </row>
    <row spans="1:5" r="2">
      <c t="s" r="B2" s="2">
        <v>2</v>
      </c>
      <c t="s" r="C2" s="2">
        <v>32</v>
      </c>
      <c t="s" r="D2" s="2">
        <v>95</v>
      </c>
      <c t="s" r="E2" s="2">
        <v>574</v>
      </c>
    </row>
    <row spans="1:5" r="3">
      <c t="s" r="A3" s="4">
        <v>425</v>
      </c>
    </row>
    <row spans="1:5" r="4">
      <c t="s" r="A4" s="3">
        <v>1071</v>
      </c>
    </row>
    <row spans="1:5" r="5">
      <c t="s" r="A5" s="4">
        <v>1107</v>
      </c>
      <c t="n" r="B5" s="6">
        <v>913</v>
      </c>
      <c t="n" r="C5" s="6">
        <v>1333</v>
      </c>
      <c t="n" r="D5" s="6">
        <v>1524</v>
      </c>
    </row>
    <row spans="1:5" r="6">
      <c t="s" r="A6" s="4">
        <v>1108</v>
      </c>
      <c t="n" r="B6" s="6">
        <v>78</v>
      </c>
      <c t="n" r="C6" s="6">
        <v>25</v>
      </c>
      <c t="n" r="D6" s="6">
        <v>134</v>
      </c>
    </row>
    <row spans="1:5" r="7">
      <c t="s" r="A7" s="4">
        <v>1109</v>
      </c>
      <c t="n" r="B7" s="6">
        <v>-235</v>
      </c>
      <c t="n" r="C7" s="6">
        <v>-427</v>
      </c>
      <c t="n" r="D7" s="6">
        <v>-325</v>
      </c>
    </row>
    <row spans="1:5" r="8">
      <c t="s" r="A8" s="4">
        <v>1110</v>
      </c>
      <c t="n" r="B8" s="6">
        <v>-10</v>
      </c>
      <c t="n" r="C8" s="6">
        <v>-18</v>
      </c>
    </row>
    <row spans="1:5" r="9">
      <c t="s" r="A9" s="4">
        <v>1111</v>
      </c>
      <c t="n" r="B9" s="6">
        <v>746</v>
      </c>
      <c t="n" r="C9" s="6">
        <v>913</v>
      </c>
      <c t="n" r="D9" s="6">
        <v>1333</v>
      </c>
      <c t="n" r="E9" s="6">
        <v>1524</v>
      </c>
    </row>
    <row spans="1:5" r="10">
      <c t="s" r="A10" s="4">
        <v>1112</v>
      </c>
      <c t="n" r="B10" s="6">
        <v>668</v>
      </c>
      <c t="n" r="C10" s="6">
        <v>485</v>
      </c>
      <c t="n" r="D10" s="6">
        <v>654</v>
      </c>
    </row>
    <row spans="1:5" r="11">
      <c t="s" r="A11" s="4">
        <v>1113</v>
      </c>
      <c t="n" r="B11" s="6">
        <v>78</v>
      </c>
      <c t="n" r="C11" s="6">
        <v>428</v>
      </c>
      <c t="n" r="D11" s="6">
        <v>679</v>
      </c>
    </row>
    <row spans="1:5" r="12">
      <c t="s" r="A12" s="4">
        <v>1114</v>
      </c>
      <c t="n" r="B12" s="6">
        <v>640</v>
      </c>
      <c t="n" r="C12" s="6">
        <v>800</v>
      </c>
      <c t="n" r="D12" s="6">
        <v>1204</v>
      </c>
    </row>
    <row spans="1:5" r="13">
      <c t="s" r="A13" s="4">
        <v>1115</v>
      </c>
      <c t="n" r="B13" s="9">
        <v>9.48</v>
      </c>
      <c t="n" r="C13" s="9">
        <v>8.1</v>
      </c>
      <c t="n" r="D13" s="9">
        <v>7.03</v>
      </c>
    </row>
    <row spans="1:5" r="14">
      <c t="s" r="A14" s="4">
        <v>1116</v>
      </c>
      <c t="n" r="B14" s="10">
        <v>15.74</v>
      </c>
      <c t="n" r="C14" s="10">
        <v>13.64</v>
      </c>
      <c t="n" r="D14" s="10">
        <v>12.59</v>
      </c>
    </row>
    <row spans="1:5" r="15">
      <c t="s" r="A15" s="4">
        <v>1117</v>
      </c>
      <c t="n" r="B15" s="10">
        <v>7.5</v>
      </c>
      <c t="n" r="C15" s="10">
        <v>5.19</v>
      </c>
      <c t="n" r="D15" s="10">
        <v>4.89</v>
      </c>
    </row>
    <row spans="1:5" r="16">
      <c t="s" r="A16" s="4">
        <v>1118</v>
      </c>
      <c t="n" r="B16" s="10">
        <v>10.48</v>
      </c>
      <c t="n" r="C16" s="10">
        <v>10.77</v>
      </c>
    </row>
    <row spans="1:5" r="17">
      <c t="s" r="A17" s="4">
        <v>1119</v>
      </c>
      <c t="n" r="B17" s="10">
        <v>10.75</v>
      </c>
      <c t="n" r="C17" s="10">
        <v>9.48</v>
      </c>
      <c t="n" r="D17" s="10">
        <v>8.1</v>
      </c>
      <c t="n" r="E17" s="9">
        <v>7.03</v>
      </c>
    </row>
    <row spans="1:5" r="18">
      <c t="s" r="A18" s="4">
        <v>1120</v>
      </c>
      <c t="n" r="B18" s="10">
        <v>10.16</v>
      </c>
      <c t="n" r="C18" s="10">
        <v>8.01</v>
      </c>
      <c t="n" r="D18" s="10">
        <v>5.75</v>
      </c>
    </row>
    <row spans="1:5" r="19">
      <c t="s" r="A19" s="4">
        <v>1121</v>
      </c>
      <c t="n" r="B19" s="10">
        <v>15.74</v>
      </c>
      <c t="n" r="C19" s="10">
        <v>11.14</v>
      </c>
      <c t="n" r="D19" s="10">
        <v>10.37</v>
      </c>
    </row>
    <row spans="1:5" r="20">
      <c t="s" r="A20" s="4">
        <v>1122</v>
      </c>
      <c t="n" r="B20" s="10">
        <v>10.73</v>
      </c>
      <c t="n" r="C20" s="10">
        <v>9.359999999999999</v>
      </c>
      <c t="n" r="D20" s="10">
        <v>7.9</v>
      </c>
    </row>
    <row spans="1:5" r="21">
      <c t="s" r="A21" s="4">
        <v>1123</v>
      </c>
      <c t="n" r="B21" s="9">
        <v>6.76</v>
      </c>
      <c t="n" r="C21" s="9">
        <v>6.38</v>
      </c>
      <c t="n" r="D21" s="9">
        <v>6.01</v>
      </c>
    </row>
    <row spans="1:5" r="22">
      <c t="s" r="A22" s="4">
        <v>1124</v>
      </c>
      <c t="s" r="B22" s="4">
        <v>1125</v>
      </c>
      <c t="s" r="C22" s="4">
        <v>1125</v>
      </c>
      <c t="s" r="D22" s="4">
        <v>1089</v>
      </c>
      <c t="s" r="E22" s="4">
        <v>1126</v>
      </c>
    </row>
    <row spans="1:5" r="23">
      <c t="s" r="A23" s="4">
        <v>1127</v>
      </c>
      <c t="s" r="B23" s="4">
        <v>1128</v>
      </c>
      <c t="s" r="C23" s="4">
        <v>1129</v>
      </c>
      <c t="s" r="D23" s="4">
        <v>1129</v>
      </c>
    </row>
    <row spans="1:5" r="24">
      <c t="s" r="A24" s="4">
        <v>1130</v>
      </c>
      <c t="s" r="B24" s="4">
        <v>1131</v>
      </c>
      <c t="s" r="C24" s="4">
        <v>1132</v>
      </c>
      <c t="s" r="D24" s="4">
        <v>1133</v>
      </c>
    </row>
    <row spans="1:5" r="25">
      <c t="s" r="A25" s="4">
        <v>1134</v>
      </c>
      <c t="s" r="B25" s="4">
        <v>1135</v>
      </c>
      <c t="s" r="C25" s="4">
        <v>1136</v>
      </c>
      <c t="s" r="D25" s="4">
        <v>1137</v>
      </c>
    </row>
    <row spans="1:5" r="26">
      <c t="s" r="A26" s="4">
        <v>1124</v>
      </c>
      <c t="s" r="B26" s="4">
        <v>1125</v>
      </c>
      <c t="s" r="C26" s="4">
        <v>1125</v>
      </c>
      <c t="s" r="D26" s="4">
        <v>1089</v>
      </c>
      <c t="s" r="E26" s="4">
        <v>1126</v>
      </c>
    </row>
    <row spans="1:5" r="27">
      <c t="s" r="A27" s="4">
        <v>430</v>
      </c>
    </row>
    <row spans="1:5" r="28">
      <c t="s" r="A28" s="3">
        <v>1071</v>
      </c>
    </row>
    <row spans="1:5" r="29">
      <c t="s" r="A29" s="4">
        <v>1107</v>
      </c>
      <c t="n" r="B29" s="6">
        <v>1911</v>
      </c>
    </row>
    <row spans="1:5" r="30">
      <c t="s" r="A30" s="4">
        <v>1108</v>
      </c>
      <c t="n" r="C30" s="6">
        <v>1958</v>
      </c>
    </row>
    <row spans="1:5" r="31">
      <c t="s" r="A31" s="4">
        <v>1110</v>
      </c>
      <c t="n" r="C31" s="6">
        <v>-47</v>
      </c>
    </row>
    <row spans="1:5" r="32">
      <c t="s" r="A32" s="4">
        <v>1111</v>
      </c>
      <c t="n" r="B32" s="6">
        <v>1911</v>
      </c>
      <c t="n" r="C32" s="6">
        <v>1911</v>
      </c>
    </row>
    <row spans="1:5" r="33">
      <c t="s" r="A33" s="4">
        <v>1112</v>
      </c>
      <c t="n" r="B33" s="6">
        <v>408</v>
      </c>
    </row>
    <row spans="1:5" r="34">
      <c t="s" r="A34" s="4">
        <v>1113</v>
      </c>
      <c t="n" r="B34" s="6">
        <v>1503</v>
      </c>
      <c t="n" r="C34" s="6">
        <v>1911</v>
      </c>
    </row>
    <row spans="1:5" r="35">
      <c t="s" r="A35" s="4">
        <v>1114</v>
      </c>
      <c t="n" r="B35" s="6">
        <v>1702</v>
      </c>
      <c t="n" r="C35" s="6">
        <v>1704</v>
      </c>
    </row>
    <row spans="1:5" r="36">
      <c t="s" r="A36" s="4">
        <v>1115</v>
      </c>
      <c t="n" r="B36" s="9">
        <v>13.64</v>
      </c>
    </row>
    <row spans="1:5" r="37">
      <c t="s" r="A37" s="4">
        <v>1138</v>
      </c>
      <c t="n" r="B37" s="6">
        <v>0</v>
      </c>
      <c t="n" r="C37" s="8">
        <v>0</v>
      </c>
    </row>
    <row spans="1:5" r="38">
      <c t="s" r="A38" s="4">
        <v>1118</v>
      </c>
      <c t="n" r="C38" s="10">
        <v>13.64</v>
      </c>
    </row>
    <row spans="1:5" r="39">
      <c t="s" r="A39" s="4">
        <v>1119</v>
      </c>
      <c t="n" r="B39" s="10">
        <v>13.64</v>
      </c>
      <c t="n" r="C39" s="10">
        <v>13.64</v>
      </c>
    </row>
    <row spans="1:5" r="40">
      <c t="s" r="A40" s="4">
        <v>1120</v>
      </c>
      <c t="n" r="B40" s="10">
        <v>13.64</v>
      </c>
    </row>
    <row spans="1:5" r="41">
      <c t="s" r="A41" s="4">
        <v>1121</v>
      </c>
      <c t="n" r="B41" s="10">
        <v>13.64</v>
      </c>
      <c t="n" r="C41" s="10">
        <v>13.64</v>
      </c>
    </row>
    <row spans="1:5" r="42">
      <c t="s" r="A42" s="4">
        <v>1122</v>
      </c>
      <c t="n" r="B42" s="9">
        <v>13.64</v>
      </c>
      <c t="n" r="C42" s="10">
        <v>13.64</v>
      </c>
    </row>
    <row spans="1:5" r="43">
      <c t="s" r="A43" s="4">
        <v>1123</v>
      </c>
      <c t="n" r="C43" s="9">
        <v>6.22</v>
      </c>
    </row>
    <row spans="1:5" r="44">
      <c t="s" r="A44" s="4">
        <v>1124</v>
      </c>
      <c t="s" r="B44" s="4">
        <v>1139</v>
      </c>
      <c t="s" r="C44" s="4">
        <v>1140</v>
      </c>
      <c t="s" r="D44" s="4">
        <v>1141</v>
      </c>
    </row>
    <row spans="1:5" r="45">
      <c t="s" r="A45" s="4">
        <v>1127</v>
      </c>
      <c t="s" r="B45" s="4">
        <v>1139</v>
      </c>
      <c t="s" r="C45" s="4">
        <v>1141</v>
      </c>
    </row>
    <row spans="1:5" r="46">
      <c t="s" r="A46" s="4">
        <v>1130</v>
      </c>
      <c t="s" r="B46" s="4">
        <v>1139</v>
      </c>
      <c t="s" r="C46" s="4">
        <v>1140</v>
      </c>
    </row>
    <row spans="1:5" r="47">
      <c t="s" r="A47" s="4">
        <v>1134</v>
      </c>
      <c t="s" r="B47" s="4">
        <v>1139</v>
      </c>
      <c t="s" r="C47" s="4">
        <v>1140</v>
      </c>
    </row>
    <row spans="1:5" r="48">
      <c t="s" r="A48" s="4">
        <v>1142</v>
      </c>
      <c t="s" r="B48" s="4">
        <v>1141</v>
      </c>
    </row>
    <row spans="1:5" r="49">
      <c t="s" r="A49" s="4">
        <v>1124</v>
      </c>
      <c t="s" r="B49" s="4">
        <v>1139</v>
      </c>
      <c t="s" r="C49" s="4">
        <v>1140</v>
      </c>
      <c t="s" r="D49" s="4">
        <v>1141</v>
      </c>
    </row>
    <row spans="1:5" r="50">
      <c t="s" r="A50" s="4">
        <v>1143</v>
      </c>
    </row>
    <row spans="1:5" r="51">
      <c t="s" r="A51" s="3">
        <v>1071</v>
      </c>
    </row>
    <row spans="1:5" r="52">
      <c t="s" r="A52" s="4">
        <v>1108</v>
      </c>
      <c t="n" r="C52" s="6">
        <v>1440</v>
      </c>
    </row>
    <row spans="1:5" r="53">
      <c t="s" r="A53" s="4">
        <v>1116</v>
      </c>
      <c t="n" r="C53" s="9">
        <v>13.64</v>
      </c>
    </row>
    <row spans="1:5" r="54">
      <c t="s" r="A54" s="4">
        <v>1144</v>
      </c>
    </row>
    <row spans="1:5" r="55">
      <c t="s" r="A55" s="3">
        <v>1071</v>
      </c>
    </row>
    <row spans="1:5" r="56">
      <c t="s" r="A56" s="4">
        <v>1108</v>
      </c>
      <c t="n" r="C56" s="6">
        <v>518</v>
      </c>
    </row>
    <row spans="1:5" r="57">
      <c t="s" r="A57" s="4">
        <v>1116</v>
      </c>
      <c t="n" r="C57" s="9">
        <v>13.6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5</v>
      </c>
      <c t="s" r="B1" s="2">
        <v>1</v>
      </c>
    </row>
    <row spans="1:4" r="2">
      <c t="s" r="B2" s="2">
        <v>2</v>
      </c>
      <c t="s" r="C2" s="2">
        <v>32</v>
      </c>
      <c t="s" r="D2" s="2">
        <v>95</v>
      </c>
    </row>
    <row spans="1:4" r="3">
      <c t="s" r="A3" s="4">
        <v>425</v>
      </c>
    </row>
    <row spans="1:4" r="4">
      <c t="s" r="A4" s="3">
        <v>1071</v>
      </c>
    </row>
    <row spans="1:4" r="5">
      <c t="s" r="A5" s="4">
        <v>1146</v>
      </c>
      <c t="s" r="B5" s="4">
        <v>1043</v>
      </c>
      <c t="s" r="C5" s="4">
        <v>1043</v>
      </c>
      <c t="s" r="D5" s="4">
        <v>1043</v>
      </c>
    </row>
    <row spans="1:4" r="6">
      <c t="s" r="A6" s="4">
        <v>430</v>
      </c>
    </row>
    <row spans="1:4" r="7">
      <c t="s" r="A7" s="3">
        <v>1071</v>
      </c>
    </row>
    <row spans="1:4" r="8">
      <c t="s" r="A8" s="4">
        <v>1146</v>
      </c>
      <c t="s" r="B8" s="4">
        <v>1043</v>
      </c>
      <c t="s" r="C8" s="4">
        <v>10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7</v>
      </c>
      <c t="s" r="B1" s="2">
        <v>1</v>
      </c>
    </row>
    <row spans="1:4" r="2">
      <c t="s" r="B2" s="2">
        <v>2</v>
      </c>
      <c t="s" r="C2" s="2">
        <v>32</v>
      </c>
      <c t="s" r="D2" s="2">
        <v>95</v>
      </c>
    </row>
    <row spans="1:4" r="3">
      <c t="s" r="A3" s="4">
        <v>425</v>
      </c>
    </row>
    <row spans="1:4" r="4">
      <c t="s" r="A4" s="3">
        <v>1071</v>
      </c>
    </row>
    <row spans="1:4" r="5">
      <c t="s" r="A5" s="4">
        <v>1148</v>
      </c>
      <c t="n" r="B5" s="6">
        <v>428</v>
      </c>
      <c t="n" r="C5" s="6">
        <v>679</v>
      </c>
    </row>
    <row spans="1:4" r="6">
      <c t="s" r="A6" s="4">
        <v>1149</v>
      </c>
      <c t="n" r="B6" s="6">
        <v>78</v>
      </c>
      <c t="n" r="C6" s="6">
        <v>25</v>
      </c>
      <c t="n" r="D6" s="6">
        <v>134</v>
      </c>
    </row>
    <row spans="1:4" r="7">
      <c t="s" r="A7" s="4">
        <v>1150</v>
      </c>
      <c t="n" r="B7" s="6">
        <v>-428</v>
      </c>
      <c t="n" r="C7" s="6">
        <v>-276</v>
      </c>
    </row>
    <row spans="1:4" r="8">
      <c t="s" r="A8" s="4">
        <v>1113</v>
      </c>
      <c t="n" r="B8" s="6">
        <v>78</v>
      </c>
      <c t="n" r="C8" s="6">
        <v>428</v>
      </c>
      <c t="n" r="D8" s="6">
        <v>679</v>
      </c>
    </row>
    <row spans="1:4" r="9">
      <c t="s" r="A9" s="4">
        <v>1151</v>
      </c>
      <c t="n" r="B9" s="9">
        <v>5.82</v>
      </c>
      <c t="n" r="C9" s="9">
        <v>5.73</v>
      </c>
    </row>
    <row spans="1:4" r="10">
      <c t="s" r="A10" s="4">
        <v>1152</v>
      </c>
      <c t="n" r="B10" s="10">
        <v>6.76</v>
      </c>
      <c t="n" r="C10" s="10">
        <v>6.38</v>
      </c>
      <c t="n" r="D10" s="9">
        <v>6.01</v>
      </c>
    </row>
    <row spans="1:4" r="11">
      <c t="s" r="A11" s="4">
        <v>1153</v>
      </c>
      <c t="n" r="B11" s="10">
        <v>5.82</v>
      </c>
      <c t="n" r="C11" s="10">
        <v>5.49</v>
      </c>
    </row>
    <row spans="1:4" r="12">
      <c t="s" r="A12" s="4">
        <v>1154</v>
      </c>
      <c t="n" r="B12" s="9">
        <v>6.76</v>
      </c>
      <c t="n" r="C12" s="9">
        <v>5.82</v>
      </c>
      <c t="n" r="D12" s="9">
        <v>5.73</v>
      </c>
    </row>
    <row spans="1:4" r="13">
      <c t="s" r="A13" s="4">
        <v>430</v>
      </c>
    </row>
    <row spans="1:4" r="14">
      <c t="s" r="A14" s="3">
        <v>1071</v>
      </c>
    </row>
    <row spans="1:4" r="15">
      <c t="s" r="A15" s="4">
        <v>1148</v>
      </c>
      <c t="n" r="B15" s="6">
        <v>1911</v>
      </c>
    </row>
    <row spans="1:4" r="16">
      <c t="s" r="A16" s="4">
        <v>1149</v>
      </c>
      <c t="n" r="C16" s="6">
        <v>1958</v>
      </c>
    </row>
    <row spans="1:4" r="17">
      <c t="s" r="A17" s="4">
        <v>1150</v>
      </c>
      <c t="n" r="B17" s="6">
        <v>-408</v>
      </c>
    </row>
    <row spans="1:4" r="18">
      <c t="s" r="A18" s="4">
        <v>1110</v>
      </c>
      <c t="n" r="C18" s="6">
        <v>-47</v>
      </c>
    </row>
    <row spans="1:4" r="19">
      <c t="s" r="A19" s="4">
        <v>1113</v>
      </c>
      <c t="n" r="B19" s="6">
        <v>1503</v>
      </c>
      <c t="n" r="C19" s="6">
        <v>1911</v>
      </c>
    </row>
    <row spans="1:4" r="20">
      <c t="s" r="A20" s="4">
        <v>1151</v>
      </c>
      <c t="n" r="B20" s="9">
        <v>6.22</v>
      </c>
    </row>
    <row spans="1:4" r="21">
      <c t="s" r="A21" s="4">
        <v>1152</v>
      </c>
      <c t="n" r="C21" s="9">
        <v>6.22</v>
      </c>
    </row>
    <row spans="1:4" r="22">
      <c t="s" r="A22" s="4">
        <v>1153</v>
      </c>
      <c t="n" r="B22" s="10">
        <v>6.22</v>
      </c>
    </row>
    <row spans="1:4" r="23">
      <c t="s" r="A23" s="4">
        <v>1155</v>
      </c>
      <c t="n" r="C23" s="10">
        <v>6.22</v>
      </c>
    </row>
    <row spans="1:4" r="24">
      <c t="s" r="A24" s="4">
        <v>1154</v>
      </c>
      <c t="n" r="B24" s="9">
        <v>6.22</v>
      </c>
      <c t="n" r="C24" s="9">
        <v>6.22</v>
      </c>
    </row>
    <row spans="1:4" r="25">
      <c t="s" r="A25" s="4">
        <v>433</v>
      </c>
    </row>
    <row spans="1:4" r="26">
      <c t="s" r="A26" s="3">
        <v>1071</v>
      </c>
    </row>
    <row spans="1:4" r="27">
      <c t="s" r="A27" s="4">
        <v>1149</v>
      </c>
      <c t="n" r="B27" s="6">
        <v>48</v>
      </c>
    </row>
    <row spans="1:4" r="28">
      <c t="s" r="A28" s="4">
        <v>1150</v>
      </c>
      <c t="n" r="B28" s="6">
        <v>-48</v>
      </c>
    </row>
    <row spans="1:4" r="29">
      <c t="s" r="A29" s="4">
        <v>1152</v>
      </c>
      <c t="n" r="B29" s="9">
        <v>18.88</v>
      </c>
    </row>
    <row spans="1:4" r="30">
      <c t="s" r="A30" s="4">
        <v>1153</v>
      </c>
      <c t="n" r="B30" s="9">
        <v>18.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156</v>
      </c>
      <c t="s" r="B1" s="2">
        <v>1</v>
      </c>
    </row>
    <row spans="1:4" r="2">
      <c t="s" r="B2" s="2">
        <v>2</v>
      </c>
      <c t="s" r="C2" s="2">
        <v>32</v>
      </c>
      <c t="s" r="D2" s="2">
        <v>95</v>
      </c>
    </row>
    <row spans="1:4" r="3">
      <c t="s" r="A3" s="3">
        <v>1071</v>
      </c>
    </row>
    <row spans="1:4" r="4">
      <c t="s" r="A4" s="4">
        <v>1088</v>
      </c>
      <c t="s" r="B4" s="4">
        <v>1157</v>
      </c>
    </row>
    <row spans="1:4" r="5">
      <c t="s" r="A5" s="4">
        <v>1158</v>
      </c>
      <c t="n" r="B5" s="8">
        <v>562</v>
      </c>
      <c t="n" r="C5" s="8">
        <v>1849</v>
      </c>
      <c t="n" r="D5" s="8">
        <v>1535</v>
      </c>
    </row>
    <row spans="1:4" r="6">
      <c t="s" r="A6" s="4">
        <v>1159</v>
      </c>
      <c t="n" r="B6" s="6">
        <v>335</v>
      </c>
    </row>
    <row spans="1:4" r="7">
      <c t="s" r="A7" s="4">
        <v>1160</v>
      </c>
      <c t="n" r="B7" s="8">
        <v>2301</v>
      </c>
      <c t="n" r="C7" s="8">
        <v>2812</v>
      </c>
    </row>
    <row spans="1:4" r="8">
      <c t="s" r="A8" s="4">
        <v>1161</v>
      </c>
      <c t="s" r="B8" s="4">
        <v>1129</v>
      </c>
      <c t="s" r="C8" s="4">
        <v>535</v>
      </c>
    </row>
    <row spans="1:4" r="9">
      <c t="s" r="A9" s="4">
        <v>1162</v>
      </c>
    </row>
    <row spans="1:4" r="10">
      <c t="s" r="A10" s="3">
        <v>1071</v>
      </c>
    </row>
    <row spans="1:4" r="11">
      <c t="s" r="A11" s="4">
        <v>1158</v>
      </c>
      <c t="n" r="B11" s="8">
        <v>0</v>
      </c>
      <c t="n" r="C11" s="8">
        <v>385</v>
      </c>
      <c t="n" r="D11" s="8">
        <v>5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3</v>
      </c>
      <c t="s" r="B1" s="2">
        <v>1</v>
      </c>
    </row>
    <row spans="1:4" r="2">
      <c t="s" r="B2" s="2">
        <v>2</v>
      </c>
      <c t="s" r="C2" s="2">
        <v>32</v>
      </c>
      <c t="s" r="D2" s="2">
        <v>95</v>
      </c>
    </row>
    <row spans="1:4" r="3">
      <c t="s" r="A3" s="3">
        <v>1071</v>
      </c>
    </row>
    <row spans="1:4" r="4">
      <c t="s" r="A4" s="4">
        <v>1148</v>
      </c>
      <c t="n" r="B4" s="6">
        <v>311</v>
      </c>
      <c t="n" r="C4" s="6">
        <v>273</v>
      </c>
      <c t="n" r="D4" s="6">
        <v>179</v>
      </c>
    </row>
    <row spans="1:4" r="5">
      <c t="s" r="A5" s="4">
        <v>1164</v>
      </c>
      <c t="n" r="C5" s="6">
        <v>155</v>
      </c>
      <c t="n" r="D5" s="6">
        <v>151</v>
      </c>
    </row>
    <row spans="1:4" r="6">
      <c t="s" r="A6" s="4">
        <v>1150</v>
      </c>
      <c t="n" r="B6" s="6">
        <v>-126</v>
      </c>
      <c t="n" r="C6" s="6">
        <v>-104</v>
      </c>
      <c t="n" r="D6" s="6">
        <v>-47</v>
      </c>
    </row>
    <row spans="1:4" r="7">
      <c t="s" r="A7" s="4">
        <v>1110</v>
      </c>
      <c t="n" r="B7" s="6">
        <v>-2</v>
      </c>
      <c t="n" r="C7" s="6">
        <v>-13</v>
      </c>
      <c t="n" r="D7" s="6">
        <v>-10</v>
      </c>
    </row>
    <row spans="1:4" r="8">
      <c t="s" r="A8" s="4">
        <v>1113</v>
      </c>
      <c t="n" r="B8" s="6">
        <v>183</v>
      </c>
      <c t="n" r="C8" s="6">
        <v>311</v>
      </c>
      <c t="n" r="D8" s="6">
        <v>273</v>
      </c>
    </row>
    <row spans="1:4" r="9">
      <c t="s" r="A9" s="4">
        <v>1151</v>
      </c>
      <c t="n" r="B9" s="9">
        <v>12.4</v>
      </c>
      <c t="n" r="C9" s="9">
        <v>11.63</v>
      </c>
      <c t="n" r="D9" s="9">
        <v>10.39</v>
      </c>
    </row>
    <row spans="1:4" r="10">
      <c t="s" r="A10" s="4">
        <v>1152</v>
      </c>
      <c t="n" r="C10" s="10">
        <v>13.64</v>
      </c>
      <c t="n" r="D10" s="10">
        <v>12.59</v>
      </c>
    </row>
    <row spans="1:4" r="11">
      <c t="s" r="A11" s="4">
        <v>1153</v>
      </c>
      <c t="n" r="B11" s="10">
        <v>12.01</v>
      </c>
      <c t="n" r="C11" s="10">
        <v>11.78</v>
      </c>
      <c t="n" r="D11" s="10">
        <v>10.29</v>
      </c>
    </row>
    <row spans="1:4" r="12">
      <c t="s" r="A12" s="4">
        <v>1155</v>
      </c>
      <c t="n" r="B12" s="10">
        <v>11.98</v>
      </c>
      <c t="n" r="C12" s="10">
        <v>12.12</v>
      </c>
      <c t="n" r="D12" s="10">
        <v>10.42</v>
      </c>
    </row>
    <row spans="1:4" r="13">
      <c t="s" r="A13" s="4">
        <v>1154</v>
      </c>
      <c t="n" r="B13" s="9">
        <v>12.65</v>
      </c>
      <c t="n" r="C13" s="9">
        <v>12.4</v>
      </c>
      <c t="n" r="D13" s="9">
        <v>11.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0"/>
  </cols>
  <sheetData>
    <row spans="1:4" r="1">
      <c t="s" r="A1" s="1">
        <v>1165</v>
      </c>
      <c t="s" r="B1" s="2">
        <v>1166</v>
      </c>
      <c t="s" r="C1" s="2">
        <v>1167</v>
      </c>
      <c t="s" r="D1" s="2">
        <v>1168</v>
      </c>
    </row>
    <row spans="1:4" r="2">
      <c t="s" r="A2" s="3">
        <v>1071</v>
      </c>
    </row>
    <row spans="1:4" r="3">
      <c t="s" r="A3" s="4">
        <v>1169</v>
      </c>
      <c t="n" r="D3" s="6">
        <v>282000</v>
      </c>
    </row>
    <row spans="1:4" r="4">
      <c t="s" r="A4" s="4">
        <v>1170</v>
      </c>
      <c t="s" r="C4" s="4">
        <v>1171</v>
      </c>
    </row>
    <row spans="1:4" r="5">
      <c t="s" r="A5" s="4">
        <v>1164</v>
      </c>
      <c t="n" r="B5" s="6">
        <v>48000</v>
      </c>
    </row>
    <row spans="1:4" r="6">
      <c t="s" r="A6" s="4">
        <v>1172</v>
      </c>
      <c t="n" r="B6" s="6">
        <v>7</v>
      </c>
    </row>
    <row spans="1:4" r="7">
      <c t="s" r="A7" s="4">
        <v>1173</v>
      </c>
      <c t="n" r="B7" s="9">
        <v>18.88</v>
      </c>
    </row>
    <row spans="1:4" r="8">
      <c t="s" r="A8" s="4">
        <v>1174</v>
      </c>
      <c t="s" r="C8" s="4">
        <v>1175</v>
      </c>
    </row>
    <row spans="1:4" r="9">
      <c t="s" r="A9" s="4">
        <v>1092</v>
      </c>
      <c t="n" r="C9" s="8">
        <v>900000</v>
      </c>
    </row>
    <row spans="1:4" r="10">
      <c t="s" r="A10" s="4">
        <v>1176</v>
      </c>
      <c t="n" r="C10" s="6">
        <v>234000</v>
      </c>
    </row>
    <row spans="1:4" r="11">
      <c t="s" r="A11" s="4">
        <v>1177</v>
      </c>
      <c t="n" r="C11" s="8">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67"/>
    <col customWidth="1" max="3" min="3" width="14"/>
    <col customWidth="1" max="4" min="4" width="4"/>
    <col customWidth="1" max="5" min="5" width="14"/>
    <col customWidth="1" max="6" min="6" width="4"/>
  </cols>
  <sheetData>
    <row spans="1:6" r="1">
      <c t="s" r="A1" s="1">
        <v>1178</v>
      </c>
      <c t="s" r="B1" s="2">
        <v>1</v>
      </c>
    </row>
    <row spans="1:6" r="2">
      <c t="s" r="B2" s="2">
        <v>2</v>
      </c>
      <c t="s" r="C2" s="2">
        <v>32</v>
      </c>
      <c t="s" r="E2" s="2">
        <v>95</v>
      </c>
    </row>
    <row spans="1:6" r="3">
      <c t="s" r="A3" s="3">
        <v>288</v>
      </c>
    </row>
    <row spans="1:6" r="4">
      <c t="s" r="A4" s="4">
        <v>1179</v>
      </c>
      <c t="n" r="B4" s="8">
        <v>17312</v>
      </c>
      <c t="n" r="C4" s="8">
        <v>25497</v>
      </c>
      <c t="n" r="E4" s="8">
        <v>25116</v>
      </c>
    </row>
    <row spans="1:6" r="5">
      <c t="s" r="A5" s="4">
        <v>1180</v>
      </c>
      <c t="n" r="B5" s="6">
        <v>7217</v>
      </c>
      <c t="n" r="C5" s="6">
        <v>9758</v>
      </c>
      <c t="n" r="E5" s="6">
        <v>13733</v>
      </c>
    </row>
    <row spans="1:6" r="6">
      <c t="s" r="A6" s="4">
        <v>112</v>
      </c>
      <c t="n" r="B6" s="8">
        <v>24529</v>
      </c>
      <c t="n" r="C6" s="8">
        <v>35255</v>
      </c>
      <c t="s" r="D6" s="4">
        <v>35</v>
      </c>
      <c t="n" r="E6" s="8">
        <v>38849</v>
      </c>
      <c t="s" r="F6" s="4">
        <v>35</v>
      </c>
    </row>
    <row spans="1:6" r="7">
      <c t="n" r="A7"/>
    </row>
    <row spans="1:6" r="8">
      <c t="s" r="A8" s="4">
        <v>35</v>
      </c>
      <c t="s" r="B8" s="4">
        <v>75</v>
      </c>
    </row>
  </sheetData>
  <mergeCells count="6">
    <mergeCell ref="A1:A2"/>
    <mergeCell ref="B1:F1"/>
    <mergeCell ref="C2:D2"/>
    <mergeCell ref="E2:F2"/>
    <mergeCell ref="A7:F7"/>
    <mergeCell ref="B8:F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s>
  <sheetData>
    <row spans="1:6" r="1">
      <c t="s" r="A1" s="1">
        <v>1181</v>
      </c>
      <c t="s" r="B1" s="2">
        <v>1</v>
      </c>
    </row>
    <row spans="1:6" r="2">
      <c t="s" r="B2" s="2">
        <v>2</v>
      </c>
      <c t="s" r="C2" s="2">
        <v>32</v>
      </c>
      <c t="s" r="E2" s="2">
        <v>95</v>
      </c>
    </row>
    <row spans="1:6" r="3">
      <c t="s" r="A3" s="3">
        <v>1182</v>
      </c>
    </row>
    <row spans="1:6" r="4">
      <c t="s" r="A4" s="4">
        <v>1183</v>
      </c>
      <c t="n" r="B4" s="8">
        <v>20462</v>
      </c>
      <c t="n" r="C4" s="8">
        <v>21774</v>
      </c>
      <c t="n" r="E4" s="8">
        <v>17282</v>
      </c>
    </row>
    <row spans="1:6" r="5">
      <c t="s" r="A5" s="4">
        <v>1184</v>
      </c>
      <c t="n" r="B5" s="6">
        <v>3659</v>
      </c>
      <c t="n" r="C5" s="6">
        <v>3859</v>
      </c>
      <c t="n" r="E5" s="6">
        <v>3664</v>
      </c>
    </row>
    <row spans="1:6" r="6">
      <c t="s" r="A6" s="4">
        <v>1180</v>
      </c>
      <c t="n" r="B6" s="6">
        <v>830</v>
      </c>
      <c t="n" r="C6" s="6">
        <v>1126</v>
      </c>
      <c t="n" r="E6" s="6">
        <v>2391</v>
      </c>
    </row>
    <row spans="1:6" r="7">
      <c t="s" r="A7" s="4">
        <v>1185</v>
      </c>
      <c t="n" r="B7" s="6">
        <v>24951</v>
      </c>
      <c t="n" r="C7" s="6">
        <v>26759</v>
      </c>
      <c t="n" r="E7" s="6">
        <v>23337</v>
      </c>
    </row>
    <row spans="1:6" r="8">
      <c t="s" r="A8" s="3">
        <v>1186</v>
      </c>
    </row>
    <row spans="1:6" r="9">
      <c t="s" r="A9" s="4">
        <v>1183</v>
      </c>
      <c t="n" r="B9" s="6">
        <v>-13437</v>
      </c>
      <c t="n" r="C9" s="6">
        <v>-4985</v>
      </c>
      <c t="n" r="E9" s="6">
        <v>-5344</v>
      </c>
    </row>
    <row spans="1:6" r="10">
      <c t="s" r="A10" s="4">
        <v>1184</v>
      </c>
      <c t="n" r="B10" s="6">
        <v>-2173</v>
      </c>
      <c t="n" r="C10" s="6">
        <v>-2724</v>
      </c>
      <c t="n" r="E10" s="6">
        <v>-1653</v>
      </c>
    </row>
    <row spans="1:6" r="11">
      <c t="s" r="A11" s="4">
        <v>1180</v>
      </c>
      <c t="n" r="B11" s="6">
        <v>102</v>
      </c>
      <c t="n" r="C11" s="6">
        <v>899</v>
      </c>
      <c t="n" r="E11" s="6">
        <v>-405</v>
      </c>
    </row>
    <row spans="1:6" r="12">
      <c t="s" r="A12" s="4">
        <v>1187</v>
      </c>
      <c t="n" r="B12" s="6">
        <v>-15508</v>
      </c>
      <c t="n" r="C12" s="6">
        <v>-6810</v>
      </c>
      <c t="n" r="E12" s="6">
        <v>-7402</v>
      </c>
    </row>
    <row spans="1:6" r="13">
      <c t="s" r="A13" s="4">
        <v>1188</v>
      </c>
      <c t="n" r="B13" s="8">
        <v>9443</v>
      </c>
      <c t="n" r="C13" s="8">
        <v>19949</v>
      </c>
      <c t="s" r="D13" s="4">
        <v>35</v>
      </c>
      <c t="n" r="E13" s="8">
        <v>15935</v>
      </c>
      <c t="s" r="F13" s="4">
        <v>35</v>
      </c>
    </row>
    <row spans="1:6" r="14">
      <c t="n" r="A14"/>
    </row>
    <row spans="1:6" r="15">
      <c t="s" r="A15" s="4">
        <v>35</v>
      </c>
      <c t="s" r="B15" s="4">
        <v>75</v>
      </c>
    </row>
  </sheetData>
  <mergeCells count="6">
    <mergeCell ref="A1:A2"/>
    <mergeCell ref="B1:F1"/>
    <mergeCell ref="C2:D2"/>
    <mergeCell ref="E2:F2"/>
    <mergeCell ref="A14:F14"/>
    <mergeCell ref="B15:F1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9</v>
      </c>
      <c t="s" r="B1" s="2">
        <v>1</v>
      </c>
    </row>
    <row spans="1:4" r="2">
      <c t="s" r="B2" s="2">
        <v>2</v>
      </c>
      <c t="s" r="C2" s="2">
        <v>32</v>
      </c>
      <c t="s" r="D2" s="2">
        <v>95</v>
      </c>
    </row>
    <row spans="1:4" r="3">
      <c t="s" r="A3" s="3">
        <v>288</v>
      </c>
    </row>
    <row spans="1:4" r="4">
      <c t="s" r="A4" s="4">
        <v>1190</v>
      </c>
      <c t="s" r="B4" s="4">
        <v>1191</v>
      </c>
      <c t="s" r="C4" s="4">
        <v>1191</v>
      </c>
      <c t="s" r="D4" s="4">
        <v>1191</v>
      </c>
    </row>
    <row spans="1:4" r="5">
      <c t="s" r="A5" s="4">
        <v>1192</v>
      </c>
      <c t="s" r="B5" s="4">
        <v>1193</v>
      </c>
      <c t="s" r="C5" s="4">
        <v>1194</v>
      </c>
      <c t="s" r="D5" s="4">
        <v>1195</v>
      </c>
    </row>
    <row spans="1:4" r="6">
      <c t="s" r="A6" s="4">
        <v>1196</v>
      </c>
      <c t="s" r="B6" s="4">
        <v>1197</v>
      </c>
      <c t="s" r="C6" s="4">
        <v>1198</v>
      </c>
      <c t="s" r="D6" s="4">
        <v>1199</v>
      </c>
    </row>
    <row spans="1:4" r="7">
      <c t="s" r="A7" s="4">
        <v>1200</v>
      </c>
      <c t="s" r="C7" s="4">
        <v>1201</v>
      </c>
    </row>
    <row spans="1:4" r="8">
      <c t="s" r="A8" s="4">
        <v>1202</v>
      </c>
      <c t="s" r="B8" s="4">
        <v>1053</v>
      </c>
      <c t="s" r="C8" s="4">
        <v>1203</v>
      </c>
      <c t="s" r="D8" s="4">
        <v>1204</v>
      </c>
    </row>
    <row spans="1:4" r="9">
      <c t="s" r="A9" s="4">
        <v>1205</v>
      </c>
      <c t="s" r="B9" s="4">
        <v>1206</v>
      </c>
      <c t="s" r="C9" s="4">
        <v>1207</v>
      </c>
      <c t="s" r="D9" s="4">
        <v>1208</v>
      </c>
    </row>
    <row spans="1:4" r="10">
      <c t="s" r="A10" s="4">
        <v>1209</v>
      </c>
      <c t="s" r="B10" s="4">
        <v>1210</v>
      </c>
      <c t="s" r="C10" s="4">
        <v>1211</v>
      </c>
      <c t="s" r="D10" s="4">
        <v>1212</v>
      </c>
    </row>
    <row spans="1:4" r="11">
      <c t="s" r="A11" s="4">
        <v>1213</v>
      </c>
      <c t="s" r="B11" s="4">
        <v>1214</v>
      </c>
      <c t="s" r="C11" s="4">
        <v>1215</v>
      </c>
      <c t="s" r="D11" s="4">
        <v>1216</v>
      </c>
    </row>
    <row spans="1:4" r="12">
      <c t="s" r="A12" s="4">
        <v>1217</v>
      </c>
      <c t="s" r="B12" s="4">
        <v>1218</v>
      </c>
      <c t="s" r="C12" s="4">
        <v>1219</v>
      </c>
      <c t="s" r="D12" s="4">
        <v>1220</v>
      </c>
    </row>
    <row spans="1:4" r="13">
      <c t="s" r="A13" s="4">
        <v>1221</v>
      </c>
      <c t="s" r="B13" s="4">
        <v>1222</v>
      </c>
      <c t="s" r="C13" s="4">
        <v>1216</v>
      </c>
      <c t="s" r="D13" s="4">
        <v>950</v>
      </c>
    </row>
    <row spans="1:4" r="14">
      <c t="s" r="A14" s="4">
        <v>136</v>
      </c>
      <c t="s" r="B14" s="4">
        <v>1195</v>
      </c>
      <c t="s" r="C14" s="4">
        <v>1223</v>
      </c>
      <c t="s" r="D14" s="4">
        <v>1224</v>
      </c>
    </row>
    <row spans="1:4" r="15">
      <c t="s" r="A15" s="4">
        <v>1225</v>
      </c>
      <c t="s" r="B15" s="4">
        <v>1226</v>
      </c>
      <c t="s" r="C15" s="4">
        <v>1227</v>
      </c>
      <c t="s" r="D15" s="4">
        <v>12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1229</v>
      </c>
      <c t="s" r="B1" s="2">
        <v>1</v>
      </c>
    </row>
    <row spans="1:5" r="2">
      <c t="s" r="B2" s="2">
        <v>2</v>
      </c>
      <c t="s" r="C2" s="2">
        <v>32</v>
      </c>
      <c t="s" r="D2" s="2">
        <v>95</v>
      </c>
      <c t="s" r="E2" s="2">
        <v>574</v>
      </c>
    </row>
    <row spans="1:5" r="3">
      <c t="s" r="A3" s="3">
        <v>288</v>
      </c>
    </row>
    <row spans="1:5" r="4">
      <c t="s" r="A4" s="4">
        <v>1200</v>
      </c>
      <c t="s" r="C4" s="4">
        <v>1201</v>
      </c>
    </row>
    <row spans="1:5" r="5">
      <c t="s" r="A5" s="4">
        <v>1196</v>
      </c>
      <c t="s" r="B5" s="4">
        <v>1197</v>
      </c>
      <c t="s" r="C5" s="4">
        <v>1198</v>
      </c>
      <c t="s" r="D5" s="4">
        <v>1199</v>
      </c>
    </row>
    <row spans="1:5" r="6">
      <c t="s" r="A6" s="4">
        <v>1230</v>
      </c>
      <c t="n" r="B6" s="8">
        <v>30218</v>
      </c>
    </row>
    <row spans="1:5" r="7">
      <c t="s" r="A7" s="4">
        <v>1231</v>
      </c>
      <c t="n" r="B7" s="6">
        <v>10496</v>
      </c>
      <c t="n" r="C7" s="8">
        <v>12907</v>
      </c>
      <c t="n" r="E7" s="8">
        <v>10701</v>
      </c>
    </row>
    <row spans="1:5" r="8">
      <c t="s" r="A8" s="4">
        <v>1232</v>
      </c>
      <c t="n" r="B8" s="6">
        <v>10151</v>
      </c>
    </row>
    <row spans="1:5" r="9">
      <c t="s" r="A9" s="4">
        <v>1233</v>
      </c>
      <c t="n" r="B9" s="8">
        <v>46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4</v>
      </c>
      <c t="s" r="B1" s="2">
        <v>2</v>
      </c>
      <c t="s" r="C1" s="2">
        <v>32</v>
      </c>
    </row>
    <row spans="1:3" r="2">
      <c t="s" r="A2" s="3">
        <v>1235</v>
      </c>
    </row>
    <row spans="1:3" r="3">
      <c t="s" r="A3" s="4">
        <v>1236</v>
      </c>
      <c t="n" r="B3" s="8">
        <v>1885</v>
      </c>
      <c t="n" r="C3" s="8">
        <v>2684</v>
      </c>
    </row>
    <row spans="1:3" r="4">
      <c t="s" r="A4" s="4">
        <v>1237</v>
      </c>
      <c t="n" r="B4" s="6">
        <v>1421</v>
      </c>
      <c t="n" r="C4" s="6">
        <v>1473</v>
      </c>
    </row>
    <row spans="1:3" r="5">
      <c t="s" r="A5" s="4">
        <v>1238</v>
      </c>
      <c t="n" r="B5" s="6">
        <v>2534</v>
      </c>
      <c t="n" r="C5" s="6">
        <v>1189</v>
      </c>
    </row>
    <row spans="1:3" r="6">
      <c t="s" r="A6" s="4">
        <v>1239</v>
      </c>
      <c t="n" r="B6" s="6">
        <v>3534</v>
      </c>
      <c t="n" r="C6" s="6">
        <v>471</v>
      </c>
    </row>
    <row spans="1:3" r="7">
      <c t="s" r="A7" s="4">
        <v>1240</v>
      </c>
      <c t="n" r="B7" s="6">
        <v>7564</v>
      </c>
      <c t="n" r="C7" s="6">
        <v>1173</v>
      </c>
    </row>
    <row spans="1:3" r="8">
      <c t="s" r="A8" s="4">
        <v>1241</v>
      </c>
      <c t="n" r="B8" s="6">
        <v>2855</v>
      </c>
      <c t="n" r="C8" s="6">
        <v>1099</v>
      </c>
    </row>
    <row spans="1:3" r="9">
      <c t="s" r="A9" s="4">
        <v>1242</v>
      </c>
      <c t="n" r="B9" s="6">
        <v>1378</v>
      </c>
      <c t="n" r="C9" s="6">
        <v>1626</v>
      </c>
    </row>
    <row spans="1:3" r="10">
      <c t="s" r="A10" s="4">
        <v>1243</v>
      </c>
      <c t="n" r="B10" s="6">
        <v>667</v>
      </c>
      <c t="n" r="C10" s="6">
        <v>754</v>
      </c>
    </row>
    <row spans="1:3" r="11">
      <c t="s" r="A11" s="4">
        <v>1244</v>
      </c>
      <c t="n" r="B11" s="6">
        <v>247</v>
      </c>
      <c t="n" r="C11" s="6">
        <v>252</v>
      </c>
    </row>
    <row spans="1:3" r="12">
      <c t="s" r="A12" s="4">
        <v>1245</v>
      </c>
      <c t="n" r="B12" s="6">
        <v>232</v>
      </c>
      <c t="n" r="C12" s="6">
        <v>240</v>
      </c>
    </row>
    <row spans="1:3" r="13">
      <c t="s" r="A13" s="4">
        <v>136</v>
      </c>
      <c t="n" r="B13" s="6">
        <v>1041</v>
      </c>
      <c t="n" r="C13" s="6">
        <v>620</v>
      </c>
    </row>
    <row spans="1:3" r="14">
      <c t="s" r="A14" s="4">
        <v>1246</v>
      </c>
      <c t="n" r="B14" s="6">
        <v>1504</v>
      </c>
      <c t="n" r="C14" s="6">
        <v>1119</v>
      </c>
    </row>
    <row spans="1:3" r="15">
      <c t="s" r="A15" s="4">
        <v>1247</v>
      </c>
      <c t="n" r="B15" s="6">
        <v>-1504</v>
      </c>
      <c t="n" r="C15" s="6">
        <v>-1119</v>
      </c>
    </row>
    <row spans="1:3" r="16">
      <c t="s" r="A16" s="4">
        <v>1248</v>
      </c>
      <c t="n" r="B16" s="6">
        <v>23358</v>
      </c>
      <c t="n" r="C16" s="6">
        <v>11581</v>
      </c>
    </row>
    <row spans="1:3" r="17">
      <c t="s" r="A17" s="3">
        <v>1249</v>
      </c>
    </row>
    <row spans="1:3" r="18">
      <c t="s" r="A18" s="4">
        <v>645</v>
      </c>
      <c t="n" r="B18" s="6">
        <v>10984</v>
      </c>
      <c t="n" r="C18" s="6">
        <v>11208</v>
      </c>
    </row>
    <row spans="1:3" r="19">
      <c t="s" r="A19" s="4">
        <v>666</v>
      </c>
      <c t="n" r="B19" s="6">
        <v>51958</v>
      </c>
      <c t="n" r="C19" s="6">
        <v>47021</v>
      </c>
    </row>
    <row spans="1:3" r="20">
      <c t="s" r="A20" s="4">
        <v>244</v>
      </c>
      <c t="n" r="B20" s="6">
        <v>4036</v>
      </c>
      <c t="n" r="C20" s="6">
        <v>6282</v>
      </c>
    </row>
    <row spans="1:3" r="21">
      <c t="s" r="A21" s="4">
        <v>1250</v>
      </c>
      <c t="n" r="B21" s="6">
        <v>3160</v>
      </c>
      <c t="n" r="C21" s="6">
        <v>4432</v>
      </c>
    </row>
    <row spans="1:3" r="22">
      <c t="s" r="A22" s="4">
        <v>42</v>
      </c>
      <c t="n" r="B22" s="6">
        <v>2736</v>
      </c>
      <c t="n" r="C22" s="6">
        <v>2061</v>
      </c>
    </row>
    <row spans="1:3" r="23">
      <c t="s" r="A23" s="4">
        <v>136</v>
      </c>
      <c t="n" r="B23" s="6">
        <v>1487</v>
      </c>
      <c t="n" r="C23" s="6">
        <v>716</v>
      </c>
    </row>
    <row spans="1:3" r="24">
      <c t="s" r="A24" s="4">
        <v>1251</v>
      </c>
      <c t="n" r="B24" s="6">
        <v>74361</v>
      </c>
      <c t="n" r="C24" s="6">
        <v>71720</v>
      </c>
    </row>
    <row spans="1:3" r="25">
      <c t="s" r="A25" s="4">
        <v>1252</v>
      </c>
      <c t="n" r="B25" s="8">
        <v>51003</v>
      </c>
      <c t="n" r="C25" s="8">
        <v>6013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67"/>
    <col customWidth="1" max="3" min="3" width="14"/>
    <col customWidth="1" max="4" min="4" width="4"/>
  </cols>
  <sheetData>
    <row spans="1:4" r="1">
      <c t="s" r="A1" s="1">
        <v>1253</v>
      </c>
      <c t="s" r="B1" s="2">
        <v>2</v>
      </c>
      <c t="s" r="C1" s="2">
        <v>32</v>
      </c>
    </row>
    <row spans="1:4" r="2">
      <c t="s" r="A2" s="3">
        <v>288</v>
      </c>
    </row>
    <row spans="1:4" r="3">
      <c t="s" r="A3" s="4">
        <v>1254</v>
      </c>
      <c t="n" r="B3" s="8">
        <v>14085</v>
      </c>
      <c t="n" r="C3" s="8">
        <v>6194</v>
      </c>
    </row>
    <row spans="1:4" r="4">
      <c t="s" r="A4" s="4">
        <v>1255</v>
      </c>
      <c t="n" r="B4" s="8">
        <v>65088</v>
      </c>
      <c t="n" r="C4" s="8">
        <v>66333</v>
      </c>
      <c t="s" r="D4" s="4">
        <v>35</v>
      </c>
    </row>
    <row spans="1:4" r="5">
      <c t="n" r="A5"/>
    </row>
    <row spans="1:4" r="6">
      <c t="s" r="A6" s="4">
        <v>35</v>
      </c>
      <c t="s" r="B6" s="4">
        <v>75</v>
      </c>
    </row>
  </sheetData>
  <mergeCells count="3">
    <mergeCell ref="C1:D1"/>
    <mergeCell ref="A5:D5"/>
    <mergeCell ref="B6:D6"/>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256</v>
      </c>
      <c t="s" r="B1" s="2">
        <v>1</v>
      </c>
    </row>
    <row spans="1:4" r="2">
      <c t="s" r="B2" s="2">
        <v>2</v>
      </c>
      <c t="s" r="C2" s="2">
        <v>32</v>
      </c>
      <c t="s" r="D2" s="2">
        <v>95</v>
      </c>
    </row>
    <row spans="1:4" r="3">
      <c t="s" r="A3" s="3">
        <v>1257</v>
      </c>
    </row>
    <row spans="1:4" r="4">
      <c t="s" r="A4" s="4">
        <v>1258</v>
      </c>
      <c t="n" r="C4" s="8">
        <v>2954</v>
      </c>
    </row>
    <row spans="1:4" r="5">
      <c t="s" r="A5" s="4">
        <v>1259</v>
      </c>
      <c t="n" r="B5" s="8">
        <v>12907</v>
      </c>
      <c t="n" r="D5" s="8">
        <v>10701</v>
      </c>
    </row>
    <row spans="1:4" r="6">
      <c t="s" r="A6" s="4">
        <v>1260</v>
      </c>
      <c t="n" r="B6" s="6">
        <v>-680</v>
      </c>
      <c t="n" r="C6" s="6">
        <v>-47</v>
      </c>
    </row>
    <row spans="1:4" r="7">
      <c t="s" r="A7" s="4">
        <v>1261</v>
      </c>
      <c t="n" r="B7" s="6">
        <v>336</v>
      </c>
      <c t="n" r="C7" s="6">
        <v>844</v>
      </c>
    </row>
    <row spans="1:4" r="8">
      <c t="s" r="A8" s="4">
        <v>1262</v>
      </c>
      <c t="n" r="B8" s="6">
        <v>0</v>
      </c>
      <c t="n" r="C8" s="6">
        <v>0</v>
      </c>
    </row>
    <row spans="1:4" r="9">
      <c t="s" r="A9" s="4">
        <v>1263</v>
      </c>
      <c t="n" r="B9" s="6">
        <v>-2067</v>
      </c>
      <c t="n" r="C9" s="6">
        <v>-1545</v>
      </c>
    </row>
    <row spans="1:4" r="10">
      <c t="s" r="A10" s="4">
        <v>1264</v>
      </c>
      <c t="n" r="B10" s="8">
        <v>10496</v>
      </c>
      <c t="n" r="C10" s="8">
        <v>12907</v>
      </c>
    </row>
    <row spans="1:4" r="11">
      <c t="s" r="A11" s="4">
        <v>563</v>
      </c>
    </row>
    <row spans="1:4" r="12">
      <c t="s" r="A12" s="3">
        <v>1257</v>
      </c>
    </row>
    <row spans="1:4" r="13">
      <c t="s" r="A13" s="4">
        <v>1259</v>
      </c>
      <c t="n" r="D13" s="6">
        <v>1615</v>
      </c>
    </row>
    <row spans="1:4" r="14">
      <c t="s" r="A14" s="4">
        <v>1260</v>
      </c>
      <c t="n" r="D14" s="6">
        <v>-8</v>
      </c>
    </row>
    <row spans="1:4" r="15">
      <c t="s" r="A15" s="4">
        <v>1261</v>
      </c>
      <c t="n" r="D15" s="6">
        <v>10969</v>
      </c>
    </row>
    <row spans="1:4" r="16">
      <c t="s" r="A16" s="4">
        <v>1262</v>
      </c>
      <c t="n" r="D16" s="6">
        <v>0</v>
      </c>
    </row>
    <row spans="1:4" r="17">
      <c t="s" r="A17" s="4">
        <v>1263</v>
      </c>
      <c t="n" r="D17" s="8">
        <v>-18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r="A1" s="1">
        <v>1265</v>
      </c>
      <c t="s" r="C1" s="2">
        <v>89</v>
      </c>
      <c t="s" r="K1" s="2">
        <v>1</v>
      </c>
    </row>
    <row spans="1:15" r="2">
      <c t="s" r="C2" s="2">
        <v>2</v>
      </c>
      <c t="s" r="D2" s="2">
        <v>90</v>
      </c>
      <c t="s" r="E2" s="2">
        <v>4</v>
      </c>
      <c t="s" r="F2" s="2">
        <v>91</v>
      </c>
      <c t="s" r="G2" s="2">
        <v>32</v>
      </c>
      <c t="s" r="H2" s="2">
        <v>92</v>
      </c>
      <c t="s" r="I2" s="2">
        <v>93</v>
      </c>
      <c t="s" r="J2" s="2">
        <v>94</v>
      </c>
      <c t="s" r="K2" s="2">
        <v>2</v>
      </c>
      <c t="s" r="L2" s="2">
        <v>32</v>
      </c>
      <c t="s" r="N2" s="2">
        <v>95</v>
      </c>
    </row>
    <row spans="1:15" r="3">
      <c t="s" r="A3" s="3">
        <v>1266</v>
      </c>
    </row>
    <row spans="1:15" r="4">
      <c t="s" r="A4" s="4">
        <v>117</v>
      </c>
      <c t="n" r="C4" s="8">
        <v>-13465</v>
      </c>
      <c t="n" r="D4" s="8">
        <v>-3325</v>
      </c>
      <c t="n" r="E4" s="8">
        <v>16844</v>
      </c>
      <c t="n" r="F4" s="8">
        <v>8566</v>
      </c>
      <c t="n" r="G4" s="8">
        <v>-14210</v>
      </c>
      <c t="n" r="H4" s="8">
        <v>-4877</v>
      </c>
      <c t="n" r="I4" s="8">
        <v>14740</v>
      </c>
      <c t="n" r="J4" s="8">
        <v>12974</v>
      </c>
      <c t="n" r="K4" s="8">
        <v>8620</v>
      </c>
      <c t="n" r="L4" s="8">
        <v>8627</v>
      </c>
      <c t="s" r="M4" s="4">
        <v>35</v>
      </c>
      <c t="n" r="N4" s="8">
        <v>20660</v>
      </c>
      <c t="s" r="O4" s="4">
        <v>35</v>
      </c>
    </row>
    <row spans="1:15" r="5">
      <c t="s" r="A5" s="4">
        <v>118</v>
      </c>
      <c t="n" r="K5" s="6">
        <v>-11054</v>
      </c>
      <c t="n" r="L5" s="6">
        <v>-3979</v>
      </c>
      <c t="n" r="N5" s="6">
        <v>-5869</v>
      </c>
    </row>
    <row spans="1:15" r="6">
      <c t="s" r="A6" s="4">
        <v>1267</v>
      </c>
      <c t="n" r="K6" s="6">
        <v>-661</v>
      </c>
      <c t="n" r="L6" s="6">
        <v>-10139</v>
      </c>
      <c t="s" r="M6" s="4">
        <v>35</v>
      </c>
      <c t="n" r="N6" s="6">
        <v>-735</v>
      </c>
      <c t="s" r="O6" s="4">
        <v>35</v>
      </c>
    </row>
    <row spans="1:15" r="7">
      <c t="s" r="A7" s="4">
        <v>120</v>
      </c>
      <c t="n" r="K7" s="6">
        <v>-11</v>
      </c>
      <c t="n" r="L7" s="6">
        <v>-418</v>
      </c>
      <c t="s" r="M7" s="4">
        <v>35</v>
      </c>
      <c t="n" r="N7" s="6">
        <v>-52</v>
      </c>
      <c t="s" r="O7" s="4">
        <v>35</v>
      </c>
    </row>
    <row spans="1:15" r="8">
      <c t="s" r="A8" s="4">
        <v>121</v>
      </c>
      <c t="n" r="K8" s="6">
        <v>-3106</v>
      </c>
      <c t="n" r="L8" s="6">
        <v>-5909</v>
      </c>
      <c t="s" r="M8" s="4">
        <v>35</v>
      </c>
      <c t="n" r="N8" s="6">
        <v>14004</v>
      </c>
      <c t="s" r="O8" s="4">
        <v>35</v>
      </c>
    </row>
    <row spans="1:15" r="9">
      <c t="s" r="A9" s="4">
        <v>122</v>
      </c>
      <c t="s" r="B9" s="4">
        <v>35</v>
      </c>
      <c t="n" r="N9" s="6">
        <v>-1127</v>
      </c>
    </row>
    <row spans="1:15" r="10">
      <c t="s" r="A10" s="4">
        <v>1268</v>
      </c>
      <c t="n" r="K10" s="8">
        <v>-3106</v>
      </c>
      <c t="n" r="L10" s="8">
        <v>-5909</v>
      </c>
      <c t="s" r="M10" s="4">
        <v>35</v>
      </c>
      <c t="n" r="N10" s="8">
        <v>12877</v>
      </c>
      <c t="s" r="O10" s="4">
        <v>35</v>
      </c>
    </row>
    <row spans="1:15" r="11">
      <c t="s" r="A11" s="4">
        <v>1269</v>
      </c>
      <c t="n" r="K11" s="6">
        <v>51344</v>
      </c>
      <c t="n" r="L11" s="6">
        <v>47277</v>
      </c>
      <c t="s" r="M11" s="4">
        <v>35</v>
      </c>
      <c t="n" r="N11" s="6">
        <v>46698</v>
      </c>
      <c t="s" r="O11" s="4">
        <v>35</v>
      </c>
    </row>
    <row spans="1:15" r="12">
      <c t="s" r="A12" s="4">
        <v>1270</v>
      </c>
      <c t="n" r="C12" s="9">
        <v>-0.26</v>
      </c>
      <c t="n" r="D12" s="9">
        <v>-0.07000000000000001</v>
      </c>
      <c t="n" r="E12" s="9">
        <v>0.41</v>
      </c>
      <c t="n" r="F12" s="9">
        <v>-0.21</v>
      </c>
      <c t="n" r="G12" s="9">
        <v>-0.41</v>
      </c>
      <c t="n" r="H12" s="9">
        <v>-0.21</v>
      </c>
      <c t="n" r="I12" s="9">
        <v>0.21</v>
      </c>
      <c t="n" r="J12" s="9">
        <v>0.21</v>
      </c>
      <c t="n" r="K12" s="9">
        <v>-0.06</v>
      </c>
      <c t="n" r="L12" s="9">
        <v>-0.12</v>
      </c>
      <c t="s" r="M12" s="4">
        <v>35</v>
      </c>
      <c t="n" r="N12" s="9">
        <v>0.28</v>
      </c>
      <c t="s" r="O12" s="4">
        <v>35</v>
      </c>
    </row>
    <row spans="1:15" r="13">
      <c t="s" r="A13" s="3">
        <v>1271</v>
      </c>
    </row>
    <row spans="1:15" r="14">
      <c t="s" r="A14" s="4">
        <v>1268</v>
      </c>
      <c t="n" r="K14" s="8">
        <v>-3106</v>
      </c>
      <c t="n" r="L14" s="8">
        <v>-5909</v>
      </c>
      <c t="s" r="M14" s="4">
        <v>35</v>
      </c>
      <c t="n" r="N14" s="8">
        <v>12877</v>
      </c>
      <c t="s" r="O14" s="4">
        <v>35</v>
      </c>
    </row>
    <row spans="1:15" r="15">
      <c t="s" r="A15" s="4">
        <v>1269</v>
      </c>
      <c t="n" r="K15" s="6">
        <v>51344</v>
      </c>
      <c t="n" r="L15" s="6">
        <v>47277</v>
      </c>
      <c t="s" r="M15" s="4">
        <v>35</v>
      </c>
      <c t="n" r="N15" s="6">
        <v>46698</v>
      </c>
      <c t="s" r="O15" s="4">
        <v>35</v>
      </c>
    </row>
    <row spans="1:15" r="16">
      <c t="s" r="A16" s="4">
        <v>1272</v>
      </c>
      <c t="n" r="N16" s="6">
        <v>551</v>
      </c>
    </row>
    <row spans="1:15" r="17">
      <c t="s" r="A17" s="4">
        <v>1273</v>
      </c>
      <c t="n" r="K17" s="6">
        <v>51344</v>
      </c>
      <c t="n" r="L17" s="6">
        <v>47277</v>
      </c>
      <c t="s" r="M17" s="4">
        <v>35</v>
      </c>
      <c t="n" r="N17" s="6">
        <v>47249</v>
      </c>
      <c t="s" r="O17" s="4">
        <v>35</v>
      </c>
    </row>
    <row spans="1:15" r="18">
      <c t="s" r="A18" s="4">
        <v>1274</v>
      </c>
      <c t="n" r="C18" s="9">
        <v>-0.26</v>
      </c>
      <c t="n" r="D18" s="9">
        <v>-0.07000000000000001</v>
      </c>
      <c t="n" r="E18" s="9">
        <v>0.41</v>
      </c>
      <c t="n" r="F18" s="9">
        <v>-0.21</v>
      </c>
      <c t="n" r="G18" s="9">
        <v>-0.41</v>
      </c>
      <c t="n" r="H18" s="9">
        <v>-0.21</v>
      </c>
      <c t="n" r="I18" s="9">
        <v>0.21</v>
      </c>
      <c t="n" r="J18" s="9">
        <v>0.21</v>
      </c>
      <c t="n" r="K18" s="9">
        <v>-0.06</v>
      </c>
      <c t="n" r="L18" s="9">
        <v>-0.12</v>
      </c>
      <c t="s" r="M18" s="4">
        <v>35</v>
      </c>
      <c t="n" r="N18" s="9">
        <v>0.27</v>
      </c>
      <c t="s" r="O18" s="4">
        <v>35</v>
      </c>
    </row>
    <row spans="1:15" r="19">
      <c t="s" r="A19" s="4">
        <v>1275</v>
      </c>
      <c t="n" r="K19" s="6">
        <v>4454</v>
      </c>
      <c t="n" r="L19" s="6">
        <v>535</v>
      </c>
      <c t="n" r="N19" s="6">
        <v>78</v>
      </c>
    </row>
    <row spans="1:15" r="20">
      <c t="n" r="A20"/>
    </row>
    <row spans="1:15" r="21">
      <c t="s" r="A21" s="4">
        <v>35</v>
      </c>
      <c t="s" r="B21" s="4">
        <v>75</v>
      </c>
    </row>
  </sheetData>
  <mergeCells count="7">
    <mergeCell ref="A1:B2"/>
    <mergeCell ref="C1:J1"/>
    <mergeCell ref="K1:O1"/>
    <mergeCell ref="L2:M2"/>
    <mergeCell ref="N2:O2"/>
    <mergeCell ref="A20:N20"/>
    <mergeCell ref="B21:N2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1276</v>
      </c>
      <c t="s" r="B1" s="2">
        <v>1</v>
      </c>
    </row>
    <row spans="1:2" r="2">
      <c t="s" r="B2" s="2">
        <v>1277</v>
      </c>
    </row>
    <row spans="1:2" r="3">
      <c t="s" r="A3" s="3">
        <v>294</v>
      </c>
    </row>
    <row spans="1:2" r="4">
      <c t="s" r="A4" s="4">
        <v>1278</v>
      </c>
      <c t="n" r="B4" s="6">
        <v>2</v>
      </c>
    </row>
    <row spans="1:2" r="5">
      <c t="s" r="A5" s="4">
        <v>1279</v>
      </c>
      <c t="n" r="B5" s="6">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r="A1" s="1">
        <v>1280</v>
      </c>
      <c t="s" r="B1" s="2">
        <v>89</v>
      </c>
      <c t="s" r="J1" s="2">
        <v>1</v>
      </c>
    </row>
    <row spans="1:14" r="2">
      <c t="s" r="B2" s="2">
        <v>2</v>
      </c>
      <c t="s" r="C2" s="2">
        <v>90</v>
      </c>
      <c t="s" r="D2" s="2">
        <v>4</v>
      </c>
      <c t="s" r="E2" s="2">
        <v>91</v>
      </c>
      <c t="s" r="F2" s="2">
        <v>32</v>
      </c>
      <c t="s" r="G2" s="2">
        <v>92</v>
      </c>
      <c t="s" r="H2" s="2">
        <v>93</v>
      </c>
      <c t="s" r="I2" s="2">
        <v>94</v>
      </c>
      <c t="s" r="J2" s="2">
        <v>2</v>
      </c>
      <c t="s" r="K2" s="2">
        <v>32</v>
      </c>
      <c t="s" r="M2" s="2">
        <v>95</v>
      </c>
    </row>
    <row spans="1:14" r="3">
      <c t="s" r="A3" s="3">
        <v>1281</v>
      </c>
    </row>
    <row spans="1:14" r="4">
      <c t="s" r="A4" s="4">
        <v>1282</v>
      </c>
      <c t="n" r="B4" s="8">
        <v>207054</v>
      </c>
      <c t="n" r="C4" s="8">
        <v>279871</v>
      </c>
      <c t="n" r="D4" s="8">
        <v>366714</v>
      </c>
      <c t="n" r="E4" s="8">
        <v>326434</v>
      </c>
      <c t="n" r="F4" s="8">
        <v>181830</v>
      </c>
      <c t="n" r="G4" s="8">
        <v>260644</v>
      </c>
      <c t="n" r="H4" s="8">
        <v>332727</v>
      </c>
      <c t="n" r="I4" s="8">
        <v>292579</v>
      </c>
      <c t="n" r="J4" s="8">
        <v>1180073</v>
      </c>
      <c t="n" r="K4" s="8">
        <v>1067780</v>
      </c>
      <c t="s" r="L4" s="4">
        <v>35</v>
      </c>
      <c t="n" r="M4" s="8">
        <v>1017102</v>
      </c>
      <c t="s" r="N4" s="4">
        <v>35</v>
      </c>
    </row>
    <row spans="1:14" r="5">
      <c t="s" r="A5" s="4">
        <v>725</v>
      </c>
    </row>
    <row spans="1:14" r="6">
      <c t="s" r="A6" s="3">
        <v>1281</v>
      </c>
    </row>
    <row spans="1:14" r="7">
      <c t="s" r="A7" s="4">
        <v>1282</v>
      </c>
      <c t="n" r="J7" s="6">
        <v>1027933</v>
      </c>
      <c t="n" r="K7" s="6">
        <v>935292</v>
      </c>
      <c t="n" r="M7" s="6">
        <v>878964</v>
      </c>
    </row>
    <row spans="1:14" r="8">
      <c t="s" r="A8" s="4">
        <v>1283</v>
      </c>
    </row>
    <row spans="1:14" r="9">
      <c t="s" r="A9" s="3">
        <v>1281</v>
      </c>
    </row>
    <row spans="1:14" r="10">
      <c t="s" r="A10" s="4">
        <v>1282</v>
      </c>
      <c t="n" r="J10" s="6">
        <v>771214</v>
      </c>
      <c t="n" r="K10" s="6">
        <v>700270</v>
      </c>
      <c t="n" r="M10" s="6">
        <v>655288</v>
      </c>
    </row>
    <row spans="1:14" r="11">
      <c t="s" r="A11" s="4">
        <v>1284</v>
      </c>
    </row>
    <row spans="1:14" r="12">
      <c t="s" r="A12" s="3">
        <v>1281</v>
      </c>
    </row>
    <row spans="1:14" r="13">
      <c t="s" r="A13" s="4">
        <v>1282</v>
      </c>
      <c t="n" r="J13" s="6">
        <v>256719</v>
      </c>
      <c t="n" r="K13" s="6">
        <v>235022</v>
      </c>
      <c t="n" r="M13" s="6">
        <v>223676</v>
      </c>
    </row>
    <row spans="1:14" r="14">
      <c t="s" r="A14" s="4">
        <v>726</v>
      </c>
    </row>
    <row spans="1:14" r="15">
      <c t="s" r="A15" s="3">
        <v>1281</v>
      </c>
    </row>
    <row spans="1:14" r="16">
      <c t="s" r="A16" s="4">
        <v>1282</v>
      </c>
      <c t="n" r="J16" s="6">
        <v>152140</v>
      </c>
      <c t="n" r="K16" s="6">
        <v>132488</v>
      </c>
      <c t="n" r="M16" s="6">
        <v>138138</v>
      </c>
    </row>
    <row spans="1:14" r="17">
      <c t="s" r="A17" s="4">
        <v>1285</v>
      </c>
    </row>
    <row spans="1:14" r="18">
      <c t="s" r="A18" s="3">
        <v>1281</v>
      </c>
    </row>
    <row spans="1:14" r="19">
      <c t="s" r="A19" s="4">
        <v>1282</v>
      </c>
      <c t="n" r="J19" s="6">
        <v>125407</v>
      </c>
      <c t="n" r="K19" s="6">
        <v>107078</v>
      </c>
      <c t="n" r="M19" s="6">
        <v>113236</v>
      </c>
    </row>
    <row spans="1:14" r="20">
      <c t="s" r="A20" s="4">
        <v>1286</v>
      </c>
    </row>
    <row spans="1:14" r="21">
      <c t="s" r="A21" s="3">
        <v>1281</v>
      </c>
    </row>
    <row spans="1:14" r="22">
      <c t="s" r="A22" s="4">
        <v>1282</v>
      </c>
      <c t="n" r="J22" s="8">
        <v>26733</v>
      </c>
      <c t="n" r="K22" s="8">
        <v>25410</v>
      </c>
      <c t="n" r="M22" s="8">
        <v>24902</v>
      </c>
    </row>
    <row spans="1:14" r="23">
      <c t="n" r="A23"/>
    </row>
    <row spans="1:14" r="24">
      <c t="s" r="A24" s="4">
        <v>35</v>
      </c>
      <c t="s" r="B24" s="4">
        <v>75</v>
      </c>
    </row>
  </sheetData>
  <mergeCells count="7">
    <mergeCell ref="A1:A2"/>
    <mergeCell ref="B1:I1"/>
    <mergeCell ref="J1:N1"/>
    <mergeCell ref="K2:L2"/>
    <mergeCell ref="M2:N2"/>
    <mergeCell ref="A23:N23"/>
    <mergeCell ref="B24:N24"/>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r="A1" s="1">
        <v>1287</v>
      </c>
      <c t="s" r="B1" s="2">
        <v>89</v>
      </c>
      <c t="s" r="K1" s="2">
        <v>1</v>
      </c>
    </row>
    <row spans="1:15" r="2">
      <c t="s" r="B2" s="2">
        <v>2</v>
      </c>
      <c t="s" r="C2" s="2">
        <v>90</v>
      </c>
      <c t="s" r="D2" s="2">
        <v>4</v>
      </c>
      <c t="s" r="E2" s="2">
        <v>91</v>
      </c>
      <c t="s" r="F2" s="2">
        <v>32</v>
      </c>
      <c t="s" r="H2" s="2">
        <v>92</v>
      </c>
      <c t="s" r="I2" s="2">
        <v>93</v>
      </c>
      <c t="s" r="J2" s="2">
        <v>94</v>
      </c>
      <c t="s" r="K2" s="2">
        <v>2</v>
      </c>
      <c t="s" r="L2" s="2">
        <v>32</v>
      </c>
      <c t="s" r="N2" s="2">
        <v>95</v>
      </c>
    </row>
    <row spans="1:15" r="3">
      <c t="s" r="A3" s="3">
        <v>1281</v>
      </c>
    </row>
    <row spans="1:15" r="4">
      <c t="s" r="A4" s="4">
        <v>100</v>
      </c>
      <c t="n" r="B4" s="8">
        <v>207054</v>
      </c>
      <c t="n" r="C4" s="8">
        <v>279871</v>
      </c>
      <c t="n" r="D4" s="8">
        <v>366714</v>
      </c>
      <c t="n" r="E4" s="8">
        <v>326434</v>
      </c>
      <c t="n" r="F4" s="8">
        <v>181830</v>
      </c>
      <c t="n" r="H4" s="8">
        <v>260644</v>
      </c>
      <c t="n" r="I4" s="8">
        <v>332727</v>
      </c>
      <c t="n" r="J4" s="8">
        <v>292579</v>
      </c>
      <c t="n" r="K4" s="8">
        <v>1180073</v>
      </c>
      <c t="n" r="L4" s="8">
        <v>1067780</v>
      </c>
      <c t="s" r="M4" s="4">
        <v>35</v>
      </c>
      <c t="n" r="N4" s="8">
        <v>1017102</v>
      </c>
      <c t="s" r="O4" s="4">
        <v>35</v>
      </c>
    </row>
    <row spans="1:15" r="5">
      <c t="s" r="A5" s="4">
        <v>102</v>
      </c>
      <c t="n" r="B5" s="6">
        <v>26314</v>
      </c>
      <c t="n" r="C5" s="8">
        <v>49178</v>
      </c>
      <c t="n" r="D5" s="8">
        <v>69763</v>
      </c>
      <c t="n" r="E5" s="8">
        <v>60858</v>
      </c>
      <c t="n" r="F5" s="6">
        <v>12690</v>
      </c>
      <c t="n" r="H5" s="8">
        <v>59342</v>
      </c>
      <c t="n" r="I5" s="8">
        <v>65588</v>
      </c>
      <c t="n" r="J5" s="8">
        <v>56350</v>
      </c>
      <c t="n" r="K5" s="6">
        <v>206113</v>
      </c>
      <c t="n" r="L5" s="6">
        <v>193970</v>
      </c>
      <c t="s" r="M5" s="4">
        <v>35</v>
      </c>
      <c t="n" r="N5" s="6">
        <v>187961</v>
      </c>
      <c t="s" r="O5" s="4">
        <v>35</v>
      </c>
    </row>
    <row spans="1:15" r="6">
      <c t="s" r="A6" s="4">
        <v>1288</v>
      </c>
      <c t="n" r="K6" s="6">
        <v>143777</v>
      </c>
      <c t="n" r="L6" s="6">
        <v>152755</v>
      </c>
      <c t="n" r="N6" s="6">
        <v>132299</v>
      </c>
    </row>
    <row spans="1:15" r="7">
      <c t="s" r="A7" s="4">
        <v>110</v>
      </c>
      <c t="n" r="K7" s="6">
        <v>19368</v>
      </c>
      <c t="n" r="L7" s="6">
        <v>18807</v>
      </c>
      <c t="s" r="M7" s="4">
        <v>35</v>
      </c>
      <c t="n" r="N7" s="6">
        <v>18526</v>
      </c>
      <c t="s" r="O7" s="4">
        <v>35</v>
      </c>
    </row>
    <row spans="1:15" r="8">
      <c t="s" r="A8" s="4">
        <v>144</v>
      </c>
      <c t="n" r="K8" s="6">
        <v>65472</v>
      </c>
      <c t="n" r="L8" s="6">
        <v>63674</v>
      </c>
      <c t="s" r="M8" s="4">
        <v>35</v>
      </c>
      <c t="n" r="N8" s="6">
        <v>63102</v>
      </c>
      <c t="s" r="O8" s="4">
        <v>35</v>
      </c>
    </row>
    <row spans="1:15" r="9">
      <c t="s" r="A9" s="4">
        <v>1289</v>
      </c>
      <c t="n" r="K9" s="6">
        <v>-2335</v>
      </c>
      <c t="n" r="L9" s="6">
        <v>-3086</v>
      </c>
      <c t="s" r="M9" s="4">
        <v>35</v>
      </c>
      <c t="n" r="N9" s="6">
        <v>266</v>
      </c>
      <c t="s" r="O9" s="4">
        <v>35</v>
      </c>
    </row>
    <row spans="1:15" r="10">
      <c t="s" r="A10" s="4">
        <v>153</v>
      </c>
      <c t="n" r="K10" s="6">
        <v>31479</v>
      </c>
      <c t="n" r="L10" s="6">
        <v>39621</v>
      </c>
      <c t="s" r="M10" s="4">
        <v>35</v>
      </c>
      <c t="n" r="N10" s="6">
        <v>38756</v>
      </c>
      <c t="s" r="O10" s="4">
        <v>35</v>
      </c>
    </row>
    <row spans="1:15" r="11">
      <c t="s" r="A11" s="4">
        <v>542</v>
      </c>
      <c t="n" r="B11" s="6">
        <v>25038</v>
      </c>
      <c t="n" r="F11" s="6">
        <v>23624</v>
      </c>
      <c t="n" r="K11" s="6">
        <v>25038</v>
      </c>
      <c t="n" r="L11" s="6">
        <v>23624</v>
      </c>
      <c t="n" r="N11" s="6">
        <v>21899</v>
      </c>
    </row>
    <row spans="1:15" r="12">
      <c t="s" r="A12" s="4">
        <v>1290</v>
      </c>
      <c t="n" r="B12" s="6">
        <v>1041699</v>
      </c>
      <c t="n" r="F12" s="6">
        <v>989567</v>
      </c>
      <c t="s" r="G12" s="4">
        <v>35</v>
      </c>
      <c t="n" r="K12" s="6">
        <v>1041699</v>
      </c>
      <c t="n" r="L12" s="6">
        <v>989567</v>
      </c>
      <c t="s" r="M12" s="4">
        <v>35</v>
      </c>
      <c t="n" r="N12" s="6">
        <v>950765</v>
      </c>
    </row>
    <row spans="1:15" r="13">
      <c t="s" r="A13" s="4">
        <v>1291</v>
      </c>
    </row>
    <row spans="1:15" r="14">
      <c t="s" r="A14" s="3">
        <v>1281</v>
      </c>
    </row>
    <row spans="1:15" r="15">
      <c t="s" r="A15" s="4">
        <v>1290</v>
      </c>
      <c t="n" r="B15" s="6">
        <v>-69193</v>
      </c>
      <c t="n" r="F15" s="6">
        <v>-13308</v>
      </c>
      <c t="n" r="K15" s="6">
        <v>-69193</v>
      </c>
      <c t="n" r="L15" s="6">
        <v>-13308</v>
      </c>
      <c t="n" r="N15" s="6">
        <v>-1967</v>
      </c>
    </row>
    <row spans="1:15" r="16">
      <c t="s" r="A16" s="4">
        <v>725</v>
      </c>
    </row>
    <row spans="1:15" r="17">
      <c t="s" r="A17" s="3">
        <v>1281</v>
      </c>
    </row>
    <row spans="1:15" r="18">
      <c t="s" r="A18" s="4">
        <v>100</v>
      </c>
      <c t="n" r="K18" s="6">
        <v>1027933</v>
      </c>
      <c t="n" r="L18" s="6">
        <v>935292</v>
      </c>
      <c t="n" r="N18" s="6">
        <v>878964</v>
      </c>
    </row>
    <row spans="1:15" r="19">
      <c t="s" r="A19" s="4">
        <v>102</v>
      </c>
      <c t="n" r="K19" s="6">
        <v>180664</v>
      </c>
      <c t="n" r="L19" s="6">
        <v>166185</v>
      </c>
      <c t="n" r="N19" s="6">
        <v>157820</v>
      </c>
    </row>
    <row spans="1:15" r="20">
      <c t="s" r="A20" s="4">
        <v>1288</v>
      </c>
      <c t="n" r="K20" s="6">
        <v>129067</v>
      </c>
      <c t="n" r="L20" s="6">
        <v>133996</v>
      </c>
      <c t="n" r="N20" s="6">
        <v>109652</v>
      </c>
    </row>
    <row spans="1:15" r="21">
      <c t="s" r="A21" s="4">
        <v>110</v>
      </c>
      <c t="n" r="K21" s="6">
        <v>19308</v>
      </c>
      <c t="n" r="L21" s="6">
        <v>18659</v>
      </c>
      <c t="n" r="N21" s="6">
        <v>18390</v>
      </c>
    </row>
    <row spans="1:15" r="22">
      <c t="s" r="A22" s="4">
        <v>144</v>
      </c>
      <c t="n" r="K22" s="6">
        <v>59397</v>
      </c>
      <c t="n" r="L22" s="6">
        <v>57834</v>
      </c>
      <c t="n" r="N22" s="6">
        <v>57728</v>
      </c>
    </row>
    <row spans="1:15" r="23">
      <c t="s" r="A23" s="4">
        <v>1289</v>
      </c>
      <c t="n" r="K23" s="6">
        <v>289</v>
      </c>
      <c t="n" r="L23" s="6">
        <v>417</v>
      </c>
    </row>
    <row spans="1:15" r="24">
      <c t="s" r="A24" s="4">
        <v>153</v>
      </c>
      <c t="n" r="K24" s="6">
        <v>28744</v>
      </c>
      <c t="n" r="L24" s="6">
        <v>35783</v>
      </c>
      <c t="n" r="N24" s="6">
        <v>36527</v>
      </c>
    </row>
    <row spans="1:15" r="25">
      <c t="s" r="A25" s="4">
        <v>542</v>
      </c>
      <c t="n" r="B25" s="6">
        <v>7957</v>
      </c>
      <c t="n" r="F25" s="6">
        <v>5202</v>
      </c>
      <c t="n" r="K25" s="6">
        <v>7957</v>
      </c>
      <c t="n" r="L25" s="6">
        <v>5202</v>
      </c>
    </row>
    <row spans="1:15" r="26">
      <c t="s" r="A26" s="4">
        <v>1292</v>
      </c>
    </row>
    <row spans="1:15" r="27">
      <c t="s" r="A27" s="3">
        <v>1281</v>
      </c>
    </row>
    <row spans="1:15" r="28">
      <c t="s" r="A28" s="4">
        <v>1290</v>
      </c>
      <c t="n" r="B28" s="6">
        <v>942267</v>
      </c>
      <c t="n" r="F28" s="6">
        <v>889263</v>
      </c>
      <c t="n" r="K28" s="6">
        <v>942267</v>
      </c>
      <c t="n" r="L28" s="6">
        <v>889263</v>
      </c>
      <c t="n" r="N28" s="6">
        <v>838489</v>
      </c>
    </row>
    <row spans="1:15" r="29">
      <c t="s" r="A29" s="4">
        <v>726</v>
      </c>
    </row>
    <row spans="1:15" r="30">
      <c t="s" r="A30" s="3">
        <v>1281</v>
      </c>
    </row>
    <row spans="1:15" r="31">
      <c t="s" r="A31" s="4">
        <v>100</v>
      </c>
      <c t="n" r="K31" s="6">
        <v>152140</v>
      </c>
      <c t="n" r="L31" s="6">
        <v>132488</v>
      </c>
      <c t="n" r="N31" s="6">
        <v>138138</v>
      </c>
    </row>
    <row spans="1:15" r="32">
      <c t="s" r="A32" s="4">
        <v>102</v>
      </c>
      <c t="n" r="K32" s="6">
        <v>25449</v>
      </c>
      <c t="n" r="L32" s="6">
        <v>27785</v>
      </c>
      <c t="n" r="N32" s="6">
        <v>30141</v>
      </c>
    </row>
    <row spans="1:15" r="33">
      <c t="s" r="A33" s="4">
        <v>1288</v>
      </c>
      <c t="n" r="K33" s="6">
        <v>14710</v>
      </c>
      <c t="n" r="L33" s="6">
        <v>18759</v>
      </c>
      <c t="n" r="N33" s="6">
        <v>22647</v>
      </c>
    </row>
    <row spans="1:15" r="34">
      <c t="s" r="A34" s="4">
        <v>110</v>
      </c>
      <c t="n" r="K34" s="6">
        <v>60</v>
      </c>
      <c t="n" r="L34" s="6">
        <v>148</v>
      </c>
      <c t="n" r="N34" s="6">
        <v>136</v>
      </c>
    </row>
    <row spans="1:15" r="35">
      <c t="s" r="A35" s="4">
        <v>144</v>
      </c>
      <c t="n" r="K35" s="6">
        <v>6075</v>
      </c>
      <c t="n" r="L35" s="6">
        <v>5840</v>
      </c>
      <c t="n" r="N35" s="6">
        <v>5374</v>
      </c>
    </row>
    <row spans="1:15" r="36">
      <c t="s" r="A36" s="4">
        <v>1289</v>
      </c>
      <c t="n" r="K36" s="6">
        <v>-2624</v>
      </c>
      <c t="n" r="L36" s="6">
        <v>-3503</v>
      </c>
      <c t="n" r="N36" s="6">
        <v>266</v>
      </c>
    </row>
    <row spans="1:15" r="37">
      <c t="s" r="A37" s="4">
        <v>153</v>
      </c>
      <c t="n" r="K37" s="6">
        <v>2735</v>
      </c>
      <c t="n" r="L37" s="6">
        <v>3838</v>
      </c>
      <c t="n" r="N37" s="6">
        <v>2229</v>
      </c>
    </row>
    <row spans="1:15" r="38">
      <c t="s" r="A38" s="4">
        <v>542</v>
      </c>
      <c t="n" r="B38" s="6">
        <v>17081</v>
      </c>
      <c t="n" r="F38" s="6">
        <v>18422</v>
      </c>
      <c t="n" r="K38" s="6">
        <v>17081</v>
      </c>
      <c t="n" r="L38" s="6">
        <v>18422</v>
      </c>
      <c t="n" r="N38" s="6">
        <v>21899</v>
      </c>
    </row>
    <row spans="1:15" r="39">
      <c t="s" r="A39" s="4">
        <v>1293</v>
      </c>
    </row>
    <row spans="1:15" r="40">
      <c t="s" r="A40" s="3">
        <v>1281</v>
      </c>
    </row>
    <row spans="1:15" r="41">
      <c t="s" r="A41" s="4">
        <v>1290</v>
      </c>
      <c t="n" r="B41" s="8">
        <v>168624</v>
      </c>
      <c t="n" r="F41" s="8">
        <v>113612</v>
      </c>
      <c t="n" r="K41" s="8">
        <v>168624</v>
      </c>
      <c t="n" r="L41" s="8">
        <v>113612</v>
      </c>
      <c t="n" r="N41" s="8">
        <v>114243</v>
      </c>
    </row>
    <row spans="1:15" r="42">
      <c t="n" r="A42"/>
    </row>
    <row spans="1:15" r="43">
      <c t="s" r="A43" s="4">
        <v>35</v>
      </c>
      <c t="s" r="B43" s="4">
        <v>75</v>
      </c>
    </row>
  </sheetData>
  <mergeCells count="8">
    <mergeCell ref="A1:A2"/>
    <mergeCell ref="B1:J1"/>
    <mergeCell ref="K1:O1"/>
    <mergeCell ref="F2:G2"/>
    <mergeCell ref="L2:M2"/>
    <mergeCell ref="N2:O2"/>
    <mergeCell ref="A42:O42"/>
    <mergeCell ref="B43:O4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r="A1" s="1">
        <v>1294</v>
      </c>
      <c t="s" r="C1" s="2">
        <v>89</v>
      </c>
      <c t="s" r="K1" s="2">
        <v>1</v>
      </c>
    </row>
    <row spans="1:15" r="2">
      <c t="s" r="C2" s="2">
        <v>2</v>
      </c>
      <c t="s" r="D2" s="2">
        <v>90</v>
      </c>
      <c t="s" r="E2" s="2">
        <v>4</v>
      </c>
      <c t="s" r="F2" s="2">
        <v>91</v>
      </c>
      <c t="s" r="G2" s="2">
        <v>32</v>
      </c>
      <c t="s" r="H2" s="2">
        <v>92</v>
      </c>
      <c t="s" r="I2" s="2">
        <v>93</v>
      </c>
      <c t="s" r="J2" s="2">
        <v>94</v>
      </c>
      <c t="s" r="K2" s="2">
        <v>2</v>
      </c>
      <c t="s" r="L2" s="2">
        <v>32</v>
      </c>
      <c t="s" r="N2" s="2">
        <v>95</v>
      </c>
    </row>
    <row spans="1:15" r="3">
      <c t="s" r="A3" s="3">
        <v>1295</v>
      </c>
    </row>
    <row spans="1:15" r="4">
      <c t="s" r="A4" s="4">
        <v>115</v>
      </c>
      <c t="n" r="C4" s="8">
        <v>-13465</v>
      </c>
      <c t="n" r="D4" s="8">
        <v>-3325</v>
      </c>
      <c t="n" r="E4" s="8">
        <v>16844</v>
      </c>
      <c t="n" r="F4" s="8">
        <v>8566</v>
      </c>
      <c t="n" r="G4" s="8">
        <v>-14210</v>
      </c>
      <c t="n" r="H4" s="8">
        <v>-4877</v>
      </c>
      <c t="n" r="I4" s="8">
        <v>14740</v>
      </c>
      <c t="n" r="J4" s="8">
        <v>12974</v>
      </c>
      <c t="n" r="K4" s="8">
        <v>8620</v>
      </c>
      <c t="n" r="L4" s="8">
        <v>8627</v>
      </c>
      <c t="s" r="M4" s="4">
        <v>35</v>
      </c>
      <c t="n" r="N4" s="8">
        <v>20660</v>
      </c>
      <c t="s" r="O4" s="4">
        <v>35</v>
      </c>
    </row>
    <row spans="1:15" r="5">
      <c t="s" r="A5" s="4">
        <v>110</v>
      </c>
      <c t="n" r="K5" s="6">
        <v>19368</v>
      </c>
      <c t="n" r="L5" s="6">
        <v>18807</v>
      </c>
      <c t="s" r="M5" s="4">
        <v>35</v>
      </c>
      <c t="n" r="N5" s="6">
        <v>18526</v>
      </c>
      <c t="s" r="O5" s="4">
        <v>35</v>
      </c>
    </row>
    <row spans="1:15" r="6">
      <c t="s" r="A6" s="4">
        <v>113</v>
      </c>
      <c t="n" r="K6" s="6">
        <v>9443</v>
      </c>
      <c t="n" r="L6" s="6">
        <v>19949</v>
      </c>
      <c t="s" r="M6" s="4">
        <v>35</v>
      </c>
      <c t="n" r="N6" s="6">
        <v>15935</v>
      </c>
      <c t="s" r="O6" s="4">
        <v>35</v>
      </c>
    </row>
    <row spans="1:15" r="7">
      <c t="s" r="A7" s="4">
        <v>148</v>
      </c>
      <c t="n" r="K7" s="6">
        <v>7746</v>
      </c>
      <c t="n" r="L7" s="6">
        <v>-53</v>
      </c>
      <c t="s" r="M7" s="4">
        <v>35</v>
      </c>
      <c t="n" r="N7" s="6">
        <v>-4</v>
      </c>
      <c t="s" r="O7" s="4">
        <v>35</v>
      </c>
    </row>
    <row spans="1:15" r="8">
      <c t="s" r="A8" s="4">
        <v>1296</v>
      </c>
      <c t="n" r="K8" s="6">
        <v>-5636</v>
      </c>
    </row>
    <row spans="1:15" r="9">
      <c t="s" r="A9" s="4">
        <v>1297</v>
      </c>
      <c t="n" r="K9" s="6">
        <v>362</v>
      </c>
      <c t="n" r="L9" s="6">
        <v>-2863</v>
      </c>
      <c t="s" r="M9" s="4">
        <v>35</v>
      </c>
      <c t="n" r="N9" s="6">
        <v>-951</v>
      </c>
      <c t="s" r="O9" s="4">
        <v>35</v>
      </c>
    </row>
    <row spans="1:15" r="10">
      <c t="s" r="A10" s="4">
        <v>1298</v>
      </c>
      <c t="n" r="K10" s="6">
        <v>12144</v>
      </c>
      <c t="n" r="L10" s="6">
        <v>7891</v>
      </c>
      <c t="n" r="N10" s="6">
        <v>7283</v>
      </c>
    </row>
    <row spans="1:15" r="11">
      <c t="s" r="A11" s="4">
        <v>1288</v>
      </c>
      <c t="n" r="K11" s="6">
        <v>143777</v>
      </c>
      <c t="n" r="L11" s="6">
        <v>152755</v>
      </c>
      <c t="n" r="N11" s="6">
        <v>132299</v>
      </c>
    </row>
    <row spans="1:15" r="12">
      <c t="s" r="A12" s="4">
        <v>725</v>
      </c>
    </row>
    <row spans="1:15" r="13">
      <c t="s" r="A13" s="3">
        <v>1295</v>
      </c>
    </row>
    <row spans="1:15" r="14">
      <c t="s" r="A14" s="4">
        <v>115</v>
      </c>
      <c t="n" r="K14" s="6">
        <v>7198</v>
      </c>
      <c t="n" r="L14" s="6">
        <v>4962</v>
      </c>
      <c t="n" r="N14" s="6">
        <v>11180</v>
      </c>
    </row>
    <row spans="1:15" r="15">
      <c t="s" r="A15" s="4">
        <v>144</v>
      </c>
      <c t="n" r="K15" s="6">
        <v>59397</v>
      </c>
      <c t="n" r="L15" s="6">
        <v>57834</v>
      </c>
      <c t="n" r="N15" s="6">
        <v>57728</v>
      </c>
    </row>
    <row spans="1:15" r="16">
      <c t="s" r="A16" s="4">
        <v>110</v>
      </c>
      <c t="n" r="K16" s="6">
        <v>19308</v>
      </c>
      <c t="n" r="L16" s="6">
        <v>18659</v>
      </c>
      <c t="n" r="N16" s="6">
        <v>18390</v>
      </c>
    </row>
    <row spans="1:15" r="17">
      <c t="s" r="A17" s="4">
        <v>113</v>
      </c>
      <c t="n" r="K17" s="6">
        <v>8510</v>
      </c>
      <c t="n" r="L17" s="6">
        <v>17924</v>
      </c>
      <c t="n" r="N17" s="6">
        <v>13949</v>
      </c>
    </row>
    <row spans="1:15" r="18">
      <c t="s" r="A18" s="4">
        <v>1299</v>
      </c>
      <c t="n" r="K18" s="6">
        <v>94413</v>
      </c>
      <c t="n" r="L18" s="6">
        <v>99379</v>
      </c>
      <c t="n" r="N18" s="6">
        <v>101247</v>
      </c>
    </row>
    <row spans="1:15" r="19">
      <c t="s" r="A19" s="4">
        <v>148</v>
      </c>
      <c t="n" r="K19" s="6">
        <v>7774</v>
      </c>
      <c t="n" r="L19" s="6">
        <v>-53</v>
      </c>
      <c t="n" r="N19" s="6">
        <v>-4</v>
      </c>
    </row>
    <row spans="1:15" r="20">
      <c t="s" r="A20" s="4">
        <v>1296</v>
      </c>
      <c t="n" r="K20" s="6">
        <v>5636</v>
      </c>
    </row>
    <row spans="1:15" r="21">
      <c t="s" r="A21" s="4">
        <v>1297</v>
      </c>
      <c t="n" r="K21" s="6">
        <v>257</v>
      </c>
      <c t="n" r="L21" s="6">
        <v>-2817</v>
      </c>
      <c t="n" r="N21" s="6">
        <v>-880</v>
      </c>
    </row>
    <row spans="1:15" r="22">
      <c t="s" r="A22" s="4">
        <v>1300</v>
      </c>
      <c t="s" r="B22" s="4">
        <v>1301</v>
      </c>
      <c t="n" r="K22" s="6">
        <v>1341</v>
      </c>
      <c t="n" r="L22" s="6">
        <v>156</v>
      </c>
    </row>
    <row spans="1:15" r="23">
      <c t="s" r="A23" s="4">
        <v>1302</v>
      </c>
      <c t="n" r="L23" s="6">
        <v>22624</v>
      </c>
    </row>
    <row spans="1:15" r="24">
      <c t="s" r="A24" s="4">
        <v>1303</v>
      </c>
      <c t="n" r="K24" s="6">
        <v>174</v>
      </c>
      <c t="n" r="L24" s="6">
        <v>738</v>
      </c>
      <c t="n" r="N24" s="6">
        <v>-74</v>
      </c>
    </row>
    <row spans="1:15" r="25">
      <c t="s" r="A25" s="4">
        <v>201</v>
      </c>
      <c t="n" r="K25" s="6">
        <v>5880</v>
      </c>
      <c t="n" r="L25" s="6">
        <v>4518</v>
      </c>
      <c t="n" r="N25" s="6">
        <v>2080</v>
      </c>
    </row>
    <row spans="1:15" r="26">
      <c t="s" r="A26" s="4">
        <v>1298</v>
      </c>
      <c t="n" r="K26" s="6">
        <v>12144</v>
      </c>
      <c t="n" r="L26" s="6">
        <v>7891</v>
      </c>
      <c t="n" r="N26" s="6">
        <v>7283</v>
      </c>
    </row>
    <row spans="1:15" r="27">
      <c t="s" r="A27" s="4">
        <v>1304</v>
      </c>
      <c t="s" r="B27" s="4">
        <v>1305</v>
      </c>
      <c t="n" r="K27" s="6">
        <v>1448</v>
      </c>
      <c t="n" r="L27" s="6">
        <v>1560</v>
      </c>
    </row>
    <row spans="1:15" r="28">
      <c t="s" r="A28" s="4">
        <v>1288</v>
      </c>
      <c t="n" r="K28" s="6">
        <v>129067</v>
      </c>
      <c t="n" r="L28" s="6">
        <v>133996</v>
      </c>
      <c t="n" r="N28" s="6">
        <v>109652</v>
      </c>
    </row>
    <row spans="1:15" r="29">
      <c t="s" r="A29" s="4">
        <v>726</v>
      </c>
    </row>
    <row spans="1:15" r="30">
      <c t="s" r="A30" s="3">
        <v>1295</v>
      </c>
    </row>
    <row spans="1:15" r="31">
      <c t="s" r="A31" s="4">
        <v>115</v>
      </c>
      <c t="n" r="K31" s="6">
        <v>5553</v>
      </c>
      <c t="n" r="L31" s="6">
        <v>7258</v>
      </c>
      <c t="n" r="N31" s="6">
        <v>12000</v>
      </c>
    </row>
    <row spans="1:15" r="32">
      <c t="s" r="A32" s="4">
        <v>144</v>
      </c>
      <c t="n" r="K32" s="6">
        <v>6075</v>
      </c>
      <c t="n" r="L32" s="6">
        <v>5840</v>
      </c>
      <c t="n" r="N32" s="6">
        <v>5374</v>
      </c>
    </row>
    <row spans="1:15" r="33">
      <c t="s" r="A33" s="4">
        <v>110</v>
      </c>
      <c t="n" r="K33" s="6">
        <v>60</v>
      </c>
      <c t="n" r="L33" s="6">
        <v>148</v>
      </c>
      <c t="n" r="N33" s="6">
        <v>136</v>
      </c>
    </row>
    <row spans="1:15" r="34">
      <c t="s" r="A34" s="4">
        <v>113</v>
      </c>
      <c t="n" r="K34" s="6">
        <v>933</v>
      </c>
      <c t="n" r="L34" s="6">
        <v>2025</v>
      </c>
      <c t="n" r="N34" s="6">
        <v>1986</v>
      </c>
    </row>
    <row spans="1:15" r="35">
      <c t="s" r="A35" s="4">
        <v>1299</v>
      </c>
      <c t="n" r="K35" s="6">
        <v>12621</v>
      </c>
      <c t="n" r="L35" s="6">
        <v>15271</v>
      </c>
      <c t="n" r="N35" s="6">
        <v>19496</v>
      </c>
    </row>
    <row spans="1:15" r="36">
      <c t="s" r="A36" s="4">
        <v>148</v>
      </c>
      <c t="n" r="K36" s="6">
        <v>-28</v>
      </c>
    </row>
    <row spans="1:15" r="37">
      <c t="s" r="A37" s="4">
        <v>1296</v>
      </c>
      <c t="n" r="K37" s="6">
        <v>-232</v>
      </c>
      <c t="n" r="L37" s="6">
        <v>845</v>
      </c>
      <c t="n" r="N37" s="6">
        <v>1085</v>
      </c>
    </row>
    <row spans="1:15" r="38">
      <c t="s" r="A38" s="4">
        <v>1297</v>
      </c>
      <c t="n" r="K38" s="6">
        <v>105</v>
      </c>
      <c t="n" r="L38" s="6">
        <v>-46</v>
      </c>
      <c t="n" r="N38" s="6">
        <v>-71</v>
      </c>
    </row>
    <row spans="1:15" r="39">
      <c t="s" r="A39" s="4">
        <v>1300</v>
      </c>
      <c t="s" r="B39" s="4">
        <v>1301</v>
      </c>
      <c t="n" r="K39" s="6">
        <v>2244</v>
      </c>
      <c t="n" r="L39" s="6">
        <v>2689</v>
      </c>
      <c t="n" r="N39" s="6">
        <v>2137</v>
      </c>
    </row>
    <row spans="1:15" r="40">
      <c t="s" r="A40" s="4">
        <v>1288</v>
      </c>
      <c t="n" r="K40" s="8">
        <v>14710</v>
      </c>
      <c t="n" r="L40" s="8">
        <v>18759</v>
      </c>
      <c t="n" r="N40" s="8">
        <v>22647</v>
      </c>
    </row>
    <row spans="1:15" r="41">
      <c t="n" r="A41"/>
    </row>
    <row spans="1:15" r="42">
      <c t="s" r="A42" s="4">
        <v>35</v>
      </c>
      <c t="s" r="B42" s="4">
        <v>75</v>
      </c>
    </row>
    <row spans="1:15" r="43">
      <c t="s" r="A43" s="4">
        <v>1301</v>
      </c>
      <c t="s" r="B43" s="4">
        <v>1306</v>
      </c>
    </row>
    <row spans="1:15" r="44">
      <c t="s" r="A44" s="4">
        <v>1305</v>
      </c>
      <c t="s" r="B44" s="4">
        <v>1307</v>
      </c>
    </row>
  </sheetData>
  <mergeCells count="9">
    <mergeCell ref="A1:B2"/>
    <mergeCell ref="C1:J1"/>
    <mergeCell ref="K1:O1"/>
    <mergeCell ref="L2:M2"/>
    <mergeCell ref="N2:O2"/>
    <mergeCell ref="A41:N41"/>
    <mergeCell ref="B42:N42"/>
    <mergeCell ref="B43:N43"/>
    <mergeCell ref="B44:N4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08</v>
      </c>
      <c t="s" r="B1" s="2">
        <v>1</v>
      </c>
    </row>
    <row spans="1:2" r="2">
      <c t="s" r="B2" s="2">
        <v>636</v>
      </c>
    </row>
    <row spans="1:2" r="3">
      <c t="s" r="A3" s="4">
        <v>397</v>
      </c>
    </row>
    <row spans="1:2" r="4">
      <c t="s" r="A4" s="3">
        <v>1295</v>
      </c>
    </row>
    <row spans="1:2" r="5">
      <c t="s" r="A5" s="4">
        <v>1309</v>
      </c>
      <c t="n" r="B5" s="8">
        <v>102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r="A1" s="1">
        <v>1310</v>
      </c>
      <c t="s" r="B1" s="2">
        <v>89</v>
      </c>
      <c t="s" r="J1" s="2">
        <v>1</v>
      </c>
    </row>
    <row spans="1:14" r="2">
      <c t="s" r="B2" s="2">
        <v>2</v>
      </c>
      <c t="s" r="C2" s="2">
        <v>90</v>
      </c>
      <c t="s" r="D2" s="2">
        <v>4</v>
      </c>
      <c t="s" r="E2" s="2">
        <v>91</v>
      </c>
      <c t="s" r="F2" s="2">
        <v>32</v>
      </c>
      <c t="s" r="G2" s="2">
        <v>92</v>
      </c>
      <c t="s" r="H2" s="2">
        <v>93</v>
      </c>
      <c t="s" r="I2" s="2">
        <v>94</v>
      </c>
      <c t="s" r="J2" s="2">
        <v>2</v>
      </c>
      <c t="s" r="K2" s="2">
        <v>32</v>
      </c>
      <c t="s" r="M2" s="2">
        <v>95</v>
      </c>
    </row>
    <row spans="1:14" r="3">
      <c t="s" r="A3" s="3">
        <v>1311</v>
      </c>
    </row>
    <row spans="1:14" r="4">
      <c t="s" r="A4" s="4">
        <v>100</v>
      </c>
      <c t="n" r="B4" s="8">
        <v>207054</v>
      </c>
      <c t="n" r="C4" s="8">
        <v>279871</v>
      </c>
      <c t="n" r="D4" s="8">
        <v>366714</v>
      </c>
      <c t="n" r="E4" s="8">
        <v>326434</v>
      </c>
      <c t="n" r="F4" s="8">
        <v>181830</v>
      </c>
      <c t="n" r="G4" s="8">
        <v>260644</v>
      </c>
      <c t="n" r="H4" s="8">
        <v>332727</v>
      </c>
      <c t="n" r="I4" s="8">
        <v>292579</v>
      </c>
      <c t="n" r="J4" s="8">
        <v>1180073</v>
      </c>
      <c t="n" r="K4" s="8">
        <v>1067780</v>
      </c>
      <c t="s" r="L4" s="4">
        <v>35</v>
      </c>
      <c t="n" r="M4" s="8">
        <v>1017102</v>
      </c>
      <c t="s" r="N4" s="4">
        <v>35</v>
      </c>
    </row>
    <row spans="1:14" r="5">
      <c t="s" r="A5" s="4">
        <v>1312</v>
      </c>
      <c t="n" r="B5" s="6">
        <v>404213</v>
      </c>
      <c t="n" r="F5" s="6">
        <v>375885</v>
      </c>
      <c t="n" r="J5" s="6">
        <v>404213</v>
      </c>
      <c t="n" r="K5" s="6">
        <v>375885</v>
      </c>
    </row>
    <row spans="1:14" r="6">
      <c t="s" r="A6" s="4">
        <v>1313</v>
      </c>
    </row>
    <row spans="1:14" r="7">
      <c t="s" r="A7" s="3">
        <v>1311</v>
      </c>
    </row>
    <row spans="1:14" r="8">
      <c t="s" r="A8" s="4">
        <v>100</v>
      </c>
      <c t="n" r="J8" s="6">
        <v>1161909</v>
      </c>
      <c t="n" r="K8" s="6">
        <v>1046595</v>
      </c>
      <c t="n" r="M8" s="6">
        <v>996935</v>
      </c>
    </row>
    <row spans="1:14" r="9">
      <c t="s" r="A9" s="4">
        <v>1312</v>
      </c>
      <c t="n" r="B9" s="6">
        <v>387132</v>
      </c>
      <c t="n" r="F9" s="6">
        <v>357463</v>
      </c>
      <c t="n" r="J9" s="6">
        <v>387132</v>
      </c>
      <c t="n" r="K9" s="6">
        <v>357463</v>
      </c>
    </row>
    <row spans="1:14" r="10">
      <c t="s" r="A10" s="4">
        <v>1314</v>
      </c>
    </row>
    <row spans="1:14" r="11">
      <c t="s" r="A11" s="3">
        <v>1311</v>
      </c>
    </row>
    <row spans="1:14" r="12">
      <c t="s" r="A12" s="4">
        <v>100</v>
      </c>
      <c t="n" r="J12" s="6">
        <v>18164</v>
      </c>
      <c t="n" r="K12" s="6">
        <v>21185</v>
      </c>
      <c t="n" r="M12" s="8">
        <v>20167</v>
      </c>
    </row>
    <row spans="1:14" r="13">
      <c t="s" r="A13" s="4">
        <v>1312</v>
      </c>
      <c t="n" r="B13" s="8">
        <v>17081</v>
      </c>
      <c t="n" r="F13" s="8">
        <v>18422</v>
      </c>
      <c t="n" r="J13" s="8">
        <v>17081</v>
      </c>
      <c t="n" r="K13" s="8">
        <v>18422</v>
      </c>
    </row>
    <row spans="1:14" r="14">
      <c t="n" r="A14"/>
    </row>
    <row spans="1:14" r="15">
      <c t="s" r="A15" s="4">
        <v>35</v>
      </c>
      <c t="s" r="B15" s="4">
        <v>75</v>
      </c>
    </row>
  </sheetData>
  <mergeCells count="7">
    <mergeCell ref="A1:A2"/>
    <mergeCell ref="B1:I1"/>
    <mergeCell ref="J1:N1"/>
    <mergeCell ref="K2:L2"/>
    <mergeCell ref="M2:N2"/>
    <mergeCell ref="A14:N14"/>
    <mergeCell ref="B15:N1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4"/>
  </cols>
  <sheetData>
    <row spans="1:6" r="1">
      <c t="s" r="A1" s="1">
        <v>1315</v>
      </c>
      <c t="s" r="B1" s="2">
        <v>1</v>
      </c>
    </row>
    <row spans="1:6" r="2">
      <c t="s" r="B2" s="2">
        <v>2</v>
      </c>
      <c t="s" r="C2" s="2">
        <v>32</v>
      </c>
      <c t="s" r="E2" s="2">
        <v>95</v>
      </c>
    </row>
    <row spans="1:6" r="3">
      <c t="s" r="A3" s="3">
        <v>297</v>
      </c>
    </row>
    <row spans="1:6" r="4">
      <c t="s" r="A4" s="4">
        <v>1316</v>
      </c>
      <c t="n" r="B4" s="8">
        <v>-10351</v>
      </c>
      <c t="n" r="C4" s="8">
        <v>-5876</v>
      </c>
      <c t="n" r="E4" s="8">
        <v>24755</v>
      </c>
    </row>
    <row spans="1:6" r="5">
      <c t="s" r="A5" s="4">
        <v>37</v>
      </c>
      <c t="n" r="B5" s="6">
        <v>-7563</v>
      </c>
      <c t="n" r="C5" s="6">
        <v>-39017</v>
      </c>
      <c t="n" r="E5" s="6">
        <v>-32163</v>
      </c>
    </row>
    <row spans="1:6" r="6">
      <c t="s" r="A6" s="4">
        <v>1317</v>
      </c>
      <c t="n" r="B6" s="6">
        <v>1953</v>
      </c>
      <c t="n" r="C6" s="6">
        <v>-3298</v>
      </c>
      <c t="n" r="E6" s="6">
        <v>367</v>
      </c>
    </row>
    <row spans="1:6" r="7">
      <c t="s" r="A7" s="4">
        <v>1318</v>
      </c>
      <c t="n" r="B7" s="6">
        <v>-995</v>
      </c>
      <c t="n" r="C7" s="6">
        <v>10771</v>
      </c>
      <c t="n" r="E7" s="6">
        <v>-6276</v>
      </c>
    </row>
    <row spans="1:6" r="8">
      <c t="s" r="A8" s="4">
        <v>182</v>
      </c>
      <c t="n" r="B8" s="8">
        <v>-16956</v>
      </c>
      <c t="n" r="C8" s="8">
        <v>-37420</v>
      </c>
      <c t="s" r="D8" s="4">
        <v>35</v>
      </c>
      <c t="n" r="E8" s="8">
        <v>-13317</v>
      </c>
      <c t="s" r="F8" s="4">
        <v>35</v>
      </c>
    </row>
    <row spans="1:6" r="9">
      <c t="n" r="A9"/>
    </row>
    <row spans="1:6" r="10">
      <c t="s" r="A10" s="4">
        <v>35</v>
      </c>
      <c t="s" r="B10" s="4">
        <v>75</v>
      </c>
    </row>
  </sheetData>
  <mergeCells count="6">
    <mergeCell ref="A1:A2"/>
    <mergeCell ref="B1:F1"/>
    <mergeCell ref="C2:D2"/>
    <mergeCell ref="E2:F2"/>
    <mergeCell ref="A9:F9"/>
    <mergeCell ref="B10:F10"/>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s>
  <sheetData>
    <row spans="1:5" r="1">
      <c t="s" r="A1" s="1">
        <v>1319</v>
      </c>
      <c t="s" r="B1" s="2">
        <v>1</v>
      </c>
    </row>
    <row spans="1:5" r="2">
      <c t="s" r="B2" s="2">
        <v>2</v>
      </c>
      <c t="s" r="C2" s="2">
        <v>32</v>
      </c>
      <c t="s" r="E2" s="2">
        <v>95</v>
      </c>
    </row>
    <row spans="1:5" r="3">
      <c t="s" r="A3" s="3">
        <v>1320</v>
      </c>
    </row>
    <row spans="1:5" r="4">
      <c t="s" r="A4" s="4">
        <v>1321</v>
      </c>
      <c t="n" r="B4" s="8">
        <v>18709</v>
      </c>
      <c t="n" r="C4" s="8">
        <v>17267</v>
      </c>
      <c t="n" r="E4" s="8">
        <v>18392</v>
      </c>
    </row>
    <row spans="1:5" r="5">
      <c t="s" r="A5" s="4">
        <v>1322</v>
      </c>
      <c t="n" r="B5" s="6">
        <v>28503</v>
      </c>
      <c t="n" r="C5" s="6">
        <v>23701</v>
      </c>
      <c t="n" r="E5" s="6">
        <v>23924</v>
      </c>
    </row>
    <row spans="1:5" r="6">
      <c t="s" r="A6" s="4">
        <v>1192</v>
      </c>
      <c t="n" r="B6" s="6">
        <v>127</v>
      </c>
      <c t="n" r="C6" s="6">
        <v>118</v>
      </c>
      <c t="n" r="E6" s="6">
        <v>110</v>
      </c>
    </row>
    <row spans="1:5" r="7">
      <c t="s" r="A7" s="4">
        <v>1323</v>
      </c>
      <c t="n" r="B7" s="6">
        <v>93</v>
      </c>
      <c t="n" r="C7" s="6">
        <v>1187</v>
      </c>
      <c t="n" r="E7" s="6">
        <v>805</v>
      </c>
    </row>
    <row spans="1:5" r="8">
      <c t="s" r="A8" s="4">
        <v>1324</v>
      </c>
      <c t="n" r="C8" s="6">
        <v>76</v>
      </c>
      <c t="n" r="E8" s="6">
        <v>142</v>
      </c>
    </row>
    <row spans="1:5" r="9">
      <c t="s" r="A9" s="4">
        <v>1325</v>
      </c>
      <c t="n" r="B9" s="6">
        <v>124</v>
      </c>
      <c t="n" r="C9" s="6">
        <v>682</v>
      </c>
      <c t="n" r="E9" s="6">
        <v>3769</v>
      </c>
    </row>
    <row spans="1:5" r="10">
      <c t="s" r="A10" s="4">
        <v>219</v>
      </c>
      <c t="n" r="B10" s="6">
        <v>6133</v>
      </c>
    </row>
    <row spans="1:5" r="11">
      <c t="s" r="A11" s="4">
        <v>1326</v>
      </c>
      <c t="n" r="B11" s="6">
        <v>269842</v>
      </c>
      <c t="n" r="C11" s="6">
        <v>259891</v>
      </c>
      <c t="s" r="D11" s="4">
        <v>35</v>
      </c>
    </row>
    <row spans="1:5" r="12">
      <c t="s" r="A12" s="4">
        <v>1327</v>
      </c>
      <c t="n" r="B12" s="6">
        <v>24047</v>
      </c>
      <c t="n" r="C12" s="6">
        <v>24902</v>
      </c>
      <c t="n" r="E12" s="6">
        <v>16715</v>
      </c>
    </row>
    <row spans="1:5" r="13">
      <c t="s" r="A13" s="4">
        <v>1328</v>
      </c>
      <c t="n" r="B13" s="6">
        <v>779</v>
      </c>
      <c t="n" r="C13" s="6">
        <v>3708</v>
      </c>
      <c t="n" r="E13" s="6">
        <v>109</v>
      </c>
    </row>
    <row spans="1:5" r="14">
      <c t="s" r="A14" s="4">
        <v>1329</v>
      </c>
      <c t="n" r="B14" s="6">
        <v>1522</v>
      </c>
    </row>
    <row spans="1:5" r="15">
      <c t="s" r="A15" s="4">
        <v>1330</v>
      </c>
      <c t="n" r="B15" s="6">
        <v>456</v>
      </c>
    </row>
    <row spans="1:5" r="16">
      <c t="s" r="A16" s="4">
        <v>629</v>
      </c>
    </row>
    <row spans="1:5" r="17">
      <c t="s" r="A17" s="3">
        <v>1320</v>
      </c>
    </row>
    <row spans="1:5" r="18">
      <c t="s" r="A18" s="4">
        <v>1331</v>
      </c>
      <c t="n" r="B18" s="8">
        <v>600</v>
      </c>
      <c t="n" r="C18" s="6">
        <v>1241</v>
      </c>
      <c t="n" r="E18" s="8">
        <v>1800</v>
      </c>
    </row>
    <row spans="1:5" r="19">
      <c t="s" r="A19" s="4">
        <v>849</v>
      </c>
    </row>
    <row spans="1:5" r="20">
      <c t="s" r="A20" s="3">
        <v>1320</v>
      </c>
    </row>
    <row spans="1:5" r="21">
      <c t="s" r="A21" s="4">
        <v>1326</v>
      </c>
      <c t="n" r="C21" s="8">
        <v>1285</v>
      </c>
    </row>
    <row spans="1:5" r="22">
      <c t="n" r="A22"/>
    </row>
    <row spans="1:5" r="23">
      <c t="s" r="A23" s="4">
        <v>35</v>
      </c>
      <c t="s" r="B23" s="4">
        <v>75</v>
      </c>
    </row>
  </sheetData>
  <mergeCells count="5">
    <mergeCell ref="A1:A2"/>
    <mergeCell ref="B1:E1"/>
    <mergeCell ref="C2:D2"/>
    <mergeCell ref="A22:E22"/>
    <mergeCell ref="B23:E23"/>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332</v>
      </c>
      <c t="s" r="B1" s="2">
        <v>89</v>
      </c>
      <c t="s" r="J1" s="2">
        <v>1</v>
      </c>
    </row>
    <row spans="1:15" r="2">
      <c t="s" r="B2" s="2">
        <v>2</v>
      </c>
      <c t="s" r="C2" s="2">
        <v>90</v>
      </c>
      <c t="s" r="D2" s="2">
        <v>4</v>
      </c>
      <c t="s" r="E2" s="2">
        <v>91</v>
      </c>
      <c t="s" r="F2" s="2">
        <v>32</v>
      </c>
      <c t="s" r="G2" s="2">
        <v>92</v>
      </c>
      <c t="s" r="H2" s="2">
        <v>93</v>
      </c>
      <c t="s" r="I2" s="2">
        <v>94</v>
      </c>
      <c t="s" r="J2" s="2">
        <v>2</v>
      </c>
      <c t="s" r="L2" s="2">
        <v>32</v>
      </c>
      <c t="s" r="N2" s="2">
        <v>95</v>
      </c>
    </row>
    <row spans="1:15" r="3">
      <c t="s" r="A3" s="3">
        <v>1333</v>
      </c>
    </row>
    <row spans="1:15" r="4">
      <c t="s" r="A4" s="4">
        <v>100</v>
      </c>
      <c t="n" r="B4" s="8">
        <v>207054</v>
      </c>
      <c t="n" r="C4" s="8">
        <v>279871</v>
      </c>
      <c t="n" r="D4" s="8">
        <v>366714</v>
      </c>
      <c t="n" r="E4" s="8">
        <v>326434</v>
      </c>
      <c t="n" r="F4" s="8">
        <v>181830</v>
      </c>
      <c t="n" r="G4" s="8">
        <v>260644</v>
      </c>
      <c t="n" r="H4" s="8">
        <v>332727</v>
      </c>
      <c t="n" r="I4" s="8">
        <v>292579</v>
      </c>
      <c t="n" r="J4" s="8">
        <v>1180073</v>
      </c>
      <c t="n" r="L4" s="8">
        <v>1067780</v>
      </c>
      <c t="s" r="M4" s="4">
        <v>35</v>
      </c>
      <c t="n" r="N4" s="8">
        <v>1017102</v>
      </c>
      <c t="s" r="O4" s="4">
        <v>35</v>
      </c>
    </row>
    <row spans="1:15" r="5">
      <c t="s" r="A5" s="4">
        <v>102</v>
      </c>
      <c t="n" r="B5" s="6">
        <v>26314</v>
      </c>
      <c t="n" r="C5" s="6">
        <v>49178</v>
      </c>
      <c t="n" r="D5" s="6">
        <v>69763</v>
      </c>
      <c t="n" r="E5" s="6">
        <v>60858</v>
      </c>
      <c t="n" r="F5" s="6">
        <v>12690</v>
      </c>
      <c t="n" r="G5" s="6">
        <v>59342</v>
      </c>
      <c t="n" r="H5" s="6">
        <v>65588</v>
      </c>
      <c t="n" r="I5" s="6">
        <v>56350</v>
      </c>
      <c t="n" r="J5" s="6">
        <v>206113</v>
      </c>
      <c t="n" r="L5" s="6">
        <v>193970</v>
      </c>
      <c t="s" r="M5" s="4">
        <v>35</v>
      </c>
      <c t="n" r="N5" s="6">
        <v>187961</v>
      </c>
      <c t="s" r="O5" s="4">
        <v>35</v>
      </c>
    </row>
    <row spans="1:15" r="6">
      <c t="s" r="A6" s="4">
        <v>1334</v>
      </c>
      <c t="n" r="B6" s="6">
        <v>-13734</v>
      </c>
      <c t="n" r="C6" s="6">
        <v>-1953</v>
      </c>
      <c t="n" r="D6" s="6">
        <v>18997</v>
      </c>
      <c t="n" r="E6" s="6">
        <v>9441</v>
      </c>
      <c t="n" r="F6" s="6">
        <v>-16168</v>
      </c>
      <c t="n" r="G6" s="6">
        <v>-2818</v>
      </c>
      <c t="n" r="H6" s="6">
        <v>16657</v>
      </c>
      <c t="n" r="I6" s="6">
        <v>14549</v>
      </c>
      <c t="n" r="J6" s="6">
        <v>12751</v>
      </c>
      <c t="s" r="K6" s="4">
        <v>35</v>
      </c>
      <c t="n" r="L6" s="6">
        <v>12220</v>
      </c>
      <c t="s" r="M6" s="4">
        <v>35</v>
      </c>
      <c t="n" r="N6" s="6">
        <v>23180</v>
      </c>
      <c t="s" r="O6" s="4">
        <v>35</v>
      </c>
    </row>
    <row spans="1:15" r="7">
      <c t="s" r="A7" s="4">
        <v>1335</v>
      </c>
      <c t="n" r="B7" s="8">
        <v>-13465</v>
      </c>
      <c t="n" r="C7" s="8">
        <v>-3325</v>
      </c>
      <c t="n" r="D7" s="8">
        <v>16844</v>
      </c>
      <c t="n" r="E7" s="8">
        <v>8566</v>
      </c>
      <c t="n" r="F7" s="8">
        <v>-14210</v>
      </c>
      <c t="n" r="G7" s="8">
        <v>-4877</v>
      </c>
      <c t="n" r="H7" s="8">
        <v>14740</v>
      </c>
      <c t="n" r="I7" s="8">
        <v>12974</v>
      </c>
      <c t="n" r="J7" s="8">
        <v>8620</v>
      </c>
      <c t="n" r="L7" s="8">
        <v>8627</v>
      </c>
      <c t="s" r="M7" s="4">
        <v>35</v>
      </c>
      <c t="n" r="N7" s="8">
        <v>20660</v>
      </c>
      <c t="s" r="O7" s="4">
        <v>35</v>
      </c>
    </row>
    <row spans="1:15" r="8">
      <c t="s" r="A8" s="3">
        <v>127</v>
      </c>
    </row>
    <row spans="1:15" r="9">
      <c t="s" r="A9" s="4">
        <v>125</v>
      </c>
      <c t="n" r="B9" s="9">
        <v>-0.26</v>
      </c>
      <c t="n" r="C9" s="9">
        <v>-0.07000000000000001</v>
      </c>
      <c t="n" r="D9" s="9">
        <v>0.41</v>
      </c>
      <c t="n" r="E9" s="9">
        <v>-0.21</v>
      </c>
      <c t="n" r="F9" s="9">
        <v>-0.41</v>
      </c>
      <c t="n" r="G9" s="9">
        <v>-0.21</v>
      </c>
      <c t="n" r="H9" s="9">
        <v>0.21</v>
      </c>
      <c t="n" r="I9" s="9">
        <v>0.21</v>
      </c>
      <c t="n" r="J9" s="9">
        <v>-0.06</v>
      </c>
      <c t="n" r="L9" s="9">
        <v>-0.12</v>
      </c>
      <c t="s" r="M9" s="4">
        <v>35</v>
      </c>
      <c t="n" r="N9" s="9">
        <v>0.28</v>
      </c>
      <c t="s" r="O9" s="4">
        <v>35</v>
      </c>
    </row>
    <row spans="1:15" r="10">
      <c t="s" r="A10" s="4">
        <v>126</v>
      </c>
      <c t="n" r="B10" s="9">
        <v>-0.26</v>
      </c>
      <c t="n" r="C10" s="9">
        <v>-0.07000000000000001</v>
      </c>
      <c t="n" r="D10" s="9">
        <v>0.41</v>
      </c>
      <c t="n" r="E10" s="9">
        <v>-0.21</v>
      </c>
      <c t="n" r="F10" s="9">
        <v>-0.41</v>
      </c>
      <c t="n" r="G10" s="9">
        <v>-0.21</v>
      </c>
      <c t="n" r="H10" s="9">
        <v>0.21</v>
      </c>
      <c t="n" r="I10" s="9">
        <v>0.21</v>
      </c>
      <c t="n" r="J10" s="9">
        <v>-0.06</v>
      </c>
      <c t="n" r="L10" s="9">
        <v>-0.12</v>
      </c>
      <c t="s" r="M10" s="4">
        <v>35</v>
      </c>
      <c t="n" r="N10" s="9">
        <v>0.27</v>
      </c>
      <c t="s" r="O10" s="4">
        <v>35</v>
      </c>
    </row>
    <row spans="1:15" r="11">
      <c t="s" r="A11" s="4">
        <v>563</v>
      </c>
    </row>
    <row spans="1:15" r="12">
      <c t="s" r="A12" s="3">
        <v>1333</v>
      </c>
    </row>
    <row spans="1:15" r="13">
      <c t="s" r="A13" s="4">
        <v>100</v>
      </c>
      <c t="n" r="C13" s="8">
        <v>278176</v>
      </c>
      <c t="n" r="D13" s="8">
        <v>364724</v>
      </c>
      <c t="n" r="E13" s="8">
        <v>328297</v>
      </c>
      <c t="n" r="F13" s="8">
        <v>181232</v>
      </c>
      <c t="n" r="G13" s="8">
        <v>261435</v>
      </c>
      <c t="n" r="H13" s="8">
        <v>333240</v>
      </c>
      <c t="n" r="I13" s="8">
        <v>293102</v>
      </c>
      <c t="n" r="L13" s="8">
        <v>1069009</v>
      </c>
      <c t="n" r="N13" s="8">
        <v>1017041</v>
      </c>
    </row>
    <row spans="1:15" r="14">
      <c t="s" r="A14" s="4">
        <v>102</v>
      </c>
      <c t="n" r="C14" s="6">
        <v>50117</v>
      </c>
      <c t="n" r="D14" s="6">
        <v>82442</v>
      </c>
      <c t="n" r="E14" s="6">
        <v>72033</v>
      </c>
      <c t="n" r="F14" s="6">
        <v>23905</v>
      </c>
      <c t="n" r="G14" s="6">
        <v>49764</v>
      </c>
      <c t="n" r="H14" s="6">
        <v>73219</v>
      </c>
      <c t="n" r="I14" s="6">
        <v>66003</v>
      </c>
      <c t="n" r="L14" s="6">
        <v>212891</v>
      </c>
      <c t="n" r="N14" s="6">
        <v>209311</v>
      </c>
    </row>
    <row spans="1:15" r="15">
      <c t="s" r="A15" s="4">
        <v>1334</v>
      </c>
      <c t="n" r="C15" s="6">
        <v>499</v>
      </c>
      <c t="n" r="D15" s="6">
        <v>22768</v>
      </c>
      <c t="n" r="E15" s="6">
        <v>14669</v>
      </c>
      <c t="n" r="F15" s="6">
        <v>-11780</v>
      </c>
      <c t="n" r="G15" s="6">
        <v>-9839</v>
      </c>
      <c t="n" r="H15" s="6">
        <v>17783</v>
      </c>
      <c t="n" r="I15" s="6">
        <v>16710</v>
      </c>
      <c t="n" r="L15" s="6">
        <v>12874</v>
      </c>
      <c t="n" r="N15" s="6">
        <v>30178</v>
      </c>
    </row>
    <row spans="1:15" r="16">
      <c t="s" r="A16" s="4">
        <v>1335</v>
      </c>
      <c t="n" r="C16" s="8">
        <v>-367</v>
      </c>
      <c t="n" r="D16" s="8">
        <v>22390</v>
      </c>
      <c t="n" r="E16" s="8">
        <v>14241</v>
      </c>
      <c t="n" r="F16" s="8">
        <v>-12170</v>
      </c>
      <c t="n" r="G16" s="8">
        <v>-10324</v>
      </c>
      <c t="n" r="H16" s="8">
        <v>17322</v>
      </c>
      <c t="n" r="I16" s="8">
        <v>16296</v>
      </c>
      <c t="n" r="L16" s="8">
        <v>11124</v>
      </c>
      <c t="n" r="N16" s="8">
        <v>28159</v>
      </c>
    </row>
    <row spans="1:15" r="17">
      <c t="s" r="A17" s="3">
        <v>127</v>
      </c>
    </row>
    <row spans="1:15" r="18">
      <c t="s" r="A18" s="4">
        <v>125</v>
      </c>
      <c t="n" r="C18" s="9">
        <v>-0.01</v>
      </c>
      <c t="n" r="D18" s="9">
        <v>0.51</v>
      </c>
      <c t="n" r="E18" s="9">
        <v>-0.09</v>
      </c>
      <c t="n" r="F18" s="9">
        <v>-0.32</v>
      </c>
      <c t="n" r="G18" s="9">
        <v>-0.32</v>
      </c>
      <c t="n" r="H18" s="9">
        <v>0.26</v>
      </c>
      <c t="n" r="I18" s="9">
        <v>0.27</v>
      </c>
      <c t="n" r="L18" s="9">
        <v>-0.07000000000000001</v>
      </c>
      <c t="n" r="N18" s="9">
        <v>0.42</v>
      </c>
    </row>
    <row spans="1:15" r="19">
      <c t="s" r="A19" s="4">
        <v>126</v>
      </c>
      <c t="n" r="C19" s="9">
        <v>-0.01</v>
      </c>
      <c t="n" r="D19" s="9">
        <v>0.51</v>
      </c>
      <c t="n" r="E19" s="9">
        <v>-0.09</v>
      </c>
      <c t="n" r="F19" s="9">
        <v>-0.32</v>
      </c>
      <c t="n" r="G19" s="9">
        <v>-0.32</v>
      </c>
      <c t="n" r="H19" s="9">
        <v>0.26</v>
      </c>
      <c t="n" r="I19" s="9">
        <v>0.27</v>
      </c>
      <c t="n" r="L19" s="9">
        <v>-0.07000000000000001</v>
      </c>
      <c t="n" r="N19" s="9">
        <v>0.41</v>
      </c>
    </row>
    <row spans="1:15" r="20">
      <c t="n" r="A20"/>
    </row>
    <row spans="1:15" r="21">
      <c t="s" r="A21" s="4">
        <v>35</v>
      </c>
      <c t="s" r="B21" s="4">
        <v>75</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6</v>
      </c>
      <c t="s" r="B1" s="2">
        <v>1</v>
      </c>
    </row>
    <row spans="1:4" r="2">
      <c t="s" r="B2" s="2">
        <v>2</v>
      </c>
      <c t="s" r="C2" s="2">
        <v>32</v>
      </c>
      <c t="s" r="D2" s="2">
        <v>95</v>
      </c>
    </row>
    <row spans="1:4" r="3">
      <c t="s" r="A3" s="3">
        <v>303</v>
      </c>
    </row>
    <row spans="1:4" r="4">
      <c t="s" r="A4" s="4">
        <v>1337</v>
      </c>
      <c t="n" r="B4" s="8">
        <v>4490</v>
      </c>
      <c t="n" r="C4" s="8">
        <v>6145</v>
      </c>
      <c t="n" r="D4" s="8">
        <v>5359</v>
      </c>
    </row>
    <row spans="1:4" r="5">
      <c t="s" r="A5" s="4">
        <v>1338</v>
      </c>
      <c t="n" r="B5" s="6">
        <v>1914</v>
      </c>
      <c t="n" r="C5" s="6">
        <v>-71</v>
      </c>
      <c t="n" r="D5" s="6">
        <v>1687</v>
      </c>
    </row>
    <row spans="1:4" r="6">
      <c t="s" r="A6" s="4">
        <v>1339</v>
      </c>
      <c t="n" r="B6" s="6">
        <v>-291</v>
      </c>
      <c t="n" r="C6" s="6">
        <v>-67</v>
      </c>
      <c t="n" r="D6" s="6">
        <v>-2</v>
      </c>
    </row>
    <row spans="1:4" r="7">
      <c t="s" r="A7" s="4">
        <v>1340</v>
      </c>
      <c t="n" r="B7" s="6">
        <v>-690</v>
      </c>
      <c t="n" r="C7" s="6">
        <v>-1517</v>
      </c>
      <c t="n" r="D7" s="6">
        <v>-899</v>
      </c>
    </row>
    <row spans="1:4" r="8">
      <c t="s" r="A8" s="4">
        <v>1341</v>
      </c>
      <c t="n" r="B8" s="8">
        <v>5423</v>
      </c>
      <c t="n" r="C8" s="8">
        <v>4490</v>
      </c>
      <c t="n" r="D8" s="8">
        <v>61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s>
  <sheetData>
    <row spans="1:5" r="1">
      <c t="s" r="A1" s="1">
        <v>1342</v>
      </c>
      <c t="s" r="B1" s="2">
        <v>2</v>
      </c>
      <c t="s" r="C1" s="2">
        <v>32</v>
      </c>
      <c t="s" r="E1" s="2">
        <v>95</v>
      </c>
    </row>
    <row spans="1:5" r="2">
      <c t="s" r="A2" s="3">
        <v>1343</v>
      </c>
    </row>
    <row spans="1:5" r="3">
      <c t="s" r="A3" s="4">
        <v>77</v>
      </c>
      <c t="n" r="B3" s="8">
        <v>5423</v>
      </c>
      <c t="n" r="C3" s="8">
        <v>4490</v>
      </c>
      <c t="s" r="D3" s="4">
        <v>35</v>
      </c>
    </row>
    <row spans="1:5" r="4">
      <c t="s" r="A4" s="4">
        <v>563</v>
      </c>
    </row>
    <row spans="1:5" r="5">
      <c t="s" r="A5" s="3">
        <v>1343</v>
      </c>
    </row>
    <row spans="1:5" r="6">
      <c t="s" r="A6" s="4">
        <v>77</v>
      </c>
      <c t="n" r="C6" s="8">
        <v>3977</v>
      </c>
      <c t="n" r="E6" s="8">
        <v>4689</v>
      </c>
    </row>
    <row spans="1:5" r="7">
      <c t="n" r="A7"/>
    </row>
    <row spans="1:5" r="8">
      <c t="s" r="A8" s="4">
        <v>35</v>
      </c>
      <c t="s" r="B8" s="4">
        <v>75</v>
      </c>
    </row>
  </sheetData>
  <mergeCells count="3">
    <mergeCell ref="C1:D1"/>
    <mergeCell ref="A7:E7"/>
    <mergeCell ref="B8:E8"/>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247</v>
      </c>
    </row>
    <row spans="1:2" r="4">
      <c t="s" r="A4" s="4">
        <v>37</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s>
  <sheetData>
    <row spans="1:5" r="1">
      <c t="s" r="A1" s="1">
        <v>31</v>
      </c>
      <c t="s" r="C1" s="2">
        <v>2</v>
      </c>
      <c t="s" r="D1" s="2">
        <v>32</v>
      </c>
    </row>
    <row spans="1:5" r="2">
      <c t="s" r="A2" s="3">
        <v>33</v>
      </c>
    </row>
    <row spans="1:5" r="3">
      <c t="s" r="A3" s="4">
        <v>34</v>
      </c>
      <c t="n" r="C3" s="8">
        <v>3623</v>
      </c>
      <c t="n" r="D3" s="8">
        <v>3931</v>
      </c>
      <c t="s" r="E3" s="4">
        <v>35</v>
      </c>
    </row>
    <row spans="1:5" r="4">
      <c t="s" r="A4" s="4">
        <v>36</v>
      </c>
      <c t="n" r="C4" s="6">
        <v>154294</v>
      </c>
      <c t="n" r="D4" s="6">
        <v>148271</v>
      </c>
      <c t="s" r="E4" s="4">
        <v>35</v>
      </c>
    </row>
    <row spans="1:5" r="5">
      <c t="s" r="A5" s="4">
        <v>37</v>
      </c>
      <c t="n" r="C5" s="6">
        <v>269842</v>
      </c>
      <c t="n" r="D5" s="6">
        <v>259891</v>
      </c>
      <c t="s" r="E5" s="4">
        <v>35</v>
      </c>
    </row>
    <row spans="1:5" r="6">
      <c t="s" r="A6" s="4">
        <v>38</v>
      </c>
      <c t="n" r="C6" s="6">
        <v>18972</v>
      </c>
      <c t="n" r="D6" s="6">
        <v>14465</v>
      </c>
      <c t="s" r="E6" s="4">
        <v>35</v>
      </c>
    </row>
    <row spans="1:5" r="7">
      <c t="s" r="A7" s="4">
        <v>39</v>
      </c>
      <c t="n" r="C7" s="6">
        <v>446731</v>
      </c>
      <c t="n" r="D7" s="6">
        <v>426558</v>
      </c>
      <c t="s" r="E7" s="4">
        <v>35</v>
      </c>
    </row>
    <row spans="1:5" r="8">
      <c t="s" r="A8" s="4">
        <v>40</v>
      </c>
      <c t="n" r="C8" s="6">
        <v>377067</v>
      </c>
      <c t="n" r="D8" s="6">
        <v>350351</v>
      </c>
      <c t="s" r="E8" s="4">
        <v>35</v>
      </c>
    </row>
    <row spans="1:5" r="9">
      <c t="s" r="A9" s="3">
        <v>41</v>
      </c>
    </row>
    <row spans="1:5" r="10">
      <c t="s" r="A10" s="4">
        <v>42</v>
      </c>
      <c t="n" r="C10" s="6">
        <v>98679</v>
      </c>
      <c t="n" r="D10" s="6">
        <v>88017</v>
      </c>
      <c t="s" r="E10" s="4">
        <v>35</v>
      </c>
    </row>
    <row spans="1:5" r="11">
      <c t="s" r="A11" s="4">
        <v>43</v>
      </c>
      <c t="n" r="C11" s="6">
        <v>58055</v>
      </c>
      <c t="n" r="D11" s="6">
        <v>59194</v>
      </c>
      <c t="s" r="E11" s="4">
        <v>35</v>
      </c>
    </row>
    <row spans="1:5" r="12">
      <c t="s" r="A12" s="4">
        <v>44</v>
      </c>
      <c t="n" r="C12" s="6">
        <v>61167</v>
      </c>
      <c t="n" r="D12" s="6">
        <v>65447</v>
      </c>
      <c t="s" r="E12" s="4">
        <v>35</v>
      </c>
    </row>
    <row spans="1:5" r="13">
      <c t="s" r="A13" s="4">
        <v>45</v>
      </c>
      <c t="n" r="C13" s="6">
        <v>1041699</v>
      </c>
      <c t="n" r="D13" s="6">
        <v>989567</v>
      </c>
      <c t="s" r="E13" s="4">
        <v>35</v>
      </c>
    </row>
    <row spans="1:5" r="14">
      <c t="s" r="A14" s="3">
        <v>46</v>
      </c>
    </row>
    <row spans="1:5" r="15">
      <c t="s" r="A15" s="4">
        <v>47</v>
      </c>
      <c t="n" r="C15" s="6">
        <v>9580</v>
      </c>
      <c t="n" r="D15" s="6">
        <v>11153</v>
      </c>
      <c t="s" r="E15" s="4">
        <v>35</v>
      </c>
    </row>
    <row spans="1:5" r="16">
      <c t="s" r="A16" s="4">
        <v>48</v>
      </c>
      <c t="n" r="C16" s="6">
        <v>15731</v>
      </c>
      <c t="n" r="D16" s="6">
        <v>12364</v>
      </c>
      <c t="s" r="E16" s="4">
        <v>35</v>
      </c>
    </row>
    <row spans="1:5" r="17">
      <c t="s" r="A17" s="4">
        <v>49</v>
      </c>
      <c t="n" r="C17" s="6">
        <v>111893</v>
      </c>
      <c t="n" r="D17" s="6">
        <v>110972</v>
      </c>
      <c t="s" r="E17" s="4">
        <v>35</v>
      </c>
    </row>
    <row spans="1:5" r="18">
      <c t="s" r="A18" s="4">
        <v>50</v>
      </c>
      <c t="n" r="C18" s="6">
        <v>54349</v>
      </c>
      <c t="n" r="D18" s="6">
        <v>43085</v>
      </c>
      <c t="s" r="E18" s="4">
        <v>35</v>
      </c>
    </row>
    <row spans="1:5" r="19">
      <c t="s" r="A19" s="4">
        <v>51</v>
      </c>
      <c t="n" r="C19" s="6">
        <v>6041</v>
      </c>
      <c t="n" r="D19" s="6">
        <v>7980</v>
      </c>
      <c t="s" r="E19" s="4">
        <v>35</v>
      </c>
    </row>
    <row spans="1:5" r="20">
      <c t="s" r="A20" s="4">
        <v>52</v>
      </c>
      <c t="n" r="C20" s="6">
        <v>197594</v>
      </c>
      <c t="n" r="D20" s="6">
        <v>185554</v>
      </c>
      <c t="s" r="E20" s="4">
        <v>35</v>
      </c>
    </row>
    <row spans="1:5" r="21">
      <c t="s" r="A21" s="4">
        <v>53</v>
      </c>
      <c t="n" r="C21" s="6">
        <v>390315</v>
      </c>
      <c t="n" r="D21" s="6">
        <v>442895</v>
      </c>
      <c t="s" r="E21" s="4">
        <v>35</v>
      </c>
    </row>
    <row spans="1:5" r="22">
      <c t="s" r="A22" s="4">
        <v>54</v>
      </c>
      <c t="n" r="C22" s="6">
        <v>45503</v>
      </c>
      <c t="n" r="D22" s="6">
        <v>34366</v>
      </c>
      <c t="s" r="E22" s="4">
        <v>35</v>
      </c>
    </row>
    <row spans="1:5" r="23">
      <c t="s" r="A23" s="4">
        <v>55</v>
      </c>
      <c t="n" r="C23" s="6">
        <v>65088</v>
      </c>
      <c t="n" r="D23" s="6">
        <v>66333</v>
      </c>
      <c t="s" r="E23" s="4">
        <v>35</v>
      </c>
    </row>
    <row spans="1:5" r="24">
      <c t="s" r="A24" s="4">
        <v>56</v>
      </c>
      <c t="n" r="C24" s="6">
        <v>28602</v>
      </c>
      <c t="n" r="D24" s="6">
        <v>32170</v>
      </c>
      <c t="s" r="E24" s="4">
        <v>35</v>
      </c>
    </row>
    <row spans="1:5" r="25">
      <c t="s" r="A25" s="4">
        <v>57</v>
      </c>
      <c t="n" r="C25" s="8">
        <v>727102</v>
      </c>
      <c t="n" r="D25" s="8">
        <v>761318</v>
      </c>
      <c t="s" r="E25" s="4">
        <v>35</v>
      </c>
    </row>
    <row spans="1:5" r="26">
      <c t="s" r="A26" s="4">
        <v>58</v>
      </c>
      <c t="s" r="C26" s="4">
        <v>59</v>
      </c>
      <c t="s" r="D26" s="4">
        <v>59</v>
      </c>
      <c t="s" r="E26" s="4">
        <v>35</v>
      </c>
    </row>
    <row spans="1:5" r="27">
      <c t="s" r="A27" s="3">
        <v>60</v>
      </c>
    </row>
    <row spans="1:5" r="28">
      <c t="s" r="A28" s="4">
        <v>61</v>
      </c>
      <c t="s" r="B28" s="4">
        <v>35</v>
      </c>
      <c t="n" r="D28" s="8">
        <v>549119</v>
      </c>
    </row>
    <row spans="1:5" r="29">
      <c t="s" r="A29" s="4">
        <v>62</v>
      </c>
      <c t="n" r="C29" s="8">
        <v>320490</v>
      </c>
      <c t="n" r="D29" s="6">
        <v>291720</v>
      </c>
      <c t="s" r="E29" s="4">
        <v>35</v>
      </c>
    </row>
    <row spans="1:5" r="30">
      <c t="s" r="A30" s="4">
        <v>63</v>
      </c>
      <c t="n" r="C30" s="6">
        <v>-212469</v>
      </c>
      <c t="n" r="D30" s="6">
        <v>-197888</v>
      </c>
      <c t="s" r="E30" s="4">
        <v>35</v>
      </c>
    </row>
    <row spans="1:5" r="31">
      <c t="s" r="A31" s="4">
        <v>64</v>
      </c>
      <c t="s" r="B31" s="4">
        <v>35</v>
      </c>
      <c t="n" r="C31" s="6">
        <v>108021</v>
      </c>
      <c t="n" r="D31" s="6">
        <v>642951</v>
      </c>
    </row>
    <row spans="1:5" r="32">
      <c t="s" r="A32" s="3">
        <v>65</v>
      </c>
    </row>
    <row spans="1:5" r="33">
      <c t="s" r="A33" s="4">
        <v>66</v>
      </c>
      <c t="n" r="C33" s="6">
        <v>12393</v>
      </c>
      <c t="n" r="D33" s="6">
        <v>11957</v>
      </c>
      <c t="s" r="E33" s="4">
        <v>35</v>
      </c>
    </row>
    <row spans="1:5" r="34">
      <c t="s" r="A34" s="4">
        <v>67</v>
      </c>
      <c t="n" r="C34" s="6">
        <v>700977</v>
      </c>
      <c t="n" r="D34" s="6">
        <v>12438</v>
      </c>
      <c t="s" r="E34" s="4">
        <v>35</v>
      </c>
    </row>
    <row spans="1:5" r="35">
      <c t="s" r="A35" s="4">
        <v>68</v>
      </c>
      <c t="n" r="C35" s="6">
        <v>-445065</v>
      </c>
      <c t="n" r="D35" s="6">
        <v>-448439</v>
      </c>
      <c t="s" r="E35" s="4">
        <v>35</v>
      </c>
    </row>
    <row spans="1:5" r="36">
      <c t="s" r="A36" s="4">
        <v>69</v>
      </c>
      <c t="n" r="C36" s="6">
        <v>-15521</v>
      </c>
      <c t="n" r="D36" s="6">
        <v>-6830</v>
      </c>
      <c t="s" r="E36" s="4">
        <v>35</v>
      </c>
    </row>
    <row spans="1:5" r="37">
      <c t="s" r="A37" s="4">
        <v>70</v>
      </c>
      <c t="n" r="C37" s="6">
        <v>-62621</v>
      </c>
      <c t="n" r="D37" s="6">
        <v>-2412</v>
      </c>
      <c t="s" r="E37" s="4">
        <v>35</v>
      </c>
    </row>
    <row spans="1:5" r="38">
      <c t="s" r="A38" s="4">
        <v>71</v>
      </c>
      <c t="n" r="C38" s="6">
        <v>190163</v>
      </c>
      <c t="n" r="D38" s="6">
        <v>-433286</v>
      </c>
      <c t="s" r="E38" s="4">
        <v>35</v>
      </c>
    </row>
    <row spans="1:5" r="39">
      <c t="s" r="A39" s="4">
        <v>72</v>
      </c>
      <c t="n" r="C39" s="6">
        <v>16413</v>
      </c>
      <c t="n" r="D39" s="6">
        <v>18584</v>
      </c>
      <c t="s" r="E39" s="4">
        <v>35</v>
      </c>
    </row>
    <row spans="1:5" r="40">
      <c t="s" r="A40" s="4">
        <v>73</v>
      </c>
      <c t="n" r="C40" s="6">
        <v>206576</v>
      </c>
      <c t="n" r="D40" s="6">
        <v>-414702</v>
      </c>
      <c t="s" r="E40" s="4">
        <v>35</v>
      </c>
    </row>
    <row spans="1:5" r="41">
      <c t="s" r="A41" s="4">
        <v>74</v>
      </c>
      <c t="n" r="C41" s="8">
        <v>1041699</v>
      </c>
      <c t="n" r="D41" s="8">
        <v>989567</v>
      </c>
      <c t="s" r="E41" s="4">
        <v>35</v>
      </c>
    </row>
    <row spans="1:5" r="42">
      <c t="n" r="A42"/>
    </row>
    <row spans="1:5" r="43">
      <c t="s" r="A43" s="4">
        <v>35</v>
      </c>
      <c t="s" r="B43" s="4">
        <v>75</v>
      </c>
    </row>
  </sheetData>
  <mergeCells count="4">
    <mergeCell ref="A1:B1"/>
    <mergeCell ref="D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9</v>
      </c>
      <c t="s" r="B1" s="2">
        <v>1</v>
      </c>
    </row>
    <row spans="1:2" r="2">
      <c t="s" r="B2" s="2">
        <v>2</v>
      </c>
    </row>
    <row spans="1:2" r="3">
      <c t="s" r="A3" s="3">
        <v>277</v>
      </c>
    </row>
    <row spans="1:2" r="4">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67"/>
    <col customWidth="1" max="3" min="3" width="14"/>
    <col customWidth="1" max="4" min="4" width="14"/>
    <col customWidth="1" max="5" min="5" width="4"/>
  </cols>
  <sheetData>
    <row spans="1:5" r="1">
      <c t="s" r="A1" s="1">
        <v>76</v>
      </c>
      <c t="s" r="C1" s="2">
        <v>2</v>
      </c>
      <c t="s" r="D1" s="2">
        <v>32</v>
      </c>
    </row>
    <row spans="1:5" r="2">
      <c t="s" r="A2" s="4">
        <v>77</v>
      </c>
      <c t="n" r="C2" s="8">
        <v>5423</v>
      </c>
      <c t="n" r="D2" s="8">
        <v>4490</v>
      </c>
      <c t="s" r="E2" s="4">
        <v>35</v>
      </c>
    </row>
    <row spans="1:5" r="3">
      <c t="s" r="A3" s="4">
        <v>78</v>
      </c>
      <c t="n" r="C3" s="9">
        <v>0.01</v>
      </c>
      <c t="n" r="D3" s="9">
        <v>0.01</v>
      </c>
      <c t="s" r="E3" s="4">
        <v>35</v>
      </c>
    </row>
    <row spans="1:5" r="4">
      <c t="s" r="A4" s="4">
        <v>79</v>
      </c>
      <c t="n" r="C4" s="6">
        <v>1000000000</v>
      </c>
      <c t="n" r="D4" s="6">
        <v>148271000</v>
      </c>
      <c t="s" r="E4" s="4">
        <v>35</v>
      </c>
    </row>
    <row spans="1:5" r="5">
      <c t="s" r="A5" s="4">
        <v>80</v>
      </c>
      <c t="n" r="C5" s="6">
        <v>153560000</v>
      </c>
      <c t="n" r="D5" s="6">
        <v>109951000</v>
      </c>
      <c t="s" r="E5" s="4">
        <v>35</v>
      </c>
    </row>
    <row spans="1:5" r="6">
      <c t="s" r="A6" s="4">
        <v>81</v>
      </c>
      <c t="n" r="C6" s="6">
        <v>53522000</v>
      </c>
      <c t="n" r="D6" s="6">
        <v>9141000</v>
      </c>
      <c t="s" r="E6" s="4">
        <v>35</v>
      </c>
    </row>
    <row spans="1:5" r="7">
      <c t="s" r="A7" s="4">
        <v>82</v>
      </c>
    </row>
    <row spans="1:5" r="8">
      <c t="s" r="A8" s="4">
        <v>83</v>
      </c>
      <c t="n" r="C8" s="9">
        <v>0.01</v>
      </c>
      <c t="n" r="D8" s="9">
        <v>0.01</v>
      </c>
      <c t="s" r="E8" s="4">
        <v>35</v>
      </c>
    </row>
    <row spans="1:5" r="9">
      <c t="s" r="A9" s="4">
        <v>84</v>
      </c>
      <c t="n" r="C9" s="6">
        <v>0</v>
      </c>
      <c t="n" r="D9" s="6">
        <v>38320000</v>
      </c>
      <c t="s" r="E9" s="4">
        <v>35</v>
      </c>
    </row>
    <row spans="1:5" r="10">
      <c t="s" r="A10" s="4">
        <v>85</v>
      </c>
      <c t="n" r="C10" s="6">
        <v>0</v>
      </c>
      <c t="n" r="D10" s="6">
        <v>38320000</v>
      </c>
      <c t="s" r="E10" s="4">
        <v>35</v>
      </c>
    </row>
    <row spans="1:5" r="11">
      <c t="s" r="A11" s="4">
        <v>86</v>
      </c>
    </row>
    <row spans="1:5" r="12">
      <c t="s" r="A12" s="4">
        <v>83</v>
      </c>
      <c t="n" r="C12" s="9">
        <v>0.01</v>
      </c>
      <c t="n" r="D12" s="9">
        <v>0.01</v>
      </c>
      <c t="s" r="E12" s="4">
        <v>35</v>
      </c>
    </row>
    <row spans="1:5" r="13">
      <c t="s" r="A13" s="4">
        <v>87</v>
      </c>
      <c t="n" r="C13" s="6">
        <v>47070000</v>
      </c>
      <c t="n" r="D13" s="6">
        <v>47070000</v>
      </c>
      <c t="s" r="E13" s="4">
        <v>35</v>
      </c>
    </row>
    <row spans="1:5" r="14">
      <c t="s" r="A14" s="4">
        <v>84</v>
      </c>
      <c t="n" r="C14" s="6">
        <v>44170000</v>
      </c>
      <c t="n" r="D14" s="6">
        <v>44170000</v>
      </c>
      <c t="s" r="E14" s="4">
        <v>35</v>
      </c>
    </row>
    <row spans="1:5" r="15">
      <c t="s" r="A15" s="4">
        <v>85</v>
      </c>
      <c t="s" r="B15" s="4">
        <v>35</v>
      </c>
      <c t="n" r="C15" s="6">
        <v>25639000</v>
      </c>
      <c t="n" r="D15" s="6">
        <v>26129000</v>
      </c>
    </row>
    <row spans="1:5" r="16">
      <c t="n" r="A16"/>
    </row>
    <row spans="1:5" r="17">
      <c t="s" r="A17" s="4">
        <v>35</v>
      </c>
      <c t="s" r="B17" s="4">
        <v>75</v>
      </c>
    </row>
  </sheetData>
  <mergeCells count="4">
    <mergeCell ref="A1:B1"/>
    <mergeCell ref="D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2</v>
      </c>
    </row>
    <row spans="1:2" r="3">
      <c t="s" r="A3" s="3">
        <v>230</v>
      </c>
    </row>
    <row spans="1:2" r="4">
      <c t="s" r="A4" s="4">
        <v>306</v>
      </c>
      <c t="s" r="B4" s="4">
        <v>307</v>
      </c>
    </row>
    <row spans="1:2" r="5">
      <c t="s" r="A5" s="4">
        <v>308</v>
      </c>
      <c t="s" r="B5" s="4">
        <v>309</v>
      </c>
    </row>
    <row spans="1:2" r="6">
      <c t="s" r="A6" s="4">
        <v>310</v>
      </c>
      <c t="s" r="B6" s="4">
        <v>311</v>
      </c>
    </row>
    <row spans="1:2" r="7">
      <c t="s" r="A7" s="4">
        <v>37</v>
      </c>
      <c t="s" r="B7" s="4">
        <v>312</v>
      </c>
    </row>
    <row spans="1:2" r="8">
      <c t="s" r="A8" s="4">
        <v>313</v>
      </c>
      <c t="s" r="B8" s="4">
        <v>314</v>
      </c>
    </row>
    <row spans="1:2" r="9">
      <c t="s" r="A9" s="4">
        <v>42</v>
      </c>
      <c t="s" r="B9" s="4">
        <v>315</v>
      </c>
    </row>
    <row spans="1:2" r="10">
      <c t="s" r="A10" s="4">
        <v>316</v>
      </c>
      <c t="s" r="B10" s="4">
        <v>317</v>
      </c>
    </row>
    <row spans="1:2" r="11">
      <c t="s" r="A11" s="4">
        <v>318</v>
      </c>
      <c t="s" r="B11" s="4">
        <v>319</v>
      </c>
    </row>
    <row spans="1:2" r="12">
      <c t="s" r="A12" s="4">
        <v>320</v>
      </c>
      <c t="s" r="B12" s="4">
        <v>321</v>
      </c>
    </row>
    <row spans="1:2" r="13">
      <c t="s" r="A13" s="4">
        <v>244</v>
      </c>
      <c t="s" r="B13" s="4">
        <v>322</v>
      </c>
    </row>
    <row spans="1:2" r="14">
      <c t="s" r="A14" s="4">
        <v>323</v>
      </c>
      <c t="s" r="B14" s="4">
        <v>324</v>
      </c>
    </row>
    <row spans="1:2" r="15">
      <c t="s" r="A15" s="4">
        <v>325</v>
      </c>
      <c t="s" r="B15" s="4">
        <v>326</v>
      </c>
    </row>
    <row spans="1:2" r="16">
      <c t="s" r="A16" s="4">
        <v>327</v>
      </c>
      <c t="s" r="B16" s="4">
        <v>328</v>
      </c>
    </row>
    <row spans="1:2" r="17">
      <c t="s" r="A17" s="4">
        <v>284</v>
      </c>
      <c t="s" r="B17" s="4">
        <v>329</v>
      </c>
    </row>
    <row spans="1:2" r="18">
      <c t="s" r="A18" s="4">
        <v>330</v>
      </c>
      <c t="s" r="B18" s="4">
        <v>331</v>
      </c>
    </row>
    <row spans="1:2" r="19">
      <c t="s" r="A19" s="4">
        <v>332</v>
      </c>
      <c t="s" r="B19" s="4">
        <v>333</v>
      </c>
    </row>
    <row spans="1:2" r="20">
      <c t="s" r="A20" s="4">
        <v>287</v>
      </c>
      <c t="s" r="B20" s="4">
        <v>334</v>
      </c>
    </row>
    <row spans="1:2" r="21">
      <c t="s" r="A21" s="4">
        <v>335</v>
      </c>
      <c t="s" r="B21" s="4">
        <v>336</v>
      </c>
    </row>
    <row spans="1:2" r="22">
      <c t="s" r="A22" s="4">
        <v>337</v>
      </c>
      <c t="s" r="B22" s="4">
        <v>338</v>
      </c>
    </row>
    <row spans="1:2" r="23">
      <c t="s" r="A23" s="4">
        <v>339</v>
      </c>
      <c t="s" r="B23" s="4">
        <v>340</v>
      </c>
    </row>
    <row spans="1:2" r="24">
      <c t="s" r="A24" s="4">
        <v>341</v>
      </c>
      <c t="s" r="B2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43</v>
      </c>
      <c t="s" r="B1" s="2">
        <v>1</v>
      </c>
    </row>
    <row spans="1:2" r="2">
      <c t="s" r="B2" s="2">
        <v>2</v>
      </c>
    </row>
    <row spans="1:2" r="3">
      <c t="s" r="A3" s="3">
        <v>230</v>
      </c>
    </row>
    <row spans="1:2" r="4">
      <c t="s" r="A4" s="4">
        <v>344</v>
      </c>
      <c t="s" r="B4" s="4">
        <v>345</v>
      </c>
    </row>
    <row spans="1:2" r="5">
      <c t="s" r="A5" s="4">
        <v>320</v>
      </c>
      <c t="s" r="B5" s="4">
        <v>346</v>
      </c>
    </row>
    <row spans="1:2" r="6">
      <c t="s" r="A6" s="4">
        <v>347</v>
      </c>
      <c t="s" r="B6"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49</v>
      </c>
      <c t="s" r="B1" s="2">
        <v>1</v>
      </c>
    </row>
    <row spans="1:2" r="2">
      <c t="s" r="B2" s="2">
        <v>2</v>
      </c>
    </row>
    <row spans="1:2" r="3">
      <c t="s" r="A3" s="3">
        <v>233</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4">
        <v>355</v>
      </c>
      <c t="s" r="B3" s="4">
        <v>356</v>
      </c>
    </row>
    <row spans="1:2" r="4">
      <c t="s" r="A4" s="4">
        <v>357</v>
      </c>
    </row>
    <row spans="1:2" r="5">
      <c t="s" r="A5" s="4">
        <v>358</v>
      </c>
      <c t="s" r="B5"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36"/>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spans="1:20" r="1">
      <c t="s" r="A1" s="1">
        <v>88</v>
      </c>
      <c t="s" r="C1" s="2">
        <v>89</v>
      </c>
      <c t="s" r="O1" s="2">
        <v>1</v>
      </c>
    </row>
    <row spans="1:20" r="2">
      <c t="s" r="C2" s="2">
        <v>2</v>
      </c>
      <c t="s" r="D2" s="2">
        <v>90</v>
      </c>
      <c t="s" r="E2" s="2">
        <v>4</v>
      </c>
      <c t="s" r="F2" s="2">
        <v>91</v>
      </c>
      <c t="s" r="G2" s="2">
        <v>32</v>
      </c>
      <c t="s" r="H2" s="2">
        <v>92</v>
      </c>
      <c t="s" r="I2" s="2">
        <v>93</v>
      </c>
      <c t="s" r="J2" s="2">
        <v>94</v>
      </c>
      <c t="s" r="K2" s="2">
        <v>95</v>
      </c>
      <c t="s" r="L2" s="2">
        <v>96</v>
      </c>
      <c t="s" r="M2" s="2">
        <v>97</v>
      </c>
      <c t="s" r="N2" s="2">
        <v>98</v>
      </c>
      <c t="s" r="O2" s="2">
        <v>2</v>
      </c>
      <c t="s" r="Q2" s="2">
        <v>32</v>
      </c>
      <c t="s" r="S2" s="2">
        <v>95</v>
      </c>
    </row>
    <row spans="1:20" r="3">
      <c t="s" r="A3" s="3">
        <v>99</v>
      </c>
    </row>
    <row spans="1:20" r="4">
      <c t="s" r="A4" s="4">
        <v>100</v>
      </c>
      <c t="n" r="C4" s="8">
        <v>207054</v>
      </c>
      <c t="n" r="D4" s="8">
        <v>279871</v>
      </c>
      <c t="n" r="E4" s="8">
        <v>366714</v>
      </c>
      <c t="n" r="F4" s="8">
        <v>326434</v>
      </c>
      <c t="n" r="G4" s="8">
        <v>181830</v>
      </c>
      <c t="n" r="H4" s="8">
        <v>260644</v>
      </c>
      <c t="n" r="I4" s="8">
        <v>332727</v>
      </c>
      <c t="n" r="J4" s="8">
        <v>292579</v>
      </c>
      <c t="n" r="O4" s="8">
        <v>1180073</v>
      </c>
      <c t="n" r="Q4" s="8">
        <v>1067780</v>
      </c>
      <c t="s" r="R4" s="4">
        <v>35</v>
      </c>
      <c t="n" r="S4" s="8">
        <v>1017102</v>
      </c>
      <c t="s" r="T4" s="4">
        <v>35</v>
      </c>
    </row>
    <row spans="1:20" r="5">
      <c t="s" r="A5" s="4">
        <v>101</v>
      </c>
      <c t="n" r="O5" s="6">
        <v>973960</v>
      </c>
      <c t="n" r="Q5" s="6">
        <v>873810</v>
      </c>
      <c t="s" r="R5" s="4">
        <v>35</v>
      </c>
      <c t="n" r="S5" s="6">
        <v>829141</v>
      </c>
      <c t="s" r="T5" s="4">
        <v>35</v>
      </c>
    </row>
    <row spans="1:20" r="6">
      <c t="s" r="A6" s="4">
        <v>102</v>
      </c>
      <c t="n" r="C6" s="6">
        <v>26314</v>
      </c>
      <c t="n" r="D6" s="6">
        <v>49178</v>
      </c>
      <c t="n" r="E6" s="6">
        <v>69763</v>
      </c>
      <c t="n" r="F6" s="6">
        <v>60858</v>
      </c>
      <c t="n" r="G6" s="6">
        <v>12690</v>
      </c>
      <c t="n" r="H6" s="6">
        <v>59342</v>
      </c>
      <c t="n" r="I6" s="6">
        <v>65588</v>
      </c>
      <c t="n" r="J6" s="6">
        <v>56350</v>
      </c>
      <c t="n" r="O6" s="6">
        <v>206113</v>
      </c>
      <c t="n" r="Q6" s="6">
        <v>193970</v>
      </c>
      <c t="s" r="R6" s="4">
        <v>35</v>
      </c>
      <c t="n" r="S6" s="6">
        <v>187961</v>
      </c>
      <c t="s" r="T6" s="4">
        <v>35</v>
      </c>
    </row>
    <row spans="1:20" r="7">
      <c t="s" r="A7" s="3">
        <v>103</v>
      </c>
    </row>
    <row spans="1:20" r="8">
      <c t="s" r="A8" s="4">
        <v>104</v>
      </c>
      <c t="n" r="O8" s="6">
        <v>78981</v>
      </c>
      <c t="n" r="Q8" s="6">
        <v>74042</v>
      </c>
      <c t="s" r="R8" s="4">
        <v>35</v>
      </c>
      <c t="n" r="S8" s="6">
        <v>71805</v>
      </c>
      <c t="s" r="T8" s="4">
        <v>35</v>
      </c>
    </row>
    <row spans="1:20" r="9">
      <c t="s" r="A9" s="4">
        <v>105</v>
      </c>
      <c t="n" r="O9" s="6">
        <v>58749</v>
      </c>
      <c t="n" r="Q9" s="6">
        <v>59761</v>
      </c>
      <c t="s" r="R9" s="4">
        <v>35</v>
      </c>
      <c t="n" r="S9" s="6">
        <v>49601</v>
      </c>
      <c t="s" r="T9" s="4">
        <v>35</v>
      </c>
    </row>
    <row spans="1:20" r="10">
      <c t="s" r="A10" s="4">
        <v>106</v>
      </c>
      <c t="n" r="O10" s="6">
        <v>362</v>
      </c>
      <c t="n" r="Q10" s="6">
        <v>-2863</v>
      </c>
      <c t="s" r="R10" s="4">
        <v>35</v>
      </c>
      <c t="n" r="S10" s="6">
        <v>-951</v>
      </c>
      <c t="s" r="T10" s="4">
        <v>35</v>
      </c>
    </row>
    <row spans="1:20" r="11">
      <c t="s" r="A11" s="4">
        <v>107</v>
      </c>
      <c t="n" r="O11" s="6">
        <v>9754</v>
      </c>
      <c t="n" r="Q11" s="6">
        <v>10145</v>
      </c>
      <c t="s" r="R11" s="4">
        <v>35</v>
      </c>
      <c t="n" r="S11" s="6">
        <v>10028</v>
      </c>
      <c t="s" r="T11" s="4">
        <v>35</v>
      </c>
    </row>
    <row spans="1:20" r="12">
      <c t="s" r="A12" s="4">
        <v>108</v>
      </c>
      <c t="n" r="O12" s="6">
        <v>58267</v>
      </c>
      <c t="n" r="Q12" s="6">
        <v>52885</v>
      </c>
      <c t="s" r="R12" s="4">
        <v>35</v>
      </c>
      <c t="n" r="S12" s="6">
        <v>57478</v>
      </c>
      <c t="s" r="T12" s="4">
        <v>35</v>
      </c>
    </row>
    <row spans="1:20" r="13">
      <c t="s" r="A13" s="3">
        <v>109</v>
      </c>
    </row>
    <row spans="1:20" r="14">
      <c t="s" r="A14" s="4">
        <v>110</v>
      </c>
      <c t="n" r="O14" s="6">
        <v>19368</v>
      </c>
      <c t="n" r="Q14" s="6">
        <v>18807</v>
      </c>
      <c t="s" r="R14" s="4">
        <v>35</v>
      </c>
      <c t="n" r="S14" s="6">
        <v>18526</v>
      </c>
      <c t="s" r="T14" s="4">
        <v>35</v>
      </c>
    </row>
    <row spans="1:20" r="15">
      <c t="s" r="A15" s="4">
        <v>111</v>
      </c>
      <c t="n" r="O15" s="6">
        <v>14370</v>
      </c>
      <c t="n" r="Q15" s="6">
        <v>-1177</v>
      </c>
      <c t="s" r="R15" s="4">
        <v>35</v>
      </c>
      <c t="n" r="S15" s="6">
        <v>103</v>
      </c>
      <c t="s" r="T15" s="4">
        <v>35</v>
      </c>
    </row>
    <row spans="1:20" r="16">
      <c t="s" r="A16" s="4">
        <v>112</v>
      </c>
      <c t="n" r="O16" s="6">
        <v>24529</v>
      </c>
      <c t="n" r="Q16" s="6">
        <v>35255</v>
      </c>
      <c t="s" r="R16" s="4">
        <v>35</v>
      </c>
      <c t="n" r="S16" s="6">
        <v>38849</v>
      </c>
      <c t="s" r="T16" s="4">
        <v>35</v>
      </c>
    </row>
    <row spans="1:20" r="17">
      <c t="s" r="A17" s="4">
        <v>113</v>
      </c>
      <c t="n" r="O17" s="6">
        <v>9443</v>
      </c>
      <c t="n" r="Q17" s="6">
        <v>19949</v>
      </c>
      <c t="s" r="R17" s="4">
        <v>35</v>
      </c>
      <c t="n" r="S17" s="6">
        <v>15935</v>
      </c>
      <c t="s" r="T17" s="4">
        <v>35</v>
      </c>
    </row>
    <row spans="1:20" r="18">
      <c t="s" r="A18" s="4">
        <v>114</v>
      </c>
      <c t="n" r="O18" s="6">
        <v>2335</v>
      </c>
      <c t="n" r="Q18" s="6">
        <v>3086</v>
      </c>
      <c t="s" r="R18" s="4">
        <v>35</v>
      </c>
      <c t="n" r="S18" s="6">
        <v>-266</v>
      </c>
      <c t="s" r="T18" s="4">
        <v>35</v>
      </c>
    </row>
    <row spans="1:20" r="19">
      <c t="s" r="A19" s="4">
        <v>115</v>
      </c>
      <c t="n" r="C19" s="6">
        <v>-13734</v>
      </c>
      <c t="n" r="D19" s="6">
        <v>-1953</v>
      </c>
      <c t="n" r="E19" s="6">
        <v>18997</v>
      </c>
      <c t="n" r="F19" s="6">
        <v>9441</v>
      </c>
      <c t="n" r="G19" s="6">
        <v>-16168</v>
      </c>
      <c t="n" r="H19" s="6">
        <v>-2818</v>
      </c>
      <c t="n" r="I19" s="6">
        <v>16657</v>
      </c>
      <c t="n" r="J19" s="6">
        <v>14549</v>
      </c>
      <c t="n" r="O19" s="6">
        <v>12751</v>
      </c>
      <c t="s" r="P19" s="4">
        <v>35</v>
      </c>
      <c t="n" r="Q19" s="6">
        <v>12220</v>
      </c>
      <c t="s" r="R19" s="4">
        <v>35</v>
      </c>
      <c t="n" r="S19" s="6">
        <v>23180</v>
      </c>
      <c t="s" r="T19" s="4">
        <v>35</v>
      </c>
    </row>
    <row spans="1:20" r="20">
      <c t="s" r="A20" s="4">
        <v>116</v>
      </c>
      <c t="s" r="B20" s="4">
        <v>35</v>
      </c>
      <c t="n" r="O20" s="6">
        <v>4131</v>
      </c>
      <c t="n" r="Q20" s="6">
        <v>3593</v>
      </c>
      <c t="n" r="S20" s="6">
        <v>2520</v>
      </c>
    </row>
    <row spans="1:20" r="21">
      <c t="s" r="A21" s="4">
        <v>117</v>
      </c>
      <c t="n" r="C21" s="8">
        <v>-13465</v>
      </c>
      <c t="n" r="D21" s="8">
        <v>-3325</v>
      </c>
      <c t="n" r="E21" s="8">
        <v>16844</v>
      </c>
      <c t="n" r="F21" s="8">
        <v>8566</v>
      </c>
      <c t="n" r="G21" s="8">
        <v>-14210</v>
      </c>
      <c t="n" r="H21" s="8">
        <v>-4877</v>
      </c>
      <c t="n" r="I21" s="8">
        <v>14740</v>
      </c>
      <c t="n" r="J21" s="8">
        <v>12974</v>
      </c>
      <c t="n" r="O21" s="6">
        <v>8620</v>
      </c>
      <c t="n" r="Q21" s="6">
        <v>8627</v>
      </c>
      <c t="s" r="R21" s="4">
        <v>35</v>
      </c>
      <c t="n" r="S21" s="6">
        <v>20660</v>
      </c>
      <c t="s" r="T21" s="4">
        <v>35</v>
      </c>
    </row>
    <row spans="1:20" r="22">
      <c t="s" r="A22" s="4">
        <v>118</v>
      </c>
      <c t="n" r="O22" s="6">
        <v>-11054</v>
      </c>
      <c t="n" r="Q22" s="6">
        <v>-3979</v>
      </c>
      <c t="s" r="R22" s="4">
        <v>35</v>
      </c>
      <c t="n" r="S22" s="6">
        <v>-5869</v>
      </c>
      <c t="s" r="T22" s="4">
        <v>35</v>
      </c>
    </row>
    <row spans="1:20" r="23">
      <c t="s" r="A23" s="4">
        <v>119</v>
      </c>
      <c t="n" r="O23" s="6">
        <v>-661</v>
      </c>
      <c t="n" r="Q23" s="6">
        <v>-10139</v>
      </c>
      <c t="s" r="R23" s="4">
        <v>35</v>
      </c>
      <c t="n" r="S23" s="6">
        <v>-735</v>
      </c>
      <c t="s" r="T23" s="4">
        <v>35</v>
      </c>
    </row>
    <row spans="1:20" r="24">
      <c t="s" r="A24" s="4">
        <v>120</v>
      </c>
      <c t="n" r="O24" s="6">
        <v>-11</v>
      </c>
      <c t="n" r="Q24" s="6">
        <v>-418</v>
      </c>
      <c t="s" r="R24" s="4">
        <v>35</v>
      </c>
      <c t="n" r="S24" s="6">
        <v>-52</v>
      </c>
      <c t="s" r="T24" s="4">
        <v>35</v>
      </c>
    </row>
    <row spans="1:20" r="25">
      <c t="s" r="A25" s="4">
        <v>121</v>
      </c>
      <c t="n" r="O25" s="6">
        <v>-3106</v>
      </c>
      <c t="n" r="Q25" s="6">
        <v>-5909</v>
      </c>
      <c t="s" r="R25" s="4">
        <v>35</v>
      </c>
      <c t="n" r="S25" s="6">
        <v>14004</v>
      </c>
      <c t="s" r="T25" s="4">
        <v>35</v>
      </c>
    </row>
    <row spans="1:20" r="26">
      <c t="s" r="A26" s="4">
        <v>122</v>
      </c>
      <c t="s" r="B26" s="4">
        <v>35</v>
      </c>
      <c t="n" r="S26" s="6">
        <v>-1127</v>
      </c>
    </row>
    <row spans="1:20" r="27">
      <c t="s" r="A27" s="4">
        <v>123</v>
      </c>
      <c t="n" r="O27" s="8">
        <v>-3106</v>
      </c>
      <c t="n" r="Q27" s="8">
        <v>-5909</v>
      </c>
      <c t="s" r="R27" s="4">
        <v>35</v>
      </c>
      <c t="n" r="S27" s="8">
        <v>12877</v>
      </c>
      <c t="s" r="T27" s="4">
        <v>35</v>
      </c>
    </row>
    <row spans="1:20" r="28">
      <c t="s" r="A28" s="3">
        <v>124</v>
      </c>
    </row>
    <row spans="1:20" r="29">
      <c t="s" r="A29" s="4">
        <v>125</v>
      </c>
      <c t="n" r="O29" s="6">
        <v>51344</v>
      </c>
      <c t="n" r="Q29" s="6">
        <v>47277</v>
      </c>
      <c t="s" r="R29" s="4">
        <v>35</v>
      </c>
      <c t="n" r="S29" s="6">
        <v>46698</v>
      </c>
      <c t="s" r="T29" s="4">
        <v>35</v>
      </c>
    </row>
    <row spans="1:20" r="30">
      <c t="s" r="A30" s="4">
        <v>126</v>
      </c>
      <c t="n" r="O30" s="6">
        <v>51344</v>
      </c>
      <c t="n" r="Q30" s="6">
        <v>47277</v>
      </c>
      <c t="s" r="R30" s="4">
        <v>35</v>
      </c>
      <c t="n" r="S30" s="6">
        <v>47249</v>
      </c>
      <c t="s" r="T30" s="4">
        <v>35</v>
      </c>
    </row>
    <row spans="1:20" r="31">
      <c t="s" r="A31" s="3">
        <v>127</v>
      </c>
    </row>
    <row spans="1:20" r="32">
      <c t="s" r="A32" s="4">
        <v>125</v>
      </c>
      <c t="n" r="C32" s="9">
        <v>-0.26</v>
      </c>
      <c t="n" r="D32" s="9">
        <v>-0.07000000000000001</v>
      </c>
      <c t="n" r="E32" s="9">
        <v>0.41</v>
      </c>
      <c t="n" r="F32" s="9">
        <v>-0.21</v>
      </c>
      <c t="n" r="G32" s="9">
        <v>-0.41</v>
      </c>
      <c t="n" r="H32" s="9">
        <v>-0.21</v>
      </c>
      <c t="n" r="I32" s="9">
        <v>0.21</v>
      </c>
      <c t="n" r="J32" s="9">
        <v>0.21</v>
      </c>
      <c t="n" r="O32" s="9">
        <v>-0.06</v>
      </c>
      <c t="n" r="Q32" s="9">
        <v>-0.12</v>
      </c>
      <c t="s" r="R32" s="4">
        <v>35</v>
      </c>
      <c t="n" r="S32" s="9">
        <v>0.28</v>
      </c>
      <c t="s" r="T32" s="4">
        <v>35</v>
      </c>
    </row>
    <row spans="1:20" r="33">
      <c t="s" r="A33" s="4">
        <v>126</v>
      </c>
      <c t="n" r="C33" s="10">
        <v>-0.26</v>
      </c>
      <c t="n" r="D33" s="10">
        <v>-0.07000000000000001</v>
      </c>
      <c t="n" r="E33" s="10">
        <v>0.41</v>
      </c>
      <c t="n" r="F33" s="10">
        <v>-0.21</v>
      </c>
      <c t="n" r="G33" s="9">
        <v>-0.41</v>
      </c>
      <c t="n" r="H33" s="10">
        <v>-0.21</v>
      </c>
      <c t="n" r="I33" s="10">
        <v>0.21</v>
      </c>
      <c t="n" r="J33" s="10">
        <v>0.21</v>
      </c>
      <c t="n" r="O33" s="10">
        <v>-0.06</v>
      </c>
      <c t="n" r="Q33" s="10">
        <v>-0.12</v>
      </c>
      <c t="s" r="R33" s="4">
        <v>35</v>
      </c>
      <c t="n" r="S33" s="10">
        <v>0.27</v>
      </c>
      <c t="s" r="T33" s="4">
        <v>35</v>
      </c>
    </row>
    <row spans="1:20" r="34">
      <c t="s" r="A34" s="4">
        <v>128</v>
      </c>
      <c t="n" r="C34" s="11">
        <v>0.04</v>
      </c>
      <c t="n" r="D34" s="11">
        <v>0.04</v>
      </c>
      <c t="n" r="E34" s="8">
        <v>0</v>
      </c>
      <c t="n" r="F34" s="8">
        <v>0</v>
      </c>
      <c t="n" r="H34" s="11">
        <v>0.029</v>
      </c>
      <c t="n" r="I34" s="11">
        <v>0.029</v>
      </c>
      <c t="n" r="J34" s="11">
        <v>0.029</v>
      </c>
      <c t="n" r="K34" s="11">
        <v>0.026</v>
      </c>
      <c t="n" r="L34" s="11">
        <v>0.026</v>
      </c>
      <c t="n" r="M34" s="11">
        <v>0.026</v>
      </c>
      <c t="n" r="N34" s="11">
        <v>0.026</v>
      </c>
      <c t="n" r="O34" s="9">
        <v>0.08</v>
      </c>
      <c t="n" r="Q34" s="9">
        <v>1.68</v>
      </c>
      <c t="s" r="R34" s="4">
        <v>35</v>
      </c>
      <c t="n" r="S34" s="9">
        <v>0.1</v>
      </c>
      <c t="s" r="T34" s="4">
        <v>35</v>
      </c>
    </row>
    <row spans="1:20" r="35">
      <c t="n" r="A35"/>
    </row>
    <row spans="1:20" r="36">
      <c t="s" r="A36" s="4">
        <v>35</v>
      </c>
      <c t="s" r="B36" s="4">
        <v>75</v>
      </c>
    </row>
  </sheetData>
  <mergeCells count="8">
    <mergeCell ref="A1:B2"/>
    <mergeCell ref="C1:N1"/>
    <mergeCell ref="O1:T1"/>
    <mergeCell ref="O2:P2"/>
    <mergeCell ref="Q2:R2"/>
    <mergeCell ref="S2:T2"/>
    <mergeCell ref="A35:S35"/>
    <mergeCell ref="B36:S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60</v>
      </c>
      <c t="s" r="B1" s="2">
        <v>1</v>
      </c>
    </row>
    <row spans="1:2" r="2">
      <c t="s" r="B2" s="2">
        <v>2</v>
      </c>
    </row>
    <row spans="1:2" r="3">
      <c t="s" r="A3" s="3">
        <v>242</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45</v>
      </c>
    </row>
    <row spans="1:2" r="4">
      <c t="s" r="A4" s="4">
        <v>366</v>
      </c>
      <c t="s" r="B4" s="4">
        <v>367</v>
      </c>
    </row>
    <row spans="1:2" r="5">
      <c t="s" r="A5" s="4">
        <v>368</v>
      </c>
      <c t="s" r="B5" s="4">
        <v>369</v>
      </c>
    </row>
    <row spans="1:2" r="6">
      <c t="s" r="A6" s="4">
        <v>370</v>
      </c>
      <c t="s" r="B6" s="4">
        <v>371</v>
      </c>
    </row>
    <row spans="1:2" r="7">
      <c t="s" r="A7" s="4">
        <v>372</v>
      </c>
      <c t="s" r="B7"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4</v>
      </c>
      <c t="s" r="B1" s="2">
        <v>1</v>
      </c>
    </row>
    <row spans="1:2" r="2">
      <c t="s" r="B2" s="2">
        <v>2</v>
      </c>
    </row>
    <row spans="1:2" r="3">
      <c t="s" r="A3" s="3">
        <v>247</v>
      </c>
    </row>
    <row spans="1:2" r="4">
      <c t="s" r="A4" s="4">
        <v>375</v>
      </c>
      <c t="s" r="B4"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77</v>
      </c>
      <c t="s" r="B1" s="2">
        <v>1</v>
      </c>
    </row>
    <row spans="1:2" r="2">
      <c t="s" r="B2" s="2">
        <v>2</v>
      </c>
    </row>
    <row spans="1:2" r="3">
      <c t="s" r="A3" s="3">
        <v>250</v>
      </c>
    </row>
    <row spans="1:2" r="4">
      <c t="s" r="A4" s="4">
        <v>378</v>
      </c>
      <c t="s" r="B4" s="4">
        <v>379</v>
      </c>
    </row>
    <row spans="1:2" r="5">
      <c t="s" r="A5" s="4">
        <v>380</v>
      </c>
      <c t="s" r="B5" s="4">
        <v>381</v>
      </c>
    </row>
    <row spans="1:2" r="6">
      <c t="s" r="A6" s="4">
        <v>382</v>
      </c>
      <c t="s" r="B6" s="4">
        <v>383</v>
      </c>
    </row>
    <row spans="1:2" r="7">
      <c t="s" r="A7" s="4">
        <v>384</v>
      </c>
      <c t="s" r="B7"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2</v>
      </c>
    </row>
    <row spans="1:2" r="3">
      <c t="s" r="A3" s="3">
        <v>253</v>
      </c>
    </row>
    <row spans="1:2" r="4">
      <c t="s" r="A4" s="4">
        <v>387</v>
      </c>
      <c t="s" r="B4" s="4">
        <v>388</v>
      </c>
    </row>
    <row spans="1:2" r="5">
      <c t="s" r="A5" s="4">
        <v>389</v>
      </c>
      <c t="s" r="B5" s="4">
        <v>390</v>
      </c>
    </row>
    <row spans="1:2" r="6">
      <c t="s" r="A6" s="4">
        <v>391</v>
      </c>
      <c t="s" r="B6" s="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93</v>
      </c>
      <c t="s" r="B1" s="2">
        <v>1</v>
      </c>
    </row>
    <row spans="1:2" r="2">
      <c t="s" r="B2" s="2">
        <v>2</v>
      </c>
    </row>
    <row spans="1:2" r="3">
      <c t="s" r="A3" s="3">
        <v>256</v>
      </c>
    </row>
    <row spans="1:2" r="4">
      <c t="s" r="A4" s="4">
        <v>394</v>
      </c>
      <c t="s" r="B4"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396</v>
      </c>
      <c t="s" r="B1" s="2">
        <v>1</v>
      </c>
    </row>
    <row spans="1:2" r="2">
      <c t="s" r="B2" s="2">
        <v>2</v>
      </c>
    </row>
    <row spans="1:2" r="3">
      <c t="s" r="A3" s="4">
        <v>397</v>
      </c>
    </row>
    <row spans="1:2" r="4">
      <c t="s" r="A4" s="4">
        <v>398</v>
      </c>
      <c t="s" r="B4" s="4">
        <v>399</v>
      </c>
    </row>
    <row spans="1:2" r="5">
      <c t="s" r="A5" s="4">
        <v>400</v>
      </c>
    </row>
    <row spans="1:2" r="6">
      <c t="s" r="A6" s="4">
        <v>398</v>
      </c>
      <c t="s" r="B6" s="4">
        <v>401</v>
      </c>
    </row>
    <row spans="1:2" r="7">
      <c t="s" r="A7" s="4">
        <v>402</v>
      </c>
    </row>
    <row spans="1:2" r="8">
      <c t="s" r="A8" s="4">
        <v>398</v>
      </c>
      <c t="s" r="B8" s="4">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404</v>
      </c>
      <c t="s" r="B1" s="2">
        <v>1</v>
      </c>
    </row>
    <row spans="1:2" r="2">
      <c t="s" r="B2" s="2">
        <v>2</v>
      </c>
    </row>
    <row spans="1:2" r="3">
      <c t="s" r="A3" s="3">
        <v>265</v>
      </c>
    </row>
    <row spans="1:2" r="4">
      <c t="s" r="A4" s="4">
        <v>405</v>
      </c>
      <c t="s" r="B4" s="4">
        <v>406</v>
      </c>
    </row>
    <row spans="1:2" r="5">
      <c t="s" r="A5" s="4">
        <v>407</v>
      </c>
      <c t="s" r="B5"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268</v>
      </c>
    </row>
    <row spans="1:2" r="4">
      <c t="s" r="A4" s="4">
        <v>410</v>
      </c>
      <c t="s" r="B4" s="4">
        <v>411</v>
      </c>
    </row>
    <row spans="1:2" r="5">
      <c t="s" r="A5" s="4">
        <v>412</v>
      </c>
      <c t="s" r="B5" s="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277</v>
      </c>
    </row>
    <row spans="1:2" r="4">
      <c t="s" r="A4" s="4">
        <v>415</v>
      </c>
      <c t="s" r="B4" s="4">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spans="1:5" r="1">
      <c t="s" r="A1" s="1">
        <v>129</v>
      </c>
      <c t="s" r="C1" s="2">
        <v>1</v>
      </c>
    </row>
    <row spans="1:5" r="2">
      <c t="s" r="C2" s="2">
        <v>2</v>
      </c>
      <c t="s" r="D2" s="2">
        <v>32</v>
      </c>
      <c t="s" r="E2" s="2">
        <v>95</v>
      </c>
    </row>
    <row spans="1:5" r="3">
      <c t="s" r="A3" s="3">
        <v>130</v>
      </c>
    </row>
    <row spans="1:5" r="4">
      <c t="s" r="A4" s="4">
        <v>115</v>
      </c>
      <c t="s" r="B4" s="4">
        <v>35</v>
      </c>
      <c t="n" r="C4" s="8">
        <v>12751</v>
      </c>
      <c t="n" r="D4" s="8">
        <v>12220</v>
      </c>
      <c t="n" r="E4" s="8">
        <v>23180</v>
      </c>
    </row>
    <row spans="1:5" r="5">
      <c t="s" r="A5" s="3">
        <v>131</v>
      </c>
    </row>
    <row spans="1:5" r="6">
      <c t="s" r="A6" s="4">
        <v>132</v>
      </c>
      <c t="s" r="B6" s="4">
        <v>35</v>
      </c>
      <c t="n" r="C6" s="6">
        <v>-11928</v>
      </c>
      <c t="n" r="D6" s="6">
        <v>-6995</v>
      </c>
      <c t="n" r="E6" s="6">
        <v>2628</v>
      </c>
    </row>
    <row spans="1:5" r="7">
      <c t="s" r="A7" s="4">
        <v>133</v>
      </c>
      <c t="s" r="B7" s="4">
        <v>35</v>
      </c>
      <c t="n" r="D7" s="6">
        <v>6</v>
      </c>
      <c t="n" r="E7" s="6">
        <v>-41</v>
      </c>
    </row>
    <row spans="1:5" r="8">
      <c t="s" r="A8" s="4">
        <v>134</v>
      </c>
      <c t="s" r="B8" s="4">
        <v>35</v>
      </c>
      <c t="n" r="C8" s="6">
        <v>-11928</v>
      </c>
      <c t="n" r="D8" s="6">
        <v>-6989</v>
      </c>
      <c t="n" r="E8" s="6">
        <v>2587</v>
      </c>
    </row>
    <row spans="1:5" r="9">
      <c t="s" r="A9" s="3">
        <v>135</v>
      </c>
    </row>
    <row spans="1:5" r="10">
      <c t="s" r="A10" s="4">
        <v>136</v>
      </c>
      <c t="s" r="B10" s="4">
        <v>35</v>
      </c>
      <c t="n" r="D10" s="6">
        <v>-2</v>
      </c>
      <c t="n" r="E10" s="6">
        <v>16</v>
      </c>
    </row>
    <row spans="1:5" r="11">
      <c t="s" r="A11" s="4">
        <v>137</v>
      </c>
      <c t="s" r="B11" s="4">
        <v>35</v>
      </c>
      <c t="n" r="D11" s="6">
        <v>-2</v>
      </c>
      <c t="n" r="E11" s="6">
        <v>16</v>
      </c>
    </row>
    <row spans="1:5" r="12">
      <c t="s" r="A12" s="4">
        <v>138</v>
      </c>
      <c t="s" r="B12" s="4">
        <v>35</v>
      </c>
      <c t="n" r="C12" s="6">
        <v>823</v>
      </c>
      <c t="n" r="D12" s="6">
        <v>5229</v>
      </c>
      <c t="n" r="E12" s="6">
        <v>25783</v>
      </c>
    </row>
    <row spans="1:5" r="13">
      <c t="s" r="A13" s="4">
        <v>139</v>
      </c>
      <c t="s" r="B13" s="4">
        <v>35</v>
      </c>
      <c t="n" r="C13" s="6">
        <v>-3237</v>
      </c>
      <c t="n" r="D13" s="6">
        <v>-1242</v>
      </c>
      <c t="n" r="E13" s="6">
        <v>1159</v>
      </c>
    </row>
    <row spans="1:5" r="14">
      <c t="s" r="A14" s="4">
        <v>116</v>
      </c>
      <c t="s" r="B14" s="4">
        <v>35</v>
      </c>
      <c t="n" r="C14" s="6">
        <v>4131</v>
      </c>
      <c t="n" r="D14" s="6">
        <v>3593</v>
      </c>
      <c t="n" r="E14" s="6">
        <v>2520</v>
      </c>
    </row>
    <row spans="1:5" r="15">
      <c t="s" r="A15" s="4">
        <v>140</v>
      </c>
      <c t="s" r="B15" s="4">
        <v>35</v>
      </c>
      <c t="n" r="C15" s="8">
        <v>-71</v>
      </c>
      <c t="n" r="D15" s="8">
        <v>2878</v>
      </c>
      <c t="n" r="E15" s="8">
        <v>22104</v>
      </c>
    </row>
    <row spans="1:5" r="16">
      <c t="n" r="A16"/>
    </row>
    <row spans="1:5" r="17">
      <c t="s" r="A17" s="4">
        <v>35</v>
      </c>
      <c t="s" r="B17" s="4">
        <v>75</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17</v>
      </c>
      <c t="s" r="B1" s="2">
        <v>1</v>
      </c>
    </row>
    <row spans="1:2" r="2">
      <c t="s" r="B2" s="2">
        <v>2</v>
      </c>
    </row>
    <row spans="1:2" r="3">
      <c t="s" r="A3" s="3">
        <v>282</v>
      </c>
    </row>
    <row spans="1:2" r="4">
      <c t="s" r="A4" s="4">
        <v>418</v>
      </c>
      <c t="s" r="B4" s="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r="A1" s="1">
        <v>420</v>
      </c>
      <c t="s" r="B1" s="2">
        <v>1</v>
      </c>
    </row>
    <row spans="1:2" r="2">
      <c t="s" r="B2" s="2">
        <v>2</v>
      </c>
    </row>
    <row spans="1:2" r="3">
      <c t="s" r="A3" s="4">
        <v>421</v>
      </c>
      <c t="s" r="B3" s="4">
        <v>422</v>
      </c>
    </row>
    <row spans="1:2" r="4">
      <c t="s" r="A4" s="4">
        <v>423</v>
      </c>
      <c t="s" r="B4" s="4">
        <v>424</v>
      </c>
    </row>
    <row spans="1:2" r="5">
      <c t="s" r="A5" s="4">
        <v>425</v>
      </c>
    </row>
    <row spans="1:2" r="6">
      <c t="s" r="A6" s="4">
        <v>426</v>
      </c>
      <c t="s" r="B6" s="4">
        <v>427</v>
      </c>
    </row>
    <row spans="1:2" r="7">
      <c t="s" r="A7" s="4">
        <v>428</v>
      </c>
      <c t="s" r="B7" s="4">
        <v>429</v>
      </c>
    </row>
    <row spans="1:2" r="8">
      <c t="s" r="A8" s="4">
        <v>430</v>
      </c>
    </row>
    <row spans="1:2" r="9">
      <c t="s" r="A9" s="4">
        <v>426</v>
      </c>
      <c t="s" r="B9" s="4">
        <v>431</v>
      </c>
    </row>
    <row spans="1:2" r="10">
      <c t="s" r="A10" s="4">
        <v>428</v>
      </c>
      <c t="s" r="B10" s="4">
        <v>432</v>
      </c>
    </row>
    <row spans="1:2" r="11">
      <c t="s" r="A11" s="4">
        <v>433</v>
      </c>
    </row>
    <row spans="1:2" r="12">
      <c t="s" r="A12" s="4">
        <v>428</v>
      </c>
      <c t="s" r="B12" s="4">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435</v>
      </c>
      <c t="s" r="B1" s="2">
        <v>1</v>
      </c>
    </row>
    <row spans="1:2" r="2">
      <c t="s" r="B2" s="2">
        <v>2</v>
      </c>
    </row>
    <row spans="1:2" r="3">
      <c t="s" r="A3" s="3">
        <v>288</v>
      </c>
    </row>
    <row spans="1:2" r="4">
      <c t="s" r="A4" s="4">
        <v>436</v>
      </c>
      <c t="s" r="B4" s="4">
        <v>437</v>
      </c>
    </row>
    <row spans="1:2" r="5">
      <c t="s" r="A5" s="4">
        <v>438</v>
      </c>
      <c t="s" r="B5" s="4">
        <v>439</v>
      </c>
    </row>
    <row spans="1:2" r="6">
      <c t="s" r="A6" s="4">
        <v>440</v>
      </c>
      <c t="s" r="B6" s="4">
        <v>441</v>
      </c>
    </row>
    <row spans="1:2" r="7">
      <c t="s" r="A7" s="4">
        <v>442</v>
      </c>
      <c t="s" r="B7" s="4">
        <v>443</v>
      </c>
    </row>
    <row spans="1:2" r="8">
      <c t="s" r="A8" s="4">
        <v>444</v>
      </c>
      <c t="s" r="B8" s="4">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46</v>
      </c>
      <c t="s" r="B1" s="2">
        <v>1</v>
      </c>
    </row>
    <row spans="1:2" r="2">
      <c t="s" r="B2" s="2">
        <v>2</v>
      </c>
    </row>
    <row spans="1:2" r="3">
      <c t="s" r="A3" s="3">
        <v>291</v>
      </c>
    </row>
    <row spans="1:2" r="4">
      <c t="s" r="A4" s="4">
        <v>447</v>
      </c>
      <c t="s" r="B4" s="4">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3">
        <v>294</v>
      </c>
    </row>
    <row spans="1:2" r="4">
      <c t="s" r="A4" s="4">
        <v>450</v>
      </c>
      <c t="s" r="B4" s="4">
        <v>451</v>
      </c>
    </row>
    <row spans="1:2" r="5">
      <c t="s" r="A5" s="4">
        <v>452</v>
      </c>
      <c t="s" r="B5" s="4">
        <v>453</v>
      </c>
    </row>
    <row spans="1:2" r="6">
      <c t="s" r="A6" s="4">
        <v>454</v>
      </c>
      <c t="s" r="B6" s="4">
        <v>455</v>
      </c>
    </row>
    <row spans="1:2" r="7">
      <c t="s" r="A7" s="4">
        <v>456</v>
      </c>
      <c t="s" r="B7" s="4">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458</v>
      </c>
      <c t="s" r="B1" s="2">
        <v>1</v>
      </c>
    </row>
    <row spans="1:2" r="2">
      <c t="s" r="B2" s="2">
        <v>2</v>
      </c>
    </row>
    <row spans="1:2" r="3">
      <c t="s" r="A3" s="3">
        <v>297</v>
      </c>
    </row>
    <row spans="1:2" r="4">
      <c t="s" r="A4" s="4">
        <v>459</v>
      </c>
      <c t="s" r="B4" s="4">
        <v>460</v>
      </c>
    </row>
    <row spans="1:2" r="5">
      <c t="s" r="A5" s="4">
        <v>461</v>
      </c>
      <c t="s" r="B5" s="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63</v>
      </c>
      <c t="s" r="B1" s="2">
        <v>1</v>
      </c>
    </row>
    <row spans="1:2" r="2">
      <c t="s" r="B2" s="2">
        <v>2</v>
      </c>
    </row>
    <row spans="1:2" r="3">
      <c t="s" r="A3" s="3">
        <v>300</v>
      </c>
    </row>
    <row spans="1:2" r="4">
      <c t="s" r="A4" s="4">
        <v>464</v>
      </c>
      <c t="s" r="B4" s="4">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67"/>
    <col customWidth="1" max="3" min="3" width="37"/>
    <col customWidth="1" max="4" min="4" width="37"/>
    <col customWidth="1" max="5" min="5" width="30"/>
    <col customWidth="1" max="6" min="6" width="37"/>
    <col customWidth="1" max="7" min="7" width="14"/>
    <col customWidth="1" max="8" min="8" width="80"/>
    <col customWidth="1" max="9" min="9" width="37"/>
    <col customWidth="1" max="10" min="10" width="4"/>
    <col customWidth="1" max="11" min="11" width="21"/>
  </cols>
  <sheetData>
    <row spans="1:11" r="1">
      <c t="s" r="A1" s="1">
        <v>466</v>
      </c>
      <c t="s" r="B1" s="2">
        <v>467</v>
      </c>
      <c t="s" r="C1" s="2">
        <v>468</v>
      </c>
      <c t="s" r="D1" s="2">
        <v>469</v>
      </c>
      <c t="s" r="E1" s="2">
        <v>470</v>
      </c>
      <c t="s" r="F1" s="2">
        <v>471</v>
      </c>
      <c t="s" r="G1" s="2">
        <v>472</v>
      </c>
      <c t="s" r="H1" s="2">
        <v>473</v>
      </c>
      <c t="s" r="I1" s="2">
        <v>474</v>
      </c>
      <c t="s" r="K1" s="2">
        <v>475</v>
      </c>
    </row>
    <row spans="1:11" r="2">
      <c t="s" r="A2" s="3">
        <v>476</v>
      </c>
    </row>
    <row spans="1:11" r="3">
      <c t="s" r="A3" s="4">
        <v>477</v>
      </c>
      <c t="n" r="H3" s="6">
        <v>2</v>
      </c>
    </row>
    <row spans="1:11" r="4">
      <c t="s" r="A4" s="4">
        <v>478</v>
      </c>
      <c t="n" r="H4" s="8">
        <v>79131000</v>
      </c>
    </row>
    <row spans="1:11" r="5">
      <c t="s" r="A5" s="4">
        <v>479</v>
      </c>
      <c t="n" r="B5" s="9">
        <v>0.01</v>
      </c>
      <c t="n" r="H5" s="9">
        <v>0.01</v>
      </c>
      <c t="n" r="I5" s="9">
        <v>0.01</v>
      </c>
      <c t="s" r="J5" s="4">
        <v>35</v>
      </c>
    </row>
    <row spans="1:11" r="6">
      <c t="s" r="A6" s="4">
        <v>480</v>
      </c>
      <c t="n" r="B6" s="6">
        <v>153560000</v>
      </c>
      <c t="n" r="H6" s="6">
        <v>153560000</v>
      </c>
      <c t="n" r="I6" s="6">
        <v>109951000</v>
      </c>
      <c t="s" r="J6" s="4">
        <v>35</v>
      </c>
    </row>
    <row spans="1:11" r="7">
      <c t="s" r="A7" s="4">
        <v>481</v>
      </c>
      <c t="n" r="H7" s="8">
        <v>518000</v>
      </c>
      <c t="n" r="I7" s="8">
        <v>611000</v>
      </c>
      <c t="n" r="K7" s="8">
        <v>1036000</v>
      </c>
    </row>
    <row spans="1:11" r="8">
      <c t="s" r="A8" s="4">
        <v>482</v>
      </c>
      <c t="n" r="H8" s="6">
        <v>120993000</v>
      </c>
      <c t="n" r="I8" s="6">
        <v>111862000</v>
      </c>
      <c t="n" r="K8" s="6">
        <v>110402000</v>
      </c>
    </row>
    <row spans="1:11" r="9">
      <c t="s" r="A9" s="4">
        <v>483</v>
      </c>
      <c t="n" r="H9" s="6">
        <v>2477000</v>
      </c>
      <c t="n" r="I9" s="6">
        <v>2335000</v>
      </c>
      <c t="n" r="K9" s="6">
        <v>2731000</v>
      </c>
    </row>
    <row spans="1:11" r="10">
      <c t="s" r="A10" s="4">
        <v>484</v>
      </c>
      <c t="n" r="B10" s="8">
        <v>32002000</v>
      </c>
      <c t="n" r="H10" s="6">
        <v>32002000</v>
      </c>
      <c t="n" r="I10" s="6">
        <v>29484000</v>
      </c>
      <c t="n" r="K10" s="6">
        <v>30775000</v>
      </c>
    </row>
    <row spans="1:11" r="11">
      <c t="s" r="A11" s="4">
        <v>485</v>
      </c>
      <c t="n" r="H11" s="6">
        <v>4067000</v>
      </c>
      <c t="n" r="I11" s="6">
        <v>4032000</v>
      </c>
      <c t="n" r="K11" s="6">
        <v>806000</v>
      </c>
    </row>
    <row spans="1:11" r="12">
      <c t="s" r="A12" s="4">
        <v>486</v>
      </c>
      <c t="n" r="H12" s="8">
        <v>1369000</v>
      </c>
      <c t="n" r="I12" s="6">
        <v>1395000</v>
      </c>
      <c t="n" r="K12" s="6">
        <v>1184000</v>
      </c>
    </row>
    <row spans="1:11" r="13">
      <c t="s" r="A13" s="4">
        <v>487</v>
      </c>
      <c t="s" r="B13" s="4">
        <v>488</v>
      </c>
      <c t="s" r="H13" s="4">
        <v>488</v>
      </c>
    </row>
    <row spans="1:11" r="14">
      <c t="s" r="A14" s="4">
        <v>489</v>
      </c>
    </row>
    <row spans="1:11" r="15">
      <c t="s" r="A15" s="3">
        <v>476</v>
      </c>
    </row>
    <row spans="1:11" r="16">
      <c t="s" r="A16" s="4">
        <v>482</v>
      </c>
      <c t="n" r="H16" s="8">
        <v>9282000</v>
      </c>
      <c t="n" r="I16" s="6">
        <v>8864000</v>
      </c>
      <c t="n" r="K16" s="6">
        <v>9133000</v>
      </c>
    </row>
    <row spans="1:11" r="17">
      <c t="s" r="A17" s="4">
        <v>490</v>
      </c>
    </row>
    <row spans="1:11" r="18">
      <c t="s" r="A18" s="3">
        <v>476</v>
      </c>
    </row>
    <row spans="1:11" r="19">
      <c t="s" r="A19" s="4">
        <v>486</v>
      </c>
      <c t="n" r="H19" s="6">
        <v>569000</v>
      </c>
      <c t="n" r="I19" s="6">
        <v>447000</v>
      </c>
      <c t="n" r="K19" s="8">
        <v>934000</v>
      </c>
    </row>
    <row spans="1:11" r="20">
      <c t="s" r="A20" s="4">
        <v>491</v>
      </c>
    </row>
    <row spans="1:11" r="21">
      <c t="s" r="A21" s="3">
        <v>476</v>
      </c>
    </row>
    <row spans="1:11" r="22">
      <c t="s" r="A22" s="4">
        <v>492</v>
      </c>
      <c t="n" r="B22" s="8">
        <v>100000000</v>
      </c>
      <c t="n" r="H22" s="6">
        <v>100000000</v>
      </c>
      <c t="n" r="I22" s="6">
        <v>100000000</v>
      </c>
    </row>
    <row spans="1:11" r="23">
      <c t="s" r="A23" s="4">
        <v>493</v>
      </c>
    </row>
    <row spans="1:11" r="24">
      <c t="s" r="A24" s="3">
        <v>476</v>
      </c>
    </row>
    <row spans="1:11" r="25">
      <c t="s" r="A25" s="4">
        <v>492</v>
      </c>
      <c t="n" r="B25" s="6">
        <v>100000000</v>
      </c>
      <c t="n" r="H25" s="6">
        <v>100000000</v>
      </c>
      <c t="n" r="I25" s="6">
        <v>100000000</v>
      </c>
    </row>
    <row spans="1:11" r="26">
      <c t="s" r="A26" s="4">
        <v>494</v>
      </c>
      <c t="n" r="B26" s="8">
        <v>103590000</v>
      </c>
      <c t="n" r="H26" s="8">
        <v>103590000</v>
      </c>
      <c t="n" r="I26" s="8">
        <v>104511000</v>
      </c>
    </row>
    <row spans="1:11" r="27">
      <c t="s" r="A27" s="4">
        <v>495</v>
      </c>
    </row>
    <row spans="1:11" r="28">
      <c t="s" r="A28" s="3">
        <v>476</v>
      </c>
    </row>
    <row spans="1:11" r="29">
      <c t="s" r="A29" s="4">
        <v>496</v>
      </c>
      <c t="n" r="H29" s="6">
        <v>18000</v>
      </c>
    </row>
    <row spans="1:11" r="30">
      <c t="s" r="A30" s="4">
        <v>497</v>
      </c>
      <c t="s" r="H30" s="4">
        <v>498</v>
      </c>
    </row>
    <row spans="1:11" r="31">
      <c t="s" r="A31" s="4">
        <v>499</v>
      </c>
    </row>
    <row spans="1:11" r="32">
      <c t="s" r="A32" s="3">
        <v>476</v>
      </c>
    </row>
    <row spans="1:11" r="33">
      <c t="s" r="A33" s="4">
        <v>500</v>
      </c>
      <c t="s" r="H33" s="4">
        <v>501</v>
      </c>
      <c t="s" r="I33" s="4">
        <v>502</v>
      </c>
      <c t="s" r="K33" s="4">
        <v>503</v>
      </c>
    </row>
    <row spans="1:11" r="34">
      <c t="s" r="A34" s="4">
        <v>504</v>
      </c>
    </row>
    <row spans="1:11" r="35">
      <c t="s" r="A35" s="3">
        <v>476</v>
      </c>
    </row>
    <row spans="1:11" r="36">
      <c t="s" r="A36" s="4">
        <v>500</v>
      </c>
      <c t="s" r="B36" s="4">
        <v>505</v>
      </c>
    </row>
    <row spans="1:11" r="37">
      <c t="s" r="A37" s="4">
        <v>506</v>
      </c>
    </row>
    <row spans="1:11" r="38">
      <c t="s" r="A38" s="3">
        <v>476</v>
      </c>
    </row>
    <row spans="1:11" r="39">
      <c t="s" r="A39" s="4">
        <v>507</v>
      </c>
      <c t="s" r="H39" s="4">
        <v>508</v>
      </c>
    </row>
    <row spans="1:11" r="40">
      <c t="s" r="A40" s="4">
        <v>509</v>
      </c>
      <c t="s" r="H40" s="4">
        <v>510</v>
      </c>
    </row>
    <row spans="1:11" r="41">
      <c t="s" r="A41" s="4">
        <v>511</v>
      </c>
      <c t="n" r="K41" s="8">
        <v>250000</v>
      </c>
    </row>
    <row spans="1:11" r="42">
      <c t="s" r="A42" s="4">
        <v>512</v>
      </c>
    </row>
    <row spans="1:11" r="43">
      <c t="s" r="A43" s="3">
        <v>476</v>
      </c>
    </row>
    <row spans="1:11" r="44">
      <c t="s" r="A44" s="4">
        <v>513</v>
      </c>
      <c t="n" r="H44" s="8">
        <v>250000</v>
      </c>
    </row>
    <row spans="1:11" r="45">
      <c t="s" r="A45" s="4">
        <v>514</v>
      </c>
    </row>
    <row spans="1:11" r="46">
      <c t="s" r="A46" s="3">
        <v>476</v>
      </c>
    </row>
    <row spans="1:11" r="47">
      <c t="s" r="A47" s="4">
        <v>507</v>
      </c>
      <c t="s" r="H47" s="4">
        <v>515</v>
      </c>
    </row>
    <row spans="1:11" r="48">
      <c t="s" r="A48" s="4">
        <v>509</v>
      </c>
      <c t="s" r="H48" s="4">
        <v>516</v>
      </c>
    </row>
    <row spans="1:11" r="49">
      <c t="s" r="A49" s="4">
        <v>517</v>
      </c>
    </row>
    <row spans="1:11" r="50">
      <c t="s" r="A50" s="3">
        <v>476</v>
      </c>
    </row>
    <row spans="1:11" r="51">
      <c t="s" r="A51" s="4">
        <v>513</v>
      </c>
      <c t="n" r="H51" s="8">
        <v>500000</v>
      </c>
    </row>
    <row spans="1:11" r="52">
      <c t="s" r="A52" s="4">
        <v>518</v>
      </c>
    </row>
    <row spans="1:11" r="53">
      <c t="s" r="A53" s="3">
        <v>476</v>
      </c>
    </row>
    <row spans="1:11" r="54">
      <c t="s" r="A54" s="4">
        <v>519</v>
      </c>
      <c t="s" r="H54" s="4">
        <v>520</v>
      </c>
    </row>
    <row spans="1:11" r="55">
      <c t="s" r="A55" s="4">
        <v>521</v>
      </c>
      <c t="n" r="G55" s="12">
        <v>4.707</v>
      </c>
    </row>
    <row spans="1:11" r="56">
      <c t="s" r="A56" s="4">
        <v>522</v>
      </c>
      <c t="n" r="E56" s="6">
        <v>600000</v>
      </c>
      <c t="n" r="F56" s="6">
        <v>5289000</v>
      </c>
    </row>
    <row spans="1:11" r="57">
      <c t="s" r="A57" s="4">
        <v>478</v>
      </c>
      <c t="n" r="F57" s="8">
        <v>79131000</v>
      </c>
    </row>
    <row spans="1:11" r="58">
      <c t="s" r="A58" s="4">
        <v>523</v>
      </c>
      <c t="n" r="F58" s="8">
        <v>5501000</v>
      </c>
    </row>
    <row spans="1:11" r="59">
      <c t="s" r="A59" s="4">
        <v>524</v>
      </c>
      <c t="n" r="E59" s="8">
        <v>16</v>
      </c>
      <c t="n" r="F59" s="8">
        <v>16</v>
      </c>
    </row>
    <row spans="1:11" r="60">
      <c t="s" r="A60" s="4">
        <v>525</v>
      </c>
      <c t="n" r="F60" s="8">
        <v>6935000</v>
      </c>
    </row>
    <row spans="1:11" r="61">
      <c t="s" r="A61" s="4">
        <v>526</v>
      </c>
      <c t="n" r="F61" s="8">
        <v>72196000</v>
      </c>
    </row>
    <row spans="1:11" r="62">
      <c t="s" r="A62" s="4">
        <v>527</v>
      </c>
    </row>
    <row spans="1:11" r="63">
      <c t="s" r="A63" s="3">
        <v>476</v>
      </c>
    </row>
    <row spans="1:11" r="64">
      <c t="s" r="A64" s="4">
        <v>522</v>
      </c>
      <c t="n" r="D64" s="6">
        <v>10000000</v>
      </c>
    </row>
    <row spans="1:11" r="65">
      <c t="s" r="A65" s="4">
        <v>479</v>
      </c>
      <c t="n" r="C65" s="9">
        <v>21.25</v>
      </c>
      <c t="n" r="D65" s="9">
        <v>21.25</v>
      </c>
    </row>
    <row spans="1:11" r="66">
      <c t="s" r="A66" s="4">
        <v>528</v>
      </c>
      <c t="n" r="C66" s="8">
        <v>0</v>
      </c>
      <c t="n" r="D66" s="8">
        <v>0</v>
      </c>
    </row>
    <row spans="1:11" r="67">
      <c t="s" r="A67" s="4">
        <v>480</v>
      </c>
      <c t="n" r="C67" s="6">
        <v>1500000</v>
      </c>
    </row>
    <row spans="1:11" r="68">
      <c t="n" r="A68"/>
    </row>
    <row spans="1:11" r="69">
      <c t="s" r="A69" s="4">
        <v>35</v>
      </c>
      <c t="s" r="B69" s="4">
        <v>75</v>
      </c>
    </row>
  </sheetData>
  <mergeCells count="3">
    <mergeCell ref="I1:J1"/>
    <mergeCell ref="A68:K68"/>
    <mergeCell ref="B69:K6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529</v>
      </c>
      <c t="s" r="B1" s="2">
        <v>1</v>
      </c>
    </row>
    <row spans="1:2" r="2">
      <c t="s" r="B2" s="2">
        <v>2</v>
      </c>
    </row>
    <row spans="1:2" r="3">
      <c t="s" r="A3" s="4">
        <v>530</v>
      </c>
    </row>
    <row spans="1:2" r="4">
      <c t="s" r="A4" s="3">
        <v>531</v>
      </c>
    </row>
    <row spans="1:2" r="5">
      <c t="s" r="A5" s="4">
        <v>532</v>
      </c>
      <c t="s" r="B5" s="4">
        <v>533</v>
      </c>
    </row>
    <row spans="1:2" r="6">
      <c t="s" r="A6" s="4">
        <v>534</v>
      </c>
    </row>
    <row spans="1:2" r="7">
      <c t="s" r="A7" s="3">
        <v>531</v>
      </c>
    </row>
    <row spans="1:2" r="8">
      <c t="s" r="A8" s="4">
        <v>532</v>
      </c>
      <c t="s" r="B8" s="4">
        <v>535</v>
      </c>
    </row>
    <row spans="1:2" r="9">
      <c t="s" r="A9" s="4">
        <v>536</v>
      </c>
    </row>
    <row spans="1:2" r="10">
      <c t="s" r="A10" s="3">
        <v>531</v>
      </c>
    </row>
    <row spans="1:2" r="11">
      <c t="s" r="A11" s="4">
        <v>532</v>
      </c>
      <c t="s" r="B11" s="4">
        <v>537</v>
      </c>
    </row>
    <row spans="1:2" r="12">
      <c t="s" r="A12" s="4">
        <v>538</v>
      </c>
    </row>
    <row spans="1:2" r="13">
      <c t="s" r="A13" s="3">
        <v>531</v>
      </c>
    </row>
    <row spans="1:2" r="14">
      <c t="s" r="A14" s="4">
        <v>532</v>
      </c>
      <c t="s" r="B14" s="4">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s>
  <sheetData>
    <row spans="1:4" r="1">
      <c t="s" r="A1" s="1">
        <v>540</v>
      </c>
      <c t="s" r="B1" s="2">
        <v>2</v>
      </c>
      <c t="s" r="C1" s="2">
        <v>32</v>
      </c>
    </row>
    <row spans="1:4" r="2">
      <c t="s" r="A2" s="3">
        <v>541</v>
      </c>
    </row>
    <row spans="1:4" r="3">
      <c t="s" r="A3" s="4">
        <v>542</v>
      </c>
      <c t="n" r="B3" s="8">
        <v>25038</v>
      </c>
      <c t="n" r="C3" s="8">
        <v>23624</v>
      </c>
    </row>
    <row spans="1:4" r="4">
      <c t="s" r="A4" s="4">
        <v>543</v>
      </c>
      <c t="n" r="B4" s="6">
        <v>7276</v>
      </c>
      <c t="n" r="C4" s="6">
        <v>10511</v>
      </c>
    </row>
    <row spans="1:4" r="5">
      <c t="s" r="A5" s="4">
        <v>544</v>
      </c>
      <c t="n" r="B5" s="6">
        <v>4947</v>
      </c>
      <c t="n" r="C5" s="6">
        <v>5192</v>
      </c>
    </row>
    <row spans="1:4" r="6">
      <c t="s" r="A6" s="4">
        <v>545</v>
      </c>
      <c t="n" r="B6" s="6">
        <v>4543</v>
      </c>
      <c t="n" r="C6" s="6">
        <v>5953</v>
      </c>
    </row>
    <row spans="1:4" r="7">
      <c t="s" r="A7" s="4">
        <v>546</v>
      </c>
      <c t="n" r="B7" s="6">
        <v>9953</v>
      </c>
      <c t="n" r="C7" s="6">
        <v>8893</v>
      </c>
    </row>
    <row spans="1:4" r="8">
      <c t="s" r="A8" s="4">
        <v>547</v>
      </c>
      <c t="n" r="B8" s="6">
        <v>2108</v>
      </c>
      <c t="n" r="C8" s="6">
        <v>1910</v>
      </c>
    </row>
    <row spans="1:4" r="9">
      <c t="s" r="A9" s="4">
        <v>136</v>
      </c>
      <c t="n" r="B9" s="6">
        <v>7302</v>
      </c>
      <c t="n" r="C9" s="6">
        <v>9364</v>
      </c>
    </row>
    <row spans="1:4" r="10">
      <c t="s" r="A10" s="4">
        <v>548</v>
      </c>
      <c t="n" r="B10" s="8">
        <v>61167</v>
      </c>
      <c t="n" r="C10" s="8">
        <v>65447</v>
      </c>
      <c t="s" r="D10" s="4">
        <v>35</v>
      </c>
    </row>
    <row spans="1:4" r="11">
      <c t="n" r="A11"/>
    </row>
    <row spans="1:4" r="12">
      <c t="s" r="A12" s="4">
        <v>35</v>
      </c>
      <c t="s" r="B12" s="4">
        <v>75</v>
      </c>
    </row>
  </sheetData>
  <mergeCells count="3">
    <mergeCell ref="C1:D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4"/>
    <col customWidth="1" max="6" min="6" width="14"/>
    <col customWidth="1" max="7" min="7" width="4"/>
  </cols>
  <sheetData>
    <row spans="1:7" r="1">
      <c t="s" r="A1" s="1">
        <v>141</v>
      </c>
      <c t="s" r="C1" s="2">
        <v>1</v>
      </c>
    </row>
    <row spans="1:7" r="2">
      <c t="s" r="C2" s="2">
        <v>2</v>
      </c>
      <c t="s" r="D2" s="2">
        <v>32</v>
      </c>
      <c t="s" r="F2" s="2">
        <v>95</v>
      </c>
    </row>
    <row spans="1:7" r="3">
      <c t="s" r="A3" s="3">
        <v>142</v>
      </c>
    </row>
    <row spans="1:7" r="4">
      <c t="s" r="A4" s="4">
        <v>115</v>
      </c>
      <c t="s" r="B4" s="4">
        <v>35</v>
      </c>
      <c t="n" r="C4" s="8">
        <v>12751</v>
      </c>
      <c t="n" r="D4" s="8">
        <v>12220</v>
      </c>
      <c t="n" r="F4" s="8">
        <v>23180</v>
      </c>
    </row>
    <row spans="1:7" r="5">
      <c t="s" r="A5" s="3">
        <v>143</v>
      </c>
    </row>
    <row spans="1:7" r="6">
      <c t="s" r="A6" s="4">
        <v>144</v>
      </c>
      <c t="n" r="C6" s="6">
        <v>65472</v>
      </c>
      <c t="n" r="D6" s="6">
        <v>63674</v>
      </c>
      <c t="s" r="E6" s="4">
        <v>35</v>
      </c>
      <c t="n" r="F6" s="6">
        <v>63102</v>
      </c>
      <c t="s" r="G6" s="4">
        <v>35</v>
      </c>
    </row>
    <row spans="1:7" r="7">
      <c t="s" r="A7" s="4">
        <v>145</v>
      </c>
      <c t="n" r="C7" s="6">
        <v>-15367</v>
      </c>
      <c t="n" r="D7" s="6">
        <v>-7750</v>
      </c>
      <c t="s" r="E7" s="4">
        <v>35</v>
      </c>
      <c t="n" r="F7" s="6">
        <v>-7152</v>
      </c>
      <c t="s" r="G7" s="4">
        <v>35</v>
      </c>
    </row>
    <row spans="1:7" r="8">
      <c t="s" r="A8" s="4">
        <v>106</v>
      </c>
      <c t="n" r="C8" s="6">
        <v>362</v>
      </c>
      <c t="n" r="D8" s="6">
        <v>-2863</v>
      </c>
      <c t="s" r="E8" s="4">
        <v>35</v>
      </c>
      <c t="n" r="F8" s="6">
        <v>-951</v>
      </c>
      <c t="s" r="G8" s="4">
        <v>35</v>
      </c>
    </row>
    <row spans="1:7" r="9">
      <c t="s" r="A9" s="4">
        <v>146</v>
      </c>
      <c t="n" r="C9" s="6">
        <v>18024</v>
      </c>
      <c t="n" r="D9" s="6">
        <v>35033</v>
      </c>
      <c t="s" r="E9" s="4">
        <v>35</v>
      </c>
      <c t="n" r="F9" s="6">
        <v>9363</v>
      </c>
      <c t="s" r="G9" s="4">
        <v>35</v>
      </c>
    </row>
    <row spans="1:7" r="10">
      <c t="s" r="A10" s="4">
        <v>147</v>
      </c>
      <c t="n" r="C10" s="6">
        <v>1410</v>
      </c>
      <c t="n" r="D10" s="6">
        <v>1591</v>
      </c>
      <c t="s" r="E10" s="4">
        <v>35</v>
      </c>
      <c t="n" r="F10" s="6">
        <v>2008</v>
      </c>
      <c t="s" r="G10" s="4">
        <v>35</v>
      </c>
    </row>
    <row spans="1:7" r="11">
      <c t="s" r="A11" s="4">
        <v>148</v>
      </c>
      <c t="n" r="C11" s="6">
        <v>7746</v>
      </c>
      <c t="n" r="D11" s="6">
        <v>-53</v>
      </c>
      <c t="s" r="E11" s="4">
        <v>35</v>
      </c>
      <c t="n" r="F11" s="6">
        <v>-4</v>
      </c>
      <c t="s" r="G11" s="4">
        <v>35</v>
      </c>
    </row>
    <row spans="1:7" r="12">
      <c t="s" r="A12" s="4">
        <v>149</v>
      </c>
      <c t="n" r="C12" s="6">
        <v>937</v>
      </c>
      <c t="n" r="D12" s="6">
        <v>7978</v>
      </c>
      <c t="s" r="E12" s="4">
        <v>35</v>
      </c>
      <c t="n" r="F12" s="6">
        <v>-876</v>
      </c>
      <c t="s" r="G12" s="4">
        <v>35</v>
      </c>
    </row>
    <row spans="1:7" r="13">
      <c t="s" r="A13" s="4">
        <v>150</v>
      </c>
      <c t="n" r="C13" s="6">
        <v>-16956</v>
      </c>
      <c t="n" r="D13" s="6">
        <v>-37420</v>
      </c>
      <c t="s" r="E13" s="4">
        <v>35</v>
      </c>
      <c t="n" r="F13" s="6">
        <v>-13317</v>
      </c>
      <c t="s" r="G13" s="4">
        <v>35</v>
      </c>
    </row>
    <row spans="1:7" r="14">
      <c t="s" r="A14" s="4">
        <v>151</v>
      </c>
      <c t="n" r="C14" s="6">
        <v>74379</v>
      </c>
      <c t="n" r="D14" s="6">
        <v>72410</v>
      </c>
      <c t="s" r="E14" s="4">
        <v>35</v>
      </c>
      <c t="n" r="F14" s="6">
        <v>75353</v>
      </c>
      <c t="s" r="G14" s="4">
        <v>35</v>
      </c>
    </row>
    <row spans="1:7" r="15">
      <c t="s" r="A15" s="3">
        <v>152</v>
      </c>
    </row>
    <row spans="1:7" r="16">
      <c t="s" r="A16" s="4">
        <v>153</v>
      </c>
      <c t="n" r="C16" s="6">
        <v>-31479</v>
      </c>
      <c t="n" r="D16" s="6">
        <v>-39621</v>
      </c>
      <c t="s" r="E16" s="4">
        <v>35</v>
      </c>
      <c t="n" r="F16" s="6">
        <v>-38756</v>
      </c>
      <c t="s" r="G16" s="4">
        <v>35</v>
      </c>
    </row>
    <row spans="1:7" r="17">
      <c t="s" r="A17" s="4">
        <v>154</v>
      </c>
      <c t="n" r="C17" s="6">
        <v>538</v>
      </c>
      <c t="n" r="D17" s="6">
        <v>9302</v>
      </c>
      <c t="s" r="E17" s="4">
        <v>35</v>
      </c>
      <c t="n" r="F17" s="6">
        <v>1044</v>
      </c>
      <c t="s" r="G17" s="4">
        <v>35</v>
      </c>
    </row>
    <row spans="1:7" r="18">
      <c t="s" r="A18" s="4">
        <v>155</v>
      </c>
      <c t="n" r="C18" s="6">
        <v>-36385</v>
      </c>
      <c t="n" r="F18" s="6">
        <v>-4839</v>
      </c>
      <c t="s" r="G18" s="4">
        <v>35</v>
      </c>
    </row>
    <row spans="1:7" r="19">
      <c t="s" r="A19" s="4">
        <v>156</v>
      </c>
      <c t="n" r="C19" s="6">
        <v>-7566</v>
      </c>
      <c t="n" r="D19" s="6">
        <v>-6375</v>
      </c>
      <c t="s" r="E19" s="4">
        <v>35</v>
      </c>
      <c t="n" r="F19" s="6">
        <v>-200</v>
      </c>
      <c t="s" r="G19" s="4">
        <v>35</v>
      </c>
    </row>
    <row spans="1:7" r="20">
      <c t="s" r="A20" s="4">
        <v>157</v>
      </c>
      <c t="n" r="C20" s="6">
        <v>-601</v>
      </c>
      <c t="n" r="D20" s="6">
        <v>-1312</v>
      </c>
      <c t="s" r="E20" s="4">
        <v>35</v>
      </c>
      <c t="n" r="F20" s="6">
        <v>-1079</v>
      </c>
      <c t="s" r="G20" s="4">
        <v>35</v>
      </c>
    </row>
    <row spans="1:7" r="21">
      <c t="s" r="A21" s="4">
        <v>158</v>
      </c>
      <c t="n" r="C21" s="6">
        <v>-600</v>
      </c>
      <c t="n" r="D21" s="6">
        <v>-706</v>
      </c>
      <c t="s" r="E21" s="4">
        <v>35</v>
      </c>
      <c t="n" r="F21" s="6">
        <v>-966</v>
      </c>
      <c t="s" r="G21" s="4">
        <v>35</v>
      </c>
    </row>
    <row spans="1:7" r="22">
      <c t="s" r="A22" s="4">
        <v>159</v>
      </c>
      <c t="n" r="C22" s="6">
        <v>-76093</v>
      </c>
      <c t="n" r="D22" s="6">
        <v>-38712</v>
      </c>
      <c t="s" r="E22" s="4">
        <v>35</v>
      </c>
      <c t="n" r="F22" s="6">
        <v>-44796</v>
      </c>
      <c t="s" r="G22" s="4">
        <v>35</v>
      </c>
    </row>
    <row spans="1:7" r="23">
      <c t="s" r="A23" s="3">
        <v>160</v>
      </c>
    </row>
    <row spans="1:7" r="24">
      <c t="s" r="A24" s="4">
        <v>161</v>
      </c>
      <c t="n" r="C24" s="6">
        <v>389200</v>
      </c>
      <c t="n" r="D24" s="6">
        <v>490703</v>
      </c>
      <c t="s" r="E24" s="4">
        <v>35</v>
      </c>
      <c t="n" r="F24" s="6">
        <v>331200</v>
      </c>
      <c t="s" r="G24" s="4">
        <v>35</v>
      </c>
    </row>
    <row spans="1:7" r="25">
      <c t="s" r="A25" s="4">
        <v>162</v>
      </c>
      <c t="n" r="C25" s="6">
        <v>-432200</v>
      </c>
      <c t="n" r="D25" s="6">
        <v>-429660</v>
      </c>
      <c t="s" r="E25" s="4">
        <v>35</v>
      </c>
      <c t="n" r="F25" s="6">
        <v>-340000</v>
      </c>
      <c t="s" r="G25" s="4">
        <v>35</v>
      </c>
    </row>
    <row spans="1:7" r="26">
      <c t="s" r="A26" s="4">
        <v>163</v>
      </c>
      <c t="s" r="B26" s="4">
        <v>35</v>
      </c>
      <c t="n" r="D26" s="6">
        <v>100000</v>
      </c>
    </row>
    <row spans="1:7" r="27">
      <c t="s" r="A27" s="4">
        <v>164</v>
      </c>
      <c t="n" r="C27" s="6">
        <v>-6250</v>
      </c>
      <c t="n" r="D27" s="6">
        <v>-80000</v>
      </c>
      <c t="s" r="E27" s="4">
        <v>35</v>
      </c>
      <c t="n" r="F27" s="6">
        <v>-10000</v>
      </c>
      <c t="s" r="G27" s="4">
        <v>35</v>
      </c>
    </row>
    <row spans="1:7" r="28">
      <c t="s" r="A28" s="4">
        <v>165</v>
      </c>
      <c t="s" r="B28" s="4">
        <v>35</v>
      </c>
      <c t="n" r="D28" s="6">
        <v>25000</v>
      </c>
    </row>
    <row spans="1:7" r="29">
      <c t="s" r="A29" s="4">
        <v>166</v>
      </c>
      <c t="n" r="C29" s="6">
        <v>-4903</v>
      </c>
      <c t="n" r="D29" s="6">
        <v>-1942</v>
      </c>
      <c t="s" r="E29" s="4">
        <v>35</v>
      </c>
      <c t="n" r="F29" s="6">
        <v>-1882</v>
      </c>
      <c t="s" r="G29" s="4">
        <v>35</v>
      </c>
    </row>
    <row spans="1:7" r="30">
      <c t="s" r="A30" s="4">
        <v>167</v>
      </c>
      <c t="n" r="C30" s="6">
        <v>-872</v>
      </c>
      <c t="n" r="F30" s="6">
        <v>7693</v>
      </c>
      <c t="s" r="G30" s="4">
        <v>35</v>
      </c>
    </row>
    <row spans="1:7" r="31">
      <c t="s" r="A31" s="4">
        <v>168</v>
      </c>
      <c t="n" r="C31" s="6">
        <v>-9278</v>
      </c>
      <c t="n" r="D31" s="6">
        <v>-12240</v>
      </c>
      <c t="s" r="E31" s="4">
        <v>35</v>
      </c>
      <c t="n" r="F31" s="6">
        <v>-9342</v>
      </c>
      <c t="s" r="G31" s="4">
        <v>35</v>
      </c>
    </row>
    <row spans="1:7" r="32">
      <c t="s" r="A32" s="4">
        <v>169</v>
      </c>
      <c t="n" r="C32" s="6">
        <v>-6479</v>
      </c>
    </row>
    <row spans="1:7" r="33">
      <c t="s" r="A33" s="4">
        <v>170</v>
      </c>
      <c t="s" r="B33" s="4">
        <v>35</v>
      </c>
      <c t="n" r="D33" s="6">
        <v>-2311</v>
      </c>
    </row>
    <row spans="1:7" r="34">
      <c t="s" r="A34" s="4">
        <v>171</v>
      </c>
      <c t="n" r="C34" s="6">
        <v>79131</v>
      </c>
    </row>
    <row spans="1:7" r="35">
      <c t="s" r="A35" s="4">
        <v>172</v>
      </c>
      <c t="n" r="C35" s="6">
        <v>-7869</v>
      </c>
      <c t="n" r="D35" s="6">
        <v>-115058</v>
      </c>
      <c t="s" r="E35" s="4">
        <v>35</v>
      </c>
      <c t="n" r="F35" s="6">
        <v>-6155</v>
      </c>
      <c t="s" r="G35" s="4">
        <v>35</v>
      </c>
    </row>
    <row spans="1:7" r="36">
      <c t="s" r="A36" s="4">
        <v>173</v>
      </c>
      <c t="s" r="B36" s="4">
        <v>35</v>
      </c>
      <c t="n" r="D36" s="6">
        <v>-4428</v>
      </c>
      <c t="n" r="F36" s="6">
        <v>-3031</v>
      </c>
    </row>
    <row spans="1:7" r="37">
      <c t="s" r="A37" s="4">
        <v>174</v>
      </c>
      <c t="n" r="C37" s="6">
        <v>-3</v>
      </c>
      <c t="n" r="D37" s="6">
        <v>-1063</v>
      </c>
      <c t="s" r="E37" s="4">
        <v>35</v>
      </c>
      <c t="n" r="F37" s="6">
        <v>-249</v>
      </c>
      <c t="s" r="G37" s="4">
        <v>35</v>
      </c>
    </row>
    <row spans="1:7" r="38">
      <c t="s" r="A38" s="4">
        <v>175</v>
      </c>
      <c t="n" r="C38" s="6">
        <v>1314</v>
      </c>
      <c t="n" r="D38" s="6">
        <v>-110</v>
      </c>
      <c t="s" r="E38" s="4">
        <v>35</v>
      </c>
      <c t="n" r="F38" s="6">
        <v>428</v>
      </c>
      <c t="s" r="G38" s="4">
        <v>35</v>
      </c>
    </row>
    <row spans="1:7" r="39">
      <c t="s" r="A39" s="4">
        <v>176</v>
      </c>
      <c t="n" r="C39" s="6">
        <v>1791</v>
      </c>
      <c t="n" r="D39" s="6">
        <v>-31109</v>
      </c>
      <c t="s" r="E39" s="4">
        <v>35</v>
      </c>
      <c t="n" r="F39" s="6">
        <v>-31338</v>
      </c>
      <c t="s" r="G39" s="4">
        <v>35</v>
      </c>
    </row>
    <row spans="1:7" r="40">
      <c t="s" r="A40" s="4">
        <v>177</v>
      </c>
      <c t="n" r="C40" s="6">
        <v>-385</v>
      </c>
      <c t="n" r="D40" s="6">
        <v>-19</v>
      </c>
      <c t="s" r="E40" s="4">
        <v>35</v>
      </c>
      <c t="n" r="F40" s="6">
        <v>60</v>
      </c>
      <c t="s" r="G40" s="4">
        <v>35</v>
      </c>
    </row>
    <row spans="1:7" r="41">
      <c t="s" r="A41" s="4">
        <v>178</v>
      </c>
      <c t="n" r="C41" s="6">
        <v>-308</v>
      </c>
      <c t="n" r="D41" s="6">
        <v>2570</v>
      </c>
      <c t="s" r="E41" s="4">
        <v>35</v>
      </c>
      <c t="n" r="F41" s="6">
        <v>-721</v>
      </c>
      <c t="s" r="G41" s="4">
        <v>35</v>
      </c>
    </row>
    <row spans="1:7" r="42">
      <c t="s" r="A42" s="4">
        <v>179</v>
      </c>
      <c t="s" r="B42" s="4">
        <v>35</v>
      </c>
      <c t="n" r="C42" s="6">
        <v>3931</v>
      </c>
      <c t="n" r="D42" s="6">
        <v>1361</v>
      </c>
      <c t="n" r="F42" s="6">
        <v>2082</v>
      </c>
    </row>
    <row spans="1:7" r="43">
      <c t="s" r="A43" s="4">
        <v>180</v>
      </c>
      <c t="n" r="C43" s="8">
        <v>3623</v>
      </c>
      <c t="n" r="D43" s="8">
        <v>3931</v>
      </c>
      <c t="s" r="E43" s="4">
        <v>35</v>
      </c>
      <c t="n" r="F43" s="8">
        <v>1361</v>
      </c>
      <c t="s" r="G43" s="4">
        <v>35</v>
      </c>
    </row>
    <row spans="1:7" r="44">
      <c t="n" r="A44"/>
    </row>
    <row spans="1:7" r="45">
      <c t="s" r="A45" s="4">
        <v>35</v>
      </c>
      <c t="s" r="B45" s="4">
        <v>75</v>
      </c>
    </row>
  </sheetData>
  <mergeCells count="6">
    <mergeCell ref="A1:B2"/>
    <mergeCell ref="C1:G1"/>
    <mergeCell ref="D2:E2"/>
    <mergeCell ref="F2:G2"/>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9</v>
      </c>
      <c t="s" r="B1" s="2">
        <v>1</v>
      </c>
    </row>
    <row spans="1:4" r="2">
      <c t="s" r="B2" s="2">
        <v>2</v>
      </c>
      <c t="s" r="C2" s="2">
        <v>32</v>
      </c>
      <c t="s" r="D2" s="2">
        <v>95</v>
      </c>
    </row>
    <row spans="1:4" r="3">
      <c t="s" r="A3" s="3">
        <v>550</v>
      </c>
    </row>
    <row spans="1:4" r="4">
      <c t="s" r="A4" s="4">
        <v>551</v>
      </c>
      <c t="n" r="B4" s="8">
        <v>3550</v>
      </c>
      <c t="n" r="C4" s="8">
        <v>3270</v>
      </c>
      <c t="n" r="D4" s="8">
        <v>3539</v>
      </c>
    </row>
    <row spans="1:4" r="5">
      <c t="s" r="A5" s="4">
        <v>545</v>
      </c>
      <c t="n" r="B5" s="6">
        <v>1410</v>
      </c>
      <c t="n" r="C5" s="6">
        <v>1591</v>
      </c>
      <c t="n" r="D5" s="6">
        <v>2008</v>
      </c>
    </row>
    <row spans="1:4" r="6">
      <c t="s" r="A6" s="4">
        <v>552</v>
      </c>
      <c t="n" r="B6" s="6">
        <v>55</v>
      </c>
      <c t="n" r="C6" s="6">
        <v>43</v>
      </c>
      <c t="n" r="D6" s="6">
        <v>41</v>
      </c>
    </row>
    <row spans="1:4" r="7">
      <c t="s" r="A7" s="4">
        <v>136</v>
      </c>
      <c t="n" r="B7" s="8">
        <v>1977</v>
      </c>
      <c t="n" r="C7" s="8">
        <v>1986</v>
      </c>
      <c t="n" r="D7" s="8">
        <v>19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553</v>
      </c>
      <c t="s" r="B1" s="2">
        <v>1</v>
      </c>
    </row>
    <row spans="1:2" r="2">
      <c t="s" r="B2" s="2">
        <v>2</v>
      </c>
    </row>
    <row spans="1:2" r="3">
      <c t="s" r="A3" s="3">
        <v>554</v>
      </c>
    </row>
    <row spans="1:2" r="4">
      <c t="s" r="A4" s="4">
        <v>555</v>
      </c>
      <c t="s" r="B4" s="4">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161"/>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spans="1:20" r="1">
      <c t="s" r="A1" s="1">
        <v>557</v>
      </c>
      <c t="s" r="C1" s="2">
        <v>89</v>
      </c>
      <c t="s" r="O1" s="2">
        <v>1</v>
      </c>
    </row>
    <row spans="1:20" r="2">
      <c t="s" r="C2" s="2">
        <v>2</v>
      </c>
      <c t="s" r="D2" s="2">
        <v>90</v>
      </c>
      <c t="s" r="E2" s="2">
        <v>4</v>
      </c>
      <c t="s" r="F2" s="2">
        <v>91</v>
      </c>
      <c t="s" r="G2" s="2">
        <v>32</v>
      </c>
      <c t="s" r="H2" s="2">
        <v>92</v>
      </c>
      <c t="s" r="I2" s="2">
        <v>93</v>
      </c>
      <c t="s" r="J2" s="2">
        <v>94</v>
      </c>
      <c t="s" r="K2" s="2">
        <v>95</v>
      </c>
      <c t="s" r="L2" s="2">
        <v>96</v>
      </c>
      <c t="s" r="M2" s="2">
        <v>97</v>
      </c>
      <c t="s" r="N2" s="2">
        <v>98</v>
      </c>
      <c t="s" r="O2" s="2">
        <v>2</v>
      </c>
      <c t="s" r="Q2" s="2">
        <v>32</v>
      </c>
      <c t="s" r="S2" s="2">
        <v>95</v>
      </c>
    </row>
    <row spans="1:20" r="3">
      <c t="s" r="A3" s="3">
        <v>558</v>
      </c>
    </row>
    <row spans="1:20" r="4">
      <c t="s" r="A4" s="4">
        <v>100</v>
      </c>
      <c t="n" r="C4" s="8">
        <v>207054</v>
      </c>
      <c t="n" r="D4" s="8">
        <v>279871</v>
      </c>
      <c t="n" r="E4" s="8">
        <v>366714</v>
      </c>
      <c t="n" r="F4" s="8">
        <v>326434</v>
      </c>
      <c t="n" r="G4" s="8">
        <v>181830</v>
      </c>
      <c t="n" r="H4" s="8">
        <v>260644</v>
      </c>
      <c t="n" r="I4" s="8">
        <v>332727</v>
      </c>
      <c t="n" r="J4" s="8">
        <v>292579</v>
      </c>
      <c t="n" r="O4" s="8">
        <v>1180073</v>
      </c>
      <c t="n" r="Q4" s="8">
        <v>1067780</v>
      </c>
      <c t="s" r="R4" s="4">
        <v>35</v>
      </c>
      <c t="n" r="S4" s="8">
        <v>1017102</v>
      </c>
      <c t="s" r="T4" s="4">
        <v>35</v>
      </c>
    </row>
    <row spans="1:20" r="5">
      <c t="s" r="A5" s="4">
        <v>101</v>
      </c>
      <c t="n" r="O5" s="6">
        <v>973960</v>
      </c>
      <c t="n" r="Q5" s="6">
        <v>873810</v>
      </c>
      <c t="s" r="R5" s="4">
        <v>35</v>
      </c>
      <c t="n" r="S5" s="6">
        <v>829141</v>
      </c>
      <c t="s" r="T5" s="4">
        <v>35</v>
      </c>
    </row>
    <row spans="1:20" r="6">
      <c t="s" r="A6" s="4">
        <v>102</v>
      </c>
      <c t="n" r="C6" s="6">
        <v>26314</v>
      </c>
      <c t="n" r="D6" s="6">
        <v>49178</v>
      </c>
      <c t="n" r="E6" s="6">
        <v>69763</v>
      </c>
      <c t="n" r="F6" s="6">
        <v>60858</v>
      </c>
      <c t="n" r="G6" s="6">
        <v>12690</v>
      </c>
      <c t="n" r="H6" s="6">
        <v>59342</v>
      </c>
      <c t="n" r="I6" s="6">
        <v>65588</v>
      </c>
      <c t="n" r="J6" s="6">
        <v>56350</v>
      </c>
      <c t="n" r="O6" s="6">
        <v>206113</v>
      </c>
      <c t="n" r="Q6" s="6">
        <v>193970</v>
      </c>
      <c t="s" r="R6" s="4">
        <v>35</v>
      </c>
      <c t="n" r="S6" s="6">
        <v>187961</v>
      </c>
      <c t="s" r="T6" s="4">
        <v>35</v>
      </c>
    </row>
    <row spans="1:20" r="7">
      <c t="s" r="A7" s="3">
        <v>103</v>
      </c>
    </row>
    <row spans="1:20" r="8">
      <c t="s" r="A8" s="4">
        <v>104</v>
      </c>
      <c t="n" r="O8" s="6">
        <v>78981</v>
      </c>
      <c t="n" r="Q8" s="6">
        <v>74042</v>
      </c>
      <c t="s" r="R8" s="4">
        <v>35</v>
      </c>
      <c t="n" r="S8" s="6">
        <v>71805</v>
      </c>
      <c t="s" r="T8" s="4">
        <v>35</v>
      </c>
    </row>
    <row spans="1:20" r="9">
      <c t="s" r="A9" s="4">
        <v>105</v>
      </c>
      <c t="n" r="O9" s="6">
        <v>58749</v>
      </c>
      <c t="n" r="Q9" s="6">
        <v>59761</v>
      </c>
      <c t="s" r="R9" s="4">
        <v>35</v>
      </c>
      <c t="n" r="S9" s="6">
        <v>49601</v>
      </c>
      <c t="s" r="T9" s="4">
        <v>35</v>
      </c>
    </row>
    <row spans="1:20" r="10">
      <c t="s" r="A10" s="4">
        <v>106</v>
      </c>
      <c t="n" r="O10" s="6">
        <v>362</v>
      </c>
      <c t="n" r="Q10" s="6">
        <v>-2863</v>
      </c>
      <c t="s" r="R10" s="4">
        <v>35</v>
      </c>
      <c t="n" r="S10" s="6">
        <v>-951</v>
      </c>
      <c t="s" r="T10" s="4">
        <v>35</v>
      </c>
    </row>
    <row spans="1:20" r="11">
      <c t="s" r="A11" s="4">
        <v>107</v>
      </c>
      <c t="n" r="O11" s="6">
        <v>9754</v>
      </c>
      <c t="n" r="Q11" s="6">
        <v>10145</v>
      </c>
      <c t="s" r="R11" s="4">
        <v>35</v>
      </c>
      <c t="n" r="S11" s="6">
        <v>10028</v>
      </c>
      <c t="s" r="T11" s="4">
        <v>35</v>
      </c>
    </row>
    <row spans="1:20" r="12">
      <c t="s" r="A12" s="4">
        <v>108</v>
      </c>
      <c t="n" r="O12" s="6">
        <v>58267</v>
      </c>
      <c t="n" r="Q12" s="6">
        <v>52885</v>
      </c>
      <c t="s" r="R12" s="4">
        <v>35</v>
      </c>
      <c t="n" r="S12" s="6">
        <v>57478</v>
      </c>
      <c t="s" r="T12" s="4">
        <v>35</v>
      </c>
    </row>
    <row spans="1:20" r="13">
      <c t="s" r="A13" s="3">
        <v>109</v>
      </c>
    </row>
    <row spans="1:20" r="14">
      <c t="s" r="A14" s="4">
        <v>110</v>
      </c>
      <c t="n" r="O14" s="6">
        <v>19368</v>
      </c>
      <c t="n" r="Q14" s="6">
        <v>18807</v>
      </c>
      <c t="s" r="R14" s="4">
        <v>35</v>
      </c>
      <c t="n" r="S14" s="6">
        <v>18526</v>
      </c>
      <c t="s" r="T14" s="4">
        <v>35</v>
      </c>
    </row>
    <row spans="1:20" r="15">
      <c t="s" r="A15" s="4">
        <v>111</v>
      </c>
      <c t="n" r="O15" s="6">
        <v>14370</v>
      </c>
      <c t="n" r="Q15" s="6">
        <v>-1177</v>
      </c>
      <c t="s" r="R15" s="4">
        <v>35</v>
      </c>
      <c t="n" r="S15" s="6">
        <v>103</v>
      </c>
      <c t="s" r="T15" s="4">
        <v>35</v>
      </c>
    </row>
    <row spans="1:20" r="16">
      <c t="s" r="A16" s="4">
        <v>112</v>
      </c>
      <c t="n" r="O16" s="6">
        <v>24529</v>
      </c>
      <c t="n" r="Q16" s="6">
        <v>35255</v>
      </c>
      <c t="s" r="R16" s="4">
        <v>35</v>
      </c>
      <c t="n" r="S16" s="6">
        <v>38849</v>
      </c>
      <c t="s" r="T16" s="4">
        <v>35</v>
      </c>
    </row>
    <row spans="1:20" r="17">
      <c t="s" r="A17" s="4">
        <v>113</v>
      </c>
      <c t="n" r="O17" s="6">
        <v>9443</v>
      </c>
      <c t="n" r="Q17" s="6">
        <v>19949</v>
      </c>
      <c t="s" r="R17" s="4">
        <v>35</v>
      </c>
      <c t="n" r="S17" s="6">
        <v>15935</v>
      </c>
      <c t="s" r="T17" s="4">
        <v>35</v>
      </c>
    </row>
    <row spans="1:20" r="18">
      <c t="s" r="A18" s="4">
        <v>559</v>
      </c>
      <c t="n" r="O18" s="6">
        <v>2335</v>
      </c>
      <c t="n" r="Q18" s="6">
        <v>3086</v>
      </c>
      <c t="s" r="R18" s="4">
        <v>35</v>
      </c>
      <c t="n" r="S18" s="6">
        <v>-266</v>
      </c>
      <c t="s" r="T18" s="4">
        <v>35</v>
      </c>
    </row>
    <row spans="1:20" r="19">
      <c t="s" r="A19" s="4">
        <v>115</v>
      </c>
      <c t="n" r="C19" s="6">
        <v>-13734</v>
      </c>
      <c t="n" r="D19" s="6">
        <v>-1953</v>
      </c>
      <c t="n" r="E19" s="6">
        <v>18997</v>
      </c>
      <c t="n" r="F19" s="6">
        <v>9441</v>
      </c>
      <c t="n" r="G19" s="6">
        <v>-16168</v>
      </c>
      <c t="n" r="H19" s="6">
        <v>-2818</v>
      </c>
      <c t="n" r="I19" s="6">
        <v>16657</v>
      </c>
      <c t="n" r="J19" s="6">
        <v>14549</v>
      </c>
      <c t="n" r="O19" s="6">
        <v>12751</v>
      </c>
      <c t="s" r="P19" s="4">
        <v>35</v>
      </c>
      <c t="n" r="Q19" s="6">
        <v>12220</v>
      </c>
      <c t="s" r="R19" s="4">
        <v>35</v>
      </c>
      <c t="n" r="S19" s="6">
        <v>23180</v>
      </c>
      <c t="s" r="T19" s="4">
        <v>35</v>
      </c>
    </row>
    <row spans="1:20" r="20">
      <c t="s" r="A20" s="4">
        <v>116</v>
      </c>
      <c t="s" r="B20" s="4">
        <v>35</v>
      </c>
      <c t="n" r="O20" s="6">
        <v>4131</v>
      </c>
      <c t="n" r="Q20" s="6">
        <v>3593</v>
      </c>
      <c t="n" r="S20" s="6">
        <v>2520</v>
      </c>
    </row>
    <row spans="1:20" r="21">
      <c t="s" r="A21" s="4">
        <v>117</v>
      </c>
      <c t="n" r="C21" s="8">
        <v>-13465</v>
      </c>
      <c t="n" r="D21" s="8">
        <v>-3325</v>
      </c>
      <c t="n" r="E21" s="8">
        <v>16844</v>
      </c>
      <c t="n" r="F21" s="8">
        <v>8566</v>
      </c>
      <c t="n" r="G21" s="8">
        <v>-14210</v>
      </c>
      <c t="n" r="H21" s="8">
        <v>-4877</v>
      </c>
      <c t="n" r="I21" s="8">
        <v>14740</v>
      </c>
      <c t="n" r="J21" s="8">
        <v>12974</v>
      </c>
      <c t="n" r="O21" s="6">
        <v>8620</v>
      </c>
      <c t="n" r="Q21" s="6">
        <v>8627</v>
      </c>
      <c t="s" r="R21" s="4">
        <v>35</v>
      </c>
      <c t="n" r="S21" s="6">
        <v>20660</v>
      </c>
      <c t="s" r="T21" s="4">
        <v>35</v>
      </c>
    </row>
    <row spans="1:20" r="22">
      <c t="s" r="A22" s="4">
        <v>118</v>
      </c>
      <c t="n" r="O22" s="6">
        <v>-11054</v>
      </c>
      <c t="n" r="Q22" s="6">
        <v>-3979</v>
      </c>
      <c t="s" r="R22" s="4">
        <v>35</v>
      </c>
      <c t="n" r="S22" s="6">
        <v>-5869</v>
      </c>
      <c t="s" r="T22" s="4">
        <v>35</v>
      </c>
    </row>
    <row spans="1:20" r="23">
      <c t="s" r="A23" s="4">
        <v>119</v>
      </c>
      <c t="n" r="O23" s="6">
        <v>-661</v>
      </c>
      <c t="n" r="Q23" s="6">
        <v>-10139</v>
      </c>
      <c t="s" r="R23" s="4">
        <v>35</v>
      </c>
      <c t="n" r="S23" s="6">
        <v>-735</v>
      </c>
      <c t="s" r="T23" s="4">
        <v>35</v>
      </c>
    </row>
    <row spans="1:20" r="24">
      <c t="s" r="A24" s="4">
        <v>120</v>
      </c>
      <c t="n" r="O24" s="6">
        <v>-11</v>
      </c>
      <c t="n" r="Q24" s="6">
        <v>-418</v>
      </c>
      <c t="s" r="R24" s="4">
        <v>35</v>
      </c>
      <c t="n" r="S24" s="6">
        <v>-52</v>
      </c>
      <c t="s" r="T24" s="4">
        <v>35</v>
      </c>
    </row>
    <row spans="1:20" r="25">
      <c t="s" r="A25" s="4">
        <v>560</v>
      </c>
      <c t="n" r="O25" s="6">
        <v>-3106</v>
      </c>
      <c t="n" r="Q25" s="6">
        <v>-5909</v>
      </c>
      <c t="s" r="R25" s="4">
        <v>35</v>
      </c>
      <c t="n" r="S25" s="6">
        <v>14004</v>
      </c>
      <c t="s" r="T25" s="4">
        <v>35</v>
      </c>
    </row>
    <row spans="1:20" r="26">
      <c t="s" r="A26" s="4">
        <v>122</v>
      </c>
      <c t="s" r="B26" s="4">
        <v>35</v>
      </c>
      <c t="n" r="S26" s="6">
        <v>-1127</v>
      </c>
    </row>
    <row spans="1:20" r="27">
      <c t="s" r="A27" s="4">
        <v>561</v>
      </c>
      <c t="n" r="O27" s="8">
        <v>-3106</v>
      </c>
      <c t="n" r="Q27" s="8">
        <v>-5909</v>
      </c>
      <c t="s" r="R27" s="4">
        <v>35</v>
      </c>
      <c t="n" r="S27" s="8">
        <v>12877</v>
      </c>
      <c t="s" r="T27" s="4">
        <v>35</v>
      </c>
    </row>
    <row spans="1:20" r="28">
      <c t="s" r="A28" s="3">
        <v>124</v>
      </c>
    </row>
    <row spans="1:20" r="29">
      <c t="s" r="A29" s="4">
        <v>125</v>
      </c>
      <c t="n" r="O29" s="6">
        <v>51344</v>
      </c>
      <c t="n" r="Q29" s="6">
        <v>47277</v>
      </c>
      <c t="s" r="R29" s="4">
        <v>35</v>
      </c>
      <c t="n" r="S29" s="6">
        <v>46698</v>
      </c>
      <c t="s" r="T29" s="4">
        <v>35</v>
      </c>
    </row>
    <row spans="1:20" r="30">
      <c t="s" r="A30" s="4">
        <v>126</v>
      </c>
      <c t="n" r="O30" s="6">
        <v>51344</v>
      </c>
      <c t="n" r="Q30" s="6">
        <v>47277</v>
      </c>
      <c t="s" r="R30" s="4">
        <v>35</v>
      </c>
      <c t="n" r="S30" s="6">
        <v>47249</v>
      </c>
      <c t="s" r="T30" s="4">
        <v>35</v>
      </c>
    </row>
    <row spans="1:20" r="31">
      <c t="s" r="A31" s="3">
        <v>562</v>
      </c>
    </row>
    <row spans="1:20" r="32">
      <c t="s" r="A32" s="4">
        <v>125</v>
      </c>
      <c t="n" r="C32" s="9">
        <v>-0.26</v>
      </c>
      <c t="n" r="D32" s="9">
        <v>-0.07000000000000001</v>
      </c>
      <c t="n" r="E32" s="9">
        <v>0.41</v>
      </c>
      <c t="n" r="F32" s="9">
        <v>-0.21</v>
      </c>
      <c t="n" r="G32" s="9">
        <v>-0.41</v>
      </c>
      <c t="n" r="H32" s="9">
        <v>-0.21</v>
      </c>
      <c t="n" r="I32" s="9">
        <v>0.21</v>
      </c>
      <c t="n" r="J32" s="9">
        <v>0.21</v>
      </c>
      <c t="n" r="O32" s="9">
        <v>-0.06</v>
      </c>
      <c t="n" r="Q32" s="9">
        <v>-0.12</v>
      </c>
      <c t="s" r="R32" s="4">
        <v>35</v>
      </c>
      <c t="n" r="S32" s="9">
        <v>0.28</v>
      </c>
      <c t="s" r="T32" s="4">
        <v>35</v>
      </c>
    </row>
    <row spans="1:20" r="33">
      <c t="s" r="A33" s="4">
        <v>126</v>
      </c>
      <c t="n" r="C33" s="10">
        <v>-0.26</v>
      </c>
      <c t="n" r="D33" s="10">
        <v>-0.07000000000000001</v>
      </c>
      <c t="n" r="E33" s="10">
        <v>0.41</v>
      </c>
      <c t="n" r="F33" s="10">
        <v>-0.21</v>
      </c>
      <c t="n" r="G33" s="9">
        <v>-0.41</v>
      </c>
      <c t="n" r="H33" s="10">
        <v>-0.21</v>
      </c>
      <c t="n" r="I33" s="10">
        <v>0.21</v>
      </c>
      <c t="n" r="J33" s="10">
        <v>0.21</v>
      </c>
      <c t="n" r="O33" s="10">
        <v>-0.06</v>
      </c>
      <c t="n" r="Q33" s="10">
        <v>-0.12</v>
      </c>
      <c t="s" r="R33" s="4">
        <v>35</v>
      </c>
      <c t="n" r="S33" s="10">
        <v>0.27</v>
      </c>
      <c t="s" r="T33" s="4">
        <v>35</v>
      </c>
    </row>
    <row spans="1:20" r="34">
      <c t="s" r="A34" s="4">
        <v>128</v>
      </c>
      <c t="n" r="C34" s="11">
        <v>0.04</v>
      </c>
      <c t="n" r="D34" s="11">
        <v>0.04</v>
      </c>
      <c t="n" r="E34" s="8">
        <v>0</v>
      </c>
      <c t="n" r="F34" s="8">
        <v>0</v>
      </c>
      <c t="n" r="H34" s="11">
        <v>0.029</v>
      </c>
      <c t="n" r="I34" s="11">
        <v>0.029</v>
      </c>
      <c t="n" r="J34" s="11">
        <v>0.029</v>
      </c>
      <c t="n" r="K34" s="11">
        <v>0.026</v>
      </c>
      <c t="n" r="L34" s="11">
        <v>0.026</v>
      </c>
      <c t="n" r="M34" s="11">
        <v>0.026</v>
      </c>
      <c t="n" r="N34" s="11">
        <v>0.026</v>
      </c>
      <c t="n" r="O34" s="9">
        <v>0.08</v>
      </c>
      <c t="n" r="Q34" s="9">
        <v>1.68</v>
      </c>
      <c t="s" r="R34" s="4">
        <v>35</v>
      </c>
      <c t="n" r="S34" s="9">
        <v>0.1</v>
      </c>
      <c t="s" r="T34" s="4">
        <v>35</v>
      </c>
    </row>
    <row spans="1:20" r="35">
      <c t="s" r="A35" s="4">
        <v>563</v>
      </c>
    </row>
    <row spans="1:20" r="36">
      <c t="s" r="A36" s="3">
        <v>558</v>
      </c>
    </row>
    <row spans="1:20" r="37">
      <c t="s" r="A37" s="4">
        <v>100</v>
      </c>
      <c t="n" r="D37" s="8">
        <v>278176</v>
      </c>
      <c t="n" r="E37" s="8">
        <v>364724</v>
      </c>
      <c t="n" r="F37" s="8">
        <v>328297</v>
      </c>
      <c t="n" r="G37" s="8">
        <v>181232</v>
      </c>
      <c t="n" r="H37" s="8">
        <v>261435</v>
      </c>
      <c t="n" r="I37" s="8">
        <v>333240</v>
      </c>
      <c t="n" r="J37" s="8">
        <v>293102</v>
      </c>
      <c t="n" r="Q37" s="8">
        <v>1069009</v>
      </c>
      <c t="n" r="S37" s="8">
        <v>1017041</v>
      </c>
    </row>
    <row spans="1:20" r="38">
      <c t="s" r="A38" s="4">
        <v>101</v>
      </c>
      <c t="n" r="Q38" s="6">
        <v>856118</v>
      </c>
      <c t="n" r="S38" s="6">
        <v>807730</v>
      </c>
    </row>
    <row spans="1:20" r="39">
      <c t="s" r="A39" s="4">
        <v>102</v>
      </c>
      <c t="n" r="D39" s="6">
        <v>50117</v>
      </c>
      <c t="n" r="E39" s="6">
        <v>82442</v>
      </c>
      <c t="n" r="F39" s="6">
        <v>72033</v>
      </c>
      <c t="n" r="G39" s="6">
        <v>23905</v>
      </c>
      <c t="n" r="H39" s="6">
        <v>49764</v>
      </c>
      <c t="n" r="I39" s="6">
        <v>73219</v>
      </c>
      <c t="n" r="J39" s="6">
        <v>66003</v>
      </c>
      <c t="n" r="Q39" s="6">
        <v>212891</v>
      </c>
      <c t="n" r="S39" s="6">
        <v>209311</v>
      </c>
    </row>
    <row spans="1:20" r="40">
      <c t="s" r="A40" s="3">
        <v>103</v>
      </c>
    </row>
    <row spans="1:20" r="41">
      <c t="s" r="A41" s="4">
        <v>104</v>
      </c>
      <c t="n" r="Q41" s="6">
        <v>75024</v>
      </c>
      <c t="n" r="S41" s="6">
        <v>69451</v>
      </c>
    </row>
    <row spans="1:20" r="42">
      <c t="s" r="A42" s="4">
        <v>105</v>
      </c>
      <c t="n" r="Q42" s="6">
        <v>78478</v>
      </c>
      <c t="n" r="S42" s="6">
        <v>67712</v>
      </c>
    </row>
    <row spans="1:20" r="43">
      <c t="s" r="A43" s="4">
        <v>106</v>
      </c>
      <c t="n" r="Q43" s="6">
        <v>-5338</v>
      </c>
      <c t="n" r="S43" s="6">
        <v>-2210</v>
      </c>
    </row>
    <row spans="1:20" r="44">
      <c t="s" r="A44" s="4">
        <v>107</v>
      </c>
      <c t="n" r="Q44" s="6">
        <v>11412</v>
      </c>
      <c t="n" r="S44" s="6">
        <v>11295</v>
      </c>
    </row>
    <row spans="1:20" r="45">
      <c t="s" r="A45" s="4">
        <v>108</v>
      </c>
      <c t="n" r="Q45" s="6">
        <v>53315</v>
      </c>
      <c t="n" r="S45" s="6">
        <v>63063</v>
      </c>
    </row>
    <row spans="1:20" r="46">
      <c t="s" r="A46" s="3">
        <v>109</v>
      </c>
    </row>
    <row spans="1:20" r="47">
      <c t="s" r="A47" s="4">
        <v>110</v>
      </c>
      <c t="n" r="Q47" s="6">
        <v>16141</v>
      </c>
      <c t="n" r="S47" s="6">
        <v>16095</v>
      </c>
    </row>
    <row spans="1:20" r="48">
      <c t="s" r="A48" s="4">
        <v>111</v>
      </c>
      <c t="n" r="Q48" s="6">
        <v>133</v>
      </c>
      <c t="n" r="S48" s="6">
        <v>283</v>
      </c>
    </row>
    <row spans="1:20" r="49">
      <c t="s" r="A49" s="4">
        <v>112</v>
      </c>
      <c t="n" r="Q49" s="6">
        <v>37041</v>
      </c>
      <c t="n" r="S49" s="6">
        <v>46685</v>
      </c>
    </row>
    <row spans="1:20" r="50">
      <c t="s" r="A50" s="4">
        <v>113</v>
      </c>
      <c t="n" r="Q50" s="6">
        <v>22575</v>
      </c>
      <c t="n" r="S50" s="6">
        <v>16894</v>
      </c>
    </row>
    <row spans="1:20" r="51">
      <c t="s" r="A51" s="4">
        <v>559</v>
      </c>
      <c t="n" r="Q51" s="6">
        <v>1592</v>
      </c>
      <c t="n" r="S51" s="6">
        <v>-387</v>
      </c>
    </row>
    <row spans="1:20" r="52">
      <c t="s" r="A52" s="4">
        <v>115</v>
      </c>
      <c t="n" r="D52" s="6">
        <v>499</v>
      </c>
      <c t="n" r="E52" s="6">
        <v>22768</v>
      </c>
      <c t="n" r="F52" s="6">
        <v>14669</v>
      </c>
      <c t="n" r="G52" s="6">
        <v>-11780</v>
      </c>
      <c t="n" r="H52" s="6">
        <v>-9839</v>
      </c>
      <c t="n" r="I52" s="6">
        <v>17783</v>
      </c>
      <c t="n" r="J52" s="6">
        <v>16710</v>
      </c>
      <c t="n" r="Q52" s="6">
        <v>12874</v>
      </c>
      <c t="n" r="S52" s="6">
        <v>30178</v>
      </c>
    </row>
    <row spans="1:20" r="53">
      <c t="s" r="A53" s="4">
        <v>116</v>
      </c>
      <c t="n" r="Q53" s="6">
        <v>1750</v>
      </c>
      <c t="n" r="S53" s="6">
        <v>2019</v>
      </c>
    </row>
    <row spans="1:20" r="54">
      <c t="s" r="A54" s="4">
        <v>117</v>
      </c>
      <c t="n" r="D54" s="8">
        <v>-367</v>
      </c>
      <c t="n" r="E54" s="8">
        <v>22390</v>
      </c>
      <c t="n" r="F54" s="8">
        <v>14241</v>
      </c>
      <c t="n" r="G54" s="8">
        <v>-12170</v>
      </c>
      <c t="n" r="H54" s="8">
        <v>-10324</v>
      </c>
      <c t="n" r="I54" s="8">
        <v>17322</v>
      </c>
      <c t="n" r="J54" s="8">
        <v>16296</v>
      </c>
      <c t="n" r="Q54" s="6">
        <v>11124</v>
      </c>
      <c t="n" r="S54" s="6">
        <v>28159</v>
      </c>
    </row>
    <row spans="1:20" r="55">
      <c t="s" r="A55" s="4">
        <v>118</v>
      </c>
      <c t="n" r="Q55" s="6">
        <v>-3979</v>
      </c>
      <c t="n" r="S55" s="6">
        <v>-5869</v>
      </c>
    </row>
    <row spans="1:20" r="56">
      <c t="s" r="A56" s="4">
        <v>119</v>
      </c>
      <c t="n" r="Q56" s="6">
        <v>-10139</v>
      </c>
      <c t="n" r="S56" s="6">
        <v>-736</v>
      </c>
    </row>
    <row spans="1:20" r="57">
      <c t="s" r="A57" s="4">
        <v>120</v>
      </c>
      <c t="n" r="Q57" s="6">
        <v>-418</v>
      </c>
      <c t="n" r="S57" s="6">
        <v>-52</v>
      </c>
    </row>
    <row spans="1:20" r="58">
      <c t="s" r="A58" s="4">
        <v>560</v>
      </c>
      <c t="n" r="Q58" s="6">
        <v>-3412</v>
      </c>
      <c t="n" r="S58" s="6">
        <v>21502</v>
      </c>
    </row>
    <row spans="1:20" r="59">
      <c t="s" r="A59" s="4">
        <v>122</v>
      </c>
      <c t="n" r="S59" s="6">
        <v>-2042</v>
      </c>
    </row>
    <row spans="1:20" r="60">
      <c t="s" r="A60" s="4">
        <v>561</v>
      </c>
      <c t="n" r="Q60" s="8">
        <v>-3412</v>
      </c>
      <c t="n" r="S60" s="8">
        <v>19460</v>
      </c>
    </row>
    <row spans="1:20" r="61">
      <c t="s" r="A61" s="3">
        <v>124</v>
      </c>
    </row>
    <row spans="1:20" r="62">
      <c t="s" r="A62" s="4">
        <v>125</v>
      </c>
      <c t="n" r="Q62" s="6">
        <v>47277</v>
      </c>
      <c t="n" r="S62" s="6">
        <v>46698</v>
      </c>
    </row>
    <row spans="1:20" r="63">
      <c t="s" r="A63" s="4">
        <v>126</v>
      </c>
      <c t="n" r="Q63" s="6">
        <v>47277</v>
      </c>
      <c t="n" r="S63" s="6">
        <v>47249</v>
      </c>
    </row>
    <row spans="1:20" r="64">
      <c t="s" r="A64" s="3">
        <v>562</v>
      </c>
    </row>
    <row spans="1:20" r="65">
      <c t="s" r="A65" s="4">
        <v>125</v>
      </c>
      <c t="n" r="D65" s="9">
        <v>-0.01</v>
      </c>
      <c t="n" r="E65" s="9">
        <v>0.51</v>
      </c>
      <c t="n" r="F65" s="9">
        <v>-0.09</v>
      </c>
      <c t="n" r="G65" s="9">
        <v>-0.32</v>
      </c>
      <c t="n" r="H65" s="9">
        <v>-0.32</v>
      </c>
      <c t="n" r="I65" s="9">
        <v>0.26</v>
      </c>
      <c t="n" r="J65" s="9">
        <v>0.27</v>
      </c>
      <c t="n" r="Q65" s="9">
        <v>-0.07000000000000001</v>
      </c>
      <c t="n" r="S65" s="9">
        <v>0.42</v>
      </c>
    </row>
    <row spans="1:20" r="66">
      <c t="s" r="A66" s="4">
        <v>126</v>
      </c>
      <c t="n" r="D66" s="9">
        <v>-0.01</v>
      </c>
      <c t="n" r="E66" s="9">
        <v>0.51</v>
      </c>
      <c t="n" r="F66" s="9">
        <v>-0.09</v>
      </c>
      <c t="n" r="G66" s="9">
        <v>-0.32</v>
      </c>
      <c t="n" r="H66" s="9">
        <v>-0.32</v>
      </c>
      <c t="n" r="I66" s="9">
        <v>0.26</v>
      </c>
      <c t="n" r="J66" s="9">
        <v>0.27</v>
      </c>
      <c t="n" r="Q66" s="10">
        <v>-0.07000000000000001</v>
      </c>
      <c t="n" r="S66" s="10">
        <v>0.41</v>
      </c>
    </row>
    <row spans="1:20" r="67">
      <c t="s" r="A67" s="4">
        <v>128</v>
      </c>
      <c t="n" r="Q67" s="9">
        <v>1.68</v>
      </c>
      <c t="n" r="S67" s="9">
        <v>0.1</v>
      </c>
    </row>
    <row spans="1:20" r="68">
      <c t="s" r="A68" s="4">
        <v>564</v>
      </c>
    </row>
    <row spans="1:20" r="69">
      <c t="s" r="A69" s="3">
        <v>109</v>
      </c>
    </row>
    <row spans="1:20" r="70">
      <c t="s" r="A70" s="4">
        <v>115</v>
      </c>
      <c t="n" r="Q70" s="8">
        <v>-654</v>
      </c>
      <c t="n" r="S70" s="8">
        <v>-6998</v>
      </c>
    </row>
    <row spans="1:20" r="71">
      <c t="s" r="A71" s="4">
        <v>565</v>
      </c>
    </row>
    <row spans="1:20" r="72">
      <c t="s" r="A72" s="3">
        <v>558</v>
      </c>
    </row>
    <row spans="1:20" r="73">
      <c t="s" r="A73" s="4">
        <v>101</v>
      </c>
      <c t="n" r="Q73" s="6">
        <v>-1223</v>
      </c>
      <c t="n" r="S73" s="6">
        <v>1522</v>
      </c>
    </row>
    <row spans="1:20" r="74">
      <c t="s" r="A74" s="4">
        <v>102</v>
      </c>
      <c t="n" r="Q74" s="6">
        <v>1223</v>
      </c>
      <c t="n" r="S74" s="6">
        <v>-1522</v>
      </c>
    </row>
    <row spans="1:20" r="75">
      <c t="s" r="A75" s="3">
        <v>103</v>
      </c>
    </row>
    <row spans="1:20" r="76">
      <c t="s" r="A76" s="4">
        <v>104</v>
      </c>
      <c t="n" r="Q76" s="6">
        <v>-479</v>
      </c>
      <c t="n" r="S76" s="6">
        <v>-548</v>
      </c>
    </row>
    <row spans="1:20" r="77">
      <c t="s" r="A77" s="4">
        <v>105</v>
      </c>
      <c t="n" r="Q77" s="6">
        <v>-393</v>
      </c>
      <c t="n" r="S77" s="6">
        <v>-504</v>
      </c>
    </row>
    <row spans="1:20" r="78">
      <c t="s" r="A78" s="4">
        <v>106</v>
      </c>
      <c t="n" r="Q78" s="6">
        <v>1852</v>
      </c>
      <c t="n" r="S78" s="6">
        <v>240</v>
      </c>
    </row>
    <row spans="1:20" r="79">
      <c t="s" r="A79" s="4">
        <v>108</v>
      </c>
      <c t="n" r="Q79" s="6">
        <v>243</v>
      </c>
      <c t="n" r="S79" s="6">
        <v>-710</v>
      </c>
    </row>
    <row spans="1:20" r="80">
      <c t="s" r="A80" s="3">
        <v>109</v>
      </c>
    </row>
    <row spans="1:20" r="81">
      <c t="s" r="A81" s="4">
        <v>110</v>
      </c>
      <c t="n" r="Q81" s="6">
        <v>2666</v>
      </c>
      <c t="n" r="S81" s="6">
        <v>2431</v>
      </c>
    </row>
    <row spans="1:20" r="82">
      <c t="s" r="A82" s="4">
        <v>112</v>
      </c>
      <c t="n" r="Q82" s="6">
        <v>-2423</v>
      </c>
      <c t="n" r="S82" s="6">
        <v>-3141</v>
      </c>
    </row>
    <row spans="1:20" r="83">
      <c t="s" r="A83" s="4">
        <v>115</v>
      </c>
      <c t="n" r="Q83" s="6">
        <v>-2423</v>
      </c>
      <c t="n" r="S83" s="6">
        <v>-3141</v>
      </c>
    </row>
    <row spans="1:20" r="84">
      <c t="s" r="A84" s="4">
        <v>117</v>
      </c>
      <c t="n" r="Q84" s="6">
        <v>-2423</v>
      </c>
      <c t="n" r="S84" s="6">
        <v>-3141</v>
      </c>
    </row>
    <row spans="1:20" r="85">
      <c t="s" r="A85" s="4">
        <v>560</v>
      </c>
      <c t="n" r="Q85" s="6">
        <v>-2423</v>
      </c>
      <c t="n" r="S85" s="6">
        <v>-3141</v>
      </c>
    </row>
    <row spans="1:20" r="86">
      <c t="s" r="A86" s="4">
        <v>122</v>
      </c>
      <c t="n" r="S86" s="6">
        <v>383</v>
      </c>
    </row>
    <row spans="1:20" r="87">
      <c t="s" r="A87" s="4">
        <v>561</v>
      </c>
      <c t="n" r="Q87" s="6">
        <v>-2423</v>
      </c>
      <c t="n" r="S87" s="6">
        <v>-2758</v>
      </c>
    </row>
    <row spans="1:20" r="88">
      <c t="s" r="A88" s="4">
        <v>566</v>
      </c>
    </row>
    <row spans="1:20" r="89">
      <c t="s" r="A89" s="3">
        <v>558</v>
      </c>
    </row>
    <row spans="1:20" r="90">
      <c t="s" r="A90" s="4">
        <v>101</v>
      </c>
      <c t="n" r="Q90" s="6">
        <v>17949</v>
      </c>
      <c t="n" r="S90" s="6">
        <v>18089</v>
      </c>
    </row>
    <row spans="1:20" r="91">
      <c t="s" r="A91" s="4">
        <v>102</v>
      </c>
      <c t="n" r="Q91" s="6">
        <v>-17949</v>
      </c>
      <c t="n" r="S91" s="6">
        <v>-18089</v>
      </c>
    </row>
    <row spans="1:20" r="92">
      <c t="s" r="A92" s="3">
        <v>103</v>
      </c>
    </row>
    <row spans="1:20" r="93">
      <c t="s" r="A93" s="4">
        <v>104</v>
      </c>
      <c t="n" r="Q93" s="6">
        <v>-344</v>
      </c>
      <c t="n" r="S93" s="6">
        <v>-23</v>
      </c>
    </row>
    <row spans="1:20" r="94">
      <c t="s" r="A94" s="4">
        <v>105</v>
      </c>
      <c t="n" r="Q94" s="6">
        <v>-16122</v>
      </c>
      <c t="n" r="S94" s="6">
        <v>-14925</v>
      </c>
    </row>
    <row spans="1:20" r="95">
      <c t="s" r="A95" s="4">
        <v>108</v>
      </c>
      <c t="n" r="Q95" s="6">
        <v>-1483</v>
      </c>
      <c t="n" r="S95" s="6">
        <v>-3141</v>
      </c>
    </row>
    <row spans="1:20" r="96">
      <c t="s" r="A96" s="3">
        <v>109</v>
      </c>
    </row>
    <row spans="1:20" r="97">
      <c t="s" r="A97" s="4">
        <v>112</v>
      </c>
      <c t="n" r="Q97" s="6">
        <v>-1483</v>
      </c>
      <c t="n" r="S97" s="6">
        <v>-3141</v>
      </c>
    </row>
    <row spans="1:20" r="98">
      <c t="s" r="A98" s="4">
        <v>115</v>
      </c>
      <c t="n" r="Q98" s="6">
        <v>-1483</v>
      </c>
      <c t="n" r="S98" s="6">
        <v>-3141</v>
      </c>
    </row>
    <row spans="1:20" r="99">
      <c t="s" r="A99" s="4">
        <v>117</v>
      </c>
      <c t="n" r="Q99" s="6">
        <v>-1483</v>
      </c>
      <c t="n" r="S99" s="6">
        <v>-3141</v>
      </c>
    </row>
    <row spans="1:20" r="100">
      <c t="s" r="A100" s="4">
        <v>560</v>
      </c>
      <c t="n" r="Q100" s="6">
        <v>-1483</v>
      </c>
      <c t="n" r="S100" s="6">
        <v>-3141</v>
      </c>
    </row>
    <row spans="1:20" r="101">
      <c t="s" r="A101" s="4">
        <v>122</v>
      </c>
      <c t="n" r="S101" s="6">
        <v>383</v>
      </c>
    </row>
    <row spans="1:20" r="102">
      <c t="s" r="A102" s="4">
        <v>561</v>
      </c>
      <c t="n" r="Q102" s="6">
        <v>-1483</v>
      </c>
      <c t="n" r="S102" s="6">
        <v>-2758</v>
      </c>
    </row>
    <row spans="1:20" r="103">
      <c t="s" r="A103" s="4">
        <v>567</v>
      </c>
    </row>
    <row spans="1:20" r="104">
      <c t="s" r="A104" s="3">
        <v>558</v>
      </c>
    </row>
    <row spans="1:20" r="105">
      <c t="s" r="A105" s="4">
        <v>101</v>
      </c>
      <c t="n" r="Q105" s="6">
        <v>-336</v>
      </c>
      <c t="n" r="S105" s="6">
        <v>1292</v>
      </c>
    </row>
    <row spans="1:20" r="106">
      <c t="s" r="A106" s="4">
        <v>102</v>
      </c>
      <c t="n" r="Q106" s="6">
        <v>336</v>
      </c>
      <c t="n" r="S106" s="6">
        <v>-1292</v>
      </c>
    </row>
    <row spans="1:20" r="107">
      <c t="s" r="A107" s="3">
        <v>103</v>
      </c>
    </row>
    <row spans="1:20" r="108">
      <c t="s" r="A108" s="4">
        <v>104</v>
      </c>
      <c t="n" r="Q108" s="6">
        <v>415</v>
      </c>
      <c t="n" r="S108" s="6">
        <v>99</v>
      </c>
    </row>
    <row spans="1:20" r="109">
      <c t="s" r="A109" s="4">
        <v>105</v>
      </c>
      <c t="n" r="Q109" s="6">
        <v>284</v>
      </c>
      <c t="n" r="S109" s="6">
        <v>87</v>
      </c>
    </row>
    <row spans="1:20" r="110">
      <c t="s" r="A110" s="4">
        <v>106</v>
      </c>
      <c t="n" r="Q110" s="6">
        <v>623</v>
      </c>
      <c t="n" r="S110" s="6">
        <v>1019</v>
      </c>
    </row>
    <row spans="1:20" r="111">
      <c t="s" r="A111" s="4">
        <v>107</v>
      </c>
      <c t="n" r="Q111" s="6">
        <v>-1267</v>
      </c>
      <c t="n" r="S111" s="6">
        <v>-1267</v>
      </c>
    </row>
    <row spans="1:20" r="112">
      <c t="s" r="A112" s="4">
        <v>108</v>
      </c>
      <c t="n" r="Q112" s="6">
        <v>281</v>
      </c>
      <c t="n" r="S112" s="6">
        <v>-1230</v>
      </c>
    </row>
    <row spans="1:20" r="113">
      <c t="s" r="A113" s="3">
        <v>109</v>
      </c>
    </row>
    <row spans="1:20" r="114">
      <c t="s" r="A114" s="4">
        <v>111</v>
      </c>
      <c t="n" r="Q114" s="6">
        <v>-25</v>
      </c>
    </row>
    <row spans="1:20" r="115">
      <c t="s" r="A115" s="4">
        <v>112</v>
      </c>
      <c t="n" r="Q115" s="6">
        <v>306</v>
      </c>
      <c t="n" r="S115" s="6">
        <v>-1230</v>
      </c>
    </row>
    <row spans="1:20" r="116">
      <c t="s" r="A116" s="4">
        <v>115</v>
      </c>
      <c t="n" r="Q116" s="6">
        <v>306</v>
      </c>
      <c t="n" r="S116" s="6">
        <v>-1230</v>
      </c>
    </row>
    <row spans="1:20" r="117">
      <c t="s" r="A117" s="4">
        <v>117</v>
      </c>
      <c t="n" r="Q117" s="6">
        <v>306</v>
      </c>
      <c t="n" r="S117" s="6">
        <v>-1230</v>
      </c>
    </row>
    <row spans="1:20" r="118">
      <c t="s" r="A118" s="4">
        <v>560</v>
      </c>
      <c t="n" r="Q118" s="6">
        <v>306</v>
      </c>
      <c t="n" r="S118" s="6">
        <v>-1230</v>
      </c>
    </row>
    <row spans="1:20" r="119">
      <c t="s" r="A119" s="4">
        <v>122</v>
      </c>
      <c t="n" r="S119" s="6">
        <v>150</v>
      </c>
    </row>
    <row spans="1:20" r="120">
      <c t="s" r="A120" s="4">
        <v>561</v>
      </c>
      <c t="n" r="Q120" s="6">
        <v>306</v>
      </c>
      <c t="n" r="S120" s="6">
        <v>-1080</v>
      </c>
    </row>
    <row spans="1:20" r="121">
      <c t="s" r="A121" s="4">
        <v>568</v>
      </c>
    </row>
    <row spans="1:20" r="122">
      <c t="s" r="A122" s="3">
        <v>558</v>
      </c>
    </row>
    <row spans="1:20" r="123">
      <c t="s" r="A123" s="4">
        <v>100</v>
      </c>
      <c t="n" r="Q123" s="6">
        <v>-1129</v>
      </c>
      <c t="n" r="S123" s="6">
        <v>-1455</v>
      </c>
    </row>
    <row spans="1:20" r="124">
      <c t="s" r="A124" s="4">
        <v>101</v>
      </c>
      <c t="n" r="Q124" s="6">
        <v>830</v>
      </c>
      <c t="n" r="S124" s="6">
        <v>452</v>
      </c>
    </row>
    <row spans="1:20" r="125">
      <c t="s" r="A125" s="4">
        <v>102</v>
      </c>
      <c t="n" r="Q125" s="6">
        <v>-1959</v>
      </c>
      <c t="n" r="S125" s="6">
        <v>-1907</v>
      </c>
    </row>
    <row spans="1:20" r="126">
      <c t="s" r="A126" s="3">
        <v>103</v>
      </c>
    </row>
    <row spans="1:20" r="127">
      <c t="s" r="A127" s="4">
        <v>104</v>
      </c>
      <c t="n" r="Q127" s="6">
        <v>-943</v>
      </c>
      <c t="n" r="S127" s="6">
        <v>266</v>
      </c>
    </row>
    <row spans="1:20" r="128">
      <c t="s" r="A128" s="4">
        <v>105</v>
      </c>
      <c t="n" r="Q128" s="6">
        <v>-1820</v>
      </c>
      <c t="n" r="S128" s="6">
        <v>-1728</v>
      </c>
    </row>
    <row spans="1:20" r="129">
      <c t="s" r="A129" s="4">
        <v>108</v>
      </c>
      <c t="n" r="Q129" s="6">
        <v>804</v>
      </c>
      <c t="n" r="S129" s="6">
        <v>-445</v>
      </c>
    </row>
    <row spans="1:20" r="130">
      <c t="s" r="A130" s="3">
        <v>109</v>
      </c>
    </row>
    <row spans="1:20" r="131">
      <c t="s" r="A131" s="4">
        <v>111</v>
      </c>
      <c t="n" r="Q131" s="6">
        <v>-1200</v>
      </c>
      <c t="n" r="S131" s="6">
        <v>-124</v>
      </c>
    </row>
    <row spans="1:20" r="132">
      <c t="s" r="A132" s="4">
        <v>112</v>
      </c>
      <c t="n" r="Q132" s="6">
        <v>2004</v>
      </c>
      <c t="n" r="S132" s="6">
        <v>-321</v>
      </c>
    </row>
    <row spans="1:20" r="133">
      <c t="s" r="A133" s="4">
        <v>115</v>
      </c>
      <c t="n" r="Q133" s="6">
        <v>2004</v>
      </c>
      <c t="n" r="S133" s="6">
        <v>-321</v>
      </c>
    </row>
    <row spans="1:20" r="134">
      <c t="s" r="A134" s="4">
        <v>116</v>
      </c>
      <c t="n" r="Q134" s="6">
        <v>1527</v>
      </c>
      <c t="n" r="S134" s="6">
        <v>-123</v>
      </c>
    </row>
    <row spans="1:20" r="135">
      <c t="s" r="A135" s="4">
        <v>117</v>
      </c>
      <c t="n" r="Q135" s="6">
        <v>477</v>
      </c>
      <c t="n" r="S135" s="6">
        <v>-198</v>
      </c>
    </row>
    <row spans="1:20" r="136">
      <c t="s" r="A136" s="4">
        <v>560</v>
      </c>
      <c t="n" r="Q136" s="6">
        <v>477</v>
      </c>
      <c t="n" r="S136" s="6">
        <v>-198</v>
      </c>
    </row>
    <row spans="1:20" r="137">
      <c t="s" r="A137" s="4">
        <v>122</v>
      </c>
      <c t="n" r="S137" s="6">
        <v>24</v>
      </c>
    </row>
    <row spans="1:20" r="138">
      <c t="s" r="A138" s="4">
        <v>561</v>
      </c>
      <c t="n" r="Q138" s="6">
        <v>477</v>
      </c>
      <c t="n" r="S138" s="6">
        <v>-174</v>
      </c>
    </row>
    <row spans="1:20" r="139">
      <c t="s" r="A139" s="4">
        <v>569</v>
      </c>
    </row>
    <row spans="1:20" r="140">
      <c t="s" r="A140" s="3">
        <v>558</v>
      </c>
    </row>
    <row spans="1:20" r="141">
      <c t="s" r="A141" s="4">
        <v>100</v>
      </c>
      <c t="n" r="Q141" s="6">
        <v>-100</v>
      </c>
      <c t="n" r="S141" s="6">
        <v>1516</v>
      </c>
    </row>
    <row spans="1:20" r="142">
      <c t="s" r="A142" s="4">
        <v>101</v>
      </c>
      <c t="n" r="Q142" s="6">
        <v>472</v>
      </c>
      <c t="n" r="S142" s="6">
        <v>56</v>
      </c>
    </row>
    <row spans="1:20" r="143">
      <c t="s" r="A143" s="4">
        <v>102</v>
      </c>
      <c t="n" r="Q143" s="6">
        <v>-572</v>
      </c>
      <c t="n" r="S143" s="6">
        <v>1460</v>
      </c>
    </row>
    <row spans="1:20" r="144">
      <c t="s" r="A144" s="3">
        <v>103</v>
      </c>
    </row>
    <row spans="1:20" r="145">
      <c t="s" r="A145" s="4">
        <v>104</v>
      </c>
      <c t="n" r="Q145" s="6">
        <v>369</v>
      </c>
      <c t="n" r="S145" s="6">
        <v>2560</v>
      </c>
    </row>
    <row spans="1:20" r="146">
      <c t="s" r="A146" s="4">
        <v>105</v>
      </c>
      <c t="n" r="Q146" s="6">
        <v>-666</v>
      </c>
      <c t="n" r="S146" s="6">
        <v>-1041</v>
      </c>
    </row>
    <row spans="1:20" r="147">
      <c t="s" r="A147" s="4">
        <v>108</v>
      </c>
      <c t="n" r="Q147" s="6">
        <v>-275</v>
      </c>
      <c t="n" r="S147" s="6">
        <v>-59</v>
      </c>
    </row>
    <row spans="1:20" r="148">
      <c t="s" r="A148" s="3">
        <v>109</v>
      </c>
    </row>
    <row spans="1:20" r="149">
      <c t="s" r="A149" s="4">
        <v>111</v>
      </c>
      <c t="n" r="Q149" s="6">
        <v>-85</v>
      </c>
      <c t="n" r="S149" s="6">
        <v>-56</v>
      </c>
    </row>
    <row spans="1:20" r="150">
      <c t="s" r="A150" s="4">
        <v>112</v>
      </c>
      <c t="n" r="Q150" s="6">
        <v>-190</v>
      </c>
      <c t="n" r="S150" s="6">
        <v>-3</v>
      </c>
    </row>
    <row spans="1:20" r="151">
      <c t="s" r="A151" s="4">
        <v>113</v>
      </c>
      <c t="n" r="Q151" s="6">
        <v>-2626</v>
      </c>
      <c t="n" r="S151" s="6">
        <v>-959</v>
      </c>
    </row>
    <row spans="1:20" r="152">
      <c t="s" r="A152" s="4">
        <v>559</v>
      </c>
      <c t="n" r="Q152" s="6">
        <v>1494</v>
      </c>
      <c t="n" r="S152" s="6">
        <v>121</v>
      </c>
    </row>
    <row spans="1:20" r="153">
      <c t="s" r="A153" s="4">
        <v>115</v>
      </c>
      <c t="n" r="Q153" s="6">
        <v>942</v>
      </c>
      <c t="n" r="S153" s="6">
        <v>835</v>
      </c>
    </row>
    <row spans="1:20" r="154">
      <c t="s" r="A154" s="4">
        <v>116</v>
      </c>
      <c t="n" r="Q154" s="6">
        <v>316</v>
      </c>
      <c t="n" r="S154" s="6">
        <v>624</v>
      </c>
    </row>
    <row spans="1:20" r="155">
      <c t="s" r="A155" s="4">
        <v>117</v>
      </c>
      <c t="n" r="Q155" s="6">
        <v>626</v>
      </c>
      <c t="n" r="S155" s="6">
        <v>211</v>
      </c>
    </row>
    <row spans="1:20" r="156">
      <c t="s" r="A156" s="4">
        <v>119</v>
      </c>
      <c t="n" r="S156" s="6">
        <v>1</v>
      </c>
    </row>
    <row spans="1:20" r="157">
      <c t="s" r="A157" s="4">
        <v>560</v>
      </c>
      <c t="n" r="Q157" s="6">
        <v>626</v>
      </c>
      <c t="n" r="S157" s="6">
        <v>212</v>
      </c>
    </row>
    <row spans="1:20" r="158">
      <c t="s" r="A158" s="4">
        <v>122</v>
      </c>
      <c t="n" r="S158" s="6">
        <v>-25</v>
      </c>
    </row>
    <row spans="1:20" r="159">
      <c t="s" r="A159" s="4">
        <v>561</v>
      </c>
      <c t="n" r="Q159" s="8">
        <v>626</v>
      </c>
      <c t="n" r="S159" s="8">
        <v>187</v>
      </c>
    </row>
    <row spans="1:20" r="160">
      <c t="n" r="A160"/>
    </row>
    <row spans="1:20" r="161">
      <c t="s" r="A161" s="4">
        <v>35</v>
      </c>
      <c t="s" r="B161" s="4">
        <v>75</v>
      </c>
    </row>
  </sheetData>
  <mergeCells count="8">
    <mergeCell ref="A1:B2"/>
    <mergeCell ref="C1:N1"/>
    <mergeCell ref="O1:T1"/>
    <mergeCell ref="O2:P2"/>
    <mergeCell ref="Q2:R2"/>
    <mergeCell ref="S2:T2"/>
    <mergeCell ref="A160:S160"/>
    <mergeCell ref="B161:S16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570</v>
      </c>
      <c t="s" r="C1" s="2">
        <v>89</v>
      </c>
      <c t="s" r="K1" s="2">
        <v>1</v>
      </c>
    </row>
    <row spans="1:16" r="2">
      <c t="s" r="C2" s="2">
        <v>2</v>
      </c>
      <c t="s" r="D2" s="2">
        <v>90</v>
      </c>
      <c t="s" r="E2" s="2">
        <v>4</v>
      </c>
      <c t="s" r="F2" s="2">
        <v>91</v>
      </c>
      <c t="s" r="G2" s="2">
        <v>32</v>
      </c>
      <c t="s" r="H2" s="2">
        <v>92</v>
      </c>
      <c t="s" r="I2" s="2">
        <v>93</v>
      </c>
      <c t="s" r="J2" s="2">
        <v>94</v>
      </c>
      <c t="s" r="K2" s="2">
        <v>2</v>
      </c>
      <c t="s" r="M2" s="2">
        <v>32</v>
      </c>
      <c t="s" r="O2" s="2">
        <v>95</v>
      </c>
    </row>
    <row spans="1:16" r="3">
      <c t="s" r="A3" s="3">
        <v>558</v>
      </c>
    </row>
    <row spans="1:16" r="4">
      <c t="s" r="A4" s="4">
        <v>115</v>
      </c>
      <c t="n" r="C4" s="8">
        <v>-13734</v>
      </c>
      <c t="n" r="D4" s="8">
        <v>-1953</v>
      </c>
      <c t="n" r="E4" s="8">
        <v>18997</v>
      </c>
      <c t="n" r="F4" s="8">
        <v>9441</v>
      </c>
      <c t="n" r="G4" s="8">
        <v>-16168</v>
      </c>
      <c t="n" r="H4" s="8">
        <v>-2818</v>
      </c>
      <c t="n" r="I4" s="8">
        <v>16657</v>
      </c>
      <c t="n" r="J4" s="8">
        <v>14549</v>
      </c>
      <c t="n" r="K4" s="8">
        <v>12751</v>
      </c>
      <c t="s" r="L4" s="4">
        <v>35</v>
      </c>
      <c t="n" r="M4" s="8">
        <v>12220</v>
      </c>
      <c t="s" r="N4" s="4">
        <v>35</v>
      </c>
      <c t="n" r="O4" s="8">
        <v>23180</v>
      </c>
      <c t="s" r="P4" s="4">
        <v>35</v>
      </c>
    </row>
    <row spans="1:16" r="5">
      <c t="s" r="A5" s="4">
        <v>138</v>
      </c>
      <c t="s" r="B5" s="4">
        <v>35</v>
      </c>
      <c t="n" r="K5" s="6">
        <v>823</v>
      </c>
      <c t="n" r="M5" s="6">
        <v>5229</v>
      </c>
      <c t="n" r="O5" s="6">
        <v>25783</v>
      </c>
    </row>
    <row spans="1:16" r="6">
      <c t="s" r="A6" s="4">
        <v>571</v>
      </c>
      <c t="s" r="B6" s="4">
        <v>35</v>
      </c>
      <c t="n" r="K6" s="6">
        <v>-3237</v>
      </c>
      <c t="n" r="M6" s="6">
        <v>-1242</v>
      </c>
      <c t="n" r="O6" s="6">
        <v>1159</v>
      </c>
    </row>
    <row spans="1:16" r="7">
      <c t="s" r="A7" s="4">
        <v>116</v>
      </c>
      <c t="s" r="B7" s="4">
        <v>35</v>
      </c>
      <c t="n" r="K7" s="6">
        <v>4131</v>
      </c>
      <c t="n" r="M7" s="6">
        <v>3593</v>
      </c>
      <c t="n" r="O7" s="6">
        <v>2520</v>
      </c>
    </row>
    <row spans="1:16" r="8">
      <c t="s" r="A8" s="4">
        <v>572</v>
      </c>
      <c t="s" r="B8" s="4">
        <v>35</v>
      </c>
      <c t="n" r="K8" s="8">
        <v>-71</v>
      </c>
      <c t="n" r="M8" s="6">
        <v>2878</v>
      </c>
      <c t="n" r="O8" s="6">
        <v>22104</v>
      </c>
    </row>
    <row spans="1:16" r="9">
      <c t="s" r="A9" s="4">
        <v>563</v>
      </c>
    </row>
    <row spans="1:16" r="10">
      <c t="s" r="A10" s="3">
        <v>558</v>
      </c>
    </row>
    <row spans="1:16" r="11">
      <c t="s" r="A11" s="4">
        <v>115</v>
      </c>
      <c t="n" r="D11" s="8">
        <v>499</v>
      </c>
      <c t="n" r="E11" s="8">
        <v>22768</v>
      </c>
      <c t="n" r="F11" s="8">
        <v>14669</v>
      </c>
      <c t="n" r="G11" s="8">
        <v>-11780</v>
      </c>
      <c t="n" r="H11" s="8">
        <v>-9839</v>
      </c>
      <c t="n" r="I11" s="8">
        <v>17783</v>
      </c>
      <c t="n" r="J11" s="8">
        <v>16710</v>
      </c>
      <c t="n" r="M11" s="6">
        <v>12874</v>
      </c>
      <c t="n" r="O11" s="6">
        <v>30178</v>
      </c>
    </row>
    <row spans="1:16" r="12">
      <c t="s" r="A12" s="4">
        <v>138</v>
      </c>
      <c t="n" r="M12" s="6">
        <v>6468</v>
      </c>
      <c t="n" r="O12" s="6">
        <v>31895</v>
      </c>
    </row>
    <row spans="1:16" r="13">
      <c t="s" r="A13" s="4">
        <v>571</v>
      </c>
      <c t="n" r="M13" s="6">
        <v>-1285</v>
      </c>
      <c t="n" r="O13" s="6">
        <v>1198</v>
      </c>
    </row>
    <row spans="1:16" r="14">
      <c t="s" r="A14" s="4">
        <v>116</v>
      </c>
      <c t="n" r="M14" s="6">
        <v>1750</v>
      </c>
      <c t="n" r="O14" s="6">
        <v>2019</v>
      </c>
    </row>
    <row spans="1:16" r="15">
      <c t="s" r="A15" s="4">
        <v>572</v>
      </c>
      <c t="n" r="M15" s="6">
        <v>6003</v>
      </c>
      <c t="n" r="O15" s="6">
        <v>28678</v>
      </c>
    </row>
    <row spans="1:16" r="16">
      <c t="s" r="A16" s="4">
        <v>564</v>
      </c>
    </row>
    <row spans="1:16" r="17">
      <c t="s" r="A17" s="3">
        <v>558</v>
      </c>
    </row>
    <row spans="1:16" r="18">
      <c t="s" r="A18" s="4">
        <v>115</v>
      </c>
      <c t="n" r="M18" s="6">
        <v>-654</v>
      </c>
      <c t="n" r="O18" s="6">
        <v>-6998</v>
      </c>
    </row>
    <row spans="1:16" r="19">
      <c t="s" r="A19" s="4">
        <v>565</v>
      </c>
    </row>
    <row spans="1:16" r="20">
      <c t="s" r="A20" s="3">
        <v>558</v>
      </c>
    </row>
    <row spans="1:16" r="21">
      <c t="s" r="A21" s="4">
        <v>115</v>
      </c>
      <c t="n" r="M21" s="6">
        <v>-2423</v>
      </c>
      <c t="n" r="O21" s="6">
        <v>-3141</v>
      </c>
    </row>
    <row spans="1:16" r="22">
      <c t="s" r="A22" s="4">
        <v>138</v>
      </c>
      <c t="n" r="M22" s="6">
        <v>-2423</v>
      </c>
      <c t="n" r="O22" s="6">
        <v>-3141</v>
      </c>
    </row>
    <row spans="1:16" r="23">
      <c t="s" r="A23" s="4">
        <v>572</v>
      </c>
      <c t="n" r="M23" s="6">
        <v>-2423</v>
      </c>
      <c t="n" r="O23" s="6">
        <v>-3141</v>
      </c>
    </row>
    <row spans="1:16" r="24">
      <c t="s" r="A24" s="4">
        <v>566</v>
      </c>
    </row>
    <row spans="1:16" r="25">
      <c t="s" r="A25" s="3">
        <v>558</v>
      </c>
    </row>
    <row spans="1:16" r="26">
      <c t="s" r="A26" s="4">
        <v>115</v>
      </c>
      <c t="n" r="M26" s="6">
        <v>-1483</v>
      </c>
      <c t="n" r="O26" s="6">
        <v>-3141</v>
      </c>
    </row>
    <row spans="1:16" r="27">
      <c t="s" r="A27" s="4">
        <v>138</v>
      </c>
      <c t="n" r="M27" s="6">
        <v>-1483</v>
      </c>
      <c t="n" r="O27" s="6">
        <v>-3141</v>
      </c>
    </row>
    <row spans="1:16" r="28">
      <c t="s" r="A28" s="4">
        <v>572</v>
      </c>
      <c t="n" r="M28" s="6">
        <v>-1483</v>
      </c>
      <c t="n" r="O28" s="6">
        <v>-3141</v>
      </c>
    </row>
    <row spans="1:16" r="29">
      <c t="s" r="A29" s="4">
        <v>567</v>
      </c>
    </row>
    <row spans="1:16" r="30">
      <c t="s" r="A30" s="3">
        <v>558</v>
      </c>
    </row>
    <row spans="1:16" r="31">
      <c t="s" r="A31" s="4">
        <v>115</v>
      </c>
      <c t="n" r="M31" s="6">
        <v>306</v>
      </c>
      <c t="n" r="O31" s="6">
        <v>-1230</v>
      </c>
    </row>
    <row spans="1:16" r="32">
      <c t="s" r="A32" s="4">
        <v>138</v>
      </c>
      <c t="n" r="M32" s="6">
        <v>296</v>
      </c>
      <c t="n" r="O32" s="6">
        <v>-1232</v>
      </c>
    </row>
    <row spans="1:16" r="33">
      <c t="s" r="A33" s="4">
        <v>572</v>
      </c>
      <c t="n" r="M33" s="6">
        <v>296</v>
      </c>
      <c t="n" r="O33" s="6">
        <v>-1232</v>
      </c>
    </row>
    <row spans="1:16" r="34">
      <c t="s" r="A34" s="4">
        <v>568</v>
      </c>
    </row>
    <row spans="1:16" r="35">
      <c t="s" r="A35" s="3">
        <v>558</v>
      </c>
    </row>
    <row spans="1:16" r="36">
      <c t="s" r="A36" s="4">
        <v>115</v>
      </c>
      <c t="n" r="M36" s="6">
        <v>2004</v>
      </c>
      <c t="n" r="O36" s="6">
        <v>-321</v>
      </c>
    </row>
    <row spans="1:16" r="37">
      <c t="s" r="A37" s="4">
        <v>138</v>
      </c>
      <c t="n" r="M37" s="6">
        <v>1959</v>
      </c>
      <c t="n" r="O37" s="6">
        <v>-323</v>
      </c>
    </row>
    <row spans="1:16" r="38">
      <c t="s" r="A38" s="4">
        <v>571</v>
      </c>
      <c t="n" r="M38" s="6">
        <v>-1</v>
      </c>
      <c t="n" r="O38" s="6">
        <v>-6</v>
      </c>
    </row>
    <row spans="1:16" r="39">
      <c t="s" r="A39" s="4">
        <v>116</v>
      </c>
      <c t="n" r="M39" s="6">
        <v>1527</v>
      </c>
      <c t="n" r="O39" s="6">
        <v>-123</v>
      </c>
    </row>
    <row spans="1:16" r="40">
      <c t="s" r="A40" s="4">
        <v>572</v>
      </c>
      <c t="n" r="M40" s="6">
        <v>433</v>
      </c>
      <c t="n" r="O40" s="6">
        <v>-194</v>
      </c>
    </row>
    <row spans="1:16" r="41">
      <c t="s" r="A41" s="4">
        <v>569</v>
      </c>
    </row>
    <row spans="1:16" r="42">
      <c t="s" r="A42" s="3">
        <v>558</v>
      </c>
    </row>
    <row spans="1:16" r="43">
      <c t="s" r="A43" s="4">
        <v>115</v>
      </c>
      <c t="n" r="M43" s="6">
        <v>942</v>
      </c>
      <c t="n" r="O43" s="6">
        <v>835</v>
      </c>
    </row>
    <row spans="1:16" r="44">
      <c t="s" r="A44" s="4">
        <v>138</v>
      </c>
      <c t="n" r="M44" s="6">
        <v>412</v>
      </c>
      <c t="n" r="O44" s="6">
        <v>1725</v>
      </c>
    </row>
    <row spans="1:16" r="45">
      <c t="s" r="A45" s="4">
        <v>571</v>
      </c>
      <c t="n" r="M45" s="6">
        <v>44</v>
      </c>
      <c t="n" r="O45" s="6">
        <v>-33</v>
      </c>
    </row>
    <row spans="1:16" r="46">
      <c t="s" r="A46" s="4">
        <v>116</v>
      </c>
      <c t="n" r="M46" s="6">
        <v>316</v>
      </c>
      <c t="n" r="O46" s="6">
        <v>624</v>
      </c>
    </row>
    <row spans="1:16" r="47">
      <c t="s" r="A47" s="4">
        <v>572</v>
      </c>
      <c t="n" r="M47" s="8">
        <v>52</v>
      </c>
      <c t="n" r="O47" s="8">
        <v>1134</v>
      </c>
    </row>
    <row spans="1:16" r="48">
      <c t="n" r="A48"/>
    </row>
    <row spans="1:16" r="49">
      <c t="s" r="A49" s="4">
        <v>35</v>
      </c>
      <c t="s" r="B49" s="4">
        <v>75</v>
      </c>
    </row>
  </sheetData>
  <mergeCells count="8">
    <mergeCell ref="A1:B2"/>
    <mergeCell ref="C1:J1"/>
    <mergeCell ref="K1:P1"/>
    <mergeCell ref="K2:L2"/>
    <mergeCell ref="M2:N2"/>
    <mergeCell ref="O2:P2"/>
    <mergeCell ref="A48:O48"/>
    <mergeCell ref="B49:O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 customWidth="1" max="6" min="6" width="14"/>
    <col customWidth="1" max="7" min="7" width="4"/>
    <col customWidth="1" max="8" min="8" width="14"/>
    <col customWidth="1" max="9" min="9" width="4"/>
  </cols>
  <sheetData>
    <row spans="1:9" r="1">
      <c t="s" r="A1" s="1">
        <v>573</v>
      </c>
      <c t="s" r="C1" s="2">
        <v>2</v>
      </c>
      <c t="s" r="D1" s="2">
        <v>32</v>
      </c>
      <c t="s" r="F1" s="2">
        <v>95</v>
      </c>
      <c t="s" r="H1" s="2">
        <v>574</v>
      </c>
    </row>
    <row spans="1:9" r="2">
      <c t="s" r="A2" s="3">
        <v>575</v>
      </c>
    </row>
    <row spans="1:9" r="3">
      <c t="s" r="A3" s="4">
        <v>34</v>
      </c>
      <c t="n" r="C3" s="8">
        <v>3623</v>
      </c>
      <c t="n" r="D3" s="8">
        <v>3931</v>
      </c>
      <c t="s" r="E3" s="4">
        <v>35</v>
      </c>
      <c t="n" r="F3" s="8">
        <v>1361</v>
      </c>
      <c t="s" r="G3" s="4">
        <v>35</v>
      </c>
      <c t="n" r="H3" s="8">
        <v>2082</v>
      </c>
      <c t="s" r="I3" s="4">
        <v>35</v>
      </c>
    </row>
    <row spans="1:9" r="4">
      <c t="s" r="A4" s="4">
        <v>576</v>
      </c>
      <c t="n" r="C4" s="6">
        <v>154294</v>
      </c>
      <c t="n" r="D4" s="6">
        <v>148271</v>
      </c>
      <c t="s" r="E4" s="4">
        <v>35</v>
      </c>
    </row>
    <row spans="1:9" r="5">
      <c t="s" r="A5" s="4">
        <v>37</v>
      </c>
      <c t="n" r="C5" s="6">
        <v>269842</v>
      </c>
      <c t="n" r="D5" s="6">
        <v>259891</v>
      </c>
      <c t="s" r="E5" s="4">
        <v>35</v>
      </c>
    </row>
    <row spans="1:9" r="6">
      <c t="s" r="A6" s="4">
        <v>38</v>
      </c>
      <c t="n" r="C6" s="6">
        <v>18972</v>
      </c>
      <c t="n" r="D6" s="6">
        <v>14465</v>
      </c>
      <c t="s" r="E6" s="4">
        <v>35</v>
      </c>
    </row>
    <row spans="1:9" r="7">
      <c t="s" r="A7" s="4">
        <v>40</v>
      </c>
      <c t="n" r="C7" s="6">
        <v>377067</v>
      </c>
      <c t="n" r="D7" s="6">
        <v>350351</v>
      </c>
      <c t="s" r="E7" s="4">
        <v>35</v>
      </c>
    </row>
    <row spans="1:9" r="8">
      <c t="s" r="A8" s="4">
        <v>42</v>
      </c>
      <c t="n" r="C8" s="6">
        <v>98679</v>
      </c>
      <c t="n" r="D8" s="6">
        <v>88017</v>
      </c>
      <c t="s" r="E8" s="4">
        <v>35</v>
      </c>
      <c t="n" r="F8" s="6">
        <v>87974</v>
      </c>
    </row>
    <row spans="1:9" r="9">
      <c t="s" r="A9" s="4">
        <v>43</v>
      </c>
      <c t="n" r="C9" s="6">
        <v>58055</v>
      </c>
      <c t="n" r="D9" s="6">
        <v>59194</v>
      </c>
      <c t="s" r="E9" s="4">
        <v>35</v>
      </c>
    </row>
    <row spans="1:9" r="10">
      <c t="s" r="A10" s="4">
        <v>44</v>
      </c>
      <c t="n" r="C10" s="6">
        <v>61167</v>
      </c>
      <c t="n" r="D10" s="6">
        <v>65447</v>
      </c>
      <c t="s" r="E10" s="4">
        <v>35</v>
      </c>
    </row>
    <row spans="1:9" r="11">
      <c t="s" r="A11" s="4">
        <v>45</v>
      </c>
      <c t="n" r="C11" s="6">
        <v>1041699</v>
      </c>
      <c t="n" r="D11" s="6">
        <v>989567</v>
      </c>
      <c t="s" r="E11" s="4">
        <v>35</v>
      </c>
      <c t="n" r="F11" s="6">
        <v>950765</v>
      </c>
    </row>
    <row spans="1:9" r="12">
      <c t="s" r="A12" s="3">
        <v>577</v>
      </c>
    </row>
    <row spans="1:9" r="13">
      <c t="s" r="A13" s="4">
        <v>47</v>
      </c>
      <c t="n" r="C13" s="6">
        <v>9580</v>
      </c>
      <c t="n" r="D13" s="6">
        <v>11153</v>
      </c>
      <c t="s" r="E13" s="4">
        <v>35</v>
      </c>
    </row>
    <row spans="1:9" r="14">
      <c t="s" r="A14" s="4">
        <v>48</v>
      </c>
      <c t="n" r="C14" s="6">
        <v>15731</v>
      </c>
      <c t="n" r="D14" s="6">
        <v>12364</v>
      </c>
      <c t="s" r="E14" s="4">
        <v>35</v>
      </c>
    </row>
    <row spans="1:9" r="15">
      <c t="s" r="A15" s="4">
        <v>49</v>
      </c>
      <c t="n" r="C15" s="6">
        <v>111893</v>
      </c>
      <c t="n" r="D15" s="6">
        <v>110972</v>
      </c>
      <c t="s" r="E15" s="4">
        <v>35</v>
      </c>
    </row>
    <row spans="1:9" r="16">
      <c t="s" r="A16" s="4">
        <v>50</v>
      </c>
      <c t="n" r="C16" s="6">
        <v>54349</v>
      </c>
      <c t="n" r="D16" s="6">
        <v>43085</v>
      </c>
      <c t="s" r="E16" s="4">
        <v>35</v>
      </c>
    </row>
    <row spans="1:9" r="17">
      <c t="s" r="A17" s="4">
        <v>51</v>
      </c>
      <c t="n" r="C17" s="6">
        <v>6041</v>
      </c>
      <c t="n" r="D17" s="6">
        <v>7980</v>
      </c>
      <c t="s" r="E17" s="4">
        <v>35</v>
      </c>
    </row>
    <row spans="1:9" r="18">
      <c t="s" r="A18" s="4">
        <v>53</v>
      </c>
      <c t="n" r="C18" s="6">
        <v>390315</v>
      </c>
      <c t="n" r="D18" s="6">
        <v>442895</v>
      </c>
      <c t="s" r="E18" s="4">
        <v>35</v>
      </c>
    </row>
    <row spans="1:9" r="19">
      <c t="s" r="A19" s="4">
        <v>578</v>
      </c>
      <c t="n" r="C19" s="6">
        <v>45503</v>
      </c>
      <c t="n" r="D19" s="6">
        <v>34366</v>
      </c>
      <c t="s" r="E19" s="4">
        <v>35</v>
      </c>
    </row>
    <row spans="1:9" r="20">
      <c t="s" r="A20" s="4">
        <v>55</v>
      </c>
      <c t="n" r="C20" s="6">
        <v>65088</v>
      </c>
      <c t="n" r="D20" s="6">
        <v>66333</v>
      </c>
      <c t="s" r="E20" s="4">
        <v>35</v>
      </c>
    </row>
    <row spans="1:9" r="21">
      <c t="s" r="A21" s="4">
        <v>56</v>
      </c>
      <c t="n" r="C21" s="6">
        <v>28602</v>
      </c>
      <c t="n" r="D21" s="6">
        <v>32170</v>
      </c>
      <c t="s" r="E21" s="4">
        <v>35</v>
      </c>
    </row>
    <row spans="1:9" r="22">
      <c t="s" r="A22" s="4">
        <v>57</v>
      </c>
      <c t="n" r="C22" s="6">
        <v>727102</v>
      </c>
      <c t="n" r="D22" s="6">
        <v>761318</v>
      </c>
      <c t="s" r="E22" s="4">
        <v>35</v>
      </c>
    </row>
    <row spans="1:9" r="23">
      <c t="s" r="A23" s="4">
        <v>579</v>
      </c>
      <c t="s" r="B23" s="4">
        <v>35</v>
      </c>
      <c t="n" r="C23" s="6">
        <v>108021</v>
      </c>
      <c t="n" r="D23" s="6">
        <v>642951</v>
      </c>
      <c t="n" r="F23" s="6">
        <v>608346</v>
      </c>
      <c t="n" r="H23" s="6">
        <v>557563</v>
      </c>
    </row>
    <row spans="1:9" r="24">
      <c t="s" r="A24" s="4">
        <v>580</v>
      </c>
      <c t="n" r="C24" s="6">
        <v>12393</v>
      </c>
      <c t="n" r="D24" s="6">
        <v>11957</v>
      </c>
      <c t="s" r="E24" s="4">
        <v>35</v>
      </c>
    </row>
    <row spans="1:9" r="25">
      <c t="s" r="A25" s="4">
        <v>67</v>
      </c>
      <c t="n" r="C25" s="6">
        <v>700977</v>
      </c>
      <c t="n" r="D25" s="6">
        <v>12438</v>
      </c>
      <c t="s" r="E25" s="4">
        <v>35</v>
      </c>
    </row>
    <row spans="1:9" r="26">
      <c t="s" r="A26" s="4">
        <v>68</v>
      </c>
      <c t="n" r="C26" s="6">
        <v>-445065</v>
      </c>
      <c t="n" r="D26" s="6">
        <v>-448439</v>
      </c>
      <c t="s" r="E26" s="4">
        <v>35</v>
      </c>
    </row>
    <row spans="1:9" r="27">
      <c t="s" r="A27" s="4">
        <v>69</v>
      </c>
      <c t="n" r="C27" s="6">
        <v>-15521</v>
      </c>
      <c t="n" r="D27" s="6">
        <v>-6830</v>
      </c>
      <c t="s" r="E27" s="4">
        <v>35</v>
      </c>
      <c t="n" r="F27" s="6">
        <v>-1081</v>
      </c>
      <c t="n" r="H27" s="6">
        <v>-2525</v>
      </c>
    </row>
    <row spans="1:9" r="28">
      <c t="s" r="A28" s="4">
        <v>581</v>
      </c>
      <c t="n" r="C28" s="6">
        <v>-62621</v>
      </c>
      <c t="n" r="D28" s="6">
        <v>-2412</v>
      </c>
      <c t="s" r="E28" s="4">
        <v>35</v>
      </c>
    </row>
    <row spans="1:9" r="29">
      <c t="s" r="A29" s="4">
        <v>72</v>
      </c>
      <c t="n" r="C29" s="6">
        <v>16413</v>
      </c>
      <c t="n" r="D29" s="6">
        <v>18584</v>
      </c>
      <c t="s" r="E29" s="4">
        <v>35</v>
      </c>
    </row>
    <row spans="1:9" r="30">
      <c t="s" r="A30" s="4">
        <v>74</v>
      </c>
      <c t="n" r="C30" s="8">
        <v>1041699</v>
      </c>
      <c t="n" r="D30" s="6">
        <v>989567</v>
      </c>
      <c t="s" r="E30" s="4">
        <v>35</v>
      </c>
    </row>
    <row spans="1:9" r="31">
      <c t="s" r="A31" s="4">
        <v>563</v>
      </c>
    </row>
    <row spans="1:9" r="32">
      <c t="s" r="A32" s="3">
        <v>575</v>
      </c>
    </row>
    <row spans="1:9" r="33">
      <c t="s" r="A33" s="4">
        <v>34</v>
      </c>
      <c t="n" r="D33" s="6">
        <v>3931</v>
      </c>
      <c t="n" r="F33" s="8">
        <v>1361</v>
      </c>
      <c t="n" r="H33" s="6">
        <v>2082</v>
      </c>
    </row>
    <row spans="1:9" r="34">
      <c t="s" r="A34" s="4">
        <v>576</v>
      </c>
      <c t="n" r="D34" s="6">
        <v>150713</v>
      </c>
    </row>
    <row spans="1:9" r="35">
      <c t="s" r="A35" s="4">
        <v>37</v>
      </c>
      <c t="n" r="D35" s="6">
        <v>260300</v>
      </c>
    </row>
    <row spans="1:9" r="36">
      <c t="s" r="A36" s="4">
        <v>38</v>
      </c>
      <c t="n" r="D36" s="6">
        <v>13555</v>
      </c>
    </row>
    <row spans="1:9" r="37">
      <c t="s" r="A37" s="4">
        <v>40</v>
      </c>
      <c t="n" r="D37" s="6">
        <v>292082</v>
      </c>
    </row>
    <row spans="1:9" r="38">
      <c t="s" r="A38" s="4">
        <v>42</v>
      </c>
      <c t="n" r="D38" s="6">
        <v>86297</v>
      </c>
    </row>
    <row spans="1:9" r="39">
      <c t="s" r="A39" s="4">
        <v>43</v>
      </c>
      <c t="n" r="D39" s="6">
        <v>66184</v>
      </c>
    </row>
    <row spans="1:9" r="40">
      <c t="s" r="A40" s="4">
        <v>44</v>
      </c>
      <c t="n" r="D40" s="6">
        <v>64533</v>
      </c>
    </row>
    <row spans="1:9" r="41">
      <c t="s" r="A41" s="4">
        <v>45</v>
      </c>
      <c t="n" r="D41" s="6">
        <v>937595</v>
      </c>
    </row>
    <row spans="1:9" r="42">
      <c t="s" r="A42" s="3">
        <v>577</v>
      </c>
    </row>
    <row spans="1:9" r="43">
      <c t="s" r="A43" s="4">
        <v>47</v>
      </c>
      <c t="n" r="D43" s="6">
        <v>11153</v>
      </c>
    </row>
    <row spans="1:9" r="44">
      <c t="s" r="A44" s="4">
        <v>49</v>
      </c>
      <c t="n" r="D44" s="6">
        <v>108111</v>
      </c>
    </row>
    <row spans="1:9" r="45">
      <c t="s" r="A45" s="4">
        <v>50</v>
      </c>
      <c t="n" r="D45" s="6">
        <v>37956</v>
      </c>
    </row>
    <row spans="1:9" r="46">
      <c t="s" r="A46" s="4">
        <v>51</v>
      </c>
      <c t="n" r="D46" s="6">
        <v>7372</v>
      </c>
    </row>
    <row spans="1:9" r="47">
      <c t="s" r="A47" s="4">
        <v>53</v>
      </c>
      <c t="n" r="D47" s="6">
        <v>442895</v>
      </c>
    </row>
    <row spans="1:9" r="48">
      <c t="s" r="A48" s="4">
        <v>55</v>
      </c>
      <c t="n" r="D48" s="6">
        <v>69169</v>
      </c>
    </row>
    <row spans="1:9" r="49">
      <c t="s" r="A49" s="4">
        <v>56</v>
      </c>
      <c t="n" r="D49" s="6">
        <v>15324</v>
      </c>
    </row>
    <row spans="1:9" r="50">
      <c t="s" r="A50" s="4">
        <v>57</v>
      </c>
      <c t="n" r="D50" s="6">
        <v>691980</v>
      </c>
    </row>
    <row spans="1:9" r="51">
      <c t="s" r="A51" s="4">
        <v>579</v>
      </c>
      <c t="n" r="D51" s="6">
        <v>642951</v>
      </c>
      <c t="n" r="H51" s="8">
        <v>557563</v>
      </c>
    </row>
    <row spans="1:9" r="52">
      <c t="s" r="A52" s="4">
        <v>580</v>
      </c>
      <c t="n" r="D52" s="6">
        <v>11957</v>
      </c>
    </row>
    <row spans="1:9" r="53">
      <c t="s" r="A53" s="4">
        <v>67</v>
      </c>
      <c t="n" r="D53" s="6">
        <v>22547</v>
      </c>
    </row>
    <row spans="1:9" r="54">
      <c t="s" r="A54" s="4">
        <v>68</v>
      </c>
      <c t="n" r="D54" s="6">
        <v>-448439</v>
      </c>
    </row>
    <row spans="1:9" r="55">
      <c t="s" r="A55" s="4">
        <v>69</v>
      </c>
      <c t="n" r="D55" s="6">
        <v>-5977</v>
      </c>
    </row>
    <row spans="1:9" r="56">
      <c t="s" r="A56" s="4">
        <v>72</v>
      </c>
      <c t="n" r="D56" s="6">
        <v>22576</v>
      </c>
    </row>
    <row spans="1:9" r="57">
      <c t="s" r="A57" s="4">
        <v>74</v>
      </c>
      <c t="n" r="D57" s="6">
        <v>937595</v>
      </c>
    </row>
    <row spans="1:9" r="58">
      <c t="s" r="A58" s="4">
        <v>565</v>
      </c>
    </row>
    <row spans="1:9" r="59">
      <c t="s" r="A59" s="3">
        <v>575</v>
      </c>
    </row>
    <row spans="1:9" r="60">
      <c t="s" r="A60" s="4">
        <v>37</v>
      </c>
      <c t="n" r="D60" s="6">
        <v>-86</v>
      </c>
    </row>
    <row spans="1:9" r="61">
      <c t="s" r="A61" s="4">
        <v>40</v>
      </c>
      <c t="n" r="D61" s="6">
        <v>62903</v>
      </c>
    </row>
    <row spans="1:9" r="62">
      <c t="s" r="A62" s="4">
        <v>44</v>
      </c>
      <c t="n" r="D62" s="6">
        <v>-15</v>
      </c>
    </row>
    <row spans="1:9" r="63">
      <c t="s" r="A63" s="4">
        <v>45</v>
      </c>
      <c t="n" r="D63" s="6">
        <v>62802</v>
      </c>
    </row>
    <row spans="1:9" r="64">
      <c t="s" r="A64" s="3">
        <v>577</v>
      </c>
    </row>
    <row spans="1:9" r="65">
      <c t="s" r="A65" s="4">
        <v>48</v>
      </c>
      <c t="n" r="D65" s="6">
        <v>12364</v>
      </c>
    </row>
    <row spans="1:9" r="66">
      <c t="s" r="A66" s="4">
        <v>50</v>
      </c>
      <c t="n" r="D66" s="6">
        <v>530</v>
      </c>
    </row>
    <row spans="1:9" r="67">
      <c t="s" r="A67" s="4">
        <v>578</v>
      </c>
      <c t="n" r="D67" s="6">
        <v>34366</v>
      </c>
    </row>
    <row spans="1:9" r="68">
      <c t="s" r="A68" s="4">
        <v>56</v>
      </c>
      <c t="n" r="D68" s="6">
        <v>82</v>
      </c>
    </row>
    <row spans="1:9" r="69">
      <c t="s" r="A69" s="4">
        <v>57</v>
      </c>
      <c t="n" r="D69" s="6">
        <v>47342</v>
      </c>
    </row>
    <row spans="1:9" r="70">
      <c t="s" r="A70" s="4">
        <v>581</v>
      </c>
      <c t="n" r="D70" s="6">
        <v>15460</v>
      </c>
    </row>
    <row spans="1:9" r="71">
      <c t="s" r="A71" s="4">
        <v>74</v>
      </c>
      <c t="n" r="D71" s="6">
        <v>62802</v>
      </c>
    </row>
    <row spans="1:9" r="72">
      <c t="s" r="A72" s="4">
        <v>566</v>
      </c>
    </row>
    <row spans="1:9" r="73">
      <c t="s" r="A73" s="3">
        <v>575</v>
      </c>
    </row>
    <row spans="1:9" r="74">
      <c t="s" r="A74" s="4">
        <v>37</v>
      </c>
      <c t="n" r="D74" s="6">
        <v>-4270</v>
      </c>
    </row>
    <row spans="1:9" r="75">
      <c t="s" r="A75" s="4">
        <v>45</v>
      </c>
      <c t="n" r="D75" s="6">
        <v>-4270</v>
      </c>
    </row>
    <row spans="1:9" r="76">
      <c t="s" r="A76" s="3">
        <v>577</v>
      </c>
    </row>
    <row spans="1:9" r="77">
      <c t="s" r="A77" s="4">
        <v>49</v>
      </c>
      <c t="n" r="D77" s="6">
        <v>704</v>
      </c>
    </row>
    <row spans="1:9" r="78">
      <c t="s" r="A78" s="4">
        <v>57</v>
      </c>
      <c t="n" r="D78" s="6">
        <v>704</v>
      </c>
    </row>
    <row spans="1:9" r="79">
      <c t="s" r="A79" s="4">
        <v>581</v>
      </c>
      <c t="n" r="D79" s="6">
        <v>-4974</v>
      </c>
    </row>
    <row spans="1:9" r="80">
      <c t="s" r="A80" s="4">
        <v>74</v>
      </c>
      <c t="n" r="D80" s="6">
        <v>-4270</v>
      </c>
    </row>
    <row spans="1:9" r="81">
      <c t="s" r="A81" s="4">
        <v>567</v>
      </c>
    </row>
    <row spans="1:9" r="82">
      <c t="s" r="A82" s="3">
        <v>575</v>
      </c>
    </row>
    <row spans="1:9" r="83">
      <c t="s" r="A83" s="4">
        <v>37</v>
      </c>
      <c t="n" r="D83" s="6">
        <v>-130</v>
      </c>
    </row>
    <row spans="1:9" r="84">
      <c t="s" r="A84" s="4">
        <v>38</v>
      </c>
      <c t="n" r="D84" s="6">
        <v>343</v>
      </c>
    </row>
    <row spans="1:9" r="85">
      <c t="s" r="A85" s="4">
        <v>40</v>
      </c>
      <c t="n" r="D85" s="6">
        <v>-4663</v>
      </c>
    </row>
    <row spans="1:9" r="86">
      <c t="s" r="A86" s="4">
        <v>42</v>
      </c>
      <c t="n" r="D86" s="6">
        <v>1805</v>
      </c>
    </row>
    <row spans="1:9" r="87">
      <c t="s" r="A87" s="4">
        <v>43</v>
      </c>
      <c t="n" r="D87" s="6">
        <v>-6991</v>
      </c>
    </row>
    <row spans="1:9" r="88">
      <c t="s" r="A88" s="4">
        <v>44</v>
      </c>
      <c t="n" r="D88" s="6">
        <v>-5759</v>
      </c>
    </row>
    <row spans="1:9" r="89">
      <c t="s" r="A89" s="4">
        <v>45</v>
      </c>
      <c t="n" r="D89" s="6">
        <v>-15395</v>
      </c>
    </row>
    <row spans="1:9" r="90">
      <c t="s" r="A90" s="3">
        <v>577</v>
      </c>
    </row>
    <row spans="1:9" r="91">
      <c t="s" r="A91" s="4">
        <v>49</v>
      </c>
      <c t="n" r="D91" s="6">
        <v>88</v>
      </c>
    </row>
    <row spans="1:9" r="92">
      <c t="s" r="A92" s="4">
        <v>57</v>
      </c>
      <c t="n" r="D92" s="6">
        <v>88</v>
      </c>
    </row>
    <row spans="1:9" r="93">
      <c t="s" r="A93" s="4">
        <v>69</v>
      </c>
      <c t="n" r="D93" s="6">
        <v>-9</v>
      </c>
    </row>
    <row spans="1:9" r="94">
      <c t="s" r="A94" s="4">
        <v>581</v>
      </c>
      <c t="n" r="D94" s="6">
        <v>-15474</v>
      </c>
    </row>
    <row spans="1:9" r="95">
      <c t="s" r="A95" s="4">
        <v>74</v>
      </c>
      <c t="n" r="D95" s="6">
        <v>-15395</v>
      </c>
    </row>
    <row spans="1:9" r="96">
      <c t="s" r="A96" s="4">
        <v>568</v>
      </c>
    </row>
    <row spans="1:9" r="97">
      <c t="s" r="A97" s="3">
        <v>575</v>
      </c>
    </row>
    <row spans="1:9" r="98">
      <c t="s" r="A98" s="4">
        <v>576</v>
      </c>
      <c t="n" r="D98" s="6">
        <v>-3404</v>
      </c>
    </row>
    <row spans="1:9" r="99">
      <c t="s" r="A99" s="4">
        <v>37</v>
      </c>
      <c t="n" r="D99" s="6">
        <v>2475</v>
      </c>
    </row>
    <row spans="1:9" r="100">
      <c t="s" r="A100" s="4">
        <v>45</v>
      </c>
      <c t="n" r="D100" s="6">
        <v>-929</v>
      </c>
    </row>
    <row spans="1:9" r="101">
      <c t="s" r="A101" s="3">
        <v>577</v>
      </c>
    </row>
    <row spans="1:9" r="102">
      <c t="s" r="A102" s="4">
        <v>69</v>
      </c>
      <c t="n" r="D102" s="6">
        <v>-541</v>
      </c>
    </row>
    <row spans="1:9" r="103">
      <c t="s" r="A103" s="4">
        <v>581</v>
      </c>
      <c t="n" r="D103" s="6">
        <v>-108</v>
      </c>
    </row>
    <row spans="1:9" r="104">
      <c t="s" r="A104" s="4">
        <v>72</v>
      </c>
      <c t="n" r="D104" s="6">
        <v>-280</v>
      </c>
    </row>
    <row spans="1:9" r="105">
      <c t="s" r="A105" s="4">
        <v>74</v>
      </c>
      <c t="n" r="D105" s="6">
        <v>-929</v>
      </c>
    </row>
    <row spans="1:9" r="106">
      <c t="s" r="A106" s="4">
        <v>569</v>
      </c>
    </row>
    <row spans="1:9" r="107">
      <c t="s" r="A107" s="3">
        <v>575</v>
      </c>
    </row>
    <row spans="1:9" r="108">
      <c t="s" r="A108" s="4">
        <v>576</v>
      </c>
      <c t="n" r="D108" s="6">
        <v>962</v>
      </c>
    </row>
    <row spans="1:9" r="109">
      <c t="s" r="A109" s="4">
        <v>37</v>
      </c>
      <c t="n" r="D109" s="6">
        <v>1602</v>
      </c>
    </row>
    <row spans="1:9" r="110">
      <c t="s" r="A110" s="4">
        <v>38</v>
      </c>
      <c t="n" r="D110" s="6">
        <v>567</v>
      </c>
    </row>
    <row spans="1:9" r="111">
      <c t="s" r="A111" s="4">
        <v>40</v>
      </c>
      <c t="n" r="D111" s="6">
        <v>29</v>
      </c>
    </row>
    <row spans="1:9" r="112">
      <c t="s" r="A112" s="4">
        <v>42</v>
      </c>
      <c t="n" r="D112" s="6">
        <v>-85</v>
      </c>
    </row>
    <row spans="1:9" r="113">
      <c t="s" r="A113" s="4">
        <v>43</v>
      </c>
      <c t="n" r="D113" s="6">
        <v>1</v>
      </c>
    </row>
    <row spans="1:9" r="114">
      <c t="s" r="A114" s="4">
        <v>44</v>
      </c>
      <c t="n" r="D114" s="6">
        <v>6688</v>
      </c>
    </row>
    <row spans="1:9" r="115">
      <c t="s" r="A115" s="4">
        <v>45</v>
      </c>
      <c t="n" r="D115" s="6">
        <v>9764</v>
      </c>
    </row>
    <row spans="1:9" r="116">
      <c t="s" r="A116" s="3">
        <v>577</v>
      </c>
    </row>
    <row spans="1:9" r="117">
      <c t="s" r="A117" s="4">
        <v>49</v>
      </c>
      <c t="n" r="D117" s="6">
        <v>2069</v>
      </c>
    </row>
    <row spans="1:9" r="118">
      <c t="s" r="A118" s="4">
        <v>50</v>
      </c>
      <c t="n" r="D118" s="6">
        <v>4599</v>
      </c>
    </row>
    <row spans="1:9" r="119">
      <c t="s" r="A119" s="4">
        <v>51</v>
      </c>
      <c t="n" r="D119" s="6">
        <v>608</v>
      </c>
    </row>
    <row spans="1:9" r="120">
      <c t="s" r="A120" s="4">
        <v>55</v>
      </c>
      <c t="n" r="D120" s="6">
        <v>-2836</v>
      </c>
    </row>
    <row spans="1:9" r="121">
      <c t="s" r="A121" s="4">
        <v>56</v>
      </c>
      <c t="n" r="D121" s="6">
        <v>16764</v>
      </c>
    </row>
    <row spans="1:9" r="122">
      <c t="s" r="A122" s="4">
        <v>57</v>
      </c>
      <c t="n" r="D122" s="6">
        <v>21204</v>
      </c>
    </row>
    <row spans="1:9" r="123">
      <c t="s" r="A123" s="4">
        <v>67</v>
      </c>
      <c t="n" r="D123" s="6">
        <v>-10109</v>
      </c>
    </row>
    <row spans="1:9" r="124">
      <c t="s" r="A124" s="4">
        <v>69</v>
      </c>
      <c t="n" r="D124" s="6">
        <v>-303</v>
      </c>
    </row>
    <row spans="1:9" r="125">
      <c t="s" r="A125" s="4">
        <v>581</v>
      </c>
      <c t="n" r="D125" s="6">
        <v>2684</v>
      </c>
    </row>
    <row spans="1:9" r="126">
      <c t="s" r="A126" s="4">
        <v>72</v>
      </c>
      <c t="n" r="D126" s="6">
        <v>-3712</v>
      </c>
    </row>
    <row spans="1:9" r="127">
      <c t="s" r="A127" s="4">
        <v>74</v>
      </c>
      <c t="n" r="D127" s="8">
        <v>9764</v>
      </c>
    </row>
    <row spans="1:9" r="128">
      <c t="n" r="A128"/>
    </row>
    <row spans="1:9" r="129">
      <c t="s" r="A129" s="4">
        <v>35</v>
      </c>
      <c t="s" r="B129" s="4">
        <v>75</v>
      </c>
    </row>
  </sheetData>
  <mergeCells count="6">
    <mergeCell ref="A1:B1"/>
    <mergeCell ref="D1:E1"/>
    <mergeCell ref="F1:G1"/>
    <mergeCell ref="H1:I1"/>
    <mergeCell ref="A128:H128"/>
    <mergeCell ref="B129:H1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4"/>
  </cols>
  <sheetData>
    <row spans="1:5" r="1">
      <c t="s" r="A1" s="1">
        <v>582</v>
      </c>
      <c t="s" r="B1" s="2">
        <v>574</v>
      </c>
      <c t="s" r="C1" s="2">
        <v>2</v>
      </c>
      <c t="s" r="D1" s="2">
        <v>32</v>
      </c>
      <c t="s" r="E1" s="2">
        <v>35</v>
      </c>
    </row>
    <row spans="1:5" r="2">
      <c t="s" r="A2" s="3">
        <v>583</v>
      </c>
      <c t="n" r="D2"/>
    </row>
    <row spans="1:5" r="3">
      <c t="s" r="A3" s="4">
        <v>584</v>
      </c>
      <c t="n" r="B3" s="8">
        <v>-275685</v>
      </c>
      <c t="n" r="C3" s="8">
        <v>206576</v>
      </c>
      <c t="n" r="D3" s="8">
        <v>-414702</v>
      </c>
    </row>
    <row spans="1:5" r="4">
      <c t="s" r="A4" s="3">
        <v>585</v>
      </c>
      <c t="n" r="D4"/>
    </row>
    <row spans="1:5" r="5">
      <c t="s" r="A5" s="4">
        <v>586</v>
      </c>
      <c t="n" r="B5" s="6">
        <v>-7428</v>
      </c>
      <c t="n" r="D5"/>
    </row>
    <row spans="1:5" r="6">
      <c t="s" r="A6" s="4">
        <v>587</v>
      </c>
      <c t="n" r="B6" s="6">
        <v>-7836</v>
      </c>
      <c t="n" r="D6"/>
    </row>
    <row spans="1:5" r="7">
      <c t="s" r="A7" s="4">
        <v>584</v>
      </c>
      <c t="n" r="B7" s="6">
        <v>-275685</v>
      </c>
      <c t="n" r="C7" s="8">
        <v>206576</v>
      </c>
      <c t="n" r="D7" s="8">
        <v>-414702</v>
      </c>
    </row>
    <row spans="1:5" r="8">
      <c t="s" r="A8" s="4">
        <v>183</v>
      </c>
      <c t="n" r="D8"/>
    </row>
    <row spans="1:5" r="9">
      <c t="s" r="A9" s="3">
        <v>583</v>
      </c>
      <c t="n" r="D9"/>
    </row>
    <row spans="1:5" r="10">
      <c t="s" r="A10" s="4">
        <v>584</v>
      </c>
      <c t="n" r="B10" s="6">
        <v>11957</v>
      </c>
      <c t="n" r="D10"/>
    </row>
    <row spans="1:5" r="11">
      <c t="s" r="A11" s="3">
        <v>585</v>
      </c>
      <c t="n" r="D11"/>
    </row>
    <row spans="1:5" r="12">
      <c t="s" r="A12" s="4">
        <v>584</v>
      </c>
      <c t="n" r="B12" s="6">
        <v>11957</v>
      </c>
      <c t="n" r="D12"/>
    </row>
    <row spans="1:5" r="13">
      <c t="s" r="A13" s="4">
        <v>185</v>
      </c>
      <c t="n" r="D13"/>
    </row>
    <row spans="1:5" r="14">
      <c t="s" r="A14" s="3">
        <v>583</v>
      </c>
      <c t="n" r="D14"/>
    </row>
    <row spans="1:5" r="15">
      <c t="s" r="A15" s="4">
        <v>584</v>
      </c>
      <c t="n" r="B15" s="6">
        <v>38655</v>
      </c>
      <c t="n" r="D15"/>
    </row>
    <row spans="1:5" r="16">
      <c t="s" r="A16" s="3">
        <v>585</v>
      </c>
      <c t="n" r="D16"/>
    </row>
    <row spans="1:5" r="17">
      <c t="s" r="A17" s="4">
        <v>587</v>
      </c>
      <c t="n" r="B17" s="6">
        <v>-1006</v>
      </c>
      <c t="n" r="D17"/>
    </row>
    <row spans="1:5" r="18">
      <c t="s" r="A18" s="4">
        <v>584</v>
      </c>
      <c t="n" r="B18" s="6">
        <v>38655</v>
      </c>
      <c t="n" r="D18"/>
    </row>
    <row spans="1:5" r="19">
      <c t="s" r="A19" s="4">
        <v>184</v>
      </c>
      <c t="n" r="D19"/>
    </row>
    <row spans="1:5" r="20">
      <c t="s" r="A20" s="3">
        <v>583</v>
      </c>
      <c t="n" r="D20"/>
    </row>
    <row spans="1:5" r="21">
      <c t="s" r="A21" s="4">
        <v>584</v>
      </c>
      <c t="n" r="B21" s="6">
        <v>-449583</v>
      </c>
      <c t="n" r="D21"/>
    </row>
    <row spans="1:5" r="22">
      <c t="s" r="A22" s="3">
        <v>585</v>
      </c>
      <c t="n" r="D22"/>
    </row>
    <row spans="1:5" r="23">
      <c t="s" r="A23" s="4">
        <v>584</v>
      </c>
      <c t="n" r="B23" s="6">
        <v>-449583</v>
      </c>
      <c t="n" r="D23"/>
    </row>
    <row spans="1:5" r="24">
      <c t="s" r="A24" s="4">
        <v>186</v>
      </c>
      <c t="n" r="D24"/>
    </row>
    <row spans="1:5" r="25">
      <c t="s" r="A25" s="3">
        <v>583</v>
      </c>
      <c t="n" r="D25"/>
    </row>
    <row spans="1:5" r="26">
      <c t="s" r="A26" s="4">
        <v>584</v>
      </c>
      <c t="n" r="B26" s="6">
        <v>-2525</v>
      </c>
      <c t="n" r="D26"/>
    </row>
    <row spans="1:5" r="27">
      <c t="s" r="A27" s="3">
        <v>585</v>
      </c>
      <c t="n" r="D27"/>
    </row>
    <row spans="1:5" r="28">
      <c t="s" r="A28" s="4">
        <v>587</v>
      </c>
      <c t="n" r="B28" s="6">
        <v>-1150</v>
      </c>
      <c t="n" r="D28"/>
    </row>
    <row spans="1:5" r="29">
      <c t="s" r="A29" s="4">
        <v>584</v>
      </c>
      <c t="n" r="B29" s="6">
        <v>-2525</v>
      </c>
      <c t="n" r="D29"/>
    </row>
    <row spans="1:5" r="30">
      <c t="s" r="A30" s="4">
        <v>187</v>
      </c>
      <c t="n" r="D30"/>
    </row>
    <row spans="1:5" r="31">
      <c t="s" r="A31" s="3">
        <v>583</v>
      </c>
      <c t="n" r="D31"/>
    </row>
    <row spans="1:5" r="32">
      <c t="s" r="A32" s="4">
        <v>584</v>
      </c>
      <c t="n" r="B32" s="6">
        <v>110233</v>
      </c>
      <c t="n" r="D32"/>
    </row>
    <row spans="1:5" r="33">
      <c t="s" r="A33" s="3">
        <v>585</v>
      </c>
      <c t="n" r="D33"/>
    </row>
    <row spans="1:5" r="34">
      <c t="s" r="A34" s="4">
        <v>586</v>
      </c>
      <c t="n" r="B34" s="6">
        <v>-7428</v>
      </c>
      <c t="n" r="D34"/>
    </row>
    <row spans="1:5" r="35">
      <c t="s" r="A35" s="4">
        <v>587</v>
      </c>
      <c t="n" r="B35" s="6">
        <v>-630</v>
      </c>
      <c t="n" r="D35"/>
    </row>
    <row spans="1:5" r="36">
      <c t="s" r="A36" s="4">
        <v>584</v>
      </c>
      <c t="n" r="B36" s="6">
        <v>110233</v>
      </c>
      <c t="n" r="D36"/>
    </row>
    <row spans="1:5" r="37">
      <c t="s" r="A37" s="4">
        <v>188</v>
      </c>
      <c t="n" r="D37"/>
    </row>
    <row spans="1:5" r="38">
      <c t="s" r="A38" s="3">
        <v>583</v>
      </c>
      <c t="n" r="D38"/>
    </row>
    <row spans="1:5" r="39">
      <c t="s" r="A39" s="4">
        <v>584</v>
      </c>
      <c t="n" r="B39" s="6">
        <v>-291263</v>
      </c>
      <c t="n" r="D39"/>
    </row>
    <row spans="1:5" r="40">
      <c t="s" r="A40" s="3">
        <v>585</v>
      </c>
      <c t="n" r="D40"/>
    </row>
    <row spans="1:5" r="41">
      <c t="s" r="A41" s="4">
        <v>586</v>
      </c>
      <c t="n" r="B41" s="6">
        <v>-7428</v>
      </c>
      <c t="n" r="D41"/>
    </row>
    <row spans="1:5" r="42">
      <c t="s" r="A42" s="4">
        <v>587</v>
      </c>
      <c t="n" r="B42" s="6">
        <v>-2786</v>
      </c>
      <c t="n" r="D42"/>
    </row>
    <row spans="1:5" r="43">
      <c t="s" r="A43" s="4">
        <v>584</v>
      </c>
      <c t="n" r="B43" s="6">
        <v>-291263</v>
      </c>
      <c t="n" r="D43"/>
    </row>
    <row spans="1:5" r="44">
      <c t="s" r="A44" s="4">
        <v>189</v>
      </c>
      <c t="n" r="D44"/>
    </row>
    <row spans="1:5" r="45">
      <c t="s" r="A45" s="3">
        <v>583</v>
      </c>
      <c t="n" r="D45"/>
    </row>
    <row spans="1:5" r="46">
      <c t="s" r="A46" s="4">
        <v>584</v>
      </c>
      <c t="n" r="B46" s="6">
        <v>15578</v>
      </c>
      <c t="n" r="D46"/>
    </row>
    <row spans="1:5" r="47">
      <c t="s" r="A47" s="3">
        <v>585</v>
      </c>
      <c t="n" r="D47"/>
    </row>
    <row spans="1:5" r="48">
      <c t="s" r="A48" s="4">
        <v>587</v>
      </c>
      <c t="n" r="B48" s="6">
        <v>-5050</v>
      </c>
      <c t="n" r="D48"/>
    </row>
    <row spans="1:5" r="49">
      <c t="s" r="A49" s="4">
        <v>584</v>
      </c>
      <c t="n" r="B49" s="6">
        <v>15578</v>
      </c>
      <c t="n" r="D49"/>
    </row>
    <row spans="1:5" r="50">
      <c t="s" r="A50" s="4">
        <v>588</v>
      </c>
      <c t="n" r="D50"/>
    </row>
    <row spans="1:5" r="51">
      <c t="s" r="A51" s="3">
        <v>585</v>
      </c>
      <c t="n" r="D51"/>
    </row>
    <row spans="1:5" r="52">
      <c t="s" r="A52" s="4">
        <v>589</v>
      </c>
      <c t="n" r="B52" s="6">
        <v>21025</v>
      </c>
      <c t="n" r="D52"/>
    </row>
    <row spans="1:5" r="53">
      <c t="s" r="A53" s="4">
        <v>590</v>
      </c>
      <c t="n" r="D53"/>
    </row>
    <row spans="1:5" r="54">
      <c t="s" r="A54" s="3">
        <v>585</v>
      </c>
      <c t="n" r="D54"/>
    </row>
    <row spans="1:5" r="55">
      <c t="s" r="A55" s="4">
        <v>589</v>
      </c>
      <c t="n" r="B55" s="6">
        <v>21025</v>
      </c>
      <c t="n" r="D55"/>
    </row>
    <row spans="1:5" r="56">
      <c t="s" r="A56" s="4">
        <v>591</v>
      </c>
      <c t="n" r="D56"/>
    </row>
    <row spans="1:5" r="57">
      <c t="s" r="A57" s="3">
        <v>585</v>
      </c>
      <c t="n" r="D57"/>
    </row>
    <row spans="1:5" r="58">
      <c t="s" r="A58" s="4">
        <v>589</v>
      </c>
      <c t="n" r="B58" s="6">
        <v>21025</v>
      </c>
      <c t="n" r="D58"/>
    </row>
    <row spans="1:5" r="59">
      <c t="s" r="A59" s="4">
        <v>592</v>
      </c>
      <c t="n" r="D59"/>
    </row>
    <row spans="1:5" r="60">
      <c t="s" r="A60" s="3">
        <v>585</v>
      </c>
      <c t="n" r="D60"/>
    </row>
    <row spans="1:5" r="61">
      <c t="s" r="A61" s="4">
        <v>589</v>
      </c>
      <c t="n" r="B61" s="6">
        <v>-349</v>
      </c>
      <c t="n" r="D61"/>
    </row>
    <row spans="1:5" r="62">
      <c t="s" r="A62" s="4">
        <v>593</v>
      </c>
      <c t="n" r="D62"/>
    </row>
    <row spans="1:5" r="63">
      <c t="s" r="A63" s="3">
        <v>585</v>
      </c>
      <c t="n" r="D63"/>
    </row>
    <row spans="1:5" r="64">
      <c t="s" r="A64" s="4">
        <v>589</v>
      </c>
      <c t="n" r="B64" s="6">
        <v>-349</v>
      </c>
      <c t="n" r="D64"/>
    </row>
    <row spans="1:5" r="65">
      <c t="s" r="A65" s="4">
        <v>594</v>
      </c>
      <c t="n" r="D65"/>
    </row>
    <row spans="1:5" r="66">
      <c t="s" r="A66" s="3">
        <v>585</v>
      </c>
      <c t="n" r="D66"/>
    </row>
    <row spans="1:5" r="67">
      <c t="s" r="A67" s="4">
        <v>589</v>
      </c>
      <c t="n" r="B67" s="6">
        <v>-349</v>
      </c>
      <c t="n" r="D67"/>
    </row>
    <row spans="1:5" r="68">
      <c t="s" r="A68" s="4">
        <v>595</v>
      </c>
      <c t="n" r="D68"/>
    </row>
    <row spans="1:5" r="69">
      <c t="s" r="A69" s="3">
        <v>585</v>
      </c>
      <c t="n" r="D69"/>
    </row>
    <row spans="1:5" r="70">
      <c t="s" r="A70" s="4">
        <v>589</v>
      </c>
      <c t="n" r="B70" s="6">
        <v>-14548</v>
      </c>
      <c t="n" r="D70"/>
    </row>
    <row spans="1:5" r="71">
      <c t="s" r="A71" s="4">
        <v>596</v>
      </c>
      <c t="n" r="D71"/>
    </row>
    <row spans="1:5" r="72">
      <c t="s" r="A72" s="3">
        <v>585</v>
      </c>
      <c t="n" r="D72"/>
    </row>
    <row spans="1:5" r="73">
      <c t="s" r="A73" s="4">
        <v>589</v>
      </c>
      <c t="n" r="B73" s="6">
        <v>3</v>
      </c>
      <c t="n" r="D73"/>
    </row>
    <row spans="1:5" r="74">
      <c t="s" r="A74" s="4">
        <v>597</v>
      </c>
      <c t="n" r="D74"/>
    </row>
    <row spans="1:5" r="75">
      <c t="s" r="A75" s="3">
        <v>585</v>
      </c>
      <c t="n" r="D75"/>
    </row>
    <row spans="1:5" r="76">
      <c t="s" r="A76" s="4">
        <v>589</v>
      </c>
      <c t="n" r="B76" s="6">
        <v>-14551</v>
      </c>
      <c t="n" r="D76"/>
    </row>
    <row spans="1:5" r="77">
      <c t="s" r="A77" s="4">
        <v>598</v>
      </c>
      <c t="n" r="D77"/>
    </row>
    <row spans="1:5" r="78">
      <c t="s" r="A78" s="3">
        <v>585</v>
      </c>
      <c t="n" r="D78"/>
    </row>
    <row spans="1:5" r="79">
      <c t="s" r="A79" s="4">
        <v>589</v>
      </c>
      <c t="n" r="B79" s="6">
        <v>-14548</v>
      </c>
      <c t="n" r="D79"/>
    </row>
    <row spans="1:5" r="80">
      <c t="s" r="A80" s="4">
        <v>599</v>
      </c>
      <c t="n" r="D80"/>
    </row>
    <row spans="1:5" r="81">
      <c t="s" r="A81" s="3">
        <v>585</v>
      </c>
      <c t="n" r="D81"/>
    </row>
    <row spans="1:5" r="82">
      <c t="s" r="A82" s="4">
        <v>589</v>
      </c>
      <c t="n" r="B82" s="6">
        <v>-1275</v>
      </c>
      <c t="n" r="D82"/>
    </row>
    <row spans="1:5" r="83">
      <c t="s" r="A83" s="4">
        <v>600</v>
      </c>
      <c t="n" r="D83"/>
    </row>
    <row spans="1:5" r="84">
      <c t="s" r="A84" s="3">
        <v>585</v>
      </c>
      <c t="n" r="D84"/>
    </row>
    <row spans="1:5" r="85">
      <c t="s" r="A85" s="4">
        <v>589</v>
      </c>
      <c t="n" r="B85" s="6">
        <v>-500</v>
      </c>
      <c t="n" r="D85"/>
    </row>
    <row spans="1:5" r="86">
      <c t="s" r="A86" s="4">
        <v>601</v>
      </c>
      <c t="n" r="D86"/>
    </row>
    <row spans="1:5" r="87">
      <c t="s" r="A87" s="3">
        <v>585</v>
      </c>
      <c t="n" r="D87"/>
    </row>
    <row spans="1:5" r="88">
      <c t="s" r="A88" s="4">
        <v>589</v>
      </c>
      <c t="n" r="B88" s="6">
        <v>-388</v>
      </c>
      <c t="n" r="D88"/>
    </row>
    <row spans="1:5" r="89">
      <c t="s" r="A89" s="4">
        <v>602</v>
      </c>
      <c t="n" r="D89"/>
    </row>
    <row spans="1:5" r="90">
      <c t="s" r="A90" s="3">
        <v>585</v>
      </c>
      <c t="n" r="D90"/>
    </row>
    <row spans="1:5" r="91">
      <c t="s" r="A91" s="4">
        <v>589</v>
      </c>
      <c t="n" r="B91" s="6">
        <v>-888</v>
      </c>
      <c t="n" r="D91"/>
    </row>
    <row spans="1:5" r="92">
      <c t="s" r="A92" s="4">
        <v>603</v>
      </c>
      <c t="n" r="D92"/>
    </row>
    <row spans="1:5" r="93">
      <c t="s" r="A93" s="3">
        <v>585</v>
      </c>
      <c t="n" r="D93"/>
    </row>
    <row spans="1:5" r="94">
      <c t="s" r="A94" s="4">
        <v>589</v>
      </c>
      <c t="n" r="B94" s="6">
        <v>-387</v>
      </c>
      <c t="n" r="D94"/>
    </row>
    <row spans="1:5" r="95">
      <c t="s" r="A95" s="4">
        <v>604</v>
      </c>
      <c t="n" r="D95"/>
    </row>
    <row spans="1:5" r="96">
      <c t="s" r="A96" s="3">
        <v>585</v>
      </c>
      <c t="n" r="D96"/>
    </row>
    <row spans="1:5" r="97">
      <c t="s" r="A97" s="4">
        <v>589</v>
      </c>
      <c t="n" r="B97" s="6">
        <v>-5261</v>
      </c>
      <c t="n" r="D97"/>
    </row>
    <row spans="1:5" r="98">
      <c t="s" r="A98" s="4">
        <v>605</v>
      </c>
      <c t="n" r="D98"/>
    </row>
    <row spans="1:5" r="99">
      <c t="s" r="A99" s="3">
        <v>585</v>
      </c>
      <c t="n" r="D99"/>
    </row>
    <row spans="1:5" r="100">
      <c t="s" r="A100" s="4">
        <v>589</v>
      </c>
      <c t="n" r="B100" s="6">
        <v>-1006</v>
      </c>
      <c t="n" r="D100"/>
    </row>
    <row spans="1:5" r="101">
      <c t="s" r="A101" s="4">
        <v>606</v>
      </c>
      <c t="n" r="D101"/>
    </row>
    <row spans="1:5" r="102">
      <c t="s" r="A102" s="3">
        <v>585</v>
      </c>
      <c t="n" r="D102"/>
    </row>
    <row spans="1:5" r="103">
      <c t="s" r="A103" s="4">
        <v>589</v>
      </c>
      <c t="n" r="B103" s="6">
        <v>-653</v>
      </c>
      <c t="n" r="D103"/>
    </row>
    <row spans="1:5" r="104">
      <c t="s" r="A104" s="4">
        <v>607</v>
      </c>
      <c t="n" r="D104"/>
    </row>
    <row spans="1:5" r="105">
      <c t="s" r="A105" s="3">
        <v>585</v>
      </c>
      <c t="n" r="D105"/>
    </row>
    <row spans="1:5" r="106">
      <c t="s" r="A106" s="4">
        <v>589</v>
      </c>
      <c t="n" r="B106" s="6">
        <v>1061</v>
      </c>
      <c t="n" r="D106"/>
    </row>
    <row spans="1:5" r="107">
      <c t="s" r="A107" s="4">
        <v>608</v>
      </c>
      <c t="n" r="D107"/>
    </row>
    <row spans="1:5" r="108">
      <c t="s" r="A108" s="3">
        <v>585</v>
      </c>
      <c t="n" r="D108"/>
    </row>
    <row spans="1:5" r="109">
      <c t="s" r="A109" s="4">
        <v>589</v>
      </c>
      <c t="n" r="B109" s="6">
        <v>-598</v>
      </c>
      <c t="n" r="D109"/>
    </row>
    <row spans="1:5" r="110">
      <c t="s" r="A110" s="4">
        <v>609</v>
      </c>
      <c t="n" r="D110"/>
    </row>
    <row spans="1:5" r="111">
      <c t="s" r="A111" s="3">
        <v>585</v>
      </c>
      <c t="n" r="D111"/>
    </row>
    <row spans="1:5" r="112">
      <c t="s" r="A112" s="4">
        <v>589</v>
      </c>
      <c t="n" r="B112" s="6">
        <v>-4663</v>
      </c>
      <c t="n" r="D112"/>
    </row>
    <row spans="1:5" r="113">
      <c t="s" r="A113" s="4">
        <v>563</v>
      </c>
      <c t="n" r="D113"/>
    </row>
    <row spans="1:5" r="114">
      <c t="s" r="A114" s="3">
        <v>583</v>
      </c>
      <c t="n" r="D114"/>
    </row>
    <row spans="1:5" r="115">
      <c t="s" r="A115" s="4">
        <v>584</v>
      </c>
      <c t="n" r="B115" s="6">
        <v>-267849</v>
      </c>
      <c t="n" r="D115"/>
    </row>
    <row spans="1:5" r="116">
      <c t="s" r="A116" s="3">
        <v>585</v>
      </c>
      <c t="n" r="D116"/>
    </row>
    <row spans="1:5" r="117">
      <c t="s" r="A117" s="4">
        <v>584</v>
      </c>
      <c t="n" r="B117" s="6">
        <v>-267849</v>
      </c>
      <c t="n" r="D117"/>
    </row>
    <row spans="1:5" r="118">
      <c t="s" r="A118" s="4">
        <v>610</v>
      </c>
      <c t="n" r="D118"/>
    </row>
    <row spans="1:5" r="119">
      <c t="s" r="A119" s="3">
        <v>583</v>
      </c>
      <c t="n" r="D119"/>
    </row>
    <row spans="1:5" r="120">
      <c t="s" r="A120" s="4">
        <v>584</v>
      </c>
      <c t="n" r="B120" s="6">
        <v>11957</v>
      </c>
      <c t="n" r="D120"/>
    </row>
    <row spans="1:5" r="121">
      <c t="s" r="A121" s="3">
        <v>585</v>
      </c>
      <c t="n" r="D121"/>
    </row>
    <row spans="1:5" r="122">
      <c t="s" r="A122" s="4">
        <v>584</v>
      </c>
      <c t="n" r="B122" s="6">
        <v>11957</v>
      </c>
      <c t="n" r="D122"/>
    </row>
    <row spans="1:5" r="123">
      <c t="s" r="A123" s="4">
        <v>611</v>
      </c>
      <c t="n" r="D123"/>
    </row>
    <row spans="1:5" r="124">
      <c t="s" r="A124" s="3">
        <v>583</v>
      </c>
      <c t="n" r="D124"/>
    </row>
    <row spans="1:5" r="125">
      <c t="s" r="A125" s="4">
        <v>584</v>
      </c>
      <c t="n" r="B125" s="6">
        <v>39661</v>
      </c>
      <c t="n" r="D125"/>
    </row>
    <row spans="1:5" r="126">
      <c t="s" r="A126" s="3">
        <v>585</v>
      </c>
      <c t="n" r="D126"/>
    </row>
    <row spans="1:5" r="127">
      <c t="s" r="A127" s="4">
        <v>584</v>
      </c>
      <c t="n" r="B127" s="6">
        <v>39661</v>
      </c>
      <c t="n" r="D127"/>
    </row>
    <row spans="1:5" r="128">
      <c t="s" r="A128" s="4">
        <v>612</v>
      </c>
      <c t="n" r="D128"/>
    </row>
    <row spans="1:5" r="129">
      <c t="s" r="A129" s="3">
        <v>583</v>
      </c>
      <c t="n" r="D129"/>
    </row>
    <row spans="1:5" r="130">
      <c t="s" r="A130" s="4">
        <v>584</v>
      </c>
      <c t="n" r="B130" s="6">
        <v>-449583</v>
      </c>
      <c t="n" r="D130"/>
    </row>
    <row spans="1:5" r="131">
      <c t="s" r="A131" s="3">
        <v>585</v>
      </c>
      <c t="n" r="D131"/>
    </row>
    <row spans="1:5" r="132">
      <c t="s" r="A132" s="4">
        <v>584</v>
      </c>
      <c t="n" r="B132" s="6">
        <v>-449583</v>
      </c>
      <c t="n" r="D132"/>
    </row>
    <row spans="1:5" r="133">
      <c t="s" r="A133" s="4">
        <v>613</v>
      </c>
      <c t="n" r="D133"/>
    </row>
    <row spans="1:5" r="134">
      <c t="s" r="A134" s="3">
        <v>583</v>
      </c>
      <c t="n" r="D134"/>
    </row>
    <row spans="1:5" r="135">
      <c t="s" r="A135" s="4">
        <v>584</v>
      </c>
      <c t="n" r="B135" s="6">
        <v>-1375</v>
      </c>
      <c t="n" r="D135"/>
    </row>
    <row spans="1:5" r="136">
      <c t="s" r="A136" s="3">
        <v>585</v>
      </c>
      <c t="n" r="D136"/>
    </row>
    <row spans="1:5" r="137">
      <c t="s" r="A137" s="4">
        <v>584</v>
      </c>
      <c t="n" r="B137" s="6">
        <v>-1375</v>
      </c>
      <c t="n" r="D137"/>
    </row>
    <row spans="1:5" r="138">
      <c t="s" r="A138" s="4">
        <v>614</v>
      </c>
      <c t="n" r="D138"/>
    </row>
    <row spans="1:5" r="139">
      <c t="s" r="A139" s="3">
        <v>583</v>
      </c>
      <c t="n" r="D139"/>
    </row>
    <row spans="1:5" r="140">
      <c t="s" r="A140" s="4">
        <v>584</v>
      </c>
      <c t="n" r="B140" s="6">
        <v>110863</v>
      </c>
      <c t="n" r="D140"/>
    </row>
    <row spans="1:5" r="141">
      <c t="s" r="A141" s="3">
        <v>585</v>
      </c>
      <c t="n" r="D141"/>
    </row>
    <row spans="1:5" r="142">
      <c t="s" r="A142" s="4">
        <v>584</v>
      </c>
      <c t="n" r="B142" s="6">
        <v>110863</v>
      </c>
      <c t="n" r="D142"/>
    </row>
    <row spans="1:5" r="143">
      <c t="s" r="A143" s="4">
        <v>615</v>
      </c>
      <c t="n" r="D143"/>
    </row>
    <row spans="1:5" r="144">
      <c t="s" r="A144" s="3">
        <v>583</v>
      </c>
      <c t="n" r="D144"/>
    </row>
    <row spans="1:5" r="145">
      <c t="s" r="A145" s="4">
        <v>584</v>
      </c>
      <c t="n" r="B145" s="6">
        <v>-288477</v>
      </c>
      <c t="n" r="D145"/>
    </row>
    <row spans="1:5" r="146">
      <c t="s" r="A146" s="3">
        <v>585</v>
      </c>
      <c t="n" r="D146"/>
    </row>
    <row spans="1:5" r="147">
      <c t="s" r="A147" s="4">
        <v>584</v>
      </c>
      <c t="n" r="B147" s="6">
        <v>-288477</v>
      </c>
      <c t="n" r="D147"/>
    </row>
    <row spans="1:5" r="148">
      <c t="s" r="A148" s="4">
        <v>616</v>
      </c>
      <c t="n" r="D148"/>
    </row>
    <row spans="1:5" r="149">
      <c t="s" r="A149" s="3">
        <v>583</v>
      </c>
      <c t="n" r="D149"/>
    </row>
    <row spans="1:5" r="150">
      <c t="s" r="A150" s="4">
        <v>584</v>
      </c>
      <c t="n" r="B150" s="6">
        <v>20628</v>
      </c>
      <c t="n" r="D150"/>
    </row>
    <row spans="1:5" r="151">
      <c t="s" r="A151" s="3">
        <v>585</v>
      </c>
      <c t="n" r="D151"/>
    </row>
    <row spans="1:5" r="152">
      <c t="s" r="A152" s="4">
        <v>584</v>
      </c>
      <c t="n" r="B152" s="8">
        <v>20628</v>
      </c>
      <c t="n" r="D152"/>
    </row>
    <row spans="1:5" r="153">
      <c t="n" r="A153"/>
    </row>
    <row spans="1:5" r="154">
      <c t="s" r="A154" s="4">
        <v>35</v>
      </c>
      <c t="s" r="B154" s="4">
        <v>75</v>
      </c>
    </row>
  </sheetData>
  <mergeCells count="15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A153:E153"/>
    <mergeCell ref="B154:E1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t="s" r="A1" s="1">
        <v>617</v>
      </c>
      <c t="s" r="C1" s="2">
        <v>89</v>
      </c>
      <c t="s" r="L1" s="2">
        <v>1</v>
      </c>
    </row>
    <row spans="1:17" r="2">
      <c t="s" r="C2" s="2">
        <v>2</v>
      </c>
      <c t="s" r="D2" s="2">
        <v>90</v>
      </c>
      <c t="s" r="E2" s="2">
        <v>4</v>
      </c>
      <c t="s" r="F2" s="2">
        <v>91</v>
      </c>
      <c t="s" r="G2" s="2">
        <v>32</v>
      </c>
      <c t="s" r="I2" s="2">
        <v>92</v>
      </c>
      <c t="s" r="J2" s="2">
        <v>93</v>
      </c>
      <c t="s" r="K2" s="2">
        <v>94</v>
      </c>
      <c t="s" r="L2" s="2">
        <v>2</v>
      </c>
      <c t="s" r="N2" s="2">
        <v>32</v>
      </c>
      <c t="s" r="P2" s="2">
        <v>95</v>
      </c>
    </row>
    <row spans="1:17" r="3">
      <c t="s" r="A3" s="3">
        <v>142</v>
      </c>
    </row>
    <row spans="1:17" r="4">
      <c t="s" r="A4" s="4">
        <v>115</v>
      </c>
      <c t="n" r="C4" s="8">
        <v>-13734</v>
      </c>
      <c t="n" r="D4" s="8">
        <v>-1953</v>
      </c>
      <c t="n" r="E4" s="8">
        <v>18997</v>
      </c>
      <c t="n" r="F4" s="8">
        <v>9441</v>
      </c>
      <c t="n" r="G4" s="8">
        <v>-16168</v>
      </c>
      <c t="n" r="I4" s="8">
        <v>-2818</v>
      </c>
      <c t="n" r="J4" s="8">
        <v>16657</v>
      </c>
      <c t="n" r="K4" s="8">
        <v>14549</v>
      </c>
      <c t="n" r="L4" s="8">
        <v>12751</v>
      </c>
      <c t="s" r="M4" s="4">
        <v>35</v>
      </c>
      <c t="n" r="N4" s="8">
        <v>12220</v>
      </c>
      <c t="s" r="O4" s="4">
        <v>35</v>
      </c>
      <c t="n" r="P4" s="8">
        <v>23180</v>
      </c>
      <c t="s" r="Q4" s="4">
        <v>35</v>
      </c>
    </row>
    <row spans="1:17" r="5">
      <c t="s" r="A5" s="4">
        <v>144</v>
      </c>
      <c t="n" r="L5" s="6">
        <v>65472</v>
      </c>
      <c t="n" r="N5" s="6">
        <v>63674</v>
      </c>
      <c t="s" r="O5" s="4">
        <v>35</v>
      </c>
      <c t="n" r="P5" s="6">
        <v>63102</v>
      </c>
      <c t="s" r="Q5" s="4">
        <v>35</v>
      </c>
    </row>
    <row spans="1:17" r="6">
      <c t="s" r="A6" s="4">
        <v>618</v>
      </c>
      <c t="n" r="L6" s="6">
        <v>-16956</v>
      </c>
      <c t="n" r="N6" s="6">
        <v>-37420</v>
      </c>
      <c t="s" r="O6" s="4">
        <v>35</v>
      </c>
      <c t="n" r="P6" s="6">
        <v>-13317</v>
      </c>
      <c t="s" r="Q6" s="4">
        <v>35</v>
      </c>
    </row>
    <row spans="1:17" r="7">
      <c t="s" r="A7" s="4">
        <v>619</v>
      </c>
      <c t="n" r="N7" s="6">
        <v>33936</v>
      </c>
      <c t="n" r="P7" s="6">
        <v>2388</v>
      </c>
    </row>
    <row spans="1:17" r="8">
      <c t="s" r="A8" s="4">
        <v>151</v>
      </c>
      <c t="n" r="L8" s="6">
        <v>74379</v>
      </c>
      <c t="n" r="N8" s="6">
        <v>72410</v>
      </c>
      <c t="s" r="O8" s="4">
        <v>35</v>
      </c>
      <c t="n" r="P8" s="6">
        <v>75353</v>
      </c>
      <c t="s" r="Q8" s="4">
        <v>35</v>
      </c>
    </row>
    <row spans="1:17" r="9">
      <c t="s" r="A9" s="3">
        <v>152</v>
      </c>
    </row>
    <row spans="1:17" r="10">
      <c t="s" r="A10" s="4">
        <v>159</v>
      </c>
      <c t="n" r="L10" s="6">
        <v>-76093</v>
      </c>
      <c t="n" r="N10" s="6">
        <v>-38712</v>
      </c>
      <c t="s" r="O10" s="4">
        <v>35</v>
      </c>
      <c t="n" r="P10" s="6">
        <v>-44796</v>
      </c>
      <c t="s" r="Q10" s="4">
        <v>35</v>
      </c>
    </row>
    <row spans="1:17" r="11">
      <c t="s" r="A11" s="3">
        <v>160</v>
      </c>
    </row>
    <row spans="1:17" r="12">
      <c t="s" r="A12" s="4">
        <v>168</v>
      </c>
      <c t="n" r="L12" s="6">
        <v>-9278</v>
      </c>
      <c t="n" r="N12" s="6">
        <v>-12240</v>
      </c>
      <c t="s" r="O12" s="4">
        <v>35</v>
      </c>
      <c t="n" r="P12" s="6">
        <v>-9342</v>
      </c>
      <c t="s" r="Q12" s="4">
        <v>35</v>
      </c>
    </row>
    <row spans="1:17" r="13">
      <c t="s" r="A13" s="4">
        <v>620</v>
      </c>
      <c t="n" r="N13" s="6">
        <v>-18869</v>
      </c>
      <c t="n" r="P13" s="6">
        <v>-21996</v>
      </c>
    </row>
    <row spans="1:17" r="14">
      <c t="s" r="A14" s="4">
        <v>176</v>
      </c>
      <c t="n" r="L14" s="6">
        <v>1791</v>
      </c>
      <c t="n" r="N14" s="6">
        <v>-31109</v>
      </c>
      <c t="s" r="O14" s="4">
        <v>35</v>
      </c>
      <c t="n" r="P14" s="6">
        <v>-31338</v>
      </c>
      <c t="s" r="Q14" s="4">
        <v>35</v>
      </c>
    </row>
    <row spans="1:17" r="15">
      <c t="s" r="A15" s="4">
        <v>177</v>
      </c>
      <c t="n" r="L15" s="6">
        <v>-385</v>
      </c>
      <c t="n" r="N15" s="6">
        <v>-19</v>
      </c>
      <c t="s" r="O15" s="4">
        <v>35</v>
      </c>
      <c t="n" r="P15" s="6">
        <v>60</v>
      </c>
      <c t="s" r="Q15" s="4">
        <v>35</v>
      </c>
    </row>
    <row spans="1:17" r="16">
      <c t="s" r="A16" s="4">
        <v>178</v>
      </c>
      <c t="n" r="L16" s="6">
        <v>-308</v>
      </c>
      <c t="n" r="N16" s="6">
        <v>2570</v>
      </c>
      <c t="s" r="O16" s="4">
        <v>35</v>
      </c>
      <c t="n" r="P16" s="6">
        <v>-721</v>
      </c>
      <c t="s" r="Q16" s="4">
        <v>35</v>
      </c>
    </row>
    <row spans="1:17" r="17">
      <c t="s" r="A17" s="4">
        <v>179</v>
      </c>
      <c t="s" r="B17" s="4">
        <v>35</v>
      </c>
      <c t="n" r="F17" s="6">
        <v>3931</v>
      </c>
      <c t="n" r="K17" s="6">
        <v>1361</v>
      </c>
      <c t="n" r="L17" s="6">
        <v>3931</v>
      </c>
      <c t="n" r="N17" s="6">
        <v>1361</v>
      </c>
      <c t="n" r="P17" s="6">
        <v>2082</v>
      </c>
    </row>
    <row spans="1:17" r="18">
      <c t="s" r="A18" s="4">
        <v>180</v>
      </c>
      <c t="n" r="C18" s="8">
        <v>3623</v>
      </c>
      <c t="n" r="G18" s="6">
        <v>3931</v>
      </c>
      <c t="s" r="H18" s="4">
        <v>35</v>
      </c>
      <c t="n" r="L18" s="6">
        <v>3623</v>
      </c>
      <c t="n" r="N18" s="6">
        <v>3931</v>
      </c>
      <c t="s" r="O18" s="4">
        <v>35</v>
      </c>
      <c t="n" r="P18" s="6">
        <v>1361</v>
      </c>
      <c t="s" r="Q18" s="4">
        <v>35</v>
      </c>
    </row>
    <row spans="1:17" r="19">
      <c t="s" r="A19" s="4">
        <v>563</v>
      </c>
    </row>
    <row spans="1:17" r="20">
      <c t="s" r="A20" s="3">
        <v>142</v>
      </c>
    </row>
    <row spans="1:17" r="21">
      <c t="s" r="A21" s="4">
        <v>115</v>
      </c>
      <c t="n" r="D21" s="8">
        <v>499</v>
      </c>
      <c t="n" r="E21" s="8">
        <v>22768</v>
      </c>
      <c t="n" r="F21" s="6">
        <v>14669</v>
      </c>
      <c t="n" r="G21" s="6">
        <v>-11780</v>
      </c>
      <c t="n" r="I21" s="8">
        <v>-9839</v>
      </c>
      <c t="n" r="J21" s="8">
        <v>17783</v>
      </c>
      <c t="n" r="K21" s="6">
        <v>16710</v>
      </c>
      <c t="n" r="N21" s="6">
        <v>12874</v>
      </c>
      <c t="n" r="P21" s="6">
        <v>30178</v>
      </c>
    </row>
    <row spans="1:17" r="22">
      <c t="s" r="A22" s="4">
        <v>144</v>
      </c>
      <c t="n" r="N22" s="6">
        <v>55898</v>
      </c>
      <c t="n" r="P22" s="6">
        <v>55605</v>
      </c>
    </row>
    <row spans="1:17" r="23">
      <c t="s" r="A23" s="4">
        <v>618</v>
      </c>
      <c t="n" r="N23" s="6">
        <v>-36037</v>
      </c>
      <c t="n" r="P23" s="6">
        <v>-23212</v>
      </c>
    </row>
    <row spans="1:17" r="24">
      <c t="s" r="A24" s="4">
        <v>619</v>
      </c>
      <c t="n" r="N24" s="6">
        <v>29387</v>
      </c>
      <c t="n" r="P24" s="6">
        <v>5644</v>
      </c>
    </row>
    <row spans="1:17" r="25">
      <c t="s" r="A25" s="4">
        <v>151</v>
      </c>
      <c t="n" r="N25" s="6">
        <v>62122</v>
      </c>
      <c t="n" r="P25" s="6">
        <v>68215</v>
      </c>
    </row>
    <row spans="1:17" r="26">
      <c t="s" r="A26" s="3">
        <v>152</v>
      </c>
    </row>
    <row spans="1:17" r="27">
      <c t="s" r="A27" s="4">
        <v>159</v>
      </c>
      <c t="n" r="N27" s="6">
        <v>-41767</v>
      </c>
      <c t="n" r="P27" s="6">
        <v>-47199</v>
      </c>
    </row>
    <row spans="1:17" r="28">
      <c t="s" r="A28" s="3">
        <v>160</v>
      </c>
    </row>
    <row spans="1:17" r="29">
      <c t="s" r="A29" s="4">
        <v>620</v>
      </c>
      <c t="n" r="N29" s="6">
        <v>-17712</v>
      </c>
      <c t="n" r="P29" s="6">
        <v>-21737</v>
      </c>
    </row>
    <row spans="1:17" r="30">
      <c t="s" r="A30" s="4">
        <v>176</v>
      </c>
      <c t="n" r="N30" s="6">
        <v>-17712</v>
      </c>
      <c t="n" r="P30" s="6">
        <v>-21737</v>
      </c>
    </row>
    <row spans="1:17" r="31">
      <c t="s" r="A31" s="4">
        <v>177</v>
      </c>
      <c t="n" r="N31" s="6">
        <v>-73</v>
      </c>
    </row>
    <row spans="1:17" r="32">
      <c t="s" r="A32" s="4">
        <v>178</v>
      </c>
      <c t="n" r="N32" s="6">
        <v>2570</v>
      </c>
      <c t="n" r="P32" s="6">
        <v>-721</v>
      </c>
    </row>
    <row spans="1:17" r="33">
      <c t="s" r="A33" s="4">
        <v>179</v>
      </c>
      <c t="n" r="F33" s="8">
        <v>3931</v>
      </c>
      <c t="n" r="K33" s="8">
        <v>1361</v>
      </c>
      <c t="n" r="L33" s="8">
        <v>3931</v>
      </c>
      <c t="n" r="N33" s="6">
        <v>1361</v>
      </c>
      <c t="n" r="P33" s="6">
        <v>2082</v>
      </c>
    </row>
    <row spans="1:17" r="34">
      <c t="s" r="A34" s="4">
        <v>180</v>
      </c>
      <c t="n" r="G34" s="8">
        <v>3931</v>
      </c>
      <c t="n" r="N34" s="6">
        <v>3931</v>
      </c>
      <c t="n" r="P34" s="6">
        <v>1361</v>
      </c>
    </row>
    <row spans="1:17" r="35">
      <c t="s" r="A35" s="4">
        <v>564</v>
      </c>
    </row>
    <row spans="1:17" r="36">
      <c t="s" r="A36" s="3">
        <v>142</v>
      </c>
    </row>
    <row spans="1:17" r="37">
      <c t="s" r="A37" s="4">
        <v>115</v>
      </c>
      <c t="n" r="N37" s="6">
        <v>-654</v>
      </c>
      <c t="n" r="P37" s="6">
        <v>-6998</v>
      </c>
    </row>
    <row spans="1:17" r="38">
      <c t="s" r="A38" s="4">
        <v>144</v>
      </c>
      <c t="n" r="N38" s="6">
        <v>7776</v>
      </c>
      <c t="n" r="P38" s="6">
        <v>7497</v>
      </c>
    </row>
    <row spans="1:17" r="39">
      <c t="s" r="A39" s="4">
        <v>618</v>
      </c>
      <c t="n" r="N39" s="6">
        <v>-1383</v>
      </c>
      <c t="n" r="P39" s="6">
        <v>9895</v>
      </c>
    </row>
    <row spans="1:17" r="40">
      <c t="s" r="A40" s="4">
        <v>619</v>
      </c>
      <c t="n" r="N40" s="6">
        <v>4549</v>
      </c>
      <c t="n" r="P40" s="6">
        <v>-3256</v>
      </c>
    </row>
    <row spans="1:17" r="41">
      <c t="s" r="A41" s="4">
        <v>151</v>
      </c>
      <c t="n" r="N41" s="6">
        <v>10288</v>
      </c>
      <c t="n" r="P41" s="6">
        <v>7138</v>
      </c>
    </row>
    <row spans="1:17" r="42">
      <c t="s" r="A42" s="3">
        <v>152</v>
      </c>
    </row>
    <row spans="1:17" r="43">
      <c t="s" r="A43" s="4">
        <v>159</v>
      </c>
      <c t="n" r="N43" s="6">
        <v>3055</v>
      </c>
      <c t="n" r="P43" s="6">
        <v>2403</v>
      </c>
    </row>
    <row spans="1:17" r="44">
      <c t="s" r="A44" s="3">
        <v>160</v>
      </c>
    </row>
    <row spans="1:17" r="45">
      <c t="s" r="A45" s="4">
        <v>168</v>
      </c>
      <c t="n" r="N45" s="6">
        <v>-12240</v>
      </c>
      <c t="n" r="P45" s="6">
        <v>-9342</v>
      </c>
    </row>
    <row spans="1:17" r="46">
      <c t="s" r="A46" s="4">
        <v>620</v>
      </c>
      <c t="n" r="N46" s="6">
        <v>-1157</v>
      </c>
      <c t="n" r="P46" s="6">
        <v>-259</v>
      </c>
    </row>
    <row spans="1:17" r="47">
      <c t="s" r="A47" s="4">
        <v>176</v>
      </c>
      <c t="n" r="N47" s="6">
        <v>-13397</v>
      </c>
      <c t="n" r="P47" s="6">
        <v>-9601</v>
      </c>
    </row>
    <row spans="1:17" r="48">
      <c t="s" r="A48" s="4">
        <v>177</v>
      </c>
      <c t="n" r="N48" s="8">
        <v>54</v>
      </c>
      <c t="n" r="P48" s="8">
        <v>60</v>
      </c>
    </row>
    <row spans="1:17" r="49">
      <c t="n" r="A49"/>
    </row>
    <row spans="1:17" r="50">
      <c t="s" r="A50" s="4">
        <v>35</v>
      </c>
      <c t="s" r="B50" s="4">
        <v>75</v>
      </c>
    </row>
  </sheetData>
  <mergeCells count="9">
    <mergeCell ref="A1:B2"/>
    <mergeCell ref="C1:K1"/>
    <mergeCell ref="L1:Q1"/>
    <mergeCell ref="G2:H2"/>
    <mergeCell ref="L2:M2"/>
    <mergeCell ref="N2:O2"/>
    <mergeCell ref="P2:Q2"/>
    <mergeCell ref="A49:P49"/>
    <mergeCell ref="B50:P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spans="1:10" r="1">
      <c t="s" r="A1" s="1">
        <v>621</v>
      </c>
      <c t="s" r="B1" s="2">
        <v>622</v>
      </c>
      <c t="s" r="C1" s="2">
        <v>96</v>
      </c>
      <c t="s" r="D1" s="2">
        <v>2</v>
      </c>
      <c t="s" r="E1" s="2">
        <v>32</v>
      </c>
      <c t="s" r="F1" s="2">
        <v>2</v>
      </c>
      <c t="s" r="G1" s="2">
        <v>32</v>
      </c>
      <c t="s" r="I1" s="2">
        <v>95</v>
      </c>
    </row>
    <row spans="1:10" r="2">
      <c t="s" r="A2" s="3">
        <v>623</v>
      </c>
    </row>
    <row spans="1:10" r="3">
      <c t="s" r="A3" s="4">
        <v>624</v>
      </c>
      <c t="n" r="F3" s="8">
        <v>538000</v>
      </c>
      <c t="n" r="G3" s="8">
        <v>9302000</v>
      </c>
      <c t="s" r="H3" s="4">
        <v>35</v>
      </c>
      <c t="n" r="I3" s="8">
        <v>1044000</v>
      </c>
      <c t="s" r="J3" s="4">
        <v>35</v>
      </c>
    </row>
    <row spans="1:10" r="4">
      <c t="s" r="A4" s="4">
        <v>625</v>
      </c>
      <c t="n" r="F4" s="6">
        <v>1112000</v>
      </c>
      <c t="n" r="G4" s="6">
        <v>2475000</v>
      </c>
      <c t="n" r="I4" s="8">
        <v>1259000</v>
      </c>
    </row>
    <row spans="1:10" r="5">
      <c t="s" r="A5" s="4">
        <v>626</v>
      </c>
    </row>
    <row spans="1:10" r="6">
      <c t="s" r="A6" s="3">
        <v>623</v>
      </c>
    </row>
    <row spans="1:10" r="7">
      <c t="s" r="A7" s="4">
        <v>624</v>
      </c>
      <c t="n" r="B7" s="8">
        <v>5877000</v>
      </c>
    </row>
    <row spans="1:10" r="8">
      <c t="s" r="A8" s="4">
        <v>627</v>
      </c>
      <c t="n" r="B8" s="6">
        <v>1029000</v>
      </c>
    </row>
    <row spans="1:10" r="9">
      <c t="s" r="A9" s="4">
        <v>628</v>
      </c>
      <c t="n" r="B9" s="8">
        <v>4848000</v>
      </c>
    </row>
    <row spans="1:10" r="10">
      <c t="s" r="A10" s="4">
        <v>629</v>
      </c>
    </row>
    <row spans="1:10" r="11">
      <c t="s" r="A11" s="3">
        <v>623</v>
      </c>
    </row>
    <row spans="1:10" r="12">
      <c t="s" r="A12" s="4">
        <v>624</v>
      </c>
      <c t="n" r="D12" s="8">
        <v>150000</v>
      </c>
      <c t="n" r="E12" s="8">
        <v>3030000</v>
      </c>
    </row>
    <row spans="1:10" r="13">
      <c t="s" r="A13" s="4">
        <v>630</v>
      </c>
      <c t="n" r="D13" s="6">
        <v>600000</v>
      </c>
      <c t="n" r="E13" s="6">
        <v>1241000</v>
      </c>
    </row>
    <row spans="1:10" r="14">
      <c t="s" r="A14" s="4">
        <v>627</v>
      </c>
      <c t="n" r="D14" s="6">
        <v>0</v>
      </c>
      <c t="n" r="E14" s="6">
        <v>3781000</v>
      </c>
      <c t="n" r="F14" s="6">
        <v>0</v>
      </c>
      <c t="n" r="G14" s="8">
        <v>3781000</v>
      </c>
    </row>
    <row spans="1:10" r="15">
      <c t="s" r="A15" s="4">
        <v>628</v>
      </c>
      <c t="n" r="D15" s="6">
        <v>750000</v>
      </c>
      <c t="n" r="E15" s="8">
        <v>490000</v>
      </c>
    </row>
    <row spans="1:10" r="16">
      <c t="s" r="A16" s="4">
        <v>631</v>
      </c>
      <c t="n" r="D16" s="8">
        <v>750000</v>
      </c>
      <c t="n" r="F16" s="8">
        <v>750000</v>
      </c>
    </row>
    <row spans="1:10" r="17">
      <c t="s" r="A17" s="4">
        <v>632</v>
      </c>
    </row>
    <row spans="1:10" r="18">
      <c t="s" r="A18" s="3">
        <v>623</v>
      </c>
    </row>
    <row spans="1:10" r="19">
      <c t="s" r="A19" s="4">
        <v>624</v>
      </c>
      <c t="n" r="C19" s="8">
        <v>600000</v>
      </c>
    </row>
    <row spans="1:10" r="20">
      <c t="s" r="A20" s="4">
        <v>630</v>
      </c>
      <c t="n" r="C20" s="6">
        <v>1800000</v>
      </c>
    </row>
    <row spans="1:10" r="21">
      <c t="s" r="A21" s="4">
        <v>627</v>
      </c>
      <c t="n" r="C21" s="6">
        <v>190000</v>
      </c>
    </row>
    <row spans="1:10" r="22">
      <c t="s" r="A22" s="4">
        <v>628</v>
      </c>
      <c t="n" r="C22" s="8">
        <v>2210000</v>
      </c>
    </row>
    <row spans="1:10" r="23">
      <c t="n" r="A23"/>
    </row>
    <row spans="1:10" r="24">
      <c t="s" r="A24" s="4">
        <v>35</v>
      </c>
      <c t="s" r="B24" s="4">
        <v>75</v>
      </c>
    </row>
  </sheetData>
  <mergeCells count="4">
    <mergeCell ref="G1:H1"/>
    <mergeCell ref="I1:J1"/>
    <mergeCell ref="A23:J23"/>
    <mergeCell ref="B24:J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7"/>
    <col customWidth="1" max="2" min="2" width="67"/>
    <col customWidth="1" max="3" min="3" width="21"/>
    <col customWidth="1" max="4" min="4" width="21"/>
    <col customWidth="1" max="5" min="5" width="4"/>
    <col customWidth="1" max="6" min="6" width="29"/>
    <col customWidth="1" max="7" min="7" width="4"/>
    <col customWidth="1" max="8" min="8" width="21"/>
    <col customWidth="1" max="9" min="9" width="14"/>
  </cols>
  <sheetData>
    <row spans="1:9" r="1">
      <c t="s" r="A1" s="1">
        <v>633</v>
      </c>
      <c t="s" r="B1" s="2">
        <v>634</v>
      </c>
      <c t="s" r="C1" s="2">
        <v>635</v>
      </c>
      <c t="s" r="D1" s="2">
        <v>636</v>
      </c>
      <c t="s" r="F1" s="2">
        <v>637</v>
      </c>
      <c t="s" r="H1" s="2">
        <v>638</v>
      </c>
      <c t="s" r="I1" s="2">
        <v>639</v>
      </c>
    </row>
    <row spans="1:9" r="2">
      <c t="s" r="A2" s="3">
        <v>640</v>
      </c>
    </row>
    <row spans="1:9" r="3">
      <c t="s" r="A3" s="4">
        <v>641</v>
      </c>
      <c t="n" r="F3" s="6">
        <v>2</v>
      </c>
    </row>
    <row spans="1:9" r="4">
      <c t="s" r="A4" s="4">
        <v>642</v>
      </c>
      <c t="n" r="F4" s="8">
        <v>5239</v>
      </c>
    </row>
    <row spans="1:9" r="5">
      <c t="s" r="A5" s="4">
        <v>643</v>
      </c>
      <c t="n" r="F5" s="6">
        <v>1271</v>
      </c>
    </row>
    <row spans="1:9" r="6">
      <c t="s" r="A6" s="4">
        <v>42</v>
      </c>
      <c t="n" r="C6" s="8">
        <v>98679</v>
      </c>
      <c t="n" r="D6" s="8">
        <v>88017</v>
      </c>
      <c t="s" r="E6" s="4">
        <v>35</v>
      </c>
      <c t="n" r="F6" s="6">
        <v>87974</v>
      </c>
    </row>
    <row spans="1:9" r="7">
      <c t="s" r="A7" s="4">
        <v>644</v>
      </c>
      <c t="n" r="C7" s="6">
        <v>5636</v>
      </c>
    </row>
    <row spans="1:9" r="8">
      <c t="s" r="A8" s="4">
        <v>645</v>
      </c>
      <c t="n" r="C8" s="6">
        <v>105906</v>
      </c>
      <c t="n" r="D8" s="6">
        <v>97251</v>
      </c>
    </row>
    <row spans="1:9" r="9">
      <c t="s" r="A9" s="4">
        <v>144</v>
      </c>
      <c t="n" r="C9" s="6">
        <v>-65472</v>
      </c>
      <c t="n" r="D9" s="6">
        <v>-63674</v>
      </c>
      <c t="s" r="E9" s="4">
        <v>35</v>
      </c>
      <c t="n" r="F9" s="6">
        <v>-63102</v>
      </c>
      <c t="s" r="G9" s="4">
        <v>35</v>
      </c>
    </row>
    <row spans="1:9" r="10">
      <c t="s" r="A10" s="4">
        <v>646</v>
      </c>
    </row>
    <row spans="1:9" r="11">
      <c t="s" r="A11" s="3">
        <v>640</v>
      </c>
    </row>
    <row spans="1:9" r="12">
      <c t="s" r="A12" s="4">
        <v>647</v>
      </c>
      <c t="n" r="F12" s="8">
        <v>400</v>
      </c>
    </row>
    <row spans="1:9" r="13">
      <c t="s" r="A13" s="4">
        <v>648</v>
      </c>
    </row>
    <row spans="1:9" r="14">
      <c t="s" r="A14" s="3">
        <v>640</v>
      </c>
    </row>
    <row spans="1:9" r="15">
      <c t="s" r="A15" s="4">
        <v>649</v>
      </c>
      <c t="n" r="C15" s="6">
        <v>749</v>
      </c>
      <c t="n" r="D15" s="6">
        <v>951</v>
      </c>
    </row>
    <row spans="1:9" r="16">
      <c t="s" r="A16" s="4">
        <v>144</v>
      </c>
      <c t="n" r="C16" s="6">
        <v>-7</v>
      </c>
    </row>
    <row spans="1:9" r="17">
      <c t="s" r="A17" s="4">
        <v>144</v>
      </c>
      <c t="n" r="D17" s="6">
        <v>354</v>
      </c>
    </row>
    <row spans="1:9" r="18">
      <c t="s" r="A18" s="4">
        <v>650</v>
      </c>
      <c t="n" r="C18" s="8">
        <v>513</v>
      </c>
      <c t="n" r="D18" s="6">
        <v>521</v>
      </c>
    </row>
    <row spans="1:9" r="19">
      <c t="s" r="A19" s="4">
        <v>400</v>
      </c>
    </row>
    <row spans="1:9" r="20">
      <c t="s" r="A20" s="3">
        <v>640</v>
      </c>
    </row>
    <row spans="1:9" r="21">
      <c t="s" r="A21" s="4">
        <v>651</v>
      </c>
      <c t="s" r="C21" s="4">
        <v>652</v>
      </c>
      <c t="s" r="I21" s="4">
        <v>652</v>
      </c>
    </row>
    <row spans="1:9" r="22">
      <c t="s" r="A22" s="4">
        <v>653</v>
      </c>
    </row>
    <row spans="1:9" r="23">
      <c t="s" r="A23" s="3">
        <v>640</v>
      </c>
    </row>
    <row spans="1:9" r="24">
      <c t="s" r="A24" s="4">
        <v>654</v>
      </c>
      <c t="s" r="H24" s="4">
        <v>655</v>
      </c>
    </row>
    <row spans="1:9" r="25">
      <c t="s" r="A25" s="4">
        <v>656</v>
      </c>
      <c t="n" r="H25" s="8">
        <v>3200</v>
      </c>
    </row>
    <row spans="1:9" r="26">
      <c t="s" r="A26" s="4">
        <v>651</v>
      </c>
      <c t="s" r="H26" s="4">
        <v>657</v>
      </c>
    </row>
    <row spans="1:9" r="27">
      <c t="s" r="A27" s="4">
        <v>658</v>
      </c>
    </row>
    <row spans="1:9" r="28">
      <c t="s" r="A28" s="3">
        <v>640</v>
      </c>
    </row>
    <row spans="1:9" r="29">
      <c t="s" r="A29" s="4">
        <v>645</v>
      </c>
      <c t="n" r="C29" s="8">
        <v>43167</v>
      </c>
      <c t="n" r="D29" s="8">
        <v>38252</v>
      </c>
    </row>
    <row spans="1:9" r="30">
      <c t="s" r="A30" s="4">
        <v>357</v>
      </c>
    </row>
    <row spans="1:9" r="31">
      <c t="s" r="A31" s="3">
        <v>640</v>
      </c>
    </row>
    <row spans="1:9" r="32">
      <c t="s" r="A32" s="4">
        <v>642</v>
      </c>
      <c t="n" r="B32" s="8">
        <v>43828</v>
      </c>
    </row>
    <row spans="1:9" r="33">
      <c t="s" r="A33" s="4">
        <v>42</v>
      </c>
      <c t="n" r="B33" s="6">
        <v>10660</v>
      </c>
    </row>
    <row spans="1:9" r="34">
      <c t="s" r="A34" s="4">
        <v>656</v>
      </c>
      <c t="n" r="B34" s="6">
        <v>43828</v>
      </c>
    </row>
    <row spans="1:9" r="35">
      <c t="s" r="A35" s="4">
        <v>659</v>
      </c>
    </row>
    <row spans="1:9" r="36">
      <c t="s" r="A36" s="3">
        <v>640</v>
      </c>
    </row>
    <row spans="1:9" r="37">
      <c t="s" r="A37" s="4">
        <v>645</v>
      </c>
      <c t="n" r="B37" s="8">
        <v>4881</v>
      </c>
    </row>
    <row spans="1:9" r="38">
      <c t="s" r="A38" s="4">
        <v>660</v>
      </c>
      <c t="s" r="B38" s="4">
        <v>661</v>
      </c>
    </row>
    <row spans="1:9" r="39">
      <c t="s" r="A39" s="4">
        <v>662</v>
      </c>
    </row>
    <row spans="1:9" r="40">
      <c t="s" r="A40" s="3">
        <v>640</v>
      </c>
    </row>
    <row spans="1:9" r="41">
      <c t="s" r="A41" s="4">
        <v>645</v>
      </c>
      <c t="n" r="B41" s="8">
        <v>3073</v>
      </c>
    </row>
    <row spans="1:9" r="42">
      <c t="s" r="A42" s="4">
        <v>660</v>
      </c>
      <c t="s" r="B42" s="4">
        <v>515</v>
      </c>
    </row>
    <row spans="1:9" r="43">
      <c t="s" r="A43" s="4">
        <v>663</v>
      </c>
    </row>
    <row spans="1:9" r="44">
      <c t="s" r="A44" s="3">
        <v>640</v>
      </c>
    </row>
    <row spans="1:9" r="45">
      <c t="s" r="A45" s="4">
        <v>645</v>
      </c>
      <c t="n" r="B45" s="8">
        <v>276</v>
      </c>
    </row>
    <row spans="1:9" r="46">
      <c t="s" r="A46" s="4">
        <v>660</v>
      </c>
      <c t="s" r="B46" s="4">
        <v>535</v>
      </c>
    </row>
    <row spans="1:9" r="47">
      <c t="n" r="A47"/>
    </row>
    <row spans="1:9" r="48">
      <c t="s" r="A48" s="4">
        <v>35</v>
      </c>
      <c t="s" r="B48" s="4">
        <v>75</v>
      </c>
    </row>
  </sheetData>
  <mergeCells count="4">
    <mergeCell ref="D1:E1"/>
    <mergeCell ref="F1:G1"/>
    <mergeCell ref="A47:I47"/>
    <mergeCell ref="B48:I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64</v>
      </c>
      <c t="s" r="B1" s="2">
        <v>634</v>
      </c>
    </row>
    <row spans="1:2" r="2">
      <c t="s" r="A2" s="3">
        <v>640</v>
      </c>
    </row>
    <row spans="1:2" r="3">
      <c t="s" r="A3" s="4">
        <v>34</v>
      </c>
      <c t="n" r="B3" s="8">
        <v>7443</v>
      </c>
    </row>
    <row spans="1:2" r="4">
      <c t="s" r="A4" s="4">
        <v>665</v>
      </c>
      <c t="n" r="B4" s="6">
        <v>9036</v>
      </c>
    </row>
    <row spans="1:2" r="5">
      <c t="s" r="A5" s="4">
        <v>666</v>
      </c>
      <c t="n" r="B5" s="6">
        <v>27258</v>
      </c>
    </row>
    <row spans="1:2" r="6">
      <c t="s" r="A6" s="4">
        <v>667</v>
      </c>
      <c t="n" r="B6" s="6">
        <v>18890</v>
      </c>
    </row>
    <row spans="1:2" r="7">
      <c t="s" r="A7" s="4">
        <v>668</v>
      </c>
      <c t="n" r="B7" s="6">
        <v>-12721</v>
      </c>
    </row>
    <row spans="1:2" r="8">
      <c t="s" r="A8" s="4">
        <v>669</v>
      </c>
      <c t="n" r="B8" s="6">
        <v>-6078</v>
      </c>
    </row>
    <row spans="1:2" r="9">
      <c t="s" r="A9" s="4">
        <v>670</v>
      </c>
      <c t="n" r="B9" s="8">
        <v>43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67"/>
    <col customWidth="1" max="3" min="3" width="11"/>
    <col customWidth="1" max="4" min="4" width="4"/>
    <col customWidth="1" max="5" min="5" width="22"/>
    <col customWidth="1" max="6" min="6" width="34"/>
    <col customWidth="1" max="7" min="7" width="25"/>
    <col customWidth="1" max="8" min="8" width="46"/>
    <col customWidth="1" max="9" min="9" width="37"/>
    <col customWidth="1" max="10" min="10" width="50"/>
    <col customWidth="1" max="11" min="11" width="50"/>
  </cols>
  <sheetData>
    <row spans="1:11" r="1">
      <c t="s" r="A1" s="1">
        <v>181</v>
      </c>
      <c t="s" r="C1" s="2">
        <v>182</v>
      </c>
      <c t="s" r="E1" s="2">
        <v>183</v>
      </c>
      <c t="s" r="F1" s="2">
        <v>184</v>
      </c>
      <c t="s" r="G1" s="2">
        <v>185</v>
      </c>
      <c t="s" r="H1" s="2">
        <v>186</v>
      </c>
      <c t="s" r="I1" s="2">
        <v>187</v>
      </c>
      <c t="s" r="J1" s="2">
        <v>188</v>
      </c>
      <c t="s" r="K1" s="2">
        <v>189</v>
      </c>
    </row>
    <row spans="1:11" r="2">
      <c t="s" r="A2" s="4">
        <v>190</v>
      </c>
      <c t="n" r="C2" s="8">
        <v>-267849</v>
      </c>
      <c t="n" r="E2" s="8">
        <v>11957</v>
      </c>
      <c t="n" r="F2" s="8">
        <v>-449583</v>
      </c>
      <c t="n" r="G2" s="8">
        <v>39661</v>
      </c>
      <c t="n" r="H2" s="8">
        <v>-1375</v>
      </c>
      <c t="n" r="I2" s="8">
        <v>110863</v>
      </c>
      <c t="n" r="J2" s="8">
        <v>-288477</v>
      </c>
      <c t="n" r="K2" s="8">
        <v>20628</v>
      </c>
    </row>
    <row spans="1:11" r="3">
      <c t="s" r="A3" s="4">
        <v>191</v>
      </c>
      <c t="n" r="C3" s="6">
        <v>-275685</v>
      </c>
      <c t="n" r="E3" s="6">
        <v>11957</v>
      </c>
      <c t="n" r="F3" s="6">
        <v>-449583</v>
      </c>
      <c t="n" r="G3" s="6">
        <v>38655</v>
      </c>
      <c t="n" r="H3" s="6">
        <v>-2525</v>
      </c>
      <c t="n" r="I3" s="6">
        <v>110233</v>
      </c>
      <c t="n" r="J3" s="6">
        <v>-291263</v>
      </c>
      <c t="n" r="K3" s="6">
        <v>15578</v>
      </c>
    </row>
    <row spans="1:11" r="4">
      <c t="s" r="A4" s="4">
        <v>191</v>
      </c>
      <c t="s" r="B4" s="4">
        <v>35</v>
      </c>
      <c t="n" r="C4" s="6">
        <v>-275685</v>
      </c>
      <c t="n" r="E4" s="6">
        <v>11957</v>
      </c>
      <c t="n" r="F4" s="6">
        <v>-449583</v>
      </c>
      <c t="n" r="G4" s="6">
        <v>38655</v>
      </c>
      <c t="n" r="H4" s="6">
        <v>-2525</v>
      </c>
      <c t="n" r="I4" s="6">
        <v>110233</v>
      </c>
      <c t="n" r="J4" s="6">
        <v>-291263</v>
      </c>
      <c t="n" r="K4" s="6">
        <v>15578</v>
      </c>
    </row>
    <row spans="1:11" r="5">
      <c t="s" r="A5" s="4">
        <v>192</v>
      </c>
      <c t="n" r="C5" s="6">
        <v>30178</v>
      </c>
    </row>
    <row spans="1:11" r="6">
      <c t="s" r="A6" s="4">
        <v>115</v>
      </c>
      <c t="n" r="C6" s="6">
        <v>23180</v>
      </c>
      <c t="s" r="D6" s="4">
        <v>35</v>
      </c>
      <c t="n" r="I6" s="6">
        <v>20660</v>
      </c>
      <c t="n" r="J6" s="6">
        <v>20660</v>
      </c>
      <c t="n" r="K6" s="6">
        <v>2520</v>
      </c>
    </row>
    <row spans="1:11" r="7">
      <c t="s" r="A7" s="4">
        <v>193</v>
      </c>
      <c t="n" r="C7" s="6">
        <v>2603</v>
      </c>
      <c t="n" r="H7" s="6">
        <v>1444</v>
      </c>
      <c t="n" r="J7" s="6">
        <v>1444</v>
      </c>
      <c t="n" r="K7" s="6">
        <v>1159</v>
      </c>
    </row>
    <row spans="1:11" r="8">
      <c t="s" r="A8" s="4">
        <v>194</v>
      </c>
      <c t="n" r="C8" s="6">
        <v>-625</v>
      </c>
      <c t="n" r="I8" s="6">
        <v>-625</v>
      </c>
      <c t="n" r="J8" s="6">
        <v>-625</v>
      </c>
    </row>
    <row spans="1:11" r="9">
      <c t="s" r="A9" s="4">
        <v>195</v>
      </c>
      <c t="n" r="C9" s="6">
        <v>-4817</v>
      </c>
      <c t="n" r="I9" s="6">
        <v>-4817</v>
      </c>
      <c t="n" r="J9" s="6">
        <v>-4817</v>
      </c>
    </row>
    <row spans="1:11" r="10">
      <c t="s" r="A10" s="4">
        <v>196</v>
      </c>
      <c t="n" r="C10" s="6">
        <v>-713</v>
      </c>
      <c t="n" r="K10" s="6">
        <v>-713</v>
      </c>
    </row>
    <row spans="1:11" r="11">
      <c t="s" r="A11" s="4">
        <v>197</v>
      </c>
      <c t="n" r="C11" s="6">
        <v>-282</v>
      </c>
      <c t="n" r="G11" s="6">
        <v>-282</v>
      </c>
      <c t="n" r="J11" s="6">
        <v>-282</v>
      </c>
    </row>
    <row spans="1:11" r="12">
      <c t="s" r="A12" s="4">
        <v>198</v>
      </c>
      <c t="n" r="C12" s="6">
        <v>-110</v>
      </c>
      <c t="n" r="I12" s="6">
        <v>-110</v>
      </c>
      <c t="n" r="J12" s="6">
        <v>-110</v>
      </c>
    </row>
    <row spans="1:11" r="13">
      <c t="s" r="A13" s="4">
        <v>199</v>
      </c>
      <c t="n" r="C13" s="6">
        <v>1033</v>
      </c>
      <c t="n" r="F13" s="6">
        <v>1436</v>
      </c>
      <c t="n" r="G13" s="6">
        <v>-403</v>
      </c>
      <c t="n" r="J13" s="6">
        <v>1033</v>
      </c>
    </row>
    <row spans="1:11" r="14">
      <c t="s" r="A14" s="4">
        <v>200</v>
      </c>
      <c t="n" r="F14" s="6">
        <v>-805</v>
      </c>
      <c t="n" r="G14" s="6">
        <v>805</v>
      </c>
    </row>
    <row spans="1:11" r="15">
      <c t="s" r="A15" s="4">
        <v>201</v>
      </c>
      <c t="n" r="C15" s="6">
        <v>419</v>
      </c>
      <c t="n" r="G15" s="6">
        <v>419</v>
      </c>
      <c t="n" r="J15" s="6">
        <v>419</v>
      </c>
    </row>
    <row spans="1:11" r="16">
      <c t="s" r="A16" s="4">
        <v>202</v>
      </c>
      <c t="n" r="C16" s="6">
        <v>1462</v>
      </c>
      <c t="n" r="F16" s="6">
        <v>630</v>
      </c>
      <c t="n" r="G16" s="6">
        <v>832</v>
      </c>
      <c t="n" r="J16" s="6">
        <v>1462</v>
      </c>
    </row>
    <row spans="1:11" r="17">
      <c t="s" r="A17" s="4">
        <v>203</v>
      </c>
      <c t="n" r="C17" s="6">
        <v>0</v>
      </c>
      <c t="n" r="E17" s="6">
        <v>0</v>
      </c>
      <c t="n" r="F17" s="6">
        <v>0</v>
      </c>
      <c t="n" r="G17" s="6">
        <v>0</v>
      </c>
      <c t="n" r="H17" s="6">
        <v>0</v>
      </c>
      <c t="n" r="I17" s="6">
        <v>0</v>
      </c>
      <c t="n" r="J17" s="6">
        <v>0</v>
      </c>
      <c t="n" r="K17" s="6">
        <v>0</v>
      </c>
    </row>
    <row spans="1:11" r="18">
      <c t="s" r="A18" s="4">
        <v>204</v>
      </c>
      <c t="n" r="C18" s="6">
        <v>-249</v>
      </c>
      <c t="n" r="F18" s="6">
        <v>-249</v>
      </c>
      <c t="n" r="J18" s="6">
        <v>-249</v>
      </c>
    </row>
    <row spans="1:11" r="19">
      <c t="s" r="A19" s="4">
        <v>205</v>
      </c>
      <c t="n" r="C19" s="6">
        <v>-5869</v>
      </c>
      <c t="n" r="I19" s="6">
        <v>-5869</v>
      </c>
      <c t="n" r="J19" s="6">
        <v>-5869</v>
      </c>
    </row>
    <row spans="1:11" r="20">
      <c t="s" r="A20" s="4">
        <v>206</v>
      </c>
      <c t="n" r="C20" s="6">
        <v>-40270</v>
      </c>
      <c t="n" r="I20" s="6">
        <v>-40270</v>
      </c>
      <c t="n" r="J20" s="6">
        <v>-40270</v>
      </c>
    </row>
    <row spans="1:11" r="21">
      <c t="s" r="A21" s="4">
        <v>207</v>
      </c>
      <c t="s" r="B21" s="4">
        <v>35</v>
      </c>
      <c t="n" r="C21" s="6">
        <v>-299923</v>
      </c>
      <c t="n" r="E21" s="8">
        <v>11957</v>
      </c>
      <c t="n" r="F21" s="8">
        <v>-448571</v>
      </c>
      <c t="n" r="G21" s="6">
        <v>40026</v>
      </c>
      <c t="n" r="H21" s="6">
        <v>-1081</v>
      </c>
      <c t="n" r="I21" s="6">
        <v>79202</v>
      </c>
      <c t="n" r="J21" s="6">
        <v>-318467</v>
      </c>
      <c t="n" r="K21" s="6">
        <v>18544</v>
      </c>
    </row>
    <row spans="1:11" r="22">
      <c t="s" r="A22" s="4">
        <v>208</v>
      </c>
      <c t="n" r="E22" s="6">
        <v>109979</v>
      </c>
      <c t="n" r="F22" s="6">
        <v>101572</v>
      </c>
    </row>
    <row spans="1:11" r="23">
      <c t="s" r="A23" s="4">
        <v>209</v>
      </c>
      <c t="s" r="B23" s="4">
        <v>35</v>
      </c>
      <c t="n" r="E23" s="6">
        <v>109979</v>
      </c>
      <c t="n" r="F23" s="6">
        <v>101572</v>
      </c>
    </row>
    <row spans="1:11" r="24">
      <c t="s" r="A24" s="4">
        <v>199</v>
      </c>
      <c t="n" r="F24" s="6">
        <v>-325</v>
      </c>
    </row>
    <row spans="1:11" r="25">
      <c t="s" r="A25" s="4">
        <v>200</v>
      </c>
      <c t="n" r="F25" s="6">
        <v>66</v>
      </c>
    </row>
    <row spans="1:11" r="26">
      <c t="s" r="A26" s="4">
        <v>202</v>
      </c>
      <c t="n" r="F26" s="6">
        <v>-141</v>
      </c>
    </row>
    <row spans="1:11" r="27">
      <c t="s" r="A27" s="4">
        <v>204</v>
      </c>
      <c t="n" r="F27" s="6">
        <v>19</v>
      </c>
    </row>
    <row spans="1:11" r="28">
      <c t="s" r="A28" s="4">
        <v>210</v>
      </c>
      <c t="s" r="B28" s="4">
        <v>35</v>
      </c>
      <c t="n" r="E28" s="6">
        <v>109979</v>
      </c>
      <c t="n" r="F28" s="6">
        <v>101191</v>
      </c>
    </row>
    <row spans="1:11" r="29">
      <c t="s" r="A29" s="4">
        <v>211</v>
      </c>
      <c t="n" r="C29" s="6">
        <v>-7836</v>
      </c>
      <c t="n" r="G29" s="6">
        <v>-1006</v>
      </c>
      <c t="n" r="H29" s="6">
        <v>-1150</v>
      </c>
      <c t="n" r="I29" s="6">
        <v>-630</v>
      </c>
      <c t="n" r="J29" s="6">
        <v>-2786</v>
      </c>
      <c t="n" r="K29" s="6">
        <v>-5050</v>
      </c>
    </row>
    <row spans="1:11" r="30">
      <c t="s" r="A30" s="4">
        <v>192</v>
      </c>
      <c t="n" r="C30" s="6">
        <v>12874</v>
      </c>
    </row>
    <row spans="1:11" r="31">
      <c t="s" r="A31" s="4">
        <v>115</v>
      </c>
      <c t="n" r="C31" s="6">
        <v>12220</v>
      </c>
      <c t="s" r="D31" s="4">
        <v>35</v>
      </c>
      <c t="n" r="I31" s="6">
        <v>8627</v>
      </c>
      <c t="n" r="J31" s="6">
        <v>8627</v>
      </c>
      <c t="n" r="K31" s="6">
        <v>3593</v>
      </c>
    </row>
    <row spans="1:11" r="32">
      <c t="s" r="A32" s="4">
        <v>193</v>
      </c>
      <c t="n" r="C32" s="6">
        <v>-6991</v>
      </c>
      <c t="n" r="H32" s="6">
        <v>-5749</v>
      </c>
      <c t="n" r="J32" s="6">
        <v>-5749</v>
      </c>
      <c t="n" r="K32" s="6">
        <v>-1242</v>
      </c>
    </row>
    <row spans="1:11" r="33">
      <c t="s" r="A33" s="4">
        <v>194</v>
      </c>
      <c t="n" r="C33" s="6">
        <v>-10021</v>
      </c>
      <c t="n" r="I33" s="6">
        <v>-10021</v>
      </c>
      <c t="n" r="J33" s="6">
        <v>-10021</v>
      </c>
    </row>
    <row spans="1:11" r="34">
      <c t="s" r="A34" s="4">
        <v>195</v>
      </c>
      <c t="n" r="C34" s="6">
        <v>-80102</v>
      </c>
      <c t="n" r="I34" s="6">
        <v>-80102</v>
      </c>
      <c t="n" r="J34" s="6">
        <v>-80102</v>
      </c>
    </row>
    <row spans="1:11" r="35">
      <c t="s" r="A35" s="4">
        <v>196</v>
      </c>
      <c t="n" r="C35" s="6">
        <v>-2311</v>
      </c>
      <c t="n" r="K35" s="6">
        <v>-2311</v>
      </c>
    </row>
    <row spans="1:11" r="36">
      <c t="s" r="A36" s="4">
        <v>197</v>
      </c>
      <c t="n" r="C36" s="6">
        <v>-203</v>
      </c>
      <c t="n" r="G36" s="6">
        <v>-203</v>
      </c>
      <c t="n" r="J36" s="6">
        <v>-203</v>
      </c>
    </row>
    <row spans="1:11" r="37">
      <c t="s" r="A37" s="4">
        <v>198</v>
      </c>
      <c t="n" r="C37" s="6">
        <v>-118</v>
      </c>
      <c t="n" r="I37" s="6">
        <v>-118</v>
      </c>
      <c t="n" r="J37" s="6">
        <v>-118</v>
      </c>
    </row>
    <row spans="1:11" r="38">
      <c t="s" r="A38" s="4">
        <v>199</v>
      </c>
      <c t="n" r="C38" s="6">
        <v>1035</v>
      </c>
      <c t="n" r="F38" s="8">
        <v>1896</v>
      </c>
      <c t="n" r="G38" s="6">
        <v>-861</v>
      </c>
      <c t="n" r="J38" s="6">
        <v>1035</v>
      </c>
    </row>
    <row spans="1:11" r="39">
      <c t="s" r="A39" s="4">
        <v>200</v>
      </c>
      <c t="n" r="F39" s="6">
        <v>-1187</v>
      </c>
      <c t="n" r="G39" s="6">
        <v>1187</v>
      </c>
    </row>
    <row spans="1:11" r="40">
      <c t="s" r="A40" s="4">
        <v>201</v>
      </c>
      <c t="n" r="C40" s="6">
        <v>1748</v>
      </c>
      <c t="n" r="G40" s="6">
        <v>1748</v>
      </c>
      <c t="n" r="J40" s="6">
        <v>1748</v>
      </c>
    </row>
    <row spans="1:11" r="41">
      <c t="s" r="A41" s="4">
        <v>202</v>
      </c>
      <c t="n" r="C41" s="6">
        <v>1849</v>
      </c>
      <c t="n" r="F41" s="6">
        <v>486</v>
      </c>
      <c t="n" r="G41" s="6">
        <v>1363</v>
      </c>
      <c t="n" r="J41" s="6">
        <v>1849</v>
      </c>
    </row>
    <row spans="1:11" r="42">
      <c t="s" r="A42" s="4">
        <v>203</v>
      </c>
      <c t="n" r="C42" s="6">
        <v>0</v>
      </c>
      <c t="n" r="E42" s="8">
        <v>0</v>
      </c>
      <c t="n" r="F42" s="6">
        <v>0</v>
      </c>
      <c t="n" r="G42" s="6">
        <v>0</v>
      </c>
      <c t="n" r="H42" s="6">
        <v>0</v>
      </c>
      <c t="n" r="I42" s="6">
        <v>0</v>
      </c>
      <c t="n" r="J42" s="6">
        <v>0</v>
      </c>
      <c t="n" r="K42" s="6">
        <v>0</v>
      </c>
    </row>
    <row spans="1:11" r="43">
      <c t="s" r="A43" s="4">
        <v>204</v>
      </c>
      <c t="n" r="C43" s="6">
        <v>-1063</v>
      </c>
      <c t="n" r="F43" s="6">
        <v>-1063</v>
      </c>
      <c t="n" r="J43" s="6">
        <v>-1063</v>
      </c>
    </row>
    <row spans="1:11" r="44">
      <c t="s" r="A44" s="4">
        <v>212</v>
      </c>
      <c t="n" r="C44" s="6">
        <v>-385</v>
      </c>
      <c t="n" r="G44" s="6">
        <v>-385</v>
      </c>
      <c t="n" r="J44" s="6">
        <v>-385</v>
      </c>
    </row>
    <row spans="1:11" r="45">
      <c t="s" r="A45" s="4">
        <v>205</v>
      </c>
      <c t="n" r="C45" s="6">
        <v>-3979</v>
      </c>
      <c t="n" r="G45" s="6">
        <v>-3979</v>
      </c>
      <c t="n" r="J45" s="6">
        <v>-3979</v>
      </c>
    </row>
    <row spans="1:11" r="46">
      <c t="s" r="A46" s="4">
        <v>206</v>
      </c>
      <c t="n" r="C46" s="6">
        <v>-26458</v>
      </c>
      <c t="n" r="G46" s="6">
        <v>-26458</v>
      </c>
      <c t="n" r="J46" s="6">
        <v>-26458</v>
      </c>
    </row>
    <row spans="1:11" r="47">
      <c t="s" r="A47" s="4">
        <v>213</v>
      </c>
      <c t="s" r="B47" s="4">
        <v>35</v>
      </c>
      <c t="n" r="C47" s="8">
        <v>-414702</v>
      </c>
      <c t="n" r="E47" s="8">
        <v>11957</v>
      </c>
      <c t="n" r="F47" s="8">
        <v>-448439</v>
      </c>
      <c t="n" r="G47" s="6">
        <v>12438</v>
      </c>
      <c t="n" r="H47" s="6">
        <v>-6830</v>
      </c>
      <c t="n" r="I47" s="6">
        <v>-2412</v>
      </c>
      <c t="n" r="J47" s="6">
        <v>-433286</v>
      </c>
      <c t="n" r="K47" s="6">
        <v>18584</v>
      </c>
    </row>
    <row spans="1:11" r="48">
      <c t="s" r="A48" s="4">
        <v>199</v>
      </c>
      <c t="n" r="F48" s="6">
        <v>-428</v>
      </c>
    </row>
    <row spans="1:11" r="49">
      <c t="s" r="A49" s="4">
        <v>200</v>
      </c>
      <c t="n" r="F49" s="6">
        <v>85</v>
      </c>
    </row>
    <row spans="1:11" r="50">
      <c t="s" r="A50" s="4">
        <v>202</v>
      </c>
      <c t="n" r="F50" s="6">
        <v>-118</v>
      </c>
    </row>
    <row spans="1:11" r="51">
      <c t="s" r="A51" s="4">
        <v>204</v>
      </c>
      <c t="n" r="C51" s="6">
        <v>80</v>
      </c>
      <c t="n" r="F51" s="6">
        <v>80</v>
      </c>
    </row>
    <row spans="1:11" r="52">
      <c t="s" r="A52" s="4">
        <v>212</v>
      </c>
      <c t="n" r="E52" s="6">
        <v>-28</v>
      </c>
    </row>
    <row spans="1:11" r="53">
      <c t="s" r="A53" s="4">
        <v>214</v>
      </c>
      <c t="s" r="B53" s="4">
        <v>35</v>
      </c>
      <c t="n" r="E53" s="6">
        <v>109951</v>
      </c>
      <c t="n" r="F53" s="6">
        <v>100810</v>
      </c>
    </row>
    <row spans="1:11" r="54">
      <c t="s" r="A54" s="4">
        <v>215</v>
      </c>
      <c t="s" r="B54" s="4">
        <v>35</v>
      </c>
      <c t="n" r="C54" s="8">
        <v>-414702</v>
      </c>
    </row>
    <row spans="1:11" r="55">
      <c t="s" r="A55" s="4">
        <v>115</v>
      </c>
      <c t="n" r="C55" s="6">
        <v>12751</v>
      </c>
      <c t="s" r="D55" s="4">
        <v>35</v>
      </c>
      <c t="n" r="I55" s="6">
        <v>8620</v>
      </c>
      <c t="n" r="J55" s="6">
        <v>8620</v>
      </c>
      <c t="n" r="K55" s="6">
        <v>4131</v>
      </c>
    </row>
    <row spans="1:11" r="56">
      <c t="s" r="A56" s="4">
        <v>193</v>
      </c>
      <c t="n" r="C56" s="6">
        <v>-11928</v>
      </c>
      <c t="n" r="H56" s="6">
        <v>-8691</v>
      </c>
      <c t="n" r="J56" s="6">
        <v>-8691</v>
      </c>
      <c t="n" r="K56" s="6">
        <v>-3237</v>
      </c>
    </row>
    <row spans="1:11" r="57">
      <c t="s" r="A57" s="4">
        <v>194</v>
      </c>
      <c t="n" r="C57" s="6">
        <v>-534</v>
      </c>
      <c t="n" r="I57" s="6">
        <v>-534</v>
      </c>
      <c t="n" r="J57" s="6">
        <v>-534</v>
      </c>
    </row>
    <row spans="1:11" r="58">
      <c t="s" r="A58" s="4">
        <v>195</v>
      </c>
      <c t="n" r="C58" s="6">
        <v>-4270</v>
      </c>
      <c t="n" r="I58" s="6">
        <v>-4270</v>
      </c>
      <c t="n" r="J58" s="6">
        <v>-4270</v>
      </c>
    </row>
    <row spans="1:11" r="59">
      <c t="s" r="A59" s="4">
        <v>196</v>
      </c>
      <c t="n" r="C59" s="6">
        <v>-3065</v>
      </c>
      <c t="n" r="K59" s="6">
        <v>-3065</v>
      </c>
    </row>
    <row spans="1:11" r="60">
      <c t="s" r="A60" s="4">
        <v>197</v>
      </c>
      <c t="n" r="C60" s="6">
        <v>3003</v>
      </c>
      <c t="n" r="G60" s="6">
        <v>3003</v>
      </c>
      <c t="n" r="J60" s="6">
        <v>3003</v>
      </c>
    </row>
    <row spans="1:11" r="61">
      <c t="s" r="A61" s="4">
        <v>198</v>
      </c>
      <c t="n" r="C61" s="6">
        <v>-127</v>
      </c>
      <c t="n" r="I61" s="6">
        <v>-127</v>
      </c>
      <c t="n" r="J61" s="6">
        <v>-127</v>
      </c>
    </row>
    <row spans="1:11" r="62">
      <c t="s" r="A62" s="4">
        <v>199</v>
      </c>
      <c t="n" r="C62" s="6">
        <v>1986</v>
      </c>
      <c t="n" r="F62" s="8">
        <v>1048</v>
      </c>
      <c t="n" r="G62" s="6">
        <v>938</v>
      </c>
      <c t="n" r="J62" s="6">
        <v>1986</v>
      </c>
    </row>
    <row spans="1:11" r="63">
      <c t="s" r="A63" s="4">
        <v>200</v>
      </c>
      <c t="n" r="F63" s="6">
        <v>-93</v>
      </c>
      <c t="n" r="G63" s="6">
        <v>93</v>
      </c>
    </row>
    <row spans="1:11" r="64">
      <c t="s" r="A64" s="4">
        <v>201</v>
      </c>
      <c t="n" r="C64" s="6">
        <v>3757</v>
      </c>
      <c t="n" r="G64" s="6">
        <v>3757</v>
      </c>
      <c t="n" r="J64" s="6">
        <v>3757</v>
      </c>
    </row>
    <row spans="1:11" r="65">
      <c t="s" r="A65" s="4">
        <v>216</v>
      </c>
      <c t="n" r="C65" s="6">
        <v>330</v>
      </c>
      <c t="n" r="G65" s="6">
        <v>330</v>
      </c>
      <c t="n" r="J65" s="6">
        <v>330</v>
      </c>
    </row>
    <row spans="1:11" r="66">
      <c t="s" r="A66" s="4">
        <v>202</v>
      </c>
      <c t="n" r="C66" s="6">
        <v>1462</v>
      </c>
      <c t="n" r="F66" s="6">
        <v>743</v>
      </c>
      <c t="n" r="G66" s="6">
        <v>719</v>
      </c>
      <c t="n" r="J66" s="6">
        <v>1462</v>
      </c>
    </row>
    <row spans="1:11" r="67">
      <c t="s" r="A67" s="4">
        <v>217</v>
      </c>
      <c t="n" r="C67" s="6">
        <v>72196</v>
      </c>
      <c t="n" r="E67" s="8">
        <v>53</v>
      </c>
      <c t="n" r="G67" s="6">
        <v>72143</v>
      </c>
      <c t="n" r="J67" s="6">
        <v>72196</v>
      </c>
    </row>
    <row spans="1:11" r="68">
      <c t="s" r="A68" s="4">
        <v>218</v>
      </c>
      <c t="n" r="C68" s="6">
        <v>1522</v>
      </c>
      <c t="n" r="G68" s="6">
        <v>1522</v>
      </c>
      <c t="n" r="J68" s="6">
        <v>1522</v>
      </c>
    </row>
    <row spans="1:11" r="69">
      <c t="s" r="A69" s="4">
        <v>204</v>
      </c>
      <c t="n" r="C69" s="6">
        <v>-3</v>
      </c>
      <c t="n" r="F69" s="6">
        <v>-3</v>
      </c>
      <c t="n" r="J69" s="6">
        <v>-3</v>
      </c>
    </row>
    <row spans="1:11" r="70">
      <c t="s" r="A70" s="4">
        <v>219</v>
      </c>
      <c t="n" r="C70" s="6">
        <v>6133</v>
      </c>
      <c t="n" r="F70" s="6">
        <v>1679</v>
      </c>
      <c t="n" r="G70" s="6">
        <v>4454</v>
      </c>
      <c t="n" r="J70" s="6">
        <v>6133</v>
      </c>
    </row>
    <row spans="1:11" r="71">
      <c t="s" r="A71" s="4">
        <v>205</v>
      </c>
      <c t="n" r="C71" s="6">
        <v>-11054</v>
      </c>
      <c t="n" r="G71" s="6">
        <v>-13077</v>
      </c>
      <c t="n" r="I71" s="6">
        <v>2023</v>
      </c>
      <c t="n" r="J71" s="6">
        <v>-11054</v>
      </c>
    </row>
    <row spans="1:11" r="72">
      <c t="s" r="A72" s="4">
        <v>206</v>
      </c>
      <c t="n" r="C72" s="6">
        <v>-65921</v>
      </c>
      <c t="n" r="I72" s="6">
        <v>-65921</v>
      </c>
      <c t="n" r="J72" s="6">
        <v>-65921</v>
      </c>
    </row>
    <row spans="1:11" r="73">
      <c t="s" r="A73" s="4">
        <v>220</v>
      </c>
      <c t="n" r="C73" s="6">
        <v>615040</v>
      </c>
      <c t="n" r="E73" s="6">
        <v>383</v>
      </c>
      <c t="n" r="G73" s="6">
        <v>614657</v>
      </c>
      <c t="n" r="J73" s="6">
        <v>615040</v>
      </c>
    </row>
    <row spans="1:11" r="74">
      <c t="s" r="A74" s="4">
        <v>221</v>
      </c>
      <c t="s" r="B74" s="4">
        <v>35</v>
      </c>
      <c t="n" r="C74" s="8">
        <v>206576</v>
      </c>
      <c t="n" r="E74" s="8">
        <v>12393</v>
      </c>
      <c t="n" r="F74" s="8">
        <v>-445065</v>
      </c>
      <c t="n" r="G74" s="8">
        <v>700977</v>
      </c>
      <c t="n" r="H74" s="8">
        <v>-15521</v>
      </c>
      <c t="n" r="I74" s="8">
        <v>-62621</v>
      </c>
      <c t="n" r="J74" s="8">
        <v>190163</v>
      </c>
      <c t="n" r="K74" s="8">
        <v>16413</v>
      </c>
    </row>
    <row spans="1:11" r="75">
      <c t="s" r="A75" s="4">
        <v>199</v>
      </c>
      <c t="n" r="F75" s="6">
        <v>-235</v>
      </c>
    </row>
    <row spans="1:11" r="76">
      <c t="s" r="A76" s="4">
        <v>200</v>
      </c>
      <c t="n" r="F76" s="6">
        <v>7</v>
      </c>
    </row>
    <row spans="1:11" r="77">
      <c t="s" r="A77" s="4">
        <v>202</v>
      </c>
      <c t="n" r="F77" s="6">
        <v>-167</v>
      </c>
    </row>
    <row spans="1:11" r="78">
      <c t="s" r="A78" s="4">
        <v>217</v>
      </c>
      <c t="n" r="E78" s="6">
        <v>5289</v>
      </c>
    </row>
    <row spans="1:11" r="79">
      <c t="s" r="A79" s="4">
        <v>219</v>
      </c>
      <c t="n" r="F79" s="6">
        <v>-377</v>
      </c>
    </row>
    <row spans="1:11" r="80">
      <c t="s" r="A80" s="4">
        <v>220</v>
      </c>
      <c t="n" r="E80" s="6">
        <v>38320</v>
      </c>
    </row>
    <row spans="1:11" r="81">
      <c t="s" r="A81" s="4">
        <v>222</v>
      </c>
      <c t="s" r="B81" s="4">
        <v>35</v>
      </c>
      <c t="n" r="E81" s="6">
        <v>153560</v>
      </c>
      <c t="n" r="F81" s="6">
        <v>100038</v>
      </c>
    </row>
    <row spans="1:11" r="82">
      <c t="n" r="A82"/>
    </row>
    <row spans="1:11" r="83">
      <c t="s" r="A83" s="4">
        <v>35</v>
      </c>
      <c t="s" r="B83" s="4">
        <v>75</v>
      </c>
    </row>
  </sheetData>
  <mergeCells count="4">
    <mergeCell ref="A1:B1"/>
    <mergeCell ref="C1:D1"/>
    <mergeCell ref="A82:J82"/>
    <mergeCell ref="B83:J8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1</v>
      </c>
      <c t="s" r="B1" s="2">
        <v>1</v>
      </c>
    </row>
    <row spans="1:3" r="2">
      <c t="s" r="B2" s="2">
        <v>2</v>
      </c>
      <c t="s" r="C2" s="2">
        <v>32</v>
      </c>
    </row>
    <row spans="1:3" r="3">
      <c t="s" r="A3" s="3">
        <v>672</v>
      </c>
    </row>
    <row spans="1:3" r="4">
      <c t="s" r="A4" s="4">
        <v>100</v>
      </c>
      <c t="n" r="B4" s="8">
        <v>1217431</v>
      </c>
      <c t="n" r="C4" s="8">
        <v>1102477</v>
      </c>
    </row>
    <row spans="1:3" r="5">
      <c t="s" r="A5" s="4">
        <v>117</v>
      </c>
      <c t="n" r="B5" s="8">
        <v>10329</v>
      </c>
      <c t="n" r="C5" s="8">
        <v>90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s>
  <sheetData>
    <row spans="1:4" r="1">
      <c t="s" r="A1" s="1">
        <v>673</v>
      </c>
      <c t="s" r="B1" s="2">
        <v>2</v>
      </c>
      <c t="s" r="C1" s="2">
        <v>32</v>
      </c>
    </row>
    <row spans="1:4" r="2">
      <c t="s" r="A2" s="3">
        <v>531</v>
      </c>
    </row>
    <row spans="1:4" r="3">
      <c t="s" r="A3" s="4">
        <v>674</v>
      </c>
      <c t="n" r="B3" s="8">
        <v>5991</v>
      </c>
      <c t="n" r="C3" s="8">
        <v>11003</v>
      </c>
    </row>
    <row spans="1:4" r="4">
      <c t="s" r="A4" s="4">
        <v>675</v>
      </c>
      <c t="n" r="B4" s="6">
        <v>873143</v>
      </c>
      <c t="n" r="C4" s="6">
        <v>810120</v>
      </c>
    </row>
    <row spans="1:4" r="5">
      <c t="s" r="A5" s="4">
        <v>676</v>
      </c>
      <c t="n" r="B5" s="6">
        <v>-496076</v>
      </c>
      <c t="n" r="C5" s="6">
        <v>-459769</v>
      </c>
    </row>
    <row spans="1:4" r="6">
      <c t="s" r="A6" s="4">
        <v>40</v>
      </c>
      <c t="n" r="B6" s="6">
        <v>377067</v>
      </c>
      <c t="n" r="C6" s="6">
        <v>350351</v>
      </c>
      <c t="s" r="D6" s="4">
        <v>35</v>
      </c>
    </row>
    <row spans="1:4" r="7">
      <c t="s" r="A7" s="4">
        <v>677</v>
      </c>
    </row>
    <row spans="1:4" r="8">
      <c t="s" r="A8" s="3">
        <v>531</v>
      </c>
    </row>
    <row spans="1:4" r="9">
      <c t="s" r="A9" s="4">
        <v>675</v>
      </c>
      <c t="n" r="B9" s="6">
        <v>177073</v>
      </c>
      <c t="n" r="C9" s="6">
        <v>158588</v>
      </c>
    </row>
    <row spans="1:4" r="10">
      <c t="s" r="A10" s="4">
        <v>678</v>
      </c>
    </row>
    <row spans="1:4" r="11">
      <c t="s" r="A11" s="3">
        <v>531</v>
      </c>
    </row>
    <row spans="1:4" r="12">
      <c t="s" r="A12" s="4">
        <v>675</v>
      </c>
      <c t="n" r="B12" s="8">
        <v>690079</v>
      </c>
      <c t="n" r="C12" s="8">
        <v>640529</v>
      </c>
    </row>
    <row spans="1:4" r="13">
      <c t="n" r="A13"/>
    </row>
    <row spans="1:4" r="14">
      <c t="s" r="A14" s="4">
        <v>35</v>
      </c>
      <c t="s" r="B14" s="4">
        <v>75</v>
      </c>
    </row>
  </sheetData>
  <mergeCells count="3">
    <mergeCell ref="C1:D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2</v>
      </c>
      <c t="s" r="D2" s="2">
        <v>95</v>
      </c>
    </row>
    <row spans="1:4" r="3">
      <c t="s" r="A3" s="3">
        <v>242</v>
      </c>
    </row>
    <row spans="1:4" r="4">
      <c t="s" r="A4" s="4">
        <v>680</v>
      </c>
      <c t="n" r="B4" s="8">
        <v>50136</v>
      </c>
      <c t="n" r="C4" s="8">
        <v>48230</v>
      </c>
      <c t="n" r="D4" s="8">
        <v>475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32</v>
      </c>
    </row>
    <row spans="1:3" r="2">
      <c t="s" r="A2" s="3">
        <v>682</v>
      </c>
    </row>
    <row spans="1:3" r="3">
      <c t="s" r="A3" s="4">
        <v>683</v>
      </c>
      <c t="n" r="B3" s="8">
        <v>175600</v>
      </c>
      <c t="n" r="C3" s="8">
        <v>153696</v>
      </c>
    </row>
    <row spans="1:3" r="4">
      <c t="s" r="A4" s="4">
        <v>684</v>
      </c>
      <c t="n" r="B4" s="6">
        <v>-102263</v>
      </c>
      <c t="n" r="C4" s="6">
        <v>-89599</v>
      </c>
    </row>
    <row spans="1:3" r="5">
      <c t="s" r="A5" s="4">
        <v>685</v>
      </c>
      <c t="n" r="B5" s="6">
        <v>73337</v>
      </c>
      <c t="n" r="C5" s="6">
        <v>64097</v>
      </c>
    </row>
    <row spans="1:3" r="6">
      <c t="s" r="A6" s="4">
        <v>686</v>
      </c>
    </row>
    <row spans="1:3" r="7">
      <c t="s" r="A7" s="3">
        <v>682</v>
      </c>
    </row>
    <row spans="1:3" r="8">
      <c t="s" r="A8" s="4">
        <v>683</v>
      </c>
      <c t="n" r="B8" s="6">
        <v>7163</v>
      </c>
      <c t="n" r="C8" s="6">
        <v>7716</v>
      </c>
    </row>
    <row spans="1:3" r="9">
      <c t="s" r="A9" s="4">
        <v>678</v>
      </c>
    </row>
    <row spans="1:3" r="10">
      <c t="s" r="A10" s="3">
        <v>682</v>
      </c>
    </row>
    <row spans="1:3" r="11">
      <c t="s" r="A11" s="4">
        <v>683</v>
      </c>
      <c t="n" r="B11" s="8">
        <v>168437</v>
      </c>
      <c t="n" r="C11" s="8">
        <v>1459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7</v>
      </c>
      <c t="s" r="B1" s="2">
        <v>1</v>
      </c>
    </row>
    <row spans="1:4" r="2">
      <c t="s" r="B2" s="2">
        <v>2</v>
      </c>
      <c t="s" r="C2" s="2">
        <v>32</v>
      </c>
      <c t="s" r="D2" s="2">
        <v>95</v>
      </c>
    </row>
    <row spans="1:4" r="3">
      <c t="s" r="A3" s="3">
        <v>245</v>
      </c>
    </row>
    <row spans="1:4" r="4">
      <c t="s" r="A4" s="4">
        <v>688</v>
      </c>
      <c t="n" r="B4" s="8">
        <v>2249</v>
      </c>
      <c t="n" r="C4" s="8">
        <v>2666</v>
      </c>
      <c t="n" r="D4" s="8">
        <v>2431</v>
      </c>
    </row>
    <row spans="1:4" r="5">
      <c t="s" r="A5" s="4">
        <v>689</v>
      </c>
      <c t="n" r="B5" s="8">
        <v>13943</v>
      </c>
      <c t="n" r="C5" s="8">
        <v>12644</v>
      </c>
      <c t="n" r="D5" s="8">
        <v>112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s>
  <sheetData>
    <row spans="1:4" r="1">
      <c t="s" r="A1" s="1">
        <v>690</v>
      </c>
      <c t="s" r="B1" s="2">
        <v>2</v>
      </c>
      <c t="s" r="C1" s="2">
        <v>32</v>
      </c>
      <c t="s" r="D1" s="2">
        <v>35</v>
      </c>
    </row>
    <row spans="1:4" r="2">
      <c t="s" r="A2" s="3">
        <v>691</v>
      </c>
      <c t="n" r="C2"/>
    </row>
    <row spans="1:4" r="3">
      <c t="n" r="A3" s="6">
        <v>2016</v>
      </c>
      <c t="n" r="B3" s="8">
        <v>18373</v>
      </c>
      <c t="n" r="C3"/>
    </row>
    <row spans="1:4" r="4">
      <c t="n" r="A4" s="6">
        <v>2017</v>
      </c>
      <c t="n" r="B4" s="6">
        <v>15333</v>
      </c>
      <c t="n" r="C4"/>
    </row>
    <row spans="1:4" r="5">
      <c t="n" r="A5" s="6">
        <v>2018</v>
      </c>
      <c t="n" r="B5" s="6">
        <v>12093</v>
      </c>
      <c t="n" r="C5"/>
    </row>
    <row spans="1:4" r="6">
      <c t="n" r="A6" s="6">
        <v>2019</v>
      </c>
      <c t="n" r="B6" s="6">
        <v>9190</v>
      </c>
      <c t="n" r="C6"/>
    </row>
    <row spans="1:4" r="7">
      <c t="n" r="A7" s="6">
        <v>2020</v>
      </c>
      <c t="n" r="B7" s="6">
        <v>6600</v>
      </c>
      <c t="n" r="C7"/>
    </row>
    <row spans="1:4" r="8">
      <c t="s" r="A8" s="4">
        <v>692</v>
      </c>
      <c t="n" r="B8" s="6">
        <v>7206</v>
      </c>
      <c t="n" r="C8"/>
    </row>
    <row spans="1:4" r="9">
      <c t="s" r="A9" s="4">
        <v>693</v>
      </c>
      <c t="n" r="B9" s="6">
        <v>68795</v>
      </c>
      <c t="n" r="C9"/>
    </row>
    <row spans="1:4" r="10">
      <c t="s" r="A10" s="4">
        <v>694</v>
      </c>
      <c t="n" r="B10" s="6">
        <v>7561</v>
      </c>
      <c t="n" r="C10"/>
    </row>
    <row spans="1:4" r="11">
      <c t="s" r="A11" s="4">
        <v>695</v>
      </c>
      <c t="n" r="B11" s="6">
        <v>61234</v>
      </c>
      <c t="n" r="C11"/>
    </row>
    <row spans="1:4" r="12">
      <c t="s" r="A12" s="4">
        <v>696</v>
      </c>
      <c t="n" r="B12" s="6">
        <v>15731</v>
      </c>
      <c t="n" r="C12" s="8">
        <v>12364</v>
      </c>
    </row>
    <row spans="1:4" r="13">
      <c t="s" r="A13" s="4">
        <v>697</v>
      </c>
      <c t="n" r="B13" s="6">
        <v>45503</v>
      </c>
      <c t="n" r="C13" s="8">
        <v>34366</v>
      </c>
    </row>
    <row spans="1:4" r="14">
      <c t="s" r="A14" s="4">
        <v>698</v>
      </c>
      <c t="n" r="B14" s="8">
        <v>61234</v>
      </c>
      <c t="n" r="C14"/>
    </row>
    <row spans="1:4" r="15">
      <c t="n" r="A15"/>
    </row>
    <row spans="1:4" r="16">
      <c t="s" r="A16" s="4">
        <v>35</v>
      </c>
      <c t="s" r="B16" s="4">
        <v>75</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2</v>
      </c>
    </row>
    <row spans="1:3" r="2">
      <c t="s" r="A2" s="3">
        <v>691</v>
      </c>
    </row>
    <row spans="1:3" r="3">
      <c t="s" r="A3" s="4">
        <v>700</v>
      </c>
      <c t="n" r="B3" s="8">
        <v>844</v>
      </c>
      <c t="n" r="C3" s="8">
        <v>3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01</v>
      </c>
      <c t="s" r="B1" s="2">
        <v>635</v>
      </c>
    </row>
    <row spans="1:2" r="2">
      <c t="s" r="A2" s="3">
        <v>702</v>
      </c>
    </row>
    <row spans="1:2" r="3">
      <c t="s" r="A3" s="4">
        <v>703</v>
      </c>
      <c t="n" r="B3" s="8">
        <v>2793</v>
      </c>
    </row>
    <row spans="1:2" r="4">
      <c t="s" r="A4" s="4">
        <v>704</v>
      </c>
      <c t="n" r="B4" s="6">
        <v>1857</v>
      </c>
    </row>
    <row spans="1:2" r="5">
      <c t="s" r="A5" s="4">
        <v>705</v>
      </c>
      <c t="n" r="B5" s="6">
        <v>1014</v>
      </c>
    </row>
    <row spans="1:2" r="6">
      <c t="s" r="A6" s="4">
        <v>706</v>
      </c>
      <c t="n" r="B6" s="6">
        <v>614</v>
      </c>
    </row>
    <row spans="1:2" r="7">
      <c t="s" r="A7" s="4">
        <v>707</v>
      </c>
      <c t="n" r="B7" s="6">
        <v>355</v>
      </c>
    </row>
    <row spans="1:2" r="8">
      <c t="s" r="A8" s="4">
        <v>708</v>
      </c>
      <c t="n" r="B8" s="8">
        <v>22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09</v>
      </c>
      <c t="s" r="B1" s="2">
        <v>1</v>
      </c>
    </row>
    <row spans="1:4" r="2">
      <c t="s" r="B2" s="2">
        <v>2</v>
      </c>
      <c t="s" r="C2" s="2">
        <v>32</v>
      </c>
      <c t="s" r="D2" s="2">
        <v>95</v>
      </c>
    </row>
    <row spans="1:4" r="3">
      <c t="s" r="A3" s="3">
        <v>245</v>
      </c>
    </row>
    <row spans="1:4" r="4">
      <c t="s" r="A4" s="4">
        <v>710</v>
      </c>
      <c t="n" r="B4" s="8">
        <v>3953</v>
      </c>
      <c t="n" r="C4" s="8">
        <v>3836</v>
      </c>
      <c t="n" r="D4" s="8">
        <v>49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67"/>
    <col customWidth="1" max="3" min="3" width="14"/>
    <col customWidth="1" max="4" min="4" width="4"/>
  </cols>
  <sheetData>
    <row spans="1:4" r="1">
      <c t="s" r="A1" s="1">
        <v>711</v>
      </c>
      <c t="s" r="B1" s="2">
        <v>2</v>
      </c>
      <c t="s" r="C1" s="2">
        <v>32</v>
      </c>
    </row>
    <row spans="1:4" r="2">
      <c t="s" r="A2" s="3">
        <v>247</v>
      </c>
    </row>
    <row spans="1:4" r="3">
      <c t="s" r="A3" s="4">
        <v>712</v>
      </c>
      <c t="n" r="B3" s="8">
        <v>50198</v>
      </c>
      <c t="n" r="C3" s="8">
        <v>51785</v>
      </c>
    </row>
    <row spans="1:4" r="4">
      <c t="s" r="A4" s="4">
        <v>713</v>
      </c>
      <c t="n" r="B4" s="6">
        <v>219644</v>
      </c>
      <c t="n" r="C4" s="6">
        <v>208106</v>
      </c>
    </row>
    <row spans="1:4" r="5">
      <c t="s" r="A5" s="4">
        <v>714</v>
      </c>
      <c t="n" r="B5" s="8">
        <v>269842</v>
      </c>
      <c t="n" r="C5" s="8">
        <v>259891</v>
      </c>
      <c t="s" r="D5" s="4">
        <v>35</v>
      </c>
    </row>
    <row spans="1:4" r="6">
      <c t="n" r="A6"/>
    </row>
    <row spans="1:4" r="7">
      <c t="s" r="A7" s="4">
        <v>35</v>
      </c>
      <c t="s" r="B7" s="4">
        <v>75</v>
      </c>
    </row>
  </sheetData>
  <mergeCells count="3">
    <mergeCell ref="C1:D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t="s" r="A1" s="1">
        <v>223</v>
      </c>
      <c t="s" r="B1" s="2">
        <v>89</v>
      </c>
      <c t="s" r="M1" s="2">
        <v>1</v>
      </c>
    </row>
    <row spans="1:17" r="2">
      <c t="s" r="B2" s="2">
        <v>2</v>
      </c>
      <c t="s" r="C2" s="2">
        <v>90</v>
      </c>
      <c t="s" r="D2" s="2">
        <v>4</v>
      </c>
      <c t="s" r="E2" s="2">
        <v>91</v>
      </c>
      <c t="s" r="F2" s="2">
        <v>92</v>
      </c>
      <c t="s" r="G2" s="2">
        <v>93</v>
      </c>
      <c t="s" r="H2" s="2">
        <v>94</v>
      </c>
      <c t="s" r="I2" s="2">
        <v>95</v>
      </c>
      <c t="s" r="J2" s="2">
        <v>96</v>
      </c>
      <c t="s" r="K2" s="2">
        <v>97</v>
      </c>
      <c t="s" r="L2" s="2">
        <v>98</v>
      </c>
      <c t="s" r="M2" s="2">
        <v>2</v>
      </c>
      <c t="s" r="N2" s="2">
        <v>32</v>
      </c>
      <c t="s" r="P2" s="2">
        <v>95</v>
      </c>
    </row>
    <row spans="1:17" r="3">
      <c t="s" r="A3" s="3">
        <v>224</v>
      </c>
    </row>
    <row spans="1:17" r="4">
      <c t="s" r="A4" s="4">
        <v>225</v>
      </c>
      <c t="n" r="B4" s="11">
        <v>0.04</v>
      </c>
      <c t="n" r="C4" s="11">
        <v>0.04</v>
      </c>
      <c t="n" r="D4" s="8">
        <v>0</v>
      </c>
      <c t="n" r="E4" s="8">
        <v>0</v>
      </c>
      <c t="n" r="F4" s="11">
        <v>0.029</v>
      </c>
      <c t="n" r="G4" s="11">
        <v>0.029</v>
      </c>
      <c t="n" r="H4" s="11">
        <v>0.029</v>
      </c>
      <c t="n" r="I4" s="11">
        <v>0.026</v>
      </c>
      <c t="n" r="J4" s="11">
        <v>0.026</v>
      </c>
      <c t="n" r="K4" s="11">
        <v>0.026</v>
      </c>
      <c t="n" r="L4" s="11">
        <v>0.026</v>
      </c>
      <c t="n" r="M4" s="9">
        <v>0.08</v>
      </c>
      <c t="n" r="N4" s="9">
        <v>1.68</v>
      </c>
      <c t="s" r="O4" s="4">
        <v>35</v>
      </c>
      <c t="n" r="P4" s="9">
        <v>0.1</v>
      </c>
      <c t="s" r="Q4" s="4">
        <v>35</v>
      </c>
    </row>
    <row spans="1:17" r="5">
      <c t="n" r="A5"/>
    </row>
    <row spans="1:17" r="6">
      <c t="s" r="A6" s="4">
        <v>35</v>
      </c>
      <c t="s" r="B6" s="4">
        <v>75</v>
      </c>
    </row>
  </sheetData>
  <mergeCells count="7">
    <mergeCell ref="A1:A2"/>
    <mergeCell ref="B1:L1"/>
    <mergeCell ref="M1:Q1"/>
    <mergeCell ref="N2:O2"/>
    <mergeCell ref="P2:Q2"/>
    <mergeCell ref="A5:Q5"/>
    <mergeCell ref="B6:Q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715</v>
      </c>
      <c t="s" r="B1" s="2">
        <v>2</v>
      </c>
      <c t="s" r="C1" s="2">
        <v>32</v>
      </c>
    </row>
    <row spans="1:3" r="2">
      <c t="s" r="A2" s="3">
        <v>247</v>
      </c>
    </row>
    <row spans="1:3" r="3">
      <c t="s" r="A3" s="4">
        <v>716</v>
      </c>
      <c t="n" r="B3" s="8">
        <v>0</v>
      </c>
      <c t="n" r="C3" s="8">
        <v>0</v>
      </c>
    </row>
    <row spans="1:3" r="4">
      <c t="s" r="A4" s="4">
        <v>717</v>
      </c>
      <c t="n" r="B4" s="6">
        <v>17257000</v>
      </c>
      <c t="n" r="C4" s="6">
        <v>15617000</v>
      </c>
    </row>
    <row spans="1:3" r="5">
      <c t="s" r="A5" s="4">
        <v>718</v>
      </c>
      <c t="n" r="B5" s="8">
        <v>4400000</v>
      </c>
      <c t="n" r="C5" s="8">
        <v>381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4"/>
  </cols>
  <sheetData>
    <row spans="1:5" r="1">
      <c t="s" r="A1" s="1">
        <v>719</v>
      </c>
      <c t="s" r="B1" s="2">
        <v>1</v>
      </c>
    </row>
    <row spans="1:5" r="2">
      <c t="s" r="B2" s="2">
        <v>2</v>
      </c>
      <c t="s" r="D2" s="2">
        <v>32</v>
      </c>
    </row>
    <row spans="1:5" r="3">
      <c t="s" r="A3" s="3">
        <v>720</v>
      </c>
    </row>
    <row spans="1:5" r="4">
      <c t="s" r="A4" s="4">
        <v>721</v>
      </c>
      <c t="n" r="B4" s="8">
        <v>88017</v>
      </c>
      <c t="s" r="C4" s="4">
        <v>35</v>
      </c>
      <c t="n" r="D4" s="8">
        <v>87974</v>
      </c>
    </row>
    <row spans="1:5" r="5">
      <c t="s" r="A5" s="4">
        <v>722</v>
      </c>
      <c t="n" r="B5" s="6">
        <v>10660</v>
      </c>
    </row>
    <row spans="1:5" r="6">
      <c t="s" r="A6" s="4">
        <v>723</v>
      </c>
      <c t="n" r="B6" s="6">
        <v>2</v>
      </c>
      <c t="n" r="D6" s="6">
        <v>43</v>
      </c>
    </row>
    <row spans="1:5" r="7">
      <c t="s" r="A7" s="4">
        <v>724</v>
      </c>
      <c t="n" r="B7" s="6">
        <v>98679</v>
      </c>
      <c t="n" r="D7" s="6">
        <v>88017</v>
      </c>
      <c t="s" r="E7" s="4">
        <v>35</v>
      </c>
    </row>
    <row spans="1:5" r="8">
      <c t="s" r="A8" s="4">
        <v>725</v>
      </c>
    </row>
    <row spans="1:5" r="9">
      <c t="s" r="A9" s="3">
        <v>720</v>
      </c>
    </row>
    <row spans="1:5" r="10">
      <c t="s" r="A10" s="4">
        <v>721</v>
      </c>
      <c t="n" r="B10" s="6">
        <v>87507</v>
      </c>
      <c t="n" r="D10" s="6">
        <v>87507</v>
      </c>
    </row>
    <row spans="1:5" r="11">
      <c t="s" r="A11" s="4">
        <v>722</v>
      </c>
      <c t="n" r="B11" s="6">
        <v>0</v>
      </c>
    </row>
    <row spans="1:5" r="12">
      <c t="s" r="A12" s="4">
        <v>723</v>
      </c>
      <c t="n" r="B12" s="6">
        <v>0</v>
      </c>
      <c t="n" r="D12" s="6">
        <v>0</v>
      </c>
    </row>
    <row spans="1:5" r="13">
      <c t="s" r="A13" s="4">
        <v>724</v>
      </c>
      <c t="n" r="B13" s="6">
        <v>87507</v>
      </c>
      <c t="n" r="D13" s="6">
        <v>87507</v>
      </c>
    </row>
    <row spans="1:5" r="14">
      <c t="s" r="A14" s="4">
        <v>726</v>
      </c>
    </row>
    <row spans="1:5" r="15">
      <c t="s" r="A15" s="3">
        <v>720</v>
      </c>
    </row>
    <row spans="1:5" r="16">
      <c t="s" r="A16" s="4">
        <v>721</v>
      </c>
      <c t="n" r="B16" s="6">
        <v>510</v>
      </c>
      <c t="n" r="D16" s="6">
        <v>467</v>
      </c>
    </row>
    <row spans="1:5" r="17">
      <c t="s" r="A17" s="4">
        <v>722</v>
      </c>
      <c t="n" r="B17" s="6">
        <v>10660</v>
      </c>
    </row>
    <row spans="1:5" r="18">
      <c t="s" r="A18" s="4">
        <v>723</v>
      </c>
      <c t="n" r="B18" s="6">
        <v>2</v>
      </c>
      <c t="n" r="D18" s="6">
        <v>43</v>
      </c>
    </row>
    <row spans="1:5" r="19">
      <c t="s" r="A19" s="4">
        <v>724</v>
      </c>
      <c t="n" r="B19" s="8">
        <v>11172</v>
      </c>
      <c t="n" r="D19" s="8">
        <v>510</v>
      </c>
    </row>
    <row spans="1:5" r="20">
      <c t="n" r="A20"/>
    </row>
    <row spans="1:5" r="21">
      <c t="s" r="A21" s="4">
        <v>35</v>
      </c>
      <c t="s" r="B21" s="4">
        <v>75</v>
      </c>
    </row>
  </sheetData>
  <mergeCells count="6">
    <mergeCell ref="A1:A2"/>
    <mergeCell ref="B1:E1"/>
    <mergeCell ref="B2:C2"/>
    <mergeCell ref="D2:E2"/>
    <mergeCell ref="A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s>
  <sheetData>
    <row spans="1:4" r="1">
      <c t="s" r="A1" s="1">
        <v>727</v>
      </c>
      <c t="s" r="B1" s="2">
        <v>2</v>
      </c>
      <c t="s" r="C1" s="2">
        <v>32</v>
      </c>
    </row>
    <row spans="1:4" r="2">
      <c t="s" r="A2" s="3">
        <v>728</v>
      </c>
    </row>
    <row spans="1:4" r="3">
      <c t="s" r="A3" s="4">
        <v>729</v>
      </c>
      <c t="n" r="B3" s="8">
        <v>105906</v>
      </c>
      <c t="n" r="C3" s="8">
        <v>97251</v>
      </c>
    </row>
    <row spans="1:4" r="4">
      <c t="s" r="A4" s="4">
        <v>730</v>
      </c>
      <c t="n" r="B4" s="6">
        <v>117865</v>
      </c>
    </row>
    <row spans="1:4" r="5">
      <c t="s" r="A5" s="4">
        <v>731</v>
      </c>
      <c t="n" r="C5" s="6">
        <v>109241</v>
      </c>
    </row>
    <row spans="1:4" r="6">
      <c t="s" r="A6" s="4">
        <v>732</v>
      </c>
      <c t="n" r="B6" s="6">
        <v>-59810</v>
      </c>
      <c t="n" r="C6" s="6">
        <v>-50047</v>
      </c>
    </row>
    <row spans="1:4" r="7">
      <c t="s" r="A7" s="4">
        <v>733</v>
      </c>
      <c t="n" r="B7" s="6">
        <v>46096</v>
      </c>
      <c t="n" r="C7" s="6">
        <v>47204</v>
      </c>
    </row>
    <row spans="1:4" r="8">
      <c t="s" r="A8" s="4">
        <v>43</v>
      </c>
      <c t="n" r="B8" s="6">
        <v>58055</v>
      </c>
      <c t="n" r="C8" s="6">
        <v>59194</v>
      </c>
      <c t="s" r="D8" s="4">
        <v>35</v>
      </c>
    </row>
    <row spans="1:4" r="9">
      <c t="s" r="A9" s="4">
        <v>734</v>
      </c>
    </row>
    <row spans="1:4" r="10">
      <c t="s" r="A10" s="3">
        <v>728</v>
      </c>
    </row>
    <row spans="1:4" r="11">
      <c t="s" r="A11" s="4">
        <v>731</v>
      </c>
      <c t="n" r="B11" s="6">
        <v>11959</v>
      </c>
      <c t="n" r="C11" s="6">
        <v>11990</v>
      </c>
    </row>
    <row spans="1:4" r="12">
      <c t="s" r="A12" s="4">
        <v>735</v>
      </c>
    </row>
    <row spans="1:4" r="13">
      <c t="s" r="A13" s="3">
        <v>728</v>
      </c>
    </row>
    <row spans="1:4" r="14">
      <c t="s" r="A14" s="4">
        <v>729</v>
      </c>
      <c t="n" r="B14" s="6">
        <v>40579</v>
      </c>
      <c t="n" r="C14" s="6">
        <v>40579</v>
      </c>
    </row>
    <row spans="1:4" r="15">
      <c t="s" r="A15" s="4">
        <v>732</v>
      </c>
      <c t="n" r="B15" s="6">
        <v>-26405</v>
      </c>
      <c t="n" r="C15" s="6">
        <v>-22588</v>
      </c>
    </row>
    <row spans="1:4" r="16">
      <c t="s" r="A16" s="4">
        <v>733</v>
      </c>
      <c t="n" r="B16" s="6">
        <v>14174</v>
      </c>
      <c t="n" r="C16" s="6">
        <v>17991</v>
      </c>
    </row>
    <row spans="1:4" r="17">
      <c t="s" r="A17" s="4">
        <v>658</v>
      </c>
    </row>
    <row spans="1:4" r="18">
      <c t="s" r="A18" s="3">
        <v>728</v>
      </c>
    </row>
    <row spans="1:4" r="19">
      <c t="s" r="A19" s="4">
        <v>729</v>
      </c>
      <c t="n" r="B19" s="6">
        <v>43167</v>
      </c>
      <c t="n" r="C19" s="6">
        <v>38252</v>
      </c>
    </row>
    <row spans="1:4" r="20">
      <c t="s" r="A20" s="4">
        <v>732</v>
      </c>
      <c t="n" r="B20" s="6">
        <v>-26113</v>
      </c>
      <c t="n" r="C20" s="6">
        <v>-21793</v>
      </c>
    </row>
    <row spans="1:4" r="21">
      <c t="s" r="A21" s="4">
        <v>733</v>
      </c>
      <c t="n" r="B21" s="6">
        <v>17054</v>
      </c>
      <c t="n" r="C21" s="6">
        <v>16459</v>
      </c>
    </row>
    <row spans="1:4" r="22">
      <c t="s" r="A22" s="4">
        <v>736</v>
      </c>
    </row>
    <row spans="1:4" r="23">
      <c t="s" r="A23" s="3">
        <v>728</v>
      </c>
    </row>
    <row spans="1:4" r="24">
      <c t="s" r="A24" s="4">
        <v>729</v>
      </c>
      <c t="n" r="B24" s="6">
        <v>6547</v>
      </c>
      <c t="n" r="C24" s="6">
        <v>6175</v>
      </c>
    </row>
    <row spans="1:4" r="25">
      <c t="s" r="A25" s="4">
        <v>732</v>
      </c>
      <c t="n" r="B25" s="6">
        <v>-3550</v>
      </c>
      <c t="n" r="C25" s="6">
        <v>-2921</v>
      </c>
    </row>
    <row spans="1:4" r="26">
      <c t="s" r="A26" s="4">
        <v>733</v>
      </c>
      <c t="n" r="B26" s="6">
        <v>2997</v>
      </c>
      <c t="n" r="C26" s="6">
        <v>3254</v>
      </c>
    </row>
    <row spans="1:4" r="27">
      <c t="s" r="A27" s="4">
        <v>737</v>
      </c>
    </row>
    <row spans="1:4" r="28">
      <c t="s" r="A28" s="3">
        <v>728</v>
      </c>
    </row>
    <row spans="1:4" r="29">
      <c t="s" r="A29" s="4">
        <v>729</v>
      </c>
      <c t="n" r="B29" s="6">
        <v>1365</v>
      </c>
      <c t="n" r="C29" s="6">
        <v>1088</v>
      </c>
    </row>
    <row spans="1:4" r="30">
      <c t="s" r="A30" s="4">
        <v>732</v>
      </c>
      <c t="n" r="B30" s="6">
        <v>-691</v>
      </c>
      <c t="n" r="C30" s="6">
        <v>-491</v>
      </c>
    </row>
    <row spans="1:4" r="31">
      <c t="s" r="A31" s="4">
        <v>733</v>
      </c>
      <c t="n" r="B31" s="6">
        <v>674</v>
      </c>
      <c t="n" r="C31" s="6">
        <v>597</v>
      </c>
    </row>
    <row spans="1:4" r="32">
      <c t="s" r="A32" s="4">
        <v>738</v>
      </c>
    </row>
    <row spans="1:4" r="33">
      <c t="s" r="A33" s="3">
        <v>728</v>
      </c>
    </row>
    <row spans="1:4" r="34">
      <c t="s" r="A34" s="4">
        <v>729</v>
      </c>
      <c t="n" r="B34" s="6">
        <v>14248</v>
      </c>
      <c t="n" r="C34" s="6">
        <v>11157</v>
      </c>
    </row>
    <row spans="1:4" r="35">
      <c t="s" r="A35" s="4">
        <v>732</v>
      </c>
      <c t="n" r="B35" s="6">
        <v>-3051</v>
      </c>
      <c t="n" r="C35" s="6">
        <v>-2254</v>
      </c>
    </row>
    <row spans="1:4" r="36">
      <c t="s" r="A36" s="4">
        <v>733</v>
      </c>
      <c t="n" r="B36" s="8">
        <v>11197</v>
      </c>
      <c t="n" r="C36" s="8">
        <v>8903</v>
      </c>
    </row>
    <row spans="1:4" r="37">
      <c t="n" r="A37"/>
    </row>
    <row spans="1:4" r="38">
      <c t="s" r="A38" s="4">
        <v>35</v>
      </c>
      <c t="s" r="B38" s="4">
        <v>75</v>
      </c>
    </row>
  </sheetData>
  <mergeCells count="3">
    <mergeCell ref="C1:D1"/>
    <mergeCell ref="A37:D37"/>
    <mergeCell ref="B38:D3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739</v>
      </c>
      <c t="s" r="B1" s="2">
        <v>1</v>
      </c>
    </row>
    <row spans="1:2" r="2">
      <c t="s" r="B2" s="2">
        <v>2</v>
      </c>
    </row>
    <row spans="1:2" r="3">
      <c t="s" r="A3" s="4">
        <v>735</v>
      </c>
    </row>
    <row spans="1:2" r="4">
      <c t="s" r="A4" s="3">
        <v>740</v>
      </c>
    </row>
    <row spans="1:2" r="5">
      <c t="s" r="A5" s="4">
        <v>741</v>
      </c>
      <c t="s" r="B5" s="4">
        <v>742</v>
      </c>
    </row>
    <row spans="1:2" r="6">
      <c t="s" r="A6" s="4">
        <v>658</v>
      </c>
    </row>
    <row spans="1:2" r="7">
      <c t="s" r="A7" s="3">
        <v>740</v>
      </c>
    </row>
    <row spans="1:2" r="8">
      <c t="s" r="A8" s="4">
        <v>741</v>
      </c>
      <c t="s" r="B8" s="4">
        <v>743</v>
      </c>
    </row>
    <row spans="1:2" r="9">
      <c t="s" r="A9" s="4">
        <v>736</v>
      </c>
    </row>
    <row spans="1:2" r="10">
      <c t="s" r="A10" s="3">
        <v>740</v>
      </c>
    </row>
    <row spans="1:2" r="11">
      <c t="s" r="A11" s="4">
        <v>741</v>
      </c>
      <c t="s" r="B11" s="4">
        <v>743</v>
      </c>
    </row>
    <row spans="1:2" r="12">
      <c t="s" r="A12" s="4">
        <v>737</v>
      </c>
    </row>
    <row spans="1:2" r="13">
      <c t="s" r="A13" s="3">
        <v>740</v>
      </c>
    </row>
    <row spans="1:2" r="14">
      <c t="s" r="A14" s="4">
        <v>741</v>
      </c>
      <c t="s" r="B14" s="4">
        <v>744</v>
      </c>
    </row>
    <row spans="1:2" r="15">
      <c t="s" r="A15" s="4">
        <v>738</v>
      </c>
    </row>
    <row spans="1:2" r="16">
      <c t="s" r="A16" s="3">
        <v>740</v>
      </c>
    </row>
    <row spans="1:2" r="17">
      <c t="s" r="A17" s="4">
        <v>741</v>
      </c>
      <c t="s" r="B17" s="4">
        <v>7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32</v>
      </c>
    </row>
    <row spans="1:3" r="2">
      <c t="s" r="A2" s="3">
        <v>250</v>
      </c>
    </row>
    <row spans="1:3" r="3">
      <c t="s" r="A3" s="4">
        <v>747</v>
      </c>
      <c t="n" r="B3" s="8">
        <v>8249</v>
      </c>
    </row>
    <row spans="1:3" r="4">
      <c t="s" r="A4" s="4">
        <v>748</v>
      </c>
      <c t="n" r="B4" s="6">
        <v>7273</v>
      </c>
    </row>
    <row spans="1:3" r="5">
      <c t="s" r="A5" s="4">
        <v>749</v>
      </c>
      <c t="n" r="B5" s="6">
        <v>6745</v>
      </c>
    </row>
    <row spans="1:3" r="6">
      <c t="s" r="A6" s="4">
        <v>750</v>
      </c>
      <c t="n" r="B6" s="6">
        <v>6585</v>
      </c>
    </row>
    <row spans="1:3" r="7">
      <c t="s" r="A7" s="4">
        <v>751</v>
      </c>
      <c t="n" r="B7" s="6">
        <v>4899</v>
      </c>
    </row>
    <row spans="1:3" r="8">
      <c t="s" r="A8" s="4">
        <v>752</v>
      </c>
      <c t="n" r="B8" s="6">
        <v>12345</v>
      </c>
    </row>
    <row spans="1:3" r="9">
      <c t="s" r="A9" s="4">
        <v>753</v>
      </c>
      <c t="n" r="B9" s="8">
        <v>46096</v>
      </c>
      <c t="n" r="C9" s="8">
        <v>472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4</v>
      </c>
      <c t="s" r="B1" s="2">
        <v>2</v>
      </c>
      <c t="s" r="C1" s="2">
        <v>32</v>
      </c>
      <c t="s" r="D1" s="2">
        <v>95</v>
      </c>
    </row>
    <row spans="1:4" r="2">
      <c t="s" r="A2" s="4">
        <v>755</v>
      </c>
    </row>
    <row spans="1:4" r="3">
      <c t="s" r="A3" s="3">
        <v>756</v>
      </c>
    </row>
    <row spans="1:4" r="4">
      <c t="s" r="A4" s="4">
        <v>757</v>
      </c>
      <c t="n" r="B4" s="8">
        <v>2444</v>
      </c>
      <c t="n" r="C4" s="8">
        <v>645849</v>
      </c>
      <c t="n" r="D4" s="8">
        <v>611025</v>
      </c>
    </row>
    <row spans="1:4" r="5">
      <c t="s" r="A5" s="4">
        <v>758</v>
      </c>
    </row>
    <row spans="1:4" r="6">
      <c t="s" r="A6" s="3">
        <v>756</v>
      </c>
    </row>
    <row spans="1:4" r="7">
      <c t="s" r="A7" s="4">
        <v>759</v>
      </c>
      <c t="n" r="B7" s="6">
        <v>765</v>
      </c>
      <c t="n" r="C7" s="6">
        <v>1001</v>
      </c>
    </row>
    <row spans="1:4" r="8">
      <c t="s" r="A8" s="4">
        <v>760</v>
      </c>
    </row>
    <row spans="1:4" r="9">
      <c t="s" r="A9" s="3">
        <v>756</v>
      </c>
    </row>
    <row spans="1:4" r="10">
      <c t="s" r="A10" s="4">
        <v>761</v>
      </c>
      <c t="n" r="B10" s="6">
        <v>28</v>
      </c>
    </row>
    <row spans="1:4" r="11">
      <c t="s" r="A11" s="4">
        <v>762</v>
      </c>
    </row>
    <row spans="1:4" r="12">
      <c t="s" r="A12" s="3">
        <v>756</v>
      </c>
    </row>
    <row spans="1:4" r="13">
      <c t="s" r="A13" s="4">
        <v>761</v>
      </c>
      <c t="n" r="C13" s="6">
        <v>27</v>
      </c>
    </row>
    <row spans="1:4" r="14">
      <c t="s" r="A14" s="4">
        <v>759</v>
      </c>
      <c t="n" r="B14" s="6">
        <v>5142</v>
      </c>
    </row>
    <row spans="1:4" r="15">
      <c t="s" r="A15" s="4">
        <v>763</v>
      </c>
    </row>
    <row spans="1:4" r="16">
      <c t="s" r="A16" s="3">
        <v>756</v>
      </c>
    </row>
    <row spans="1:4" r="17">
      <c t="s" r="A17" s="4">
        <v>764</v>
      </c>
      <c t="n" r="B17" s="6">
        <v>28</v>
      </c>
      <c t="n" r="C17" s="6">
        <v>27</v>
      </c>
    </row>
    <row spans="1:4" r="18">
      <c t="s" r="A18" s="4">
        <v>765</v>
      </c>
      <c t="n" r="B18" s="6">
        <v>2444</v>
      </c>
      <c t="n" r="C18" s="6">
        <v>2898</v>
      </c>
    </row>
    <row spans="1:4" r="19">
      <c t="s" r="A19" s="4">
        <v>766</v>
      </c>
      <c t="n" r="C19" s="6">
        <v>549119</v>
      </c>
    </row>
    <row spans="1:4" r="20">
      <c t="s" r="A20" s="4">
        <v>767</v>
      </c>
      <c t="n" r="C20" s="6">
        <v>291720</v>
      </c>
    </row>
    <row spans="1:4" r="21">
      <c t="s" r="A21" s="4">
        <v>63</v>
      </c>
      <c t="n" r="C21" s="6">
        <v>-197888</v>
      </c>
    </row>
    <row spans="1:4" r="22">
      <c t="s" r="A22" s="4">
        <v>757</v>
      </c>
      <c t="n" r="B22" s="6">
        <v>11192</v>
      </c>
      <c t="n" r="C22" s="6">
        <v>646850</v>
      </c>
    </row>
    <row spans="1:4" r="23">
      <c t="s" r="A23" s="4">
        <v>768</v>
      </c>
    </row>
    <row spans="1:4" r="24">
      <c t="s" r="A24" s="3">
        <v>756</v>
      </c>
    </row>
    <row spans="1:4" r="25">
      <c t="s" r="A25" s="4">
        <v>764</v>
      </c>
      <c t="n" r="B25" s="6">
        <v>28</v>
      </c>
      <c t="n" r="C25" s="6">
        <v>27</v>
      </c>
    </row>
    <row spans="1:4" r="26">
      <c t="s" r="A26" s="4">
        <v>757</v>
      </c>
      <c t="n" r="B26" s="6">
        <v>8748</v>
      </c>
      <c t="n" r="C26" s="6">
        <v>1001</v>
      </c>
    </row>
    <row spans="1:4" r="27">
      <c t="s" r="A27" s="4">
        <v>769</v>
      </c>
    </row>
    <row spans="1:4" r="28">
      <c t="s" r="A28" s="3">
        <v>756</v>
      </c>
    </row>
    <row spans="1:4" r="29">
      <c t="s" r="A29" s="4">
        <v>765</v>
      </c>
      <c t="n" r="B29" s="6">
        <v>2444</v>
      </c>
      <c t="n" r="C29" s="6">
        <v>2898</v>
      </c>
    </row>
    <row spans="1:4" r="30">
      <c t="s" r="A30" s="4">
        <v>766</v>
      </c>
      <c t="n" r="C30" s="6">
        <v>549119</v>
      </c>
    </row>
    <row spans="1:4" r="31">
      <c t="s" r="A31" s="4">
        <v>767</v>
      </c>
      <c t="n" r="C31" s="6">
        <v>291720</v>
      </c>
    </row>
    <row spans="1:4" r="32">
      <c t="s" r="A32" s="4">
        <v>63</v>
      </c>
      <c t="n" r="C32" s="6">
        <v>-197888</v>
      </c>
    </row>
    <row spans="1:4" r="33">
      <c t="s" r="A33" s="4">
        <v>757</v>
      </c>
      <c t="n" r="B33" s="6">
        <v>2444</v>
      </c>
      <c t="n" r="C33" s="6">
        <v>645849</v>
      </c>
    </row>
    <row spans="1:4" r="34">
      <c t="s" r="A34" s="4">
        <v>770</v>
      </c>
    </row>
    <row spans="1:4" r="35">
      <c t="s" r="A35" s="3">
        <v>756</v>
      </c>
    </row>
    <row spans="1:4" r="36">
      <c t="s" r="A36" s="4">
        <v>759</v>
      </c>
      <c t="n" r="B36" s="6">
        <v>2841</v>
      </c>
    </row>
    <row spans="1:4" r="37">
      <c t="s" r="A37" s="4">
        <v>771</v>
      </c>
    </row>
    <row spans="1:4" r="38">
      <c t="s" r="A38" s="3">
        <v>756</v>
      </c>
    </row>
    <row spans="1:4" r="39">
      <c t="s" r="A39" s="4">
        <v>759</v>
      </c>
      <c t="n" r="B39" s="6">
        <v>2841</v>
      </c>
    </row>
    <row spans="1:4" r="40">
      <c t="s" r="A40" s="4">
        <v>772</v>
      </c>
    </row>
    <row spans="1:4" r="41">
      <c t="s" r="A41" s="3">
        <v>756</v>
      </c>
    </row>
    <row spans="1:4" r="42">
      <c t="s" r="A42" s="4">
        <v>759</v>
      </c>
      <c t="n" r="B42" s="6">
        <v>765</v>
      </c>
      <c t="n" r="C42" s="6">
        <v>1001</v>
      </c>
    </row>
    <row spans="1:4" r="43">
      <c t="s" r="A43" s="4">
        <v>773</v>
      </c>
    </row>
    <row spans="1:4" r="44">
      <c t="s" r="A44" s="3">
        <v>756</v>
      </c>
    </row>
    <row spans="1:4" r="45">
      <c t="s" r="A45" s="4">
        <v>759</v>
      </c>
      <c t="n" r="B45" s="6">
        <v>765</v>
      </c>
      <c t="n" r="C45" s="6">
        <v>1001</v>
      </c>
    </row>
    <row spans="1:4" r="46">
      <c t="s" r="A46" s="4">
        <v>774</v>
      </c>
    </row>
    <row spans="1:4" r="47">
      <c t="s" r="A47" s="3">
        <v>756</v>
      </c>
    </row>
    <row spans="1:4" r="48">
      <c t="s" r="A48" s="4">
        <v>761</v>
      </c>
      <c t="n" r="B48" s="6">
        <v>28</v>
      </c>
    </row>
    <row spans="1:4" r="49">
      <c t="s" r="A49" s="4">
        <v>775</v>
      </c>
    </row>
    <row spans="1:4" r="50">
      <c t="s" r="A50" s="3">
        <v>756</v>
      </c>
    </row>
    <row spans="1:4" r="51">
      <c t="s" r="A51" s="4">
        <v>761</v>
      </c>
      <c t="n" r="B51" s="6">
        <v>28</v>
      </c>
    </row>
    <row spans="1:4" r="52">
      <c t="s" r="A52" s="4">
        <v>776</v>
      </c>
    </row>
    <row spans="1:4" r="53">
      <c t="s" r="A53" s="3">
        <v>756</v>
      </c>
    </row>
    <row spans="1:4" r="54">
      <c t="s" r="A54" s="4">
        <v>761</v>
      </c>
      <c t="n" r="C54" s="6">
        <v>27</v>
      </c>
    </row>
    <row spans="1:4" r="55">
      <c t="s" r="A55" s="4">
        <v>759</v>
      </c>
      <c t="n" r="B55" s="6">
        <v>5142</v>
      </c>
    </row>
    <row spans="1:4" r="56">
      <c t="s" r="A56" s="4">
        <v>777</v>
      </c>
    </row>
    <row spans="1:4" r="57">
      <c t="s" r="A57" s="3">
        <v>756</v>
      </c>
    </row>
    <row spans="1:4" r="58">
      <c t="s" r="A58" s="4">
        <v>761</v>
      </c>
      <c t="n" r="C58" s="8">
        <v>27</v>
      </c>
    </row>
    <row spans="1:4" r="59">
      <c t="s" r="A59" s="4">
        <v>759</v>
      </c>
      <c t="n" r="B59" s="8">
        <v>51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r="A1" s="1">
        <v>778</v>
      </c>
      <c t="s" r="B1" s="2">
        <v>1</v>
      </c>
    </row>
    <row spans="1:4" r="2">
      <c t="s" r="B2" s="2">
        <v>2</v>
      </c>
      <c t="s" r="C2" s="2">
        <v>32</v>
      </c>
      <c t="s" r="D2" s="2">
        <v>95</v>
      </c>
    </row>
    <row spans="1:4" r="3">
      <c t="s" r="A3" s="4">
        <v>755</v>
      </c>
    </row>
    <row spans="1:4" r="4">
      <c t="s" r="A4" s="3">
        <v>779</v>
      </c>
    </row>
    <row spans="1:4" r="5">
      <c t="s" r="A5" s="4">
        <v>780</v>
      </c>
      <c t="n" r="B5" s="8">
        <v>2444</v>
      </c>
      <c t="n" r="C5" s="8">
        <v>645849</v>
      </c>
      <c t="n" r="D5" s="8">
        <v>611025</v>
      </c>
    </row>
    <row spans="1:4" r="6">
      <c t="s" r="A6" s="4">
        <v>781</v>
      </c>
    </row>
    <row spans="1:4" r="7">
      <c t="s" r="A7" s="3">
        <v>779</v>
      </c>
    </row>
    <row spans="1:4" r="8">
      <c t="s" r="A8" s="4">
        <v>780</v>
      </c>
      <c t="n" r="C8" s="6">
        <v>291720</v>
      </c>
      <c t="n" r="D8" s="8">
        <v>282547</v>
      </c>
    </row>
    <row spans="1:4" r="9">
      <c t="s" r="A9" s="4">
        <v>763</v>
      </c>
    </row>
    <row spans="1:4" r="10">
      <c t="s" r="A10" s="3">
        <v>779</v>
      </c>
    </row>
    <row spans="1:4" r="11">
      <c t="s" r="A11" s="4">
        <v>780</v>
      </c>
      <c t="n" r="B11" s="6">
        <v>11192</v>
      </c>
      <c t="n" r="C11" s="6">
        <v>646850</v>
      </c>
    </row>
    <row spans="1:4" r="12">
      <c t="s" r="A12" s="4">
        <v>769</v>
      </c>
    </row>
    <row spans="1:4" r="13">
      <c t="s" r="A13" s="3">
        <v>779</v>
      </c>
    </row>
    <row spans="1:4" r="14">
      <c t="s" r="A14" s="4">
        <v>780</v>
      </c>
      <c t="n" r="B14" s="8">
        <v>2444</v>
      </c>
      <c t="n" r="C14" s="6">
        <v>645849</v>
      </c>
    </row>
    <row spans="1:4" r="15">
      <c t="s" r="A15" s="4">
        <v>782</v>
      </c>
    </row>
    <row spans="1:4" r="16">
      <c t="s" r="A16" s="3">
        <v>779</v>
      </c>
    </row>
    <row spans="1:4" r="17">
      <c t="s" r="A17" s="4">
        <v>780</v>
      </c>
      <c t="n" r="C17" s="8">
        <v>291720</v>
      </c>
    </row>
    <row spans="1:4" r="18">
      <c t="s" r="A18" s="4">
        <v>783</v>
      </c>
    </row>
    <row spans="1:4" r="19">
      <c t="s" r="A19" s="3">
        <v>779</v>
      </c>
    </row>
    <row spans="1:4" r="20">
      <c t="s" r="A20" s="4">
        <v>784</v>
      </c>
      <c t="s" r="B20" s="4">
        <v>785</v>
      </c>
    </row>
    <row spans="1:4" r="21">
      <c t="s" r="A21" s="4">
        <v>786</v>
      </c>
    </row>
    <row spans="1:4" r="22">
      <c t="s" r="A22" s="3">
        <v>779</v>
      </c>
    </row>
    <row spans="1:4" r="23">
      <c t="s" r="A23" s="4">
        <v>787</v>
      </c>
      <c t="s" r="B23" s="4">
        <v>788</v>
      </c>
    </row>
    <row spans="1:4" r="24">
      <c t="s" r="A24" s="4">
        <v>789</v>
      </c>
      <c t="s" r="C24" s="4">
        <v>790</v>
      </c>
    </row>
    <row spans="1:4" r="25">
      <c t="s" r="A25" s="4">
        <v>791</v>
      </c>
    </row>
    <row spans="1:4" r="26">
      <c t="s" r="A26" s="3">
        <v>779</v>
      </c>
    </row>
    <row spans="1:4" r="27">
      <c t="s" r="A27" s="4">
        <v>787</v>
      </c>
      <c t="s" r="B27" s="4">
        <v>792</v>
      </c>
    </row>
    <row spans="1:4" r="28">
      <c t="s" r="A28" s="4">
        <v>789</v>
      </c>
      <c t="s" r="C28" s="4">
        <v>793</v>
      </c>
    </row>
    <row spans="1:4" r="29">
      <c t="s" r="A29" s="4">
        <v>794</v>
      </c>
    </row>
    <row spans="1:4" r="30">
      <c t="s" r="A30" s="3">
        <v>779</v>
      </c>
    </row>
    <row spans="1:4" r="31">
      <c t="s" r="A31" s="4">
        <v>787</v>
      </c>
      <c t="s" r="B31" s="4">
        <v>795</v>
      </c>
    </row>
    <row spans="1:4" r="32">
      <c t="s" r="A32" s="4">
        <v>796</v>
      </c>
    </row>
    <row spans="1:4" r="33">
      <c t="s" r="A33" s="3">
        <v>779</v>
      </c>
    </row>
    <row spans="1:4" r="34">
      <c t="s" r="A34" s="4">
        <v>780</v>
      </c>
      <c t="n" r="B34" s="8">
        <v>2444</v>
      </c>
      <c t="n" r="C34" s="8">
        <v>2898</v>
      </c>
    </row>
    <row spans="1:4" r="35">
      <c t="s" r="A35" s="4">
        <v>797</v>
      </c>
    </row>
    <row spans="1:4" r="36">
      <c t="s" r="A36" s="3">
        <v>779</v>
      </c>
    </row>
    <row spans="1:4" r="37">
      <c t="s" r="A37" s="4">
        <v>784</v>
      </c>
      <c t="s" r="B37" s="4">
        <v>798</v>
      </c>
    </row>
    <row spans="1:4" r="38">
      <c t="s" r="A38" s="4">
        <v>799</v>
      </c>
    </row>
    <row spans="1:4" r="39">
      <c t="s" r="A39" s="3">
        <v>779</v>
      </c>
    </row>
    <row spans="1:4" r="40">
      <c t="s" r="A40" s="4">
        <v>787</v>
      </c>
      <c t="s" r="B40" s="4">
        <v>800</v>
      </c>
    </row>
    <row spans="1:4" r="41">
      <c t="s" r="A41" s="4">
        <v>789</v>
      </c>
      <c t="s" r="B41" s="4">
        <v>655</v>
      </c>
      <c t="s" r="C41" s="4">
        <v>790</v>
      </c>
    </row>
    <row spans="1:4" r="42">
      <c t="s" r="A42" s="4">
        <v>801</v>
      </c>
    </row>
    <row spans="1:4" r="43">
      <c t="s" r="A43" s="3">
        <v>779</v>
      </c>
    </row>
    <row spans="1:4" r="44">
      <c t="s" r="A44" s="4">
        <v>780</v>
      </c>
      <c t="n" r="C44" s="8">
        <v>549119</v>
      </c>
    </row>
    <row spans="1:4" r="45">
      <c t="s" r="A45" s="4">
        <v>802</v>
      </c>
    </row>
    <row spans="1:4" r="46">
      <c t="s" r="A46" s="3">
        <v>779</v>
      </c>
    </row>
    <row spans="1:4" r="47">
      <c t="s" r="A47" s="4">
        <v>784</v>
      </c>
      <c t="s" r="B47" s="4">
        <v>785</v>
      </c>
    </row>
    <row spans="1:4" r="48">
      <c t="s" r="A48" s="4">
        <v>803</v>
      </c>
    </row>
    <row spans="1:4" r="49">
      <c t="s" r="A49" s="3">
        <v>779</v>
      </c>
    </row>
    <row spans="1:4" r="50">
      <c t="s" r="A50" s="4">
        <v>787</v>
      </c>
      <c t="s" r="B50" s="4">
        <v>804</v>
      </c>
    </row>
    <row spans="1:4" r="51">
      <c t="s" r="A51" s="4">
        <v>789</v>
      </c>
      <c t="s" r="C51" s="4">
        <v>790</v>
      </c>
    </row>
    <row spans="1:4" r="52">
      <c t="s" r="A52" s="4">
        <v>805</v>
      </c>
    </row>
    <row spans="1:4" r="53">
      <c t="s" r="A53" s="3">
        <v>779</v>
      </c>
    </row>
    <row spans="1:4" r="54">
      <c t="s" r="A54" s="4">
        <v>787</v>
      </c>
      <c t="s" r="B54" s="4">
        <v>792</v>
      </c>
    </row>
    <row spans="1:4" r="55">
      <c t="s" r="A55" s="4">
        <v>789</v>
      </c>
      <c t="s" r="C55" s="4">
        <v>793</v>
      </c>
    </row>
    <row spans="1:4" r="56">
      <c t="s" r="A56" s="4">
        <v>806</v>
      </c>
    </row>
    <row spans="1:4" r="57">
      <c t="s" r="A57" s="3">
        <v>779</v>
      </c>
    </row>
    <row spans="1:4" r="58">
      <c t="s" r="A58" s="4">
        <v>787</v>
      </c>
      <c t="s" r="B58" s="4">
        <v>795</v>
      </c>
    </row>
    <row spans="1:4" r="59">
      <c t="s" r="A59" s="4">
        <v>807</v>
      </c>
    </row>
    <row spans="1:4" r="60">
      <c t="s" r="A60" s="3">
        <v>779</v>
      </c>
    </row>
    <row spans="1:4" r="61">
      <c t="s" r="A61" s="4">
        <v>780</v>
      </c>
      <c t="n" r="C61" s="8">
        <v>197888</v>
      </c>
    </row>
    <row spans="1:4" r="62">
      <c t="s" r="A62" s="4">
        <v>808</v>
      </c>
    </row>
    <row spans="1:4" r="63">
      <c t="s" r="A63" s="3">
        <v>779</v>
      </c>
    </row>
    <row spans="1:4" r="64">
      <c t="s" r="A64" s="4">
        <v>784</v>
      </c>
      <c t="s" r="B64" s="4">
        <v>785</v>
      </c>
    </row>
    <row spans="1:4" r="65">
      <c t="s" r="A65" s="4">
        <v>809</v>
      </c>
    </row>
    <row spans="1:4" r="66">
      <c t="s" r="A66" s="3">
        <v>779</v>
      </c>
    </row>
    <row spans="1:4" r="67">
      <c t="s" r="A67" s="4">
        <v>787</v>
      </c>
      <c t="s" r="B67" s="4">
        <v>788</v>
      </c>
    </row>
    <row spans="1:4" r="68">
      <c t="s" r="A68" s="4">
        <v>789</v>
      </c>
      <c t="s" r="C68" s="4">
        <v>790</v>
      </c>
    </row>
    <row spans="1:4" r="69">
      <c t="s" r="A69" s="4">
        <v>810</v>
      </c>
    </row>
    <row spans="1:4" r="70">
      <c t="s" r="A70" s="3">
        <v>779</v>
      </c>
    </row>
    <row spans="1:4" r="71">
      <c t="s" r="A71" s="4">
        <v>787</v>
      </c>
      <c t="s" r="B71" s="4">
        <v>792</v>
      </c>
    </row>
    <row spans="1:4" r="72">
      <c t="s" r="A72" s="4">
        <v>789</v>
      </c>
      <c t="s" r="C72" s="4">
        <v>793</v>
      </c>
    </row>
    <row spans="1:4" r="73">
      <c t="s" r="A73" s="4">
        <v>811</v>
      </c>
    </row>
    <row spans="1:4" r="74">
      <c t="s" r="A74" s="3">
        <v>779</v>
      </c>
    </row>
    <row spans="1:4" r="75">
      <c t="s" r="A75" s="4">
        <v>787</v>
      </c>
      <c t="s" r="B75" s="4">
        <v>7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2</v>
      </c>
      <c t="s" r="B1" s="2">
        <v>1</v>
      </c>
    </row>
    <row spans="1:3" r="2">
      <c t="s" r="B2" s="2">
        <v>2</v>
      </c>
      <c t="s" r="C2" s="2">
        <v>32</v>
      </c>
    </row>
    <row spans="1:3" r="3">
      <c t="s" r="A3" s="3">
        <v>756</v>
      </c>
    </row>
    <row spans="1:3" r="4">
      <c t="s" r="A4" s="4">
        <v>813</v>
      </c>
      <c t="n" r="B4" s="8">
        <v>0</v>
      </c>
      <c t="n" r="C4" s="8">
        <v>0</v>
      </c>
    </row>
    <row spans="1:3" r="5">
      <c t="s" r="A5" s="4">
        <v>755</v>
      </c>
    </row>
    <row spans="1:3" r="6">
      <c t="s" r="A6" s="3">
        <v>756</v>
      </c>
    </row>
    <row spans="1:3" r="7">
      <c t="s" r="A7" s="4">
        <v>814</v>
      </c>
      <c t="n" r="B7" s="8">
        <v>283000</v>
      </c>
      <c t="n" r="C7" s="8">
        <v>8963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2</v>
      </c>
      <c t="s" r="D2" s="2">
        <v>95</v>
      </c>
    </row>
    <row spans="1:4" r="3">
      <c t="s" r="A3" s="3">
        <v>756</v>
      </c>
    </row>
    <row spans="1:4" r="4">
      <c t="s" r="A4" s="4">
        <v>203</v>
      </c>
      <c t="n" r="C4" s="8">
        <v>-4428</v>
      </c>
      <c t="n" r="D4" s="8">
        <v>-3031</v>
      </c>
    </row>
    <row spans="1:4" r="5">
      <c t="s" r="A5" s="4">
        <v>86</v>
      </c>
    </row>
    <row spans="1:4" r="6">
      <c t="s" r="A6" s="3">
        <v>756</v>
      </c>
    </row>
    <row spans="1:4" r="7">
      <c t="s" r="A7" s="4">
        <v>203</v>
      </c>
      <c t="n" r="C7" s="6">
        <v>-4428</v>
      </c>
      <c t="n" r="D7" s="6">
        <v>-3031</v>
      </c>
    </row>
    <row spans="1:4" r="8">
      <c t="s" r="A8" s="4">
        <v>755</v>
      </c>
    </row>
    <row spans="1:4" r="9">
      <c t="s" r="A9" s="3">
        <v>756</v>
      </c>
    </row>
    <row spans="1:4" r="10">
      <c t="s" r="A10" s="4">
        <v>816</v>
      </c>
      <c t="n" r="B10" s="8">
        <v>645849</v>
      </c>
      <c t="n" r="C10" s="6">
        <v>611025</v>
      </c>
    </row>
    <row spans="1:4" r="11">
      <c t="s" r="A11" s="4">
        <v>817</v>
      </c>
      <c t="n" r="B11" s="6">
        <v>4391</v>
      </c>
      <c t="n" r="C11" s="6">
        <v>8211</v>
      </c>
    </row>
    <row spans="1:4" r="12">
      <c t="s" r="A12" s="4">
        <v>818</v>
      </c>
      <c t="n" r="B12" s="6">
        <v>77149</v>
      </c>
      <c t="n" r="C12" s="6">
        <v>31175</v>
      </c>
    </row>
    <row spans="1:4" r="13">
      <c t="s" r="A13" s="4">
        <v>819</v>
      </c>
      <c t="n" r="B13" s="6">
        <v>-628</v>
      </c>
      <c t="n" r="C13" s="6">
        <v>-519</v>
      </c>
    </row>
    <row spans="1:4" r="14">
      <c t="s" r="A14" s="4">
        <v>203</v>
      </c>
      <c t="n" r="C14" s="6">
        <v>-4428</v>
      </c>
    </row>
    <row spans="1:4" r="15">
      <c t="s" r="A15" s="4">
        <v>820</v>
      </c>
      <c t="n" r="B15" s="6">
        <v>-724317</v>
      </c>
    </row>
    <row spans="1:4" r="16">
      <c t="s" r="A16" s="4">
        <v>821</v>
      </c>
      <c t="n" r="C16" s="6">
        <v>385</v>
      </c>
    </row>
    <row spans="1:4" r="17">
      <c t="s" r="A17" s="4">
        <v>822</v>
      </c>
      <c t="n" r="B17" s="6">
        <v>2444</v>
      </c>
      <c t="n" r="C17" s="6">
        <v>645849</v>
      </c>
      <c t="n" r="D17" s="6">
        <v>611025</v>
      </c>
    </row>
    <row spans="1:4" r="18">
      <c t="s" r="A18" s="4">
        <v>823</v>
      </c>
    </row>
    <row spans="1:4" r="19">
      <c t="s" r="A19" s="3">
        <v>756</v>
      </c>
    </row>
    <row spans="1:4" r="20">
      <c t="s" r="A20" s="4">
        <v>816</v>
      </c>
      <c t="n" r="B20" s="6">
        <v>2898</v>
      </c>
      <c t="n" r="C20" s="6">
        <v>2679</v>
      </c>
    </row>
    <row spans="1:4" r="21">
      <c t="s" r="A21" s="4">
        <v>818</v>
      </c>
      <c t="n" r="B21" s="6">
        <v>174</v>
      </c>
      <c t="n" r="C21" s="6">
        <v>738</v>
      </c>
    </row>
    <row spans="1:4" r="22">
      <c t="s" r="A22" s="4">
        <v>819</v>
      </c>
      <c t="n" r="B22" s="6">
        <v>-628</v>
      </c>
      <c t="n" r="C22" s="6">
        <v>-519</v>
      </c>
    </row>
    <row spans="1:4" r="23">
      <c t="s" r="A23" s="4">
        <v>822</v>
      </c>
      <c t="n" r="B23" s="6">
        <v>2444</v>
      </c>
      <c t="n" r="C23" s="6">
        <v>2898</v>
      </c>
      <c t="n" r="D23" s="6">
        <v>2679</v>
      </c>
    </row>
    <row spans="1:4" r="24">
      <c t="s" r="A24" s="4">
        <v>824</v>
      </c>
    </row>
    <row spans="1:4" r="25">
      <c t="s" r="A25" s="3">
        <v>756</v>
      </c>
    </row>
    <row spans="1:4" r="26">
      <c t="s" r="A26" s="4">
        <v>816</v>
      </c>
      <c t="n" r="B26" s="6">
        <v>549119</v>
      </c>
      <c t="n" r="C26" s="6">
        <v>522276</v>
      </c>
    </row>
    <row spans="1:4" r="27">
      <c t="s" r="A27" s="4">
        <v>818</v>
      </c>
      <c t="n" r="B27" s="6">
        <v>65921</v>
      </c>
      <c t="n" r="C27" s="6">
        <v>26458</v>
      </c>
    </row>
    <row spans="1:4" r="28">
      <c t="s" r="A28" s="4">
        <v>820</v>
      </c>
      <c t="n" r="B28" s="6">
        <v>-615040</v>
      </c>
    </row>
    <row spans="1:4" r="29">
      <c t="s" r="A29" s="4">
        <v>821</v>
      </c>
      <c t="n" r="C29" s="6">
        <v>385</v>
      </c>
    </row>
    <row spans="1:4" r="30">
      <c t="s" r="A30" s="4">
        <v>822</v>
      </c>
      <c t="n" r="C30" s="6">
        <v>549119</v>
      </c>
      <c t="n" r="D30" s="6">
        <v>522276</v>
      </c>
    </row>
    <row spans="1:4" r="31">
      <c t="s" r="A31" s="4">
        <v>825</v>
      </c>
    </row>
    <row spans="1:4" r="32">
      <c t="s" r="A32" s="3">
        <v>756</v>
      </c>
    </row>
    <row spans="1:4" r="33">
      <c t="s" r="A33" s="4">
        <v>816</v>
      </c>
      <c t="n" r="B33" s="6">
        <v>291720</v>
      </c>
      <c t="n" r="C33" s="6">
        <v>282547</v>
      </c>
    </row>
    <row spans="1:4" r="34">
      <c t="s" r="A34" s="4">
        <v>818</v>
      </c>
      <c t="n" r="B34" s="6">
        <v>34903</v>
      </c>
      <c t="n" r="C34" s="6">
        <v>13601</v>
      </c>
    </row>
    <row spans="1:4" r="35">
      <c t="s" r="A35" s="4">
        <v>203</v>
      </c>
      <c t="n" r="C35" s="6">
        <v>-4428</v>
      </c>
    </row>
    <row spans="1:4" r="36">
      <c t="s" r="A36" s="4">
        <v>820</v>
      </c>
      <c t="n" r="B36" s="6">
        <v>-326623</v>
      </c>
    </row>
    <row spans="1:4" r="37">
      <c t="s" r="A37" s="4">
        <v>822</v>
      </c>
      <c t="n" r="C37" s="6">
        <v>291720</v>
      </c>
      <c t="n" r="D37" s="6">
        <v>282547</v>
      </c>
    </row>
    <row spans="1:4" r="38">
      <c t="s" r="A38" s="4">
        <v>826</v>
      </c>
    </row>
    <row spans="1:4" r="39">
      <c t="s" r="A39" s="3">
        <v>756</v>
      </c>
    </row>
    <row spans="1:4" r="40">
      <c t="s" r="A40" s="4">
        <v>816</v>
      </c>
      <c t="n" r="B40" s="6">
        <v>-197888</v>
      </c>
      <c t="n" r="C40" s="6">
        <v>-196477</v>
      </c>
    </row>
    <row spans="1:4" r="41">
      <c t="s" r="A41" s="4">
        <v>817</v>
      </c>
      <c t="n" r="B41" s="6">
        <v>4391</v>
      </c>
      <c t="n" r="C41" s="6">
        <v>8211</v>
      </c>
    </row>
    <row spans="1:4" r="42">
      <c t="s" r="A42" s="4">
        <v>818</v>
      </c>
      <c t="n" r="B42" s="6">
        <v>-23849</v>
      </c>
      <c t="n" r="C42" s="6">
        <v>-9622</v>
      </c>
    </row>
    <row spans="1:4" r="43">
      <c t="s" r="A43" s="4">
        <v>820</v>
      </c>
      <c t="n" r="B43" s="8">
        <v>217346</v>
      </c>
    </row>
    <row spans="1:4" r="44">
      <c t="s" r="A44" s="4">
        <v>822</v>
      </c>
      <c t="n" r="C44" s="8">
        <v>-197888</v>
      </c>
      <c t="n" r="D44" s="8">
        <v>-1964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7</v>
      </c>
      <c t="s" r="B1" s="2">
        <v>95</v>
      </c>
      <c t="s" r="C1" s="2">
        <v>828</v>
      </c>
      <c t="s" r="D1" s="2">
        <v>2</v>
      </c>
    </row>
    <row spans="1:4" r="2">
      <c t="s" r="A2" s="3">
        <v>829</v>
      </c>
    </row>
    <row spans="1:4" r="3">
      <c t="s" r="A3" s="4">
        <v>830</v>
      </c>
      <c t="s" r="B3" s="4">
        <v>488</v>
      </c>
      <c t="s" r="C3" s="4">
        <v>831</v>
      </c>
      <c t="s" r="D3" s="4">
        <v>832</v>
      </c>
    </row>
    <row spans="1:4" r="4">
      <c t="s" r="A4" s="4">
        <v>833</v>
      </c>
      <c t="n" r="C4" s="8">
        <v>5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67"/>
    <col customWidth="1" max="3" min="3" width="11"/>
    <col customWidth="1" max="4" min="4" width="33"/>
    <col customWidth="1" max="5" min="5" width="48"/>
    <col customWidth="1" max="6" min="6" width="4"/>
    <col customWidth="1" max="7" min="7" width="53"/>
    <col customWidth="1" max="8" min="8" width="4"/>
  </cols>
  <sheetData>
    <row spans="1:8" r="1">
      <c t="s" r="A1" s="1">
        <v>226</v>
      </c>
      <c t="s" r="C1" s="2">
        <v>182</v>
      </c>
      <c t="s" r="D1" s="2">
        <v>82</v>
      </c>
      <c t="s" r="E1" s="2">
        <v>86</v>
      </c>
      <c t="s" r="G1" s="2">
        <v>227</v>
      </c>
    </row>
    <row spans="1:8" r="2">
      <c t="s" r="A2" s="4">
        <v>190</v>
      </c>
      <c t="n" r="C2" s="8">
        <v>557563</v>
      </c>
      <c t="n" r="D2" s="8">
        <v>482006</v>
      </c>
      <c t="n" r="E2" s="8">
        <v>264429</v>
      </c>
      <c t="n" r="G2" s="8">
        <v>-188872</v>
      </c>
    </row>
    <row spans="1:8" r="3">
      <c t="s" r="A3" s="4">
        <v>191</v>
      </c>
      <c t="s" r="B3" s="4">
        <v>35</v>
      </c>
      <c t="n" r="C3" s="6">
        <v>557563</v>
      </c>
      <c t="n" r="D3" s="6">
        <v>482006</v>
      </c>
      <c t="n" r="E3" s="6">
        <v>264429</v>
      </c>
      <c t="n" r="G3" s="6">
        <v>-188872</v>
      </c>
    </row>
    <row spans="1:8" r="4">
      <c t="s" r="A4" s="4">
        <v>197</v>
      </c>
      <c t="n" r="C4" s="6">
        <v>7565</v>
      </c>
      <c t="n" r="G4" s="6">
        <v>7565</v>
      </c>
    </row>
    <row spans="1:8" r="5">
      <c t="s" r="A5" s="4">
        <v>198</v>
      </c>
      <c t="n" r="C5" s="6">
        <v>110</v>
      </c>
      <c t="n" r="G5" s="6">
        <v>110</v>
      </c>
    </row>
    <row spans="1:8" r="6">
      <c t="s" r="A6" s="4">
        <v>203</v>
      </c>
      <c t="n" r="C6" s="6">
        <v>-3031</v>
      </c>
      <c t="n" r="E6" s="6">
        <v>-3031</v>
      </c>
    </row>
    <row spans="1:8" r="7">
      <c t="s" r="A7" s="4">
        <v>205</v>
      </c>
      <c t="n" r="C7" s="6">
        <v>5869</v>
      </c>
      <c t="n" r="E7" s="6">
        <v>21149</v>
      </c>
      <c t="n" r="G7" s="6">
        <v>-15280</v>
      </c>
    </row>
    <row spans="1:8" r="8">
      <c t="s" r="A8" s="4">
        <v>206</v>
      </c>
      <c t="n" r="C8" s="6">
        <v>40270</v>
      </c>
      <c t="n" r="D8" s="6">
        <v>40270</v>
      </c>
    </row>
    <row spans="1:8" r="9">
      <c t="s" r="A9" s="4">
        <v>207</v>
      </c>
      <c t="s" r="B9" s="4">
        <v>35</v>
      </c>
      <c t="n" r="C9" s="6">
        <v>608346</v>
      </c>
      <c t="n" r="D9" s="8">
        <v>522276</v>
      </c>
      <c t="n" r="E9" s="8">
        <v>282547</v>
      </c>
      <c t="n" r="G9" s="8">
        <v>-196477</v>
      </c>
    </row>
    <row spans="1:8" r="10">
      <c t="s" r="A10" s="4">
        <v>208</v>
      </c>
      <c t="n" r="D10" s="6">
        <v>38292</v>
      </c>
      <c t="n" r="E10" s="6">
        <v>26853</v>
      </c>
      <c t="n" r="G10" s="6">
        <v>19181</v>
      </c>
    </row>
    <row spans="1:8" r="11">
      <c t="s" r="A11" s="4">
        <v>209</v>
      </c>
      <c t="s" r="B11" s="4">
        <v>35</v>
      </c>
      <c t="n" r="D11" s="6">
        <v>38292</v>
      </c>
      <c t="n" r="E11" s="6">
        <v>26853</v>
      </c>
      <c t="n" r="G11" s="6">
        <v>19181</v>
      </c>
    </row>
    <row spans="1:8" r="12">
      <c t="s" r="A12" s="4">
        <v>197</v>
      </c>
      <c t="n" r="G12" s="6">
        <v>-711</v>
      </c>
    </row>
    <row spans="1:8" r="13">
      <c t="s" r="A13" s="4">
        <v>198</v>
      </c>
      <c t="n" r="G13" s="6">
        <v>-9</v>
      </c>
    </row>
    <row spans="1:8" r="14">
      <c t="s" r="A14" s="4">
        <v>203</v>
      </c>
      <c t="n" r="E14" s="6">
        <v>-306</v>
      </c>
    </row>
    <row spans="1:8" r="15">
      <c t="s" r="A15" s="4">
        <v>210</v>
      </c>
      <c t="s" r="B15" s="4">
        <v>35</v>
      </c>
      <c t="n" r="D15" s="6">
        <v>38292</v>
      </c>
      <c t="n" r="E15" s="6">
        <v>26547</v>
      </c>
      <c t="n" r="G15" s="6">
        <v>18461</v>
      </c>
    </row>
    <row spans="1:8" r="16">
      <c t="s" r="A16" s="4">
        <v>197</v>
      </c>
      <c t="n" r="C16" s="6">
        <v>8093</v>
      </c>
      <c t="n" r="G16" s="8">
        <v>8093</v>
      </c>
    </row>
    <row spans="1:8" r="17">
      <c t="s" r="A17" s="4">
        <v>198</v>
      </c>
      <c t="n" r="C17" s="6">
        <v>118</v>
      </c>
      <c t="n" r="G17" s="6">
        <v>118</v>
      </c>
    </row>
    <row spans="1:8" r="18">
      <c t="s" r="A18" s="4">
        <v>203</v>
      </c>
      <c t="n" r="C18" s="6">
        <v>-4428</v>
      </c>
      <c t="n" r="E18" s="8">
        <v>-4428</v>
      </c>
    </row>
    <row spans="1:8" r="19">
      <c t="s" r="A19" s="4">
        <v>212</v>
      </c>
      <c t="n" r="C19" s="6">
        <v>385</v>
      </c>
      <c t="n" r="D19" s="8">
        <v>385</v>
      </c>
    </row>
    <row spans="1:8" r="20">
      <c t="s" r="A20" s="4">
        <v>205</v>
      </c>
      <c t="n" r="C20" s="6">
        <v>3979</v>
      </c>
      <c t="n" r="E20" s="6">
        <v>13601</v>
      </c>
      <c t="n" r="G20" s="6">
        <v>-9622</v>
      </c>
    </row>
    <row spans="1:8" r="21">
      <c t="s" r="A21" s="4">
        <v>206</v>
      </c>
      <c t="n" r="C21" s="6">
        <v>26458</v>
      </c>
      <c t="n" r="D21" s="6">
        <v>26458</v>
      </c>
    </row>
    <row spans="1:8" r="22">
      <c t="s" r="A22" s="4">
        <v>228</v>
      </c>
      <c t="n" r="C22" s="6">
        <v>642951</v>
      </c>
    </row>
    <row spans="1:8" r="23">
      <c t="s" r="A23" s="4">
        <v>213</v>
      </c>
      <c t="s" r="B23" s="4">
        <v>35</v>
      </c>
      <c t="n" r="C23" s="6">
        <v>642951</v>
      </c>
      <c t="n" r="D23" s="8">
        <v>549119</v>
      </c>
      <c t="n" r="E23" s="8">
        <v>291720</v>
      </c>
      <c t="n" r="G23" s="8">
        <v>-197888</v>
      </c>
    </row>
    <row spans="1:8" r="24">
      <c t="s" r="A24" s="4">
        <v>197</v>
      </c>
      <c t="n" r="G24" s="6">
        <v>-725</v>
      </c>
    </row>
    <row spans="1:8" r="25">
      <c t="s" r="A25" s="4">
        <v>198</v>
      </c>
      <c t="n" r="G25" s="6">
        <v>-9</v>
      </c>
    </row>
    <row spans="1:8" r="26">
      <c t="s" r="A26" s="4">
        <v>203</v>
      </c>
      <c t="n" r="E26" s="6">
        <v>-418</v>
      </c>
    </row>
    <row spans="1:8" r="27">
      <c t="s" r="A27" s="4">
        <v>212</v>
      </c>
      <c t="n" r="D27" s="6">
        <v>28</v>
      </c>
    </row>
    <row spans="1:8" r="28">
      <c t="s" r="A28" s="4">
        <v>214</v>
      </c>
      <c t="s" r="B28" s="4">
        <v>35</v>
      </c>
      <c t="n" r="D28" s="6">
        <v>38320</v>
      </c>
      <c t="n" r="E28" s="6">
        <v>26129</v>
      </c>
      <c t="n" r="G28" s="6">
        <v>17727</v>
      </c>
    </row>
    <row spans="1:8" r="29">
      <c t="s" r="A29" s="4">
        <v>197</v>
      </c>
      <c t="n" r="C29" s="6">
        <v>9141</v>
      </c>
      <c t="n" r="G29" s="8">
        <v>9141</v>
      </c>
    </row>
    <row spans="1:8" r="30">
      <c t="s" r="A30" s="4">
        <v>198</v>
      </c>
      <c t="n" r="C30" s="6">
        <v>127</v>
      </c>
      <c t="n" r="G30" s="6">
        <v>127</v>
      </c>
    </row>
    <row spans="1:8" r="31">
      <c t="s" r="A31" s="4">
        <v>219</v>
      </c>
      <c t="n" r="C31" s="6">
        <v>-6133</v>
      </c>
      <c t="n" r="E31" s="8">
        <v>-6133</v>
      </c>
    </row>
    <row spans="1:8" r="32">
      <c t="s" r="A32" s="4">
        <v>205</v>
      </c>
      <c t="n" r="C32" s="6">
        <v>11054</v>
      </c>
      <c t="n" r="E32" s="6">
        <v>34903</v>
      </c>
      <c t="n" r="G32" s="6">
        <v>-23849</v>
      </c>
    </row>
    <row spans="1:8" r="33">
      <c t="s" r="A33" s="4">
        <v>206</v>
      </c>
      <c t="n" r="C33" s="6">
        <v>65921</v>
      </c>
      <c t="n" r="D33" s="8">
        <v>65921</v>
      </c>
    </row>
    <row spans="1:8" r="34">
      <c t="s" r="A34" s="4">
        <v>220</v>
      </c>
      <c t="n" r="C34" s="6">
        <v>-615040</v>
      </c>
      <c t="n" r="D34" s="8">
        <v>-615040</v>
      </c>
    </row>
    <row spans="1:8" r="35">
      <c t="s" r="A35" s="4">
        <v>221</v>
      </c>
      <c t="s" r="B35" s="4">
        <v>35</v>
      </c>
      <c t="n" r="C35" s="8">
        <v>108021</v>
      </c>
      <c t="n" r="E35" s="8">
        <v>320490</v>
      </c>
      <c t="n" r="G35" s="8">
        <v>-212469</v>
      </c>
    </row>
    <row spans="1:8" r="36">
      <c t="s" r="A36" s="4">
        <v>197</v>
      </c>
      <c t="n" r="G36" s="6">
        <v>-731</v>
      </c>
    </row>
    <row spans="1:8" r="37">
      <c t="s" r="A37" s="4">
        <v>198</v>
      </c>
      <c t="n" r="G37" s="6">
        <v>-6</v>
      </c>
    </row>
    <row spans="1:8" r="38">
      <c t="s" r="A38" s="4">
        <v>219</v>
      </c>
      <c t="n" r="E38" s="6">
        <v>-490</v>
      </c>
    </row>
    <row spans="1:8" r="39">
      <c t="s" r="A39" s="4">
        <v>220</v>
      </c>
      <c t="n" r="D39" s="6">
        <v>-38320</v>
      </c>
    </row>
    <row spans="1:8" r="40">
      <c t="s" r="A40" s="4">
        <v>222</v>
      </c>
      <c t="n" r="D40" s="6">
        <v>0</v>
      </c>
      <c t="n" r="E40" s="6">
        <v>25639</v>
      </c>
      <c t="s" r="F40" s="4">
        <v>35</v>
      </c>
      <c t="n" r="G40" s="6">
        <v>16990</v>
      </c>
      <c t="s" r="H40" s="4">
        <v>35</v>
      </c>
    </row>
    <row spans="1:8" r="41">
      <c t="n" r="A41"/>
    </row>
    <row spans="1:8" r="42">
      <c t="s" r="A42" s="4">
        <v>35</v>
      </c>
      <c t="s" r="B42" s="4">
        <v>75</v>
      </c>
    </row>
  </sheetData>
  <mergeCells count="5">
    <mergeCell ref="A1:B1"/>
    <mergeCell ref="E1:F1"/>
    <mergeCell ref="G1:H1"/>
    <mergeCell ref="A41:G41"/>
    <mergeCell ref="B42:G4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s>
  <sheetData>
    <row spans="1:5" r="1">
      <c t="s" r="A1" s="1">
        <v>834</v>
      </c>
      <c t="s" r="B1" s="2">
        <v>2</v>
      </c>
      <c t="s" r="C1" s="2">
        <v>32</v>
      </c>
      <c t="s" r="E1" s="2">
        <v>95</v>
      </c>
    </row>
    <row spans="1:5" r="2">
      <c t="s" r="A2" s="3">
        <v>575</v>
      </c>
    </row>
    <row spans="1:5" r="3">
      <c t="s" r="A3" s="4">
        <v>835</v>
      </c>
      <c t="n" r="B3" s="8">
        <v>446731</v>
      </c>
      <c t="n" r="C3" s="8">
        <v>426558</v>
      </c>
      <c t="s" r="D3" s="4">
        <v>35</v>
      </c>
    </row>
    <row spans="1:5" r="4">
      <c t="s" r="A4" s="4">
        <v>40</v>
      </c>
      <c t="n" r="B4" s="6">
        <v>377067</v>
      </c>
      <c t="n" r="C4" s="6">
        <v>350351</v>
      </c>
      <c t="s" r="D4" s="4">
        <v>35</v>
      </c>
    </row>
    <row spans="1:5" r="5">
      <c t="s" r="A5" s="4">
        <v>836</v>
      </c>
      <c t="n" r="B5" s="6">
        <v>61167</v>
      </c>
      <c t="n" r="C5" s="6">
        <v>65447</v>
      </c>
      <c t="s" r="D5" s="4">
        <v>35</v>
      </c>
    </row>
    <row spans="1:5" r="6">
      <c t="s" r="A6" s="4">
        <v>45</v>
      </c>
      <c t="n" r="B6" s="6">
        <v>1041699</v>
      </c>
      <c t="n" r="C6" s="6">
        <v>989567</v>
      </c>
      <c t="s" r="D6" s="4">
        <v>35</v>
      </c>
      <c t="n" r="E6" s="8">
        <v>950765</v>
      </c>
    </row>
    <row spans="1:5" r="7">
      <c t="s" r="A7" s="3">
        <v>837</v>
      </c>
    </row>
    <row spans="1:5" r="8">
      <c t="s" r="A8" s="4">
        <v>668</v>
      </c>
      <c t="n" r="B8" s="6">
        <v>197594</v>
      </c>
      <c t="n" r="C8" s="6">
        <v>185554</v>
      </c>
      <c t="s" r="D8" s="4">
        <v>35</v>
      </c>
    </row>
    <row spans="1:5" r="9">
      <c t="s" r="A9" s="4">
        <v>57</v>
      </c>
      <c t="n" r="B9" s="6">
        <v>727102</v>
      </c>
      <c t="n" r="C9" s="6">
        <v>761318</v>
      </c>
      <c t="s" r="D9" s="4">
        <v>35</v>
      </c>
    </row>
    <row spans="1:5" r="10">
      <c t="s" r="A10" s="4">
        <v>838</v>
      </c>
    </row>
    <row spans="1:5" r="11">
      <c t="s" r="A11" s="3">
        <v>575</v>
      </c>
    </row>
    <row spans="1:5" r="12">
      <c t="s" r="A12" s="4">
        <v>835</v>
      </c>
      <c t="n" r="B12" s="6">
        <v>24822</v>
      </c>
      <c t="n" r="C12" s="6">
        <v>32877</v>
      </c>
    </row>
    <row spans="1:5" r="13">
      <c t="s" r="A13" s="4">
        <v>40</v>
      </c>
      <c t="n" r="B13" s="6">
        <v>18556</v>
      </c>
      <c t="n" r="C13" s="6">
        <v>21633</v>
      </c>
    </row>
    <row spans="1:5" r="14">
      <c t="s" r="A14" s="4">
        <v>836</v>
      </c>
      <c t="n" r="B14" s="6">
        <v>2523</v>
      </c>
      <c t="n" r="C14" s="6">
        <v>3378</v>
      </c>
    </row>
    <row spans="1:5" r="15">
      <c t="s" r="A15" s="4">
        <v>45</v>
      </c>
      <c t="n" r="B15" s="6">
        <v>45901</v>
      </c>
      <c t="n" r="C15" s="6">
        <v>57888</v>
      </c>
    </row>
    <row spans="1:5" r="16">
      <c t="s" r="A16" s="3">
        <v>837</v>
      </c>
    </row>
    <row spans="1:5" r="17">
      <c t="s" r="A17" s="4">
        <v>668</v>
      </c>
      <c t="n" r="B17" s="6">
        <v>11134</v>
      </c>
      <c t="n" r="C17" s="6">
        <v>11595</v>
      </c>
    </row>
    <row spans="1:5" r="18">
      <c t="s" r="A18" s="4">
        <v>839</v>
      </c>
      <c t="n" r="B18" s="6">
        <v>5259</v>
      </c>
      <c t="n" r="C18" s="6">
        <v>7020</v>
      </c>
    </row>
    <row spans="1:5" r="19">
      <c t="s" r="A19" s="4">
        <v>57</v>
      </c>
      <c t="n" r="B19" s="8">
        <v>16393</v>
      </c>
      <c t="n" r="C19" s="8">
        <v>18615</v>
      </c>
    </row>
    <row spans="1:5" r="20">
      <c t="n" r="A20"/>
    </row>
    <row spans="1:5" r="21">
      <c t="s" r="A21" s="4">
        <v>35</v>
      </c>
      <c t="s" r="B21" s="4">
        <v>75</v>
      </c>
    </row>
  </sheetData>
  <mergeCells count="3">
    <mergeCell ref="C1:D1"/>
    <mergeCell ref="A20:E20"/>
    <mergeCell ref="B21:E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4"/>
  </cols>
  <sheetData>
    <row spans="1:11" r="1">
      <c t="s" r="A1" s="1">
        <v>840</v>
      </c>
      <c t="s" r="B1" s="2">
        <v>1</v>
      </c>
      <c t="n" r="E1"/>
      <c t="n" r="H1"/>
      <c t="n" r="J1"/>
    </row>
    <row spans="1:11" r="2">
      <c t="s" r="B2" s="2">
        <v>841</v>
      </c>
      <c t="s" r="C2" s="2">
        <v>842</v>
      </c>
      <c t="s" r="D2" s="2">
        <v>843</v>
      </c>
      <c t="s" r="E2" s="2">
        <v>636</v>
      </c>
      <c t="s" r="G2" s="2">
        <v>844</v>
      </c>
      <c t="s" r="H2" s="2">
        <v>475</v>
      </c>
      <c t="s" r="I2" s="2">
        <v>35</v>
      </c>
      <c t="s" r="J2" s="2">
        <v>845</v>
      </c>
      <c t="s" r="K2" s="2">
        <v>35</v>
      </c>
    </row>
    <row spans="1:11" r="3">
      <c t="s" r="A3" s="3">
        <v>846</v>
      </c>
      <c t="n" r="H3"/>
      <c t="n" r="J3"/>
    </row>
    <row spans="1:11" r="4">
      <c t="s" r="A4" s="4">
        <v>847</v>
      </c>
      <c t="n" r="B4" s="6">
        <v>3</v>
      </c>
      <c t="n" r="H4"/>
      <c t="n" r="J4"/>
    </row>
    <row spans="1:11" r="5">
      <c t="s" r="A5" s="4">
        <v>34</v>
      </c>
      <c t="n" r="B5" s="8">
        <v>3623000</v>
      </c>
      <c t="n" r="E5" s="8">
        <v>3931000</v>
      </c>
      <c t="s" r="F5" s="4">
        <v>35</v>
      </c>
      <c t="n" r="H5" s="8">
        <v>1361000</v>
      </c>
      <c t="n" r="J5" s="8">
        <v>2082000</v>
      </c>
    </row>
    <row spans="1:11" r="6">
      <c t="s" r="A6" s="4">
        <v>37</v>
      </c>
      <c t="n" r="B6" s="6">
        <v>269842000</v>
      </c>
      <c t="n" r="E6" s="6">
        <v>259891000</v>
      </c>
      <c t="s" r="F6" s="4">
        <v>35</v>
      </c>
      <c t="n" r="H6"/>
      <c t="n" r="J6"/>
    </row>
    <row spans="1:11" r="7">
      <c t="s" r="A7" s="4">
        <v>645</v>
      </c>
      <c t="n" r="B7" s="8">
        <v>58055000</v>
      </c>
      <c t="n" r="E7" s="6">
        <v>59194000</v>
      </c>
      <c t="s" r="F7" s="4">
        <v>35</v>
      </c>
      <c t="n" r="H7"/>
      <c t="n" r="J7"/>
    </row>
    <row spans="1:11" r="8">
      <c t="s" r="A8" s="4">
        <v>848</v>
      </c>
      <c t="s" r="B8" s="4">
        <v>515</v>
      </c>
      <c t="n" r="H8"/>
      <c t="n" r="J8"/>
    </row>
    <row spans="1:11" r="9">
      <c t="s" r="A9" s="4">
        <v>849</v>
      </c>
      <c t="n" r="H9"/>
      <c t="n" r="J9"/>
    </row>
    <row spans="1:11" r="10">
      <c t="s" r="A10" s="3">
        <v>846</v>
      </c>
      <c t="n" r="H10"/>
      <c t="n" r="J10"/>
    </row>
    <row spans="1:11" r="11">
      <c t="s" r="A11" s="4">
        <v>37</v>
      </c>
      <c t="n" r="E11" s="6">
        <v>1285000</v>
      </c>
      <c t="n" r="H11"/>
      <c t="n" r="J11"/>
    </row>
    <row spans="1:11" r="12">
      <c t="s" r="A12" s="4">
        <v>400</v>
      </c>
      <c t="n" r="H12"/>
      <c t="n" r="J12"/>
    </row>
    <row spans="1:11" r="13">
      <c t="s" r="A13" s="3">
        <v>846</v>
      </c>
      <c t="n" r="H13"/>
      <c t="n" r="J13"/>
    </row>
    <row spans="1:11" r="14">
      <c t="s" r="A14" s="4">
        <v>850</v>
      </c>
      <c t="s" r="B14" s="4">
        <v>652</v>
      </c>
      <c t="s" r="G14" s="4">
        <v>652</v>
      </c>
      <c t="n" r="H14"/>
      <c t="n" r="J14"/>
    </row>
    <row spans="1:11" r="15">
      <c t="s" r="A15" s="4">
        <v>851</v>
      </c>
      <c t="s" r="G15" s="4">
        <v>488</v>
      </c>
      <c t="n" r="H15"/>
      <c t="n" r="J15"/>
    </row>
    <row spans="1:11" r="16">
      <c t="s" r="A16" s="4">
        <v>852</v>
      </c>
      <c t="s" r="G16" s="4">
        <v>853</v>
      </c>
      <c t="n" r="H16"/>
      <c t="n" r="J16"/>
    </row>
    <row spans="1:11" r="17">
      <c t="s" r="A17" s="4">
        <v>854</v>
      </c>
      <c t="n" r="B17" s="8">
        <v>1639000</v>
      </c>
      <c t="n" r="H17"/>
      <c t="n" r="J17"/>
    </row>
    <row spans="1:11" r="18">
      <c t="s" r="A18" s="4">
        <v>855</v>
      </c>
      <c t="s" r="B18" s="4">
        <v>856</v>
      </c>
      <c t="n" r="H18"/>
      <c t="n" r="J18"/>
    </row>
    <row spans="1:11" r="19">
      <c t="s" r="A19" s="4">
        <v>857</v>
      </c>
      <c t="n" r="H19"/>
      <c t="n" r="J19"/>
    </row>
    <row spans="1:11" r="20">
      <c t="s" r="A20" s="3">
        <v>846</v>
      </c>
      <c t="n" r="H20"/>
      <c t="n" r="J20"/>
    </row>
    <row spans="1:11" r="21">
      <c t="s" r="A21" s="4">
        <v>850</v>
      </c>
      <c t="s" r="C21" s="4">
        <v>657</v>
      </c>
      <c t="n" r="H21"/>
      <c t="n" r="J21"/>
    </row>
    <row spans="1:11" r="22">
      <c t="s" r="A22" s="4">
        <v>654</v>
      </c>
      <c t="s" r="C22" s="4">
        <v>655</v>
      </c>
      <c t="n" r="H22"/>
      <c t="n" r="J22"/>
    </row>
    <row spans="1:11" r="23">
      <c t="s" r="A23" s="4">
        <v>858</v>
      </c>
      <c t="n" r="H23"/>
      <c t="n" r="J23"/>
    </row>
    <row spans="1:11" r="24">
      <c t="s" r="A24" s="3">
        <v>846</v>
      </c>
      <c t="n" r="H24"/>
      <c t="n" r="J24"/>
    </row>
    <row spans="1:11" r="25">
      <c t="s" r="A25" s="4">
        <v>34</v>
      </c>
      <c t="n" r="G25" s="8">
        <v>3500000</v>
      </c>
      <c t="n" r="H25"/>
      <c t="n" r="J25"/>
    </row>
    <row spans="1:11" r="26">
      <c t="s" r="A26" s="4">
        <v>37</v>
      </c>
      <c t="n" r="G26" s="6">
        <v>1285000</v>
      </c>
      <c t="n" r="H26"/>
      <c t="n" r="J26"/>
    </row>
    <row spans="1:11" r="27">
      <c t="s" r="A27" s="4">
        <v>645</v>
      </c>
      <c t="n" r="G27" s="8">
        <v>0</v>
      </c>
      <c t="n" r="H27"/>
      <c t="n" r="J27"/>
    </row>
    <row spans="1:11" r="28">
      <c t="s" r="A28" s="4">
        <v>397</v>
      </c>
      <c t="n" r="H28"/>
      <c t="n" r="J28"/>
    </row>
    <row spans="1:11" r="29">
      <c t="s" r="A29" s="3">
        <v>846</v>
      </c>
      <c t="n" r="H29"/>
      <c t="n" r="J29"/>
    </row>
    <row spans="1:11" r="30">
      <c t="s" r="A30" s="4">
        <v>850</v>
      </c>
      <c t="s" r="B30" s="4">
        <v>488</v>
      </c>
      <c t="n" r="H30"/>
      <c t="n" r="J30"/>
    </row>
    <row spans="1:11" r="31">
      <c t="s" r="A31" s="4">
        <v>859</v>
      </c>
      <c t="n" r="B31" s="8">
        <v>4000000</v>
      </c>
      <c t="n" r="E31" s="8">
        <v>2875000</v>
      </c>
      <c t="n" r="H31"/>
      <c t="n" r="J31"/>
    </row>
    <row spans="1:11" r="32">
      <c t="s" r="A32" s="4">
        <v>402</v>
      </c>
      <c t="n" r="H32"/>
      <c t="n" r="J32"/>
    </row>
    <row spans="1:11" r="33">
      <c t="s" r="A33" s="3">
        <v>846</v>
      </c>
      <c t="n" r="H33"/>
      <c t="n" r="J33"/>
    </row>
    <row spans="1:11" r="34">
      <c t="s" r="A34" s="4">
        <v>850</v>
      </c>
      <c t="s" r="B34" s="4">
        <v>860</v>
      </c>
      <c t="s" r="D34" s="4">
        <v>860</v>
      </c>
      <c t="n" r="H34"/>
      <c t="n" r="J34"/>
    </row>
    <row spans="1:11" r="35">
      <c t="s" r="A35" s="4">
        <v>861</v>
      </c>
      <c t="n" r="D35" s="8">
        <v>3566000</v>
      </c>
      <c t="n" r="H35"/>
      <c t="n" r="J35"/>
    </row>
    <row spans="1:11" r="36">
      <c t="n" r="A36"/>
    </row>
    <row spans="1:11" r="37">
      <c t="s" r="A37" s="4">
        <v>35</v>
      </c>
      <c t="s" r="B37" s="4">
        <v>75</v>
      </c>
    </row>
  </sheetData>
  <mergeCells count="73">
    <mergeCell ref="A1:A2"/>
    <mergeCell ref="E1:F1"/>
    <mergeCell ref="H1:I1"/>
    <mergeCell ref="J1:K1"/>
    <mergeCell ref="E2:F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A36:K36"/>
    <mergeCell ref="B37:K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2</v>
      </c>
      <c t="s" r="B1" s="2">
        <v>2</v>
      </c>
      <c t="s" r="C1" s="2">
        <v>32</v>
      </c>
      <c t="s" r="D1" s="2">
        <v>95</v>
      </c>
    </row>
    <row spans="1:4" r="2">
      <c t="s" r="A2" s="3">
        <v>846</v>
      </c>
    </row>
    <row spans="1:4" r="3">
      <c t="s" r="A3" s="4">
        <v>863</v>
      </c>
      <c t="n" r="B3" s="8">
        <v>25038</v>
      </c>
      <c t="n" r="C3" s="8">
        <v>23624</v>
      </c>
      <c t="n" r="D3" s="8">
        <v>21899</v>
      </c>
    </row>
    <row spans="1:4" r="4">
      <c t="s" r="A4" s="4">
        <v>397</v>
      </c>
    </row>
    <row spans="1:4" r="5">
      <c t="s" r="A5" s="3">
        <v>846</v>
      </c>
    </row>
    <row spans="1:4" r="6">
      <c t="s" r="A6" s="4">
        <v>863</v>
      </c>
      <c t="n" r="B6" s="6">
        <v>17081</v>
      </c>
      <c t="n" r="C6" s="6">
        <v>18422</v>
      </c>
    </row>
    <row spans="1:4" r="7">
      <c t="s" r="A7" s="4">
        <v>864</v>
      </c>
      <c t="n" r="B7" s="6">
        <v>5607</v>
      </c>
      <c t="n" r="C7" s="6">
        <v>8313</v>
      </c>
    </row>
    <row spans="1:4" r="8">
      <c t="s" r="A8" s="4">
        <v>400</v>
      </c>
    </row>
    <row spans="1:4" r="9">
      <c t="s" r="A9" s="3">
        <v>846</v>
      </c>
    </row>
    <row spans="1:4" r="10">
      <c t="s" r="A10" s="4">
        <v>863</v>
      </c>
      <c t="n" r="B10" s="6">
        <v>4906</v>
      </c>
      <c t="n" r="C10" s="6">
        <v>5202</v>
      </c>
    </row>
    <row spans="1:4" r="11">
      <c t="s" r="A11" s="4">
        <v>864</v>
      </c>
      <c t="n" r="B11" s="6">
        <v>59</v>
      </c>
      <c t="n" r="C11" s="8">
        <v>6</v>
      </c>
    </row>
    <row spans="1:4" r="12">
      <c t="s" r="A12" s="4">
        <v>402</v>
      </c>
    </row>
    <row spans="1:4" r="13">
      <c t="s" r="A13" s="3">
        <v>846</v>
      </c>
    </row>
    <row spans="1:4" r="14">
      <c t="s" r="A14" s="4">
        <v>863</v>
      </c>
      <c t="n" r="B14" s="6">
        <v>3051</v>
      </c>
    </row>
    <row spans="1:4" r="15">
      <c t="s" r="A15" s="4">
        <v>864</v>
      </c>
      <c t="n" r="B15" s="8">
        <v>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865</v>
      </c>
      <c t="s" r="B1" s="2">
        <v>95</v>
      </c>
      <c t="s" r="C1" s="2">
        <v>866</v>
      </c>
      <c t="s" r="D1" s="2">
        <v>828</v>
      </c>
      <c t="s" r="E1" s="2">
        <v>2</v>
      </c>
      <c t="s" r="F1" s="2">
        <v>32</v>
      </c>
      <c t="s" r="G1" s="2">
        <v>95</v>
      </c>
      <c t="s" r="H1" s="2">
        <v>639</v>
      </c>
    </row>
    <row spans="1:8" r="2">
      <c t="s" r="A2" s="3">
        <v>867</v>
      </c>
    </row>
    <row spans="1:8" r="3">
      <c t="s" r="A3" s="4">
        <v>868</v>
      </c>
      <c t="s" r="E3" s="4">
        <v>869</v>
      </c>
    </row>
    <row spans="1:8" r="4">
      <c t="s" r="A4" s="4">
        <v>870</v>
      </c>
      <c t="n" r="E4" s="8">
        <v>8005000</v>
      </c>
    </row>
    <row spans="1:8" r="5">
      <c t="s" r="A5" s="4">
        <v>871</v>
      </c>
    </row>
    <row spans="1:8" r="6">
      <c t="s" r="A6" s="3">
        <v>867</v>
      </c>
    </row>
    <row spans="1:8" r="7">
      <c t="s" r="A7" s="4">
        <v>872</v>
      </c>
      <c t="n" r="E7" s="6">
        <v>3783000</v>
      </c>
      <c t="n" r="F7" s="8">
        <v>6687000</v>
      </c>
      <c t="n" r="G7" s="8">
        <v>3370000</v>
      </c>
    </row>
    <row spans="1:8" r="8">
      <c t="s" r="A8" s="4">
        <v>873</v>
      </c>
      <c t="n" r="E8" s="6">
        <v>1005000</v>
      </c>
      <c t="n" r="F8" s="6">
        <v>2480000</v>
      </c>
    </row>
    <row spans="1:8" r="9">
      <c t="s" r="A9" s="4">
        <v>397</v>
      </c>
    </row>
    <row spans="1:8" r="10">
      <c t="s" r="A10" s="3">
        <v>867</v>
      </c>
    </row>
    <row spans="1:8" r="11">
      <c t="s" r="A11" s="4">
        <v>874</v>
      </c>
      <c t="n" r="E11" s="8">
        <v>19000000</v>
      </c>
    </row>
    <row spans="1:8" r="12">
      <c t="s" r="A12" s="4">
        <v>875</v>
      </c>
      <c t="s" r="E12" s="4">
        <v>876</v>
      </c>
    </row>
    <row spans="1:8" r="13">
      <c t="s" r="A13" s="4">
        <v>870</v>
      </c>
      <c t="n" r="E13" s="8">
        <v>13600000</v>
      </c>
      <c t="n" r="F13" s="6">
        <v>11100000</v>
      </c>
    </row>
    <row spans="1:8" r="14">
      <c t="s" r="A14" s="4">
        <v>877</v>
      </c>
      <c t="s" r="E14" s="4">
        <v>488</v>
      </c>
    </row>
    <row spans="1:8" r="15">
      <c t="s" r="A15" s="4">
        <v>878</v>
      </c>
      <c t="n" r="E15" s="8">
        <v>11000000</v>
      </c>
    </row>
    <row spans="1:8" r="16">
      <c t="s" r="A16" s="4">
        <v>850</v>
      </c>
      <c t="s" r="E16" s="4">
        <v>488</v>
      </c>
    </row>
    <row spans="1:8" r="17">
      <c t="s" r="A17" s="4">
        <v>879</v>
      </c>
    </row>
    <row spans="1:8" r="18">
      <c t="s" r="A18" s="3">
        <v>867</v>
      </c>
    </row>
    <row spans="1:8" r="19">
      <c t="s" r="A19" s="4">
        <v>880</v>
      </c>
      <c t="s" r="E19" s="4">
        <v>881</v>
      </c>
    </row>
    <row spans="1:8" r="20">
      <c t="s" r="A20" s="4">
        <v>882</v>
      </c>
    </row>
    <row spans="1:8" r="21">
      <c t="s" r="A21" s="3">
        <v>867</v>
      </c>
    </row>
    <row spans="1:8" r="22">
      <c t="s" r="A22" s="4">
        <v>880</v>
      </c>
      <c t="s" r="E22" s="4">
        <v>883</v>
      </c>
    </row>
    <row spans="1:8" r="23">
      <c t="s" r="A23" s="4">
        <v>400</v>
      </c>
    </row>
    <row spans="1:8" r="24">
      <c t="s" r="A24" s="3">
        <v>867</v>
      </c>
    </row>
    <row spans="1:8" r="25">
      <c t="s" r="A25" s="4">
        <v>850</v>
      </c>
      <c t="s" r="E25" s="4">
        <v>652</v>
      </c>
      <c t="s" r="H25" s="4">
        <v>652</v>
      </c>
    </row>
    <row spans="1:8" r="26">
      <c t="s" r="A26" s="4">
        <v>884</v>
      </c>
      <c t="n" r="E26" s="8">
        <v>500000</v>
      </c>
      <c t="n" r="F26" s="6">
        <v>400000</v>
      </c>
    </row>
    <row spans="1:8" r="27">
      <c t="s" r="A27" s="4">
        <v>885</v>
      </c>
      <c t="n" r="E27" s="8">
        <v>1100000</v>
      </c>
    </row>
    <row spans="1:8" r="28">
      <c t="s" r="A28" s="4">
        <v>599</v>
      </c>
    </row>
    <row spans="1:8" r="29">
      <c t="s" r="A29" s="3">
        <v>867</v>
      </c>
    </row>
    <row spans="1:8" r="30">
      <c t="s" r="A30" s="4">
        <v>886</v>
      </c>
      <c t="n" r="C30" s="8">
        <v>5000000</v>
      </c>
    </row>
    <row spans="1:8" r="31">
      <c t="s" r="A31" s="4">
        <v>887</v>
      </c>
      <c t="s" r="C31" s="4">
        <v>888</v>
      </c>
    </row>
    <row spans="1:8" r="32">
      <c t="s" r="A32" s="4">
        <v>838</v>
      </c>
    </row>
    <row spans="1:8" r="33">
      <c t="s" r="A33" s="3">
        <v>867</v>
      </c>
    </row>
    <row spans="1:8" r="34">
      <c t="s" r="A34" s="4">
        <v>830</v>
      </c>
      <c t="s" r="B34" s="4">
        <v>488</v>
      </c>
      <c t="s" r="D34" s="4">
        <v>831</v>
      </c>
      <c t="s" r="E34" s="4">
        <v>832</v>
      </c>
    </row>
    <row spans="1:8" r="35">
      <c t="s" r="A35" s="4">
        <v>889</v>
      </c>
      <c t="n" r="E35" s="8">
        <v>459000</v>
      </c>
      <c t="n" r="F35" s="8">
        <v>817000</v>
      </c>
      <c t="n" r="G35" s="8">
        <v>0</v>
      </c>
    </row>
    <row spans="1:8" r="36">
      <c t="s" r="A36" s="4">
        <v>890</v>
      </c>
      <c t="s" r="E36" s="4">
        <v>891</v>
      </c>
    </row>
    <row spans="1:8" r="37">
      <c t="s" r="A37" s="4">
        <v>892</v>
      </c>
      <c t="n" r="E37" s="8">
        <v>12000000</v>
      </c>
    </row>
    <row spans="1:8" r="38">
      <c t="s" r="A38" s="4">
        <v>893</v>
      </c>
      <c t="s" r="E38" s="4">
        <v>8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67"/>
    <col customWidth="1" max="3" min="3" width="14"/>
    <col customWidth="1" max="4" min="4" width="4"/>
  </cols>
  <sheetData>
    <row spans="1:4" r="1">
      <c t="s" r="A1" s="1">
        <v>895</v>
      </c>
      <c t="s" r="B1" s="2">
        <v>2</v>
      </c>
      <c t="s" r="C1" s="2">
        <v>32</v>
      </c>
    </row>
    <row spans="1:4" r="2">
      <c t="s" r="A2" s="3">
        <v>896</v>
      </c>
    </row>
    <row spans="1:4" r="3">
      <c t="s" r="A3" s="4">
        <v>897</v>
      </c>
      <c t="n" r="B3" s="8">
        <v>8005</v>
      </c>
    </row>
    <row spans="1:4" r="4">
      <c t="s" r="A4" s="4">
        <v>898</v>
      </c>
      <c t="n" r="B4" s="6">
        <v>399895</v>
      </c>
      <c t="n" r="C4" s="8">
        <v>454048</v>
      </c>
    </row>
    <row spans="1:4" r="5">
      <c t="s" r="A5" s="4">
        <v>899</v>
      </c>
      <c t="n" r="B5" s="6">
        <v>-9580</v>
      </c>
      <c t="n" r="C5" s="6">
        <v>-11153</v>
      </c>
      <c t="s" r="D5" s="4">
        <v>35</v>
      </c>
    </row>
    <row spans="1:4" r="6">
      <c t="s" r="A6" s="4">
        <v>53</v>
      </c>
      <c t="n" r="B6" s="6">
        <v>390315</v>
      </c>
      <c t="n" r="C6" s="6">
        <v>442895</v>
      </c>
      <c t="s" r="D6" s="4">
        <v>35</v>
      </c>
    </row>
    <row spans="1:4" r="7">
      <c t="s" r="A7" s="4">
        <v>900</v>
      </c>
    </row>
    <row spans="1:4" r="8">
      <c t="s" r="A8" s="3">
        <v>896</v>
      </c>
    </row>
    <row spans="1:4" r="9">
      <c t="s" r="A9" s="4">
        <v>897</v>
      </c>
      <c t="n" r="B9" s="6">
        <v>205100</v>
      </c>
      <c t="n" r="C9" s="6">
        <v>248100</v>
      </c>
    </row>
    <row spans="1:4" r="10">
      <c t="s" r="A10" s="4">
        <v>901</v>
      </c>
    </row>
    <row spans="1:4" r="11">
      <c t="s" r="A11" s="3">
        <v>896</v>
      </c>
    </row>
    <row spans="1:4" r="12">
      <c t="s" r="A12" s="4">
        <v>902</v>
      </c>
      <c t="n" r="B12" s="6">
        <v>91250</v>
      </c>
      <c t="n" r="C12" s="6">
        <v>97500</v>
      </c>
    </row>
    <row spans="1:4" r="13">
      <c t="s" r="A13" s="4">
        <v>491</v>
      </c>
    </row>
    <row spans="1:4" r="14">
      <c t="s" r="A14" s="3">
        <v>896</v>
      </c>
    </row>
    <row spans="1:4" r="15">
      <c t="s" r="A15" s="4">
        <v>492</v>
      </c>
      <c t="n" r="B15" s="6">
        <v>100000</v>
      </c>
      <c t="n" r="C15" s="6">
        <v>100000</v>
      </c>
    </row>
    <row spans="1:4" r="16">
      <c t="s" r="A16" s="4">
        <v>903</v>
      </c>
    </row>
    <row spans="1:4" r="17">
      <c t="s" r="A17" s="3">
        <v>896</v>
      </c>
    </row>
    <row spans="1:4" r="18">
      <c t="s" r="A18" s="4">
        <v>492</v>
      </c>
      <c t="n" r="C18" s="6">
        <v>3733</v>
      </c>
    </row>
    <row spans="1:4" r="19">
      <c t="s" r="A19" s="4">
        <v>904</v>
      </c>
    </row>
    <row spans="1:4" r="20">
      <c t="s" r="A20" s="3">
        <v>896</v>
      </c>
    </row>
    <row spans="1:4" r="21">
      <c t="s" r="A21" s="4">
        <v>905</v>
      </c>
      <c t="n" r="B21" s="8">
        <v>3545</v>
      </c>
      <c t="n" r="C21" s="8">
        <v>4715</v>
      </c>
    </row>
    <row spans="1:4" r="22">
      <c t="n" r="A22"/>
    </row>
    <row spans="1:4" r="23">
      <c t="s" r="A23" s="4">
        <v>35</v>
      </c>
      <c t="s" r="B23" s="4">
        <v>75</v>
      </c>
    </row>
  </sheetData>
  <mergeCells count="3">
    <mergeCell ref="C1:D1"/>
    <mergeCell ref="A22:D22"/>
    <mergeCell ref="B23:D2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t="s" r="A1" s="1">
        <v>906</v>
      </c>
      <c t="s" r="B1" s="2">
        <v>1</v>
      </c>
    </row>
    <row spans="1:4" r="2">
      <c t="s" r="B2" s="2">
        <v>907</v>
      </c>
      <c t="s" r="C2" s="2">
        <v>636</v>
      </c>
      <c t="s" r="D2" s="2">
        <v>95</v>
      </c>
    </row>
    <row spans="1:4" r="3">
      <c t="s" r="A3" s="3">
        <v>896</v>
      </c>
    </row>
    <row spans="1:4" r="4">
      <c t="s" r="A4" s="4">
        <v>908</v>
      </c>
      <c t="s" r="B4" s="4">
        <v>909</v>
      </c>
      <c t="s" r="C4" s="4">
        <v>910</v>
      </c>
      <c t="s" r="D4" s="4">
        <v>911</v>
      </c>
    </row>
    <row spans="1:4" r="5">
      <c t="s" r="A5" s="4">
        <v>870</v>
      </c>
      <c t="n" r="B5" s="8">
        <v>8005000</v>
      </c>
    </row>
    <row spans="1:4" r="6">
      <c t="s" r="A6" s="4">
        <v>912</v>
      </c>
    </row>
    <row spans="1:4" r="7">
      <c t="s" r="A7" s="3">
        <v>896</v>
      </c>
    </row>
    <row spans="1:4" r="8">
      <c t="s" r="A8" s="4">
        <v>913</v>
      </c>
      <c t="s" r="B8" s="4">
        <v>914</v>
      </c>
    </row>
    <row spans="1:4" r="9">
      <c t="s" r="A9" s="4">
        <v>915</v>
      </c>
      <c t="n" r="B9" s="8">
        <v>111895000</v>
      </c>
    </row>
    <row spans="1:4" r="10">
      <c t="s" r="A10" s="4">
        <v>916</v>
      </c>
    </row>
    <row spans="1:4" r="11">
      <c t="s" r="A11" s="3">
        <v>896</v>
      </c>
    </row>
    <row spans="1:4" r="12">
      <c t="s" r="A12" s="4">
        <v>917</v>
      </c>
      <c t="n" r="B12" s="6">
        <v>2</v>
      </c>
    </row>
    <row spans="1:4" r="13">
      <c t="s" r="A13" s="4">
        <v>918</v>
      </c>
    </row>
    <row spans="1:4" r="14">
      <c t="s" r="A14" s="3">
        <v>896</v>
      </c>
    </row>
    <row spans="1:4" r="15">
      <c t="s" r="A15" s="4">
        <v>919</v>
      </c>
      <c t="s" r="B15" s="4">
        <v>920</v>
      </c>
    </row>
    <row spans="1:4" r="16">
      <c t="s" r="A16" s="4">
        <v>921</v>
      </c>
      <c t="n" r="B16" s="8">
        <v>50000000</v>
      </c>
    </row>
    <row spans="1:4" r="17">
      <c t="s" r="A17" s="4">
        <v>922</v>
      </c>
      <c t="s" r="B17" s="4">
        <v>923</v>
      </c>
    </row>
    <row spans="1:4" r="18">
      <c t="s" r="A18" s="4">
        <v>924</v>
      </c>
      <c t="s" r="B18" s="4">
        <v>535</v>
      </c>
    </row>
    <row spans="1:4" r="19">
      <c t="s" r="A19" s="4">
        <v>925</v>
      </c>
    </row>
    <row spans="1:4" r="20">
      <c t="s" r="A20" s="3">
        <v>896</v>
      </c>
    </row>
    <row spans="1:4" r="21">
      <c t="s" r="A21" s="4">
        <v>921</v>
      </c>
      <c t="n" r="B21" s="8">
        <v>50000000</v>
      </c>
    </row>
    <row spans="1:4" r="22">
      <c t="s" r="A22" s="4">
        <v>922</v>
      </c>
      <c t="s" r="B22" s="4">
        <v>926</v>
      </c>
    </row>
    <row spans="1:4" r="23">
      <c t="s" r="A23" s="4">
        <v>924</v>
      </c>
      <c t="s" r="B23" s="4">
        <v>508</v>
      </c>
    </row>
    <row spans="1:4" r="24">
      <c t="s" r="A24" s="4">
        <v>599</v>
      </c>
    </row>
    <row spans="1:4" r="25">
      <c t="s" r="A25" s="3">
        <v>896</v>
      </c>
    </row>
    <row spans="1:4" r="26">
      <c t="s" r="A26" s="4">
        <v>915</v>
      </c>
      <c t="n" r="B26" s="8">
        <v>12000000</v>
      </c>
    </row>
    <row spans="1:4" r="27">
      <c t="s" r="A27" s="4">
        <v>927</v>
      </c>
    </row>
    <row spans="1:4" r="28">
      <c t="s" r="A28" s="3">
        <v>896</v>
      </c>
    </row>
    <row spans="1:4" r="29">
      <c t="s" r="A29" s="4">
        <v>928</v>
      </c>
      <c t="n" r="B29" s="6">
        <v>12000000</v>
      </c>
    </row>
    <row spans="1:4" r="30">
      <c t="s" r="A30" s="4">
        <v>870</v>
      </c>
      <c t="n" r="B30" s="6">
        <v>0</v>
      </c>
    </row>
    <row spans="1:4" r="31">
      <c t="s" r="A31" s="4">
        <v>900</v>
      </c>
    </row>
    <row spans="1:4" r="32">
      <c t="s" r="A32" s="3">
        <v>896</v>
      </c>
    </row>
    <row spans="1:4" r="33">
      <c t="s" r="A33" s="4">
        <v>928</v>
      </c>
      <c t="n" r="B33" s="6">
        <v>325000000</v>
      </c>
    </row>
    <row spans="1:4" r="34">
      <c t="s" r="A34" s="4">
        <v>870</v>
      </c>
      <c t="n" r="B34" s="6">
        <v>205100000</v>
      </c>
      <c t="n" r="C34" s="8">
        <v>248100000</v>
      </c>
    </row>
    <row spans="1:4" r="35">
      <c t="s" r="A35" s="4">
        <v>929</v>
      </c>
    </row>
    <row spans="1:4" r="36">
      <c t="s" r="A36" s="3">
        <v>896</v>
      </c>
    </row>
    <row spans="1:4" r="37">
      <c t="s" r="A37" s="4">
        <v>928</v>
      </c>
      <c t="n" r="B37" s="8">
        <v>100000000</v>
      </c>
    </row>
    <row spans="1:4" r="38">
      <c t="s" r="A38" s="4">
        <v>930</v>
      </c>
      <c t="s" r="B38" s="4">
        <v>9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r="A1" s="1">
        <v>931</v>
      </c>
      <c t="s" r="B1" s="2">
        <v>932</v>
      </c>
      <c t="s" r="D1" s="2">
        <v>1</v>
      </c>
    </row>
    <row spans="1:4" r="2">
      <c t="s" r="B2" s="2">
        <v>933</v>
      </c>
      <c t="s" r="C2" s="2">
        <v>934</v>
      </c>
      <c t="s" r="D2" s="2">
        <v>2</v>
      </c>
    </row>
    <row spans="1:4" r="3">
      <c t="s" r="A3" s="3">
        <v>896</v>
      </c>
    </row>
    <row spans="1:4" r="4">
      <c t="s" r="A4" s="4">
        <v>935</v>
      </c>
      <c t="n" r="D4" s="8">
        <v>500</v>
      </c>
    </row>
    <row spans="1:4" r="5">
      <c t="s" r="A5" s="4">
        <v>491</v>
      </c>
    </row>
    <row spans="1:4" r="6">
      <c t="s" r="A6" s="3">
        <v>896</v>
      </c>
    </row>
    <row spans="1:4" r="7">
      <c t="s" r="A7" s="4">
        <v>936</v>
      </c>
      <c t="s" r="C7" s="4">
        <v>937</v>
      </c>
    </row>
    <row spans="1:4" r="8">
      <c t="s" r="A8" s="4">
        <v>492</v>
      </c>
      <c t="n" r="C8" s="8">
        <v>75000</v>
      </c>
    </row>
    <row spans="1:4" r="9">
      <c t="s" r="A9" s="4">
        <v>938</v>
      </c>
      <c t="n" r="C9" s="6">
        <v>25000</v>
      </c>
    </row>
    <row spans="1:4" r="10">
      <c t="s" r="A10" s="4">
        <v>939</v>
      </c>
    </row>
    <row spans="1:4" r="11">
      <c t="s" r="A11" s="3">
        <v>896</v>
      </c>
    </row>
    <row spans="1:4" r="12">
      <c t="s" r="A12" s="4">
        <v>940</v>
      </c>
      <c t="n" r="B12" s="8">
        <v>25000</v>
      </c>
      <c t="n" r="C12" s="8">
        <v>100000</v>
      </c>
    </row>
    <row spans="1:4" r="13">
      <c t="s" r="A13" s="4">
        <v>936</v>
      </c>
      <c t="s" r="B13" s="4">
        <v>941</v>
      </c>
    </row>
    <row spans="1:4" r="14">
      <c t="s" r="A14" s="4">
        <v>938</v>
      </c>
      <c t="n" r="B14" s="8">
        <v>25000</v>
      </c>
    </row>
    <row spans="1:4" r="15">
      <c t="s" r="A15" s="4">
        <v>942</v>
      </c>
      <c t="s" r="D15" s="4">
        <v>9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944</v>
      </c>
      <c t="s" r="B1" s="2">
        <v>945</v>
      </c>
      <c t="s" r="C1" s="2">
        <v>636</v>
      </c>
    </row>
    <row spans="1:3" r="2">
      <c t="s" r="A2" s="3">
        <v>896</v>
      </c>
    </row>
    <row spans="1:3" r="3">
      <c t="s" r="A3" s="4">
        <v>946</v>
      </c>
      <c t="n" r="B3" s="6">
        <v>2</v>
      </c>
    </row>
    <row spans="1:3" r="4">
      <c t="s" r="A4" s="4">
        <v>947</v>
      </c>
      <c t="s" r="C4" s="4">
        <v>948</v>
      </c>
    </row>
    <row spans="1:3" r="5">
      <c t="s" r="A5" s="4">
        <v>949</v>
      </c>
      <c t="s" r="C5" s="4">
        <v>950</v>
      </c>
    </row>
    <row spans="1:3" r="6">
      <c t="s" r="A6" s="4">
        <v>951</v>
      </c>
      <c t="n" r="C6" s="8">
        <v>86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19"/>
  </cols>
  <sheetData>
    <row spans="1:3" r="1">
      <c t="s" r="A1" s="1">
        <v>952</v>
      </c>
      <c t="s" r="B1" s="2">
        <v>1</v>
      </c>
    </row>
    <row spans="1:3" r="2">
      <c t="s" r="B2" s="2">
        <v>953</v>
      </c>
      <c t="s" r="C2" s="2">
        <v>954</v>
      </c>
    </row>
    <row spans="1:3" r="3">
      <c t="s" r="A3" s="3">
        <v>896</v>
      </c>
    </row>
    <row spans="1:3" r="4">
      <c t="s" r="A4" s="4">
        <v>955</v>
      </c>
      <c t="n" r="B4" s="6">
        <v>4</v>
      </c>
    </row>
    <row spans="1:3" r="5">
      <c t="s" r="A5" s="4">
        <v>956</v>
      </c>
    </row>
    <row spans="1:3" r="6">
      <c t="s" r="A6" s="3">
        <v>896</v>
      </c>
    </row>
    <row spans="1:3" r="7">
      <c t="s" r="A7" s="4">
        <v>957</v>
      </c>
      <c t="s" r="B7" s="4">
        <v>958</v>
      </c>
    </row>
    <row spans="1:3" r="8">
      <c t="s" r="A8" s="4">
        <v>959</v>
      </c>
    </row>
    <row spans="1:3" r="9">
      <c t="s" r="A9" s="3">
        <v>896</v>
      </c>
    </row>
    <row spans="1:3" r="10">
      <c t="s" r="A10" s="4">
        <v>960</v>
      </c>
      <c t="n" r="B10" s="6">
        <v>1</v>
      </c>
      <c t="n" r="C10" s="6">
        <v>2</v>
      </c>
    </row>
    <row spans="1:3" r="11">
      <c t="s" r="A11" s="4">
        <v>961</v>
      </c>
      <c t="s" r="B11" s="4">
        <v>962</v>
      </c>
    </row>
    <row spans="1:3" r="12">
      <c t="s" r="A12" s="4">
        <v>963</v>
      </c>
      <c t="n" r="B12" s="8">
        <v>999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r="A1" s="1">
        <v>964</v>
      </c>
      <c t="s" r="B1" s="2">
        <v>965</v>
      </c>
      <c t="s" r="C1" s="2">
        <v>635</v>
      </c>
      <c t="s" r="D1" s="2">
        <v>966</v>
      </c>
    </row>
    <row spans="1:4" r="2">
      <c t="s" r="A2" s="3">
        <v>896</v>
      </c>
    </row>
    <row spans="1:4" r="3">
      <c t="s" r="A3" s="4">
        <v>870</v>
      </c>
      <c t="n" r="C3" s="8">
        <v>8005000</v>
      </c>
    </row>
    <row spans="1:4" r="4">
      <c t="s" r="A4" s="4">
        <v>927</v>
      </c>
    </row>
    <row spans="1:4" r="5">
      <c t="s" r="A5" s="3">
        <v>896</v>
      </c>
    </row>
    <row spans="1:4" r="6">
      <c t="s" r="A6" s="4">
        <v>967</v>
      </c>
      <c t="s" r="B6" s="4">
        <v>968</v>
      </c>
    </row>
    <row spans="1:4" r="7">
      <c t="s" r="A7" s="4">
        <v>969</v>
      </c>
      <c t="n" r="B7" s="8">
        <v>5000000</v>
      </c>
      <c t="n" r="D7" s="13">
        <v>72.5</v>
      </c>
    </row>
    <row spans="1:4" r="8">
      <c t="s" r="A8" s="4">
        <v>870</v>
      </c>
      <c t="n" r="C8" s="8">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Stock</vt:lpstr>
      <vt:lpstr>Consolidated Statement of Stoc8</vt:lpstr>
      <vt:lpstr>Consolidated Statement of Mezza</vt:lpstr>
      <vt:lpstr>Background and Summary of Signi</vt:lpstr>
      <vt:lpstr>Restatement of Previously Issue</vt:lpstr>
      <vt:lpstr>Disposal of Assets or Businesse</vt:lpstr>
      <vt:lpstr>Acquisitions</vt:lpstr>
      <vt:lpstr>Property, Plant and Equipment</vt:lpstr>
      <vt:lpstr>Leases</vt:lpstr>
      <vt:lpstr>Inventories</vt:lpstr>
      <vt:lpstr>Goodwill and Intangible Assets</vt:lpstr>
      <vt:lpstr>Fair Value Measurement</vt:lpstr>
      <vt:lpstr>ADS Mexicana</vt:lpstr>
      <vt:lpstr>Investment in Unconsolidated Af</vt:lpstr>
      <vt:lpstr>Related Party Transactions</vt:lpstr>
      <vt:lpstr>Debt</vt:lpstr>
      <vt:lpstr>Derivative Transactions</vt:lpstr>
      <vt:lpstr>Commitments and Contingencies</vt:lpstr>
      <vt:lpstr>Employee Benefit Plans</vt:lpstr>
      <vt:lpstr>Accumulated Other Comprehensive</vt:lpstr>
      <vt:lpstr>Stockholders' Equity (Deficit)</vt:lpstr>
      <vt:lpstr>Mezzanine Equity</vt:lpstr>
      <vt:lpstr>Stock-Based Compensation</vt:lpstr>
      <vt:lpstr>Income Taxes</vt:lpstr>
      <vt:lpstr>Net Income (Loss) Per Share</vt:lpstr>
      <vt:lpstr>Business Segment Information</vt:lpstr>
      <vt:lpstr>Supplemental Disclosures of Cas</vt:lpstr>
      <vt:lpstr>Quarterly Financial Information</vt:lpstr>
      <vt:lpstr>Schedule II - Consolidated Valu</vt:lpstr>
      <vt:lpstr>Background and Summary of Sig36</vt:lpstr>
      <vt:lpstr>Background and Summary of Sig37</vt:lpstr>
      <vt:lpstr>Restatement of Previously Iss38</vt:lpstr>
      <vt:lpstr>Acquisitions (Tables)</vt:lpstr>
      <vt:lpstr>Property, Plant and Equipment (</vt:lpstr>
      <vt:lpstr>Leases (Tables)</vt:lpstr>
      <vt:lpstr>Inventories (Tables)</vt:lpstr>
      <vt:lpstr>Goodwill and Intangible Assets </vt:lpstr>
      <vt:lpstr>Fair Value Measurement (Tables)</vt:lpstr>
      <vt:lpstr>ADS Mexicana (Tables)</vt:lpstr>
      <vt:lpstr>Investment in Unconsolidated 46</vt:lpstr>
      <vt:lpstr>Debt (Tables)</vt:lpstr>
      <vt:lpstr>Derivative Transactions (Tables</vt:lpstr>
      <vt:lpstr>Accumulated Other Comprehensi49</vt:lpstr>
      <vt:lpstr>Mezzanine Equity (Tables)</vt:lpstr>
      <vt:lpstr>Stock-Based Compensation (Table</vt:lpstr>
      <vt:lpstr>Income Taxes (Tables)</vt:lpstr>
      <vt:lpstr>Net Income (Loss) Per Share (Ta</vt:lpstr>
      <vt:lpstr>Business Segment Information (T</vt:lpstr>
      <vt:lpstr>Supplemental Disclosures of C55</vt:lpstr>
      <vt:lpstr>Quarterly Financial Informati56</vt:lpstr>
      <vt:lpstr>Background and Summary of Sig57</vt:lpstr>
      <vt:lpstr>Background and Summary of Sig58</vt:lpstr>
      <vt:lpstr>Background and Summary of Sig59</vt:lpstr>
      <vt:lpstr>Background and Summary of Sig60</vt:lpstr>
      <vt:lpstr>Restatement of Previously Iss61</vt:lpstr>
      <vt:lpstr>Restatement of Previously Iss62</vt:lpstr>
      <vt:lpstr>Restatement of Previously Iss63</vt:lpstr>
      <vt:lpstr>Restatement of Previously Iss64</vt:lpstr>
      <vt:lpstr>Restatement of Previously Iss65</vt:lpstr>
      <vt:lpstr>Restatement of Previously Iss66</vt:lpstr>
      <vt:lpstr>Disposal of Assets or Busines67</vt:lpstr>
      <vt:lpstr>Acquisitions - Additional Infor</vt:lpstr>
      <vt:lpstr>Acquisitions - Summary of Purch</vt:lpstr>
      <vt:lpstr>Acquisitions - Effect of Acquis</vt:lpstr>
      <vt:lpstr>Property, Plant, and Equipment </vt:lpstr>
      <vt:lpstr>Property, Plant, and Equipmen72</vt:lpstr>
      <vt:lpstr>Leases - Summary of Leased Asse</vt:lpstr>
      <vt:lpstr>Leases - Schedule of Interest a</vt:lpstr>
      <vt:lpstr>Leases - Schedule of Future Min</vt:lpstr>
      <vt:lpstr>Leases - Schedule of Future M76</vt:lpstr>
      <vt:lpstr>Leases - Summary of Future Mini</vt:lpstr>
      <vt:lpstr>Leases - Additional Information</vt:lpstr>
      <vt:lpstr>Inventories - Schedule of Inven</vt:lpstr>
      <vt:lpstr>Inventories - Additional Inform</vt:lpstr>
      <vt:lpstr>Goodwill and Intangible Asset81</vt:lpstr>
      <vt:lpstr>Goodwill and Intangible Asset82</vt:lpstr>
      <vt:lpstr>Goodwill and Intangible Asset83</vt:lpstr>
      <vt:lpstr>Goodwill and Intangible Asset84</vt:lpstr>
      <vt:lpstr>Fair Value Measurement - Summar</vt:lpstr>
      <vt:lpstr>Fair Value Measurement - Summ86</vt:lpstr>
      <vt:lpstr>Fair Value Measurement - Additi</vt:lpstr>
      <vt:lpstr>Fair Value Measurement - Summ88</vt:lpstr>
      <vt:lpstr>ADS Mexicana - Additional Infor</vt:lpstr>
      <vt:lpstr>ADS Mexicana - Assets and Liabi</vt:lpstr>
      <vt:lpstr>Investment in Unconsolidated 91</vt:lpstr>
      <vt:lpstr>Investment in Unconsolidated 92</vt:lpstr>
      <vt:lpstr>Related Party Transactions - Ad</vt:lpstr>
      <vt:lpstr>Debt - Long-term Debt (Detail)</vt:lpstr>
      <vt:lpstr>Debt (Bank Term Loans) - Additi</vt:lpstr>
      <vt:lpstr>Debt (Senior Notes Payable) - A</vt:lpstr>
      <vt:lpstr>Debt (Mortgage Notes Payable) -</vt:lpstr>
      <vt:lpstr>Debt (Industrial Revenue Bonds)</vt:lpstr>
      <vt:lpstr>Debt (ADS Mexicana Short Term C</vt:lpstr>
      <vt:lpstr>Debt (Debt Covenants and Divide</vt:lpstr>
      <vt:lpstr>Debt - Maturities of Long-term </vt:lpstr>
      <vt:lpstr>Debt (Subsequent Events Related</vt:lpstr>
      <vt:lpstr>Derivative Transactions - Summa</vt:lpstr>
      <vt:lpstr>Derivative Transactions - Sched</vt:lpstr>
      <vt:lpstr>Derivative Transactions - Sc105</vt:lpstr>
      <vt:lpstr>Commitments and Contingencies (</vt:lpstr>
      <vt:lpstr>Employee Benefit Plans - Additi</vt:lpstr>
      <vt:lpstr>Accumulated Other Comprehens108</vt:lpstr>
      <vt:lpstr>Stockholders' Equity (Deficit) </vt:lpstr>
      <vt:lpstr>Mezzanine Equity (Redeemable Co</vt:lpstr>
      <vt:lpstr>Mezzanine Equity (Redeemable111</vt:lpstr>
      <vt:lpstr>Mezzanine Equity - Schedule of </vt:lpstr>
      <vt:lpstr>Stock-Based Compensation - (Def</vt:lpstr>
      <vt:lpstr>Stock-Based Compensation (Stock</vt:lpstr>
      <vt:lpstr>Stock-Based Compensation - Sche</vt:lpstr>
      <vt:lpstr>Stock-Based Compensation - S116</vt:lpstr>
      <vt:lpstr>Stock-Based Compensation - S117</vt:lpstr>
      <vt:lpstr>Stock-Based Compensation - Summ</vt:lpstr>
      <vt:lpstr>Stock-Based Compensation (Restr</vt:lpstr>
      <vt:lpstr>Stock-Based Compensation - S120</vt:lpstr>
      <vt:lpstr>Stock-Based Compensation (Non-E</vt:lpstr>
      <vt:lpstr>Income Taxes - Income Before In</vt:lpstr>
      <vt:lpstr>Income Taxes - Components of Pr</vt:lpstr>
      <vt:lpstr>Income Taxes - Reconciliation o</vt:lpstr>
      <vt:lpstr>Income Taxes - Additional Infor</vt:lpstr>
      <vt:lpstr>Income Taxes - Deferred Tax Ass</vt:lpstr>
      <vt:lpstr>Income Taxes - Net Deferred Tax</vt:lpstr>
      <vt:lpstr>Income Taxes - Unrecognized Tax</vt:lpstr>
      <vt:lpstr>Net Income (Loss) Per Share - S</vt:lpstr>
      <vt:lpstr>Business Segment Information - </vt:lpstr>
      <vt:lpstr>Business Segment Information131</vt:lpstr>
      <vt:lpstr>Business Segment Information132</vt:lpstr>
      <vt:lpstr>Business Segment Information133</vt:lpstr>
      <vt:lpstr>Business Segment Information134</vt:lpstr>
      <vt:lpstr>Business Segment Information135</vt:lpstr>
      <vt:lpstr>Supplemental Disclosures of 136</vt:lpstr>
      <vt:lpstr>Supplemental Disclosures of 137</vt:lpstr>
      <vt:lpstr>Quarterly Financial Informat138</vt:lpstr>
      <vt:lpstr>Schedule II - Consolidated V139</vt:lpstr>
      <vt:lpstr>Schedule II - Consolidated V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1:54Z</dcterms:created>
  <dcterms:modified xmlns:dcterms="http://purl.org/dc/terms/" xmlns:xsi="http://www.w3.org/2001/XMLSchema-instance" xsi:type="dcterms:W3CDTF">2016-03-29T16:11:54Z</dcterms:modified>
  <dc:title xmlns:dc="http://purl.org/dc/elements/1.1/">Untitled</dc:title>
  <dc:description xmlns:dc="http://purl.org/dc/elements/1.1/"/>
  <dc:subject xmlns:dc="http://purl.org/dc/elements/1.1/"/>
  <cp:keywords/>
  <cp:category/>
</cp:coreProperties>
</file>